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PROPERTY AND EQUIPMENT" sheetId="12" state="visible" r:id="rId12"/>
    <sheet xmlns:r="http://schemas.openxmlformats.org/officeDocument/2006/relationships" name="REAL ESTATE TRANSACTIONS" sheetId="13" state="visible" r:id="rId13"/>
    <sheet xmlns:r="http://schemas.openxmlformats.org/officeDocument/2006/relationships" name="BUSINESS COMBINATIONS" sheetId="14" state="visible" r:id="rId14"/>
    <sheet xmlns:r="http://schemas.openxmlformats.org/officeDocument/2006/relationships" name="INVESTMENT IN AFFILIATE"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DEBT" sheetId="18" state="visible" r:id="rId18"/>
    <sheet xmlns:r="http://schemas.openxmlformats.org/officeDocument/2006/relationships" name="DEFERRED REVENU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SELECTED QUARTERLY FINANCIAL IN" sheetId="27" state="visible" r:id="rId27"/>
    <sheet xmlns:r="http://schemas.openxmlformats.org/officeDocument/2006/relationships" name="SCHEDULE III - REAL ESTATE ASS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Tables)" sheetId="31" state="visible" r:id="rId31"/>
    <sheet xmlns:r="http://schemas.openxmlformats.org/officeDocument/2006/relationships" name="REAL ESTATE TRANSACTIONS (Table" sheetId="32" state="visible" r:id="rId32"/>
    <sheet xmlns:r="http://schemas.openxmlformats.org/officeDocument/2006/relationships" name="BUSINESS COMBINATIONS (Tables)" sheetId="33" state="visible" r:id="rId33"/>
    <sheet xmlns:r="http://schemas.openxmlformats.org/officeDocument/2006/relationships" name="OTHER ASSETS (Tables)" sheetId="34" state="visible" r:id="rId34"/>
    <sheet xmlns:r="http://schemas.openxmlformats.org/officeDocument/2006/relationships" name="ACCOUNTS PAYABLE, ACCRUED EXP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CONDENSED CONSOLIDATING FINAN41" sheetId="41" state="visible" r:id="rId41"/>
    <sheet xmlns:r="http://schemas.openxmlformats.org/officeDocument/2006/relationships" name="SELECTED QUARTERLY FINANCIAL 42" sheetId="42" state="visible" r:id="rId42"/>
    <sheet xmlns:r="http://schemas.openxmlformats.org/officeDocument/2006/relationships" name="Organization and Operations - A" sheetId="43" state="visible" r:id="rId43"/>
    <sheet xmlns:r="http://schemas.openxmlformats.org/officeDocument/2006/relationships" name="Summary of Significant Accoun44" sheetId="44" state="visible" r:id="rId44"/>
    <sheet xmlns:r="http://schemas.openxmlformats.org/officeDocument/2006/relationships" name="Schedule of Useful Life of Prop" sheetId="45" state="visible" r:id="rId45"/>
    <sheet xmlns:r="http://schemas.openxmlformats.org/officeDocument/2006/relationships" name="Schedule of Financial Instrumen" sheetId="46" state="visible" r:id="rId46"/>
    <sheet xmlns:r="http://schemas.openxmlformats.org/officeDocument/2006/relationships" name="Goodwill - Additional Informati" sheetId="47" state="visible" r:id="rId47"/>
    <sheet xmlns:r="http://schemas.openxmlformats.org/officeDocument/2006/relationships" name="Property and Equipment - Additi" sheetId="48" state="visible" r:id="rId48"/>
    <sheet xmlns:r="http://schemas.openxmlformats.org/officeDocument/2006/relationships" name="Property and Equipment (Detail)" sheetId="49" state="visible" r:id="rId49"/>
    <sheet xmlns:r="http://schemas.openxmlformats.org/officeDocument/2006/relationships" name="Schedule of Future Minimum Leas" sheetId="50" state="visible" r:id="rId50"/>
    <sheet xmlns:r="http://schemas.openxmlformats.org/officeDocument/2006/relationships" name="Real Estate Transactions - Addi" sheetId="51" state="visible" r:id="rId51"/>
    <sheet xmlns:r="http://schemas.openxmlformats.org/officeDocument/2006/relationships" name="Idled Facilities and Respective" sheetId="52" state="visible" r:id="rId52"/>
    <sheet xmlns:r="http://schemas.openxmlformats.org/officeDocument/2006/relationships" name="Business Combinations - Additio" sheetId="53" state="visible" r:id="rId53"/>
    <sheet xmlns:r="http://schemas.openxmlformats.org/officeDocument/2006/relationships" name="Business Combination Purchase P" sheetId="54" state="visible" r:id="rId54"/>
    <sheet xmlns:r="http://schemas.openxmlformats.org/officeDocument/2006/relationships" name="Investment in Affiliate - Addit" sheetId="55" state="visible" r:id="rId55"/>
    <sheet xmlns:r="http://schemas.openxmlformats.org/officeDocument/2006/relationships" name="Schedule of Other Assets (Detai" sheetId="56" state="visible" r:id="rId56"/>
    <sheet xmlns:r="http://schemas.openxmlformats.org/officeDocument/2006/relationships" name="Schedule of Other Assets (Paren" sheetId="57" state="visible" r:id="rId57"/>
    <sheet xmlns:r="http://schemas.openxmlformats.org/officeDocument/2006/relationships" name="Other Assets - Additional Infor" sheetId="58" state="visible" r:id="rId58"/>
    <sheet xmlns:r="http://schemas.openxmlformats.org/officeDocument/2006/relationships" name="Estimated Amortization Expense " sheetId="59" state="visible" r:id="rId59"/>
    <sheet xmlns:r="http://schemas.openxmlformats.org/officeDocument/2006/relationships" name="Schedule of Accounts Payable an" sheetId="60" state="visible" r:id="rId60"/>
    <sheet xmlns:r="http://schemas.openxmlformats.org/officeDocument/2006/relationships" name="Accounts Payable, Accrued Exp61" sheetId="61" state="visible" r:id="rId61"/>
    <sheet xmlns:r="http://schemas.openxmlformats.org/officeDocument/2006/relationships" name="Other Long Term Liabilities (De" sheetId="62" state="visible" r:id="rId62"/>
    <sheet xmlns:r="http://schemas.openxmlformats.org/officeDocument/2006/relationships" name="Schedule of Debt Outstanding (D" sheetId="63" state="visible" r:id="rId63"/>
    <sheet xmlns:r="http://schemas.openxmlformats.org/officeDocument/2006/relationships" name="Schedule of Debt Outstanding (P" sheetId="64" state="visible" r:id="rId64"/>
    <sheet xmlns:r="http://schemas.openxmlformats.org/officeDocument/2006/relationships" name="Debt - Additional Information (" sheetId="65" state="visible" r:id="rId65"/>
    <sheet xmlns:r="http://schemas.openxmlformats.org/officeDocument/2006/relationships" name="Schedule of Principal Payments " sheetId="66" state="visible" r:id="rId66"/>
    <sheet xmlns:r="http://schemas.openxmlformats.org/officeDocument/2006/relationships" name="Deferred Revenue - Additional I" sheetId="67" state="visible" r:id="rId67"/>
    <sheet xmlns:r="http://schemas.openxmlformats.org/officeDocument/2006/relationships" name="Income Taxes - Additional Infor" sheetId="68" state="visible" r:id="rId68"/>
    <sheet xmlns:r="http://schemas.openxmlformats.org/officeDocument/2006/relationships" name="Components of Income Tax Expens" sheetId="69" state="visible" r:id="rId69"/>
    <sheet xmlns:r="http://schemas.openxmlformats.org/officeDocument/2006/relationships" name="Components of Deferred Tax Asse" sheetId="70" state="visible" r:id="rId70"/>
    <sheet xmlns:r="http://schemas.openxmlformats.org/officeDocument/2006/relationships" name="Reconciliation of Income Tax Pr" sheetId="71" state="visible" r:id="rId71"/>
    <sheet xmlns:r="http://schemas.openxmlformats.org/officeDocument/2006/relationships" name="Declared Common Stock Dividends" sheetId="72" state="visible" r:id="rId72"/>
    <sheet xmlns:r="http://schemas.openxmlformats.org/officeDocument/2006/relationships" name="Declared Common Stock Dividen73" sheetId="73" state="visible" r:id="rId73"/>
    <sheet xmlns:r="http://schemas.openxmlformats.org/officeDocument/2006/relationships" name="Stockholders' Equity - Addition" sheetId="74" state="visible" r:id="rId74"/>
    <sheet xmlns:r="http://schemas.openxmlformats.org/officeDocument/2006/relationships" name="Summary of Nonvested RSU Transa" sheetId="75" state="visible" r:id="rId75"/>
    <sheet xmlns:r="http://schemas.openxmlformats.org/officeDocument/2006/relationships" name="Summary of Stock Option Transac" sheetId="76" state="visible" r:id="rId76"/>
    <sheet xmlns:r="http://schemas.openxmlformats.org/officeDocument/2006/relationships" name="Schedule of Calculation of Nume" sheetId="77" state="visible" r:id="rId77"/>
    <sheet xmlns:r="http://schemas.openxmlformats.org/officeDocument/2006/relationships" name="Earnings Per Share - Additional" sheetId="78" state="visible" r:id="rId78"/>
    <sheet xmlns:r="http://schemas.openxmlformats.org/officeDocument/2006/relationships" name="Commitments and Contingencies -" sheetId="79" state="visible" r:id="rId79"/>
    <sheet xmlns:r="http://schemas.openxmlformats.org/officeDocument/2006/relationships" name="Segment Reporting - Additional " sheetId="80" state="visible" r:id="rId80"/>
    <sheet xmlns:r="http://schemas.openxmlformats.org/officeDocument/2006/relationships" name="Schedule of Revenue and Net Ope" sheetId="81" state="visible" r:id="rId81"/>
    <sheet xmlns:r="http://schemas.openxmlformats.org/officeDocument/2006/relationships" name="Summary of Capital Expenditures" sheetId="82" state="visible" r:id="rId82"/>
    <sheet xmlns:r="http://schemas.openxmlformats.org/officeDocument/2006/relationships" name="Schedule of Total Assets (Detai" sheetId="83" state="visible" r:id="rId83"/>
    <sheet xmlns:r="http://schemas.openxmlformats.org/officeDocument/2006/relationships" name="Subsequent Events - Additional " sheetId="84" state="visible" r:id="rId84"/>
    <sheet xmlns:r="http://schemas.openxmlformats.org/officeDocument/2006/relationships" name="Condensed Consolidating Balance" sheetId="85" state="visible" r:id="rId85"/>
    <sheet xmlns:r="http://schemas.openxmlformats.org/officeDocument/2006/relationships" name="Condensed Consolidating Stateme" sheetId="86" state="visible" r:id="rId86"/>
    <sheet xmlns:r="http://schemas.openxmlformats.org/officeDocument/2006/relationships" name="Condensed Consolidating State87" sheetId="87" state="visible" r:id="rId87"/>
    <sheet xmlns:r="http://schemas.openxmlformats.org/officeDocument/2006/relationships" name="Schedule of Selected Quarterly " sheetId="88" state="visible" r:id="rId88"/>
    <sheet xmlns:r="http://schemas.openxmlformats.org/officeDocument/2006/relationships" name="Schedule III - Real Estate As89" sheetId="89" state="visible" r:id="rId89"/>
    <sheet xmlns:r="http://schemas.openxmlformats.org/officeDocument/2006/relationships" name="Schedule III - Real Estate As90" sheetId="90" state="visible" r:id="rId90"/>
    <sheet xmlns:r="http://schemas.openxmlformats.org/officeDocument/2006/relationships" name="Schedule III - Real Estate As91" sheetId="91" state="visible" r:id="rId91"/>
  </sheets>
  <definedNames/>
  <calcPr calcId="124519" fullCalcOnLoad="1"/>
</workbook>
</file>

<file path=xl/sharedStrings.xml><?xml version="1.0" encoding="utf-8"?>
<sst xmlns="http://schemas.openxmlformats.org/spreadsheetml/2006/main" uniqueCount="1229">
  <si>
    <t>Document and Entity Information - USD ($) $ in Thousands</t>
  </si>
  <si>
    <t>12 Months Ended</t>
  </si>
  <si>
    <t>Dec. 31, 2017</t>
  </si>
  <si>
    <t>Feb.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XW</t>
  </si>
  <si>
    <t>Entity Registrant Name</t>
  </si>
  <si>
    <t>CoreCiv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Accounts receivable, net of allowance of $782 and $1,580, respectively</t>
  </si>
  <si>
    <t>Prepaid expenses and other current assets</t>
  </si>
  <si>
    <t>Total current assets</t>
  </si>
  <si>
    <t>Property and equipment, net of accumulated depreciation of $1,475,951 and $1,352,323, respectively</t>
  </si>
  <si>
    <t>Goodwill</t>
  </si>
  <si>
    <t>Non-current deferred tax assets</t>
  </si>
  <si>
    <t>Other assets</t>
  </si>
  <si>
    <t>Total assets</t>
  </si>
  <si>
    <t>LIABILITIES AND STOCKHOLDERS' EQUITY</t>
  </si>
  <si>
    <t>Accounts payable and accrued expenses</t>
  </si>
  <si>
    <t>Income taxes payable</t>
  </si>
  <si>
    <t>Current portion of long-term debt</t>
  </si>
  <si>
    <t>Total current liabilities</t>
  </si>
  <si>
    <t>Long-term debt, net</t>
  </si>
  <si>
    <t>Deferred revenue</t>
  </si>
  <si>
    <t>Other liabilities</t>
  </si>
  <si>
    <t>Total liabilities</t>
  </si>
  <si>
    <t>Commitments and contingencies</t>
  </si>
  <si>
    <t xml:space="preserve"> </t>
  </si>
  <si>
    <t>Preferred stock – $0.01 par value; 50,000 shares authorized; none issued and outstanding at December 31, 2017 and 2016, respectively</t>
  </si>
  <si>
    <t>Common stock – $0.01 par value; 300,000 shares authorized; 118,204 and 117,554 shares issued and outstanding at December 31, 2017 and 2016, respectively</t>
  </si>
  <si>
    <t>Additional paid-in capital</t>
  </si>
  <si>
    <t>Accumulated deficit</t>
  </si>
  <si>
    <t>Total stockholders' equity</t>
  </si>
  <si>
    <t>Total liabilities and stockholders' equity</t>
  </si>
  <si>
    <t>Consolidated Balance Sheets (Parenthetical) - USD ($) $ in Thousands</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7</t>
  </si>
  <si>
    <t>Mar. 31, 2017</t>
  </si>
  <si>
    <t>Sep. 30, 2016</t>
  </si>
  <si>
    <t>Jun. 30, 2016</t>
  </si>
  <si>
    <t>Mar. 31, 2016</t>
  </si>
  <si>
    <t>Dec. 31, 2015</t>
  </si>
  <si>
    <t>REVENUES</t>
  </si>
  <si>
    <t>EXPENSES:</t>
  </si>
  <si>
    <t>Operating</t>
  </si>
  <si>
    <t>General and administrative</t>
  </si>
  <si>
    <t>Depreciation and amortization</t>
  </si>
  <si>
    <t>Restructuring charges</t>
  </si>
  <si>
    <t>Asset impairments</t>
  </si>
  <si>
    <t>Costs and Expenses, Total</t>
  </si>
  <si>
    <t>OPERATING INCOME</t>
  </si>
  <si>
    <t>OTHER (INCOME) EXPENSE:</t>
  </si>
  <si>
    <t>Interest expense, net</t>
  </si>
  <si>
    <t>Expenses associated with debt refinancing transactions</t>
  </si>
  <si>
    <t>Other (income) expense</t>
  </si>
  <si>
    <t>Total non-operating expense (income)</t>
  </si>
  <si>
    <t>INCOME BEFORE INCOME TAXES</t>
  </si>
  <si>
    <t>Income tax expense</t>
  </si>
  <si>
    <t>NET INCOME</t>
  </si>
  <si>
    <t>BASIC EARNINGS PER SHARE</t>
  </si>
  <si>
    <t>DILUTED EARNINGS PER SHARE</t>
  </si>
  <si>
    <t>DIVIDENDS DECLARED PER SHARE</t>
  </si>
  <si>
    <t>Consolidated Statements of Cash Flows - USD ($) $ in Thousands</t>
  </si>
  <si>
    <t>CASH FLOWS FROM OPERATING ACTIVITIES:</t>
  </si>
  <si>
    <t>Net income</t>
  </si>
  <si>
    <t>Adjustments to reconcile net income to net cash provided by operating activities:</t>
  </si>
  <si>
    <t>Amortization of debt issuance costs and other non-cash interest</t>
  </si>
  <si>
    <t>Deferred income taxes</t>
  </si>
  <si>
    <t>Other expenses and non-cash items</t>
  </si>
  <si>
    <t>Non-cash revenue and other income</t>
  </si>
  <si>
    <t>Income tax benefit of equity compensation</t>
  </si>
  <si>
    <t>Non-cash equity compensation</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Capitalized lease payments</t>
  </si>
  <si>
    <t>Acquisitions, net of cash acquired</t>
  </si>
  <si>
    <t>Decrease in restricted cash</t>
  </si>
  <si>
    <t>Proceeds from sale of assets</t>
  </si>
  <si>
    <t>(Increase) decrease in other assets</t>
  </si>
  <si>
    <t>Payments received on direct financing lease and notes receivable</t>
  </si>
  <si>
    <t>Net cash used in investing activities</t>
  </si>
  <si>
    <t>CASH FLOWS FROM FINANCING ACTIVITIES:</t>
  </si>
  <si>
    <t>Proceeds from issuance of debt and borrowings from credit facility</t>
  </si>
  <si>
    <t>Scheduled principal repayments</t>
  </si>
  <si>
    <t>Other principal repayments of debt</t>
  </si>
  <si>
    <t>Payment of debt issuance and other refinancing and related costs</t>
  </si>
  <si>
    <t>Payment of lease obligations</t>
  </si>
  <si>
    <t>Contingent consideration for acquisition of businesses</t>
  </si>
  <si>
    <t>Proceeds from exercise of stock options</t>
  </si>
  <si>
    <t>Purchase and retirement of common stock</t>
  </si>
  <si>
    <t>Decrease in restricted cash for dividends</t>
  </si>
  <si>
    <t>Dividends paid</t>
  </si>
  <si>
    <t>Net cash provided by (used in) financing activities</t>
  </si>
  <si>
    <t>NET INCREASE (DECREASE) IN CASH AND CASH EQUIVALENTS</t>
  </si>
  <si>
    <t>CASH AND CASH EQUIVALENTS, beginning of period</t>
  </si>
  <si>
    <t>CASH AND CASH EQUIVALENTS, end of period</t>
  </si>
  <si>
    <t>Cash paid during the period for:</t>
  </si>
  <si>
    <t>Interest (net of amounts capitalized of $0, $552, and $5,478 in 2017, 2016, and 2015, respectively)</t>
  </si>
  <si>
    <t>Income taxes paid (refunded), net</t>
  </si>
  <si>
    <t>Consolidated Statements of Cash Flows (Parenthetical) - USD ($) $ in Thousands</t>
  </si>
  <si>
    <t>Interest, capitalized interest</t>
  </si>
  <si>
    <t>Consolidated Statements of Stockholders' Equity - USD ($) shares in Thousands, $ in Thousands</t>
  </si>
  <si>
    <t>Total</t>
  </si>
  <si>
    <t>Common Stock</t>
  </si>
  <si>
    <t>Additional Paid-in Capital</t>
  </si>
  <si>
    <t>Accumulated Deficit</t>
  </si>
  <si>
    <t>Balance at Dec. 31, 2014</t>
  </si>
  <si>
    <t>Balance (in shares) at Dec. 31, 2014</t>
  </si>
  <si>
    <t>Retirement of common stock</t>
  </si>
  <si>
    <t>Retirement of common stock (in shares)</t>
  </si>
  <si>
    <t>Dividends declared on common stock</t>
  </si>
  <si>
    <t>Restricted stock compensation, net of forfeitures</t>
  </si>
  <si>
    <t>Restricted stock compensation, net of forfeitures (in shares)</t>
  </si>
  <si>
    <t>Stock option compensation expense, net of forfeitures</t>
  </si>
  <si>
    <t>Restricted stock grants</t>
  </si>
  <si>
    <t>Restricted stock grants (in shares)</t>
  </si>
  <si>
    <t>Stock options exercised</t>
  </si>
  <si>
    <t>Stock options exercised (in shares)</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 / shares</t>
  </si>
  <si>
    <t>Dividends declared on common stock, per share</t>
  </si>
  <si>
    <t>ORGANIZATION AND OPERATIONS</t>
  </si>
  <si>
    <t xml:space="preserve">1.
ORGANIZATION AND OPERATIONS CoreCivic, Inc. (together with its subsidiaries, the "Company" or "CoreCivic") is one of the nation's largest owners of partnership correctional, detention, and residential reentry facilities and one of the largest prison operators in the United States. The Company also believes it is the largest private owner of real estate used by government agencies. Through three business offerings, CoreCivic Safety, CoreCivic Properties, and CoreCivic Community, the Company provides a broad range of solutions to government partners that serve the public good through corrections and detention management, government real estate solutions, and a growing network of residential reentry centers to help address America's recidivism crisis. As of December 31, 2017, CoreCivic owned and managed 70 correctional, detention, and residential reentry facilities, and managed an additional seven correctional and detention facilities owned by its government partners, with a total design capacity of approximately 78,000 beds in 19 states. In addition, as of December 31, 2017, CoreCivic owned 12 properties leased to third parties and used by government agencies, totaling 1.1 million square feet in five states.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services and conducts other business activities through taxable REIT subsidiaries ("TRSs"). A TRS is a subsidiary of a REIT that is subject to applicable corporate income tax and certain qualification requirements. The Company's use of TRSs permits CoreCivic to engage in certain business activities in which the REIT may not engage directly, so long as these activities are conducted in entities that elect to be treated as TRSs under the Internal Revenue Code, and enable CoreCivic to, among other things, provide correctional services at facilities it owns and at facilities owned by its government partners. A TRS is not subject to the distribution requirements applicable to REITs so it may retain income generated by its operations for reinvestment. </t>
  </si>
  <si>
    <t>SUMMARY OF SIGNIFICANT ACCOUNTING POLICIES</t>
  </si>
  <si>
    <t>2.
SUMMARY OF SIGNIFICANT ACCOUNTING POLICIES 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ertain reclassifications of 2016 and 2015 amounts have been made to conform to the 2017 presentation. Cash and Cash Equivalents CoreCivic considers all liquid debt instruments with a maturity of three months or less at the time of purchase to be cash equivalents. Accounts Receivable and Allowance for Doubtful Accounts At December 31, 2017 and 2016, accounts receivable of $254.2 million and $229.9 million, respectively, were net of allowances for doubtful accounts totaling $0.8 million and $1.6 million, respectively. Accounts receivable consist primarily of amounts due from federal, state, and local government agencies for the utilization of CoreCivic's correctional, detention, and residential reentry facilities, as well as for operating and managing such facilities. Accounts receivable are stated at estimated net realizable value. CoreCivic recognizes allowances for doubtful accounts to ensure receivables are not overstated due to uncollectibility. Bad debt reserves are maintained for customers based on a variety of factors, including the length of time receivables are past due, significant one-time events, and historical experience. If circumstances related to customers change, estimates of the recoverability of receivables would be further adjusted. 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 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net assets of businesses acquired. As further discussed in Note 3, goodwill is tested for impairment at least annually using a fair-value based approach. 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Debt issuance costs, excluding those costs incurred related to CoreCivic's revolving credit facility, are presented as a direct deduction from the face amount of the related liability in the consolidated balance sheets. Debt issuance costs related to the Company's revolving credit facility are included in other assets i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 "Modifications and Extinguishments". Revenue Recogni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oreCivic recognizes any additional management service revenues upon completion of services provided to the customer.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In these instances, the amounts required to be returned to the customer are reflected as operating expenses. Upon adoption of Accounting Standards Update ("ASU") 2014-09, "Revenue from Contracts with Customers", as further described in "Recent Accounting Pronouncements" hereafter, these amounts will be classified as reductions to revenue. 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as described in Note 11. The IGSA qualifies as a multiple-element arrangement under the guidance in ASC 605, "Revenue Recognition". CoreCivic evaluates each deliverable in an arrangement to determine whether it represents a separate unit of accounting. Other revenue consists primarily of ancillary revenues associated with operating correctional, detention and residential reentry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 Self-Funded Insurance Reserves CoreCivic is significantly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litigation reserves related to general liability matters for which it is probable that a loss has been incurred and the range of such loss can be estimated. These estimates could change in the future. Income Taxes CoreCivic began operating in compliance with REIT requirements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Company to be treated as TRSs in conjunction with the Company's REIT election. The TRS elections permit CoreCivic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s deferred tax assets and liabilities are classified as non-current in the consolidated balance sheets. See Note 12 for further discussion of the significant components of CoreCivic's deferred tax assets and liabilities and the impact on deferred tax assets and liabilities that resulted from the lower corporate tax rates enacted under the Tax Cuts and Jobs Act ("the TCJA") in December 2017.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ese receivables to the current exchange rate at each balance sheet date and recognizes the unrealized currency gain or loss in current period earnings. See Note 7 for further discussion of CoreCivic's relationship with APM.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7 and 2016, there were no material differences between the carrying amounts and the estimated fair values of CoreCivic's financial instruments, other than as follows (in thousands):
December 31,
2017
2016
Carrying Amount
Fair Value
Carrying Amount
Fair Value
Note receivable from APM
$
3,059
$
4,511
$
2,920
$
4,647
Debt
$
(1,459,000
)
$
(1,490,063
)
$
(1,455,000
)
$
(1,459,625
)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oreCivic's credit risks relate primarily to cash and cash equivalents and accounts receivable. Cash and cash equivalents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17, 2016, and 2015, federal correctional and detention authorities represented 48%, 52%, and 51%, respectively, of CoreCivic's total revenue. Federal correctional and detention authorities consist primarily of the Federal Bureau of Prisons ("BOP"), the United States Marshals Service ("USMS"), and ICE. The BOP accounted for 7%, 9%, and 11% of total revenue for 2017, 2016, and 2015, respectively. The USMS accounted for 16%, 15%, and 16% of total revenue for 2017, 2016, and 2015, respectively. ICE accounted for 25%, 28%, and 24% of total revenue for 2017, 2016, and 2015, respectively, with the decrease in 2017 resulting in part from the amended contract at the South Texas Family Residential Center, as further described in Note 11. These federal customers have management contracts at facilities CoreCivic owns and at facilities CoreCivic manages but does not own. State revenues from contracts at correctional, detention, and residential reentry facilities that CoreCivic operates represented 41%, 38%, and 40% of total revenue during the years ended December 31, 2017, 2016, and 2015, respectively. Approximately 6%, 6%, and 10% of total revenue for the years ended December 31, 2017, 2016, and 2015, respectively, was generated from the State of California Department of Corrections and Rehabilitation (the "CDCR") in facilities housing inmates outside the state of California. No other customer generated 10% or more of total revenue during 2017, 2016, or 2015. Although the revenue generated from each of these agencies is derived from numerous management contracts, the loss of one or more of such contracts could have a material adverse impact on CoreCivic's financial condition and results of operations. Accounting for Stock-Based Compensation Restricted Stock and Units CoreCivic accounts for restricted stock-based compensation under the recognition and measurement principles of ASC 718, "Compensation-Stock Compensation". CoreCivic amortizes the fair market value as of the grant date of restricted stock and unit awards over the vesting period using the straight-line method. The fair market value of performance-based restricted stock units is amortized over the vesting period as long as CoreCivic expects to meet the performance criteria. If achievement of the performance criteria becomes improbable, an adjustment is made to reverse the expense previously recognized. Recent Accounting Pronouncements In May 2014, the Financial Accounting Standards Board ("FASB") issued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will adopt the standard when effective in its fiscal year 2018 and will utilize the modified retrospective transition method upon adoption of the ASU. CoreCivic completed its analysis of the various contracts and revenue streams and does not currently expect the adoption of the ASU to have a material impact on the Company's results of operations or financial position and its related financial statement disclosure.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oreCivic,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oreCivic is currently planning to adopt the ASU when effective in its fiscal year 2019. CoreCivic does not currently expect that the new standard will have a material impact on its financial statements, but expects that it will result in an increase in its long-term assets and liabilities for leases where the Company is the lessee. In March 2016, the FASB issued ASU 2016-09, "Improvements to Employee Share-Based Payment Accounting", that changes certain aspects of accounting for share-based payments to employees. ASU 2016-09 requires all income tax effects of awards to be recognized in the income statement when the awards vest or are settled. The new ASU also allows an employer to repurchase more of an employee's shares for tax withholding purposes without triggering liability accounting, and to make a policy election to account for forfeitures. Companies are required to elect whether to account for forfeitures of share-based payments by (1) recognizing forfeitures of awards as they occur, or (2) estimating the number of awards expected to be forfeited and adjusting the estimate when it is likely to change, as previously required. For public reporting entities such as CoreCivic, guidance in ASU 2016-09 is effective for fiscal years beginning after December 15, 2016, and interim periods within those fiscal years, and early adoption of the ASU is permitted. All of the guidance in the ASU must be adopted in the same period. CoreCivic adopted the ASU in the first quarter of 2017, opting to estimate the number of awards expected to be forfeited and adjusting the estimate when it is likely to change, as was previously required. The amendments in ASU 2016-09 were applied prospectively and the Company's financial statements for prior periods were not adjusted. Adoption of the ASU resulted in a $1.0 million income tax benefit recognized by the Company in the year ended December 31, 2017. The new standard will continue to have an impact on the Company's financial statements whenever the vested value of the awards differs from the grant-date fair value of such award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ASU provides a more robust framework to use in determining when a set of assets and activities is a business. For public reporting entities such as CoreCivic, guidance in ASU 2017-01 is effective for fiscal years beginning after December 15, 2017, and interim periods within those years, and is to be applied prospectively to any transactions occurring within the period of adoption. Early adoption of the ASU is allowed for transactions that occur before the issuance date or effective date of the ASU, only when the transaction has not been reported in financial statements that have been issued or made available for issuance. CoreCivic early adopted ASU 2017-01 in the first quarter of 2017.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methodology for evaluating goodwill for impairment subsequent to the adoption of the standard. In October 2016, the FASB issued ASU 2016-16, "Intra-Entity Transfers of Assets Other Than Inventory", which requires companies to recognize the income tax effects of intercompany sales or transfers of assets, other than inventory, in the income statement as income tax expense when the sale or transfer occurs. The new guidance is effective for public companies for fiscal years beginning after December 15, 2017, and interim periods within those annual periods. The guidance requires companies to apply a modified retrospective approach with a cumulative catch-up adjustment to opening retained earnings in the period of adoption. In the period of adoption, companies will write off any income tax effects that had been deferred from past intercompany transactions involving non-inventory assets to opening retained earnings. CoreCivic expects to adopt the new standard upon the effective date of January 1, 2018 and will write off approximately $2.6 million of prepaid taxes to accumulated deficit as a result of intercompany transactions between the REIT and one of its TRSs.</t>
  </si>
  <si>
    <t>GOODWILL</t>
  </si>
  <si>
    <t xml:space="preserve">3.
GOODWILL ASC 350, "Intangibles-Goodwill and Other", establishes accounting and reporting requirements for goodwill and other intangible assets. Goodwill was $40.9 million and $38.4 million as of December 31, 2017 and 2016, respectively. This goodwill was established in connection with multiple business combination transactions. Under the provisions of ASC 350, CoreCivic performs a qualitative assessment that may allow it to skip the annual two-step impairment test. Under ASC 350,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oreCivic determines the fair value of a reporting unit using a collaboration of various common valuation techniques, including market multiples and discounted cash flows. These impairment tests are required to be performed at least annually. CoreCivic performed its impairment tests during the fourth quarter, in connection with CoreCivic's annual budgeting process, and concluded no impairments had occurred. CoreCivic will perform these impairment tests at least annually and whenever circumstances indicate the carrying value of goodwill may not be recoverable. In March 2017, the Texas Department of Criminal Justice ("TDCJ") notified CoreCivic that, in light of the current economic climate, as well as the fiscal constraints and budget outlook for the next biennium, the TDCJ would not be awarding the contract for the Bartlett State Jail. The TDCJ had previously solicited proposals for the rebid of the Bartlett facility, along with three other facilities that CoreCivic managed for the state of Texas. The managed-only contracts at the four facilities were scheduled to expire in August 2017. However, in collaboration with the TDCJ, the decision was made to close the Bartlett facility on June 24, 2017. In anticipation of the termination of the contract and closing of the Bartlett facility, CoreCivic recorded an asset impairment of $0.3 million during the first quarter of 2017 for the write-off of goodwill associated with the facility. During the third quarter of 2017, CoreCivic was notified that the TDCJ selected other operators for the three remaining facilities the Company managed for the state of Texas. CoreCivic had no goodwill associated with these three facilities. In April 2015, CoreCivic provided notice to the state of Louisiana that it would cease management of the Winn Correctional Center within 180 days, in accordance with the notice provisions of the contract. Management of the facility transitioned to another operator effective September 30, 2015. In anticipation of terminating the contract at this facility, CoreCivic recorded an asset impairment of $1.0 million during the first quarter of 2015 for the write-off of goodwill associated with the Winn facility. </t>
  </si>
  <si>
    <t>PROPERTY AND EQUIPMENT</t>
  </si>
  <si>
    <t xml:space="preserve">4.
PROPERTY AND EQUIPMENT At December 31, 2017, CoreCivic owned 70 correctional, detention, and residential reentry real estate properties, 12 properties leased to third parties, and two corporate office buildings. At December 31, 2017, CoreCivic also managed seven correctional and detention facilities owned by governmental agencies. Property and equipment, at cost, consists of the following (in thousands):
December 31,
2017
2016
Land and improvements
$
260,038
$
234,862
Buildings and improvements
3,556,118
3,509,825
Equipment and software
399,630
379,811
Office furniture and fixtures
34,510
35,651
Construction in progress
28,104
29,831
4,278,400
4,189,980
Less: Accumulated depreciation
(1,475,951
)
(1,352,323
)
$
2,802,449
$
2,837,657
Construction in progress primarily consists of correctional facilities under construction or expansion. Interest is capitalized on construction in progress and amounted to $0.6 million and $5.5 million in 2016 and 2015, respectively. There was no interest capitalized on construction in progress in 2017. Depreciation expense was $145.7 million, $165.8 million, and $151.4 million for the years ended December 31, 2017, 2016, and 2015, respectively. Ten of the facilities owned by CoreCivic are subject to options that allow various governmental agencies to purchase those facilities. Certain of these options to purchase are based on a depreciated book value while others are based on a fair market value calculation. CoreCivic leases land and building at the Elizabeth Detention Center under operating leases that expire in June 2022. Further, CoreCivic leases three residential reentry centers under operating leases that expire over varying dates through 2019. CoreCivic leases the South Texas Family Residential Center and the site upon which it was constructed from a third-party lessor. CoreCivic's lease agreement with the lessor is over a base period concurrent with an IGSA with ICE which was amended in October 2016, as further described in Note 11. However, ICE can terminate the agreement for convenience or non-appropriation of funds, without penalty, by providing CoreCivic with at least a 60-day notice. In the event CoreCivic cancels the lease with the third-party lessor prior to its expiration as a result of the termination of the IGSA by ICE for convenience, and if CoreCivic is unable to reach an agreement for the continued use of the facility within 90 days from the termination date, CoreCivic is required to pay a termination fee based on the termination date, currently equal to $10.0 million and declining to zero by October 2020. CoreCivic's original lease agreement with the third-party lessor required CoreCivic to pay $70.0 million in September 2014, which resulted in CoreCivic being deemed the owner of the constructed assets for accounting purposes, in accordance with ASC 840-40-55, formerly Emerging Issues Task Force No. 97-10, "The Effect of Lessee Involvement in Asset Construction". Accordingly, CoreCivic recorded an asset representing the costs incurred attributable to the building assets constructed by the third-party lessor and a related financing liability. CoreCivic is depreciating the asset over the term of the lease, as amended and extended through September 2021, and is imputing interest on the financing liability. Additionally, CoreCivic determined that the lease with the third-party lessor also included separate units of account for the land and pre-existing cottages as well as food services provided by the third-party lessor. The amount of consideration allocated to each of these separate deliverables was determined based on the relative selling price of the lessor-financing, the land lease, the lease of pre-existing cottages, and the food services. The operating lease term for the land is equivalent to the term of the lease and is recognized on a straight-line basis over the lease term. The operating lease term for the pre-existing cottages was the four-month period in which CoreCivic used the cottages for housing residents. The food services provided by the third-party lessor are recognized proportionally based on the number of beds available to ICE. The expense incurred for operating leases, inclusive of the expenses recognized for the South Texas lease, as described above, was $66.3 million, $103.5 million, and $85.9 million for the years ended December 31, 2017, 2016, and 2015, respectively. Future minimum lease payments as of December 31, 2017 under operating leases, inclusive of $189.5 million of payments expected to be made under the cancelable lease at the South Texas facility, are as follows (in thousands):
2018
$
51,552
2019
51,466
2020
51,554
2021
37,508
2022
313
Thereafter
—
In June 2013, CoreCivic entered into an Economic Development Agreement ("EDA") with the Development Authority of Telfair County ("Telfair County") in Telfair County, Georgia to implement a tax abatement plan related to CoreCivic's bed expansion project at its McRae Correctional Facility. The tax abatement plan provides for 90% </t>
  </si>
  <si>
    <t>REAL ESTATE TRANSACTIONS</t>
  </si>
  <si>
    <t>5.
REAL ESTATE TRANSACTIONS Acquisitions On August 27, 2015, CoreCivic acquired four community corrections facilities from a privately held owner of community corrections facilities and other government leased assets. The four acquired community corrections facilities have a capacity of approximately 600 beds and are leased to The GEO Group, Inc. ("GEO") under triple net lease agreements that extend through July 2019 and include multiple five-year lease extension options. GEO separately contracts with the Pennsylvania Department of Corrections and the Philadelphia Prison System to provide rehabilitative and reentry services to residents and inmates at the leased facilities. CoreCivic acquired the four facilities in the real estate-only transaction as a strategic investment that expands the Company's investment in the residential reentry market. The consideration paid for the asset portfolio consisted of approximately $13.8 million in cash, excluding transaction related expenses. In allocating the purchase price, CoreCivic recorded $13.4 million of net tangible assets and $0.4 million of identifiable intangible assets. On June 10, 2016, CoreCivic acquired a residential reentry facility in Long Beach, California from a privately held owner for approximately $7.7 million in cash, excluding transaction-related expenses. In allocating the purchase price, CoreCivic recorded $7.4 million of net tangible assets and $0.3 million of identifiable intangible assets. The 112-bed facility is leased to GEO under a triple net lease agreement that extends through June 2020 and includes one five-year lease extension option. GEO separately contracts with the CDCR to provide rehabilitative and reentry services to residents at the leased facility. CoreCivic acquired the facility in the real estate–only transaction as a strategic investment that expands the Company's investment in the residential reentry market. On January 1, 2017, CoreCivic acquired the Arapahoe Community Treatment Center, a 135-bed residential reentry center in Englewood, Colorado, for $5.5 million in cash, excluding transaction-related expenses. The acquisition included a contract with Arapahoe County whereby CoreCivic provides residential reentry services for up to 135 residents. On February 10, 2017, CoreCivic acquired the Stockton Female Community Corrections Facility, a 100-bed residential reentry center in Stockton, California, in a real estate-only transaction for $1.6 million, excluding transaction-related expenses. The 100-bed Stockton facility is leased to a third-party operator pursuant to a lease agreement that extends through April 2021 and includes one five-year lease extension option. The lessee separately contracts with the CDCR to provide rehabilitative and reentry services to female residents at the leased facility. On August 1, 2017, CoreCivic acquired New Beginnings Treatment Center, Inc. ("NBTC"), an Arizona-based community corrections company, along with the real estate used in the operation of NBTC's business from an affiliate of NBTC, for an aggregate purchase price of $6.4 million, excluding transaction related expenses. In connection with the acquisition, CoreCivic assumed a contract with the BOP to provide reentry services to male and female adults at the 92-bed Oracle Transitional Center located in Tucson, Arizona. On September 15, 2017, CoreCivic acquired a portfolio of four properties for an aggregate purchase price of $8.7 million, excluding transaction related expenses. The acquisition included a 230-bed residential reentry center leased to the state of Georgia, and three properties in North Carolina and Georgia leased to the General Services Administration, an independent agency of the United States government, two of which are occupied by the Social Security Administration, and one of which is occupied by the Internal Revenue Service ("IRS"). In allocating the purchase price of the four acquisitions in 2017, CoreCivic recorded $20.1 million of net tangible assets, $1.8 million of identifiable intangible assets, and $0.3 million of tenant improvements associated with one of the North Carolina leased properties which was recognized as a receivable and will be recovered by payments from the lessee. CoreCivic acquired the properties as strategic investments that further expand the Company's network of residential reentry centers and further diversify the Company's cash flows through government-leased properties. Leasing Transactions In May 2016, CoreCivic entered into a lease with the Oklahoma Department of Corrections ("ODOC") for its previously idled 2,400-bed North Fork Correctional Facility. The lease agreement commenced on July 1, 2016, and includes a five-year base term with unlimited two-year renewal options. However, the lease agreement permitted the ODOC to utilize the facility for certain activation activities and, therefore, revenue recognition began upon execution of the lease. The average annual rent to be recognized during the base term is $7.3 million, including annual rent in the fifth year of $12.0 million. After the five-year base term, the annual rent will be equal to the rent due during the prior lease year, adjusted for increases in the Consumer Price Index ("CPI"). CoreCivic is responsible for repairs and maintenance, property taxes and property insurance, while all other aspects and costs of facility operations are the responsibility of the ODOC. Idle Facilities On April 30, 2017, the contract with the BOP at the Company's 1,422-bed Eden Detention Center expired and was not renewed. CoreCivic idled the Eden facility following the transfer of the offender population, and has begun to market the facility. The Company can provide no assurance that it will be successful in securing a replacement contract. CoreCivic performed an impairment analysis of the Eden facility, which had a net carrying value of $39.7 million as of December 31, 2017, and concluded that this asset has a recoverable value in excess of the carrying value. As a result of declines in federal populations at the Company's 910-bed Torrance County Detention Facility and 1,129-bed Cibola County Corrections Center, during the third quarter of 2017, CoreCivic made the decision to consolidate offender populations into its Cibola facility in order to take advantage of efficiencies gained by consolidating populations into one facility. CoreCivic idled the Torrance facility in the fourth quarter of 2017 following the transfer of the offender population, and has begun to market the facility to other potential customers. The Company can provide no assurance that it will be successful in securing a replacement contract. CoreCivic performed an impairment analysis of the Torrance facility, which had a net carrying value of $36.9 million as of December 31, 2017, and concluded that this asset has a recoverable value in excess of the carrying value. As of December 31, 2017, CoreCivic had eight idled facilities, including the Eden and Torrance facilities, that are currently available and being actively marketed to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at December 31,
Facility
Capacity
Idled
2017
2016
Prairie Correctional Facility
1,600
2010
$
16,118
$
17,071
Huerfano County Correctional Center
752
2010
16,980
17,542
Diamondback Correctional Facility
2,160
2010
41,370
41,539
Southeast Kentucky Correctional Facility
656
2012
21,864
22,618
Marion Adjustment Center
826
2013
12,058
12,135
Kit Carson Correctional Center
1,488
2016
57,095
58,819
Eden Detention Center
1,422
2017
39,707
41,269
Torrance County Detention Facility
910
2017
36,882
38,109
9,814
$
242,074
$
249,102
CoreCivic also has two idled non-core facilities containing 440 beds with an aggregate net book value of $4.0 million. CoreCivic incurred approximately $10.8 million, $8.1 million, and $7.2 million in operating expenses at the idled facilities for the years ended December 31, 2017, 2016, and 2015, respectively. CoreCivic considers the cancellation of a contract as an indicator of impairment and tested each of the idled facilities for impairment when it was notified by the respective customers that they would no longer be utilizing such facility. CoreCivic updates the impairment analyses on an annual basis for each of the idled facilities and evaluates on a quarterly basis market developments for the potential utilization of each of these facilities in order to identify events that may cause CoreCivic to reconsider its most recent assumptions. As a result of CoreCivic's analyses, CoreCivic determined each of the idled facilities to have recoverable values in excess of the corresponding carrying values. On November 16, 2017, CoreCivic announced that it had entered into a new contract with the Commonwealth of Kentucky Department of Corrections to house medium and close-security offenders at the Company's previously idled 816-bed Lee Adjustment Center in Beattyville, Kentucky. The new management contract commenced on November 19, 2017, and has an initial term expiring June 30, 2019, with two additional one-year extension options. CoreCivic expects to begin receiving offender populations under the new contract at the Lee facility toward the end of the first quarter of 2018, following a 120-day period to staff and prepare the facility to care for the offender population. The Lee facility had a net carrying value of $10.4 million as of December 31, 2017, and had previously been idle since 2015.</t>
  </si>
  <si>
    <t>BUSINESS COMBINATIONS</t>
  </si>
  <si>
    <t>6.
BUSINESS COMBINATIONS During the fourth quarter of 2015, CoreCivic closed on the acquisition of 100% of the stock of Avalon Correctional Services, Inc. ("Avalon"), along with two additional facilities operated by Avalon. The acquisition included 11 community corrections facilities with approximately 3,000 beds in Oklahoma, Texas, and Wyoming. CoreCivic acquired Avalon, which specializes in community correctional services, drug and alcohol treatment services, and residential reentry services, as a strategic investment that continues to expand the reentry assets CoreCivic owns and the services the Company provides. The aggregate purchase price of $157.5 million, excluding transaction-related expenses, includes two earn-outs. One earn-out for $5.5 million, which was based on the completion of and transition to a newly constructed facility that delivers the contracted services provided at the Dallas Transitional Center, was paid in the second quarter of 2016. The second earn-out for up to $2.0 million was based on the achievement of certain utilization milestones over 12 months following the acquisition. The utilization milestones were not achieved resulting in a $2.0 million gain recognized in the third quarter of 2016. The gain is reported as revenue in the accompanying statement of operations for the year ended December 31, 2016. The acquisition was funded utilizing cash from CoreCivic's $900.0 Million Revolving Credit Facility, as defined hereafter. In allocating the purchase price for the transaction, CoreCivic recorded the following (in millions):
Property and equipment
$
119.2
Intangible assets
18.5
Total identifiable assets
137.7
Goodwill
19.8
Total consideration
$
157.5
On April 8, 2016, CoreCivic closed on the acquisition of 100% of the stock of Correctional Management, Inc. ("CMI"), along with the real estate used in the operation of CMI's business from two entities affiliated with CMI. CMI, a privately held community corrections company that operates seven community corrections facilities, including six owned and one leased, with approximately 600 beds in Colorado, specializes in community correctional services, drug and alcohol treatment services, and residential reentry services. CMI provides these services through multiple contracts with three counties in Colorado, as well as the Colorado Department of Corrections, a pre-existing partner of CoreCivic's. CoreCivic acquired CMI as a strategic investment that continues to expand the reentry assets CoreCivic owns and the services the Company provides. The aggregate purchase price of the transaction was $35.0 million, excluding transaction-related expenses. The transaction was funded utilizing cash from CoreCivic's $900.0 Million Revolving Credit Facility. In allocating the purchase price for the transaction, CoreCivic recorded the following (in millions):
Tangible current assets and liabilities, net
$
1.0
Property and equipment
29.2
Intangible assets
1.5
Total identifiable assets
31.7
Goodwill
3.3
Total consideration
$
35.0
On June 1, 2017, CoreCivic acquired the real estate operated by Center Point, Inc. ("Center Point"), a California-based non-profit organization, for $5.3 million in cash, excluding transaction-related expenses and a potential earn-out of up to $1.7 million. CoreCivic consolidated a portion of Center Point's operations into the Company's preexisting residential reentry center portfolio and assumed ownership and operations of the Oklahoma City Transitional Center, a 200-bed residential reentry center in Oklahoma City, Oklahoma. On November 1, 2017, CoreCivic completed the acquisition of Time to Change, Inc. ("TTC"), a Colorado-based community corrections company, for an aggregate purchase price of $22.0 million, excluding transaction related expenses, but inclusive of the current estimate of future cash contingent consideration, which is subject to change based upon future financial performance of the acquisition over the two-year period following the acquisition. In connection with the acquisition, CoreCivic assumed contracts with Adams County, Colorado to provide residential reentry services to male and female adults in three facilities located in Colorado containing a total of 422 beds. In allocating the purchase price for the two transactions in 2017, CoreCivic recorded the following (in millions):
Tangible current assets and liabilities, net
$
0.9
Property and equipment
19.7
Intangible assets
3.9
Total identifiable assets
24.5
Goodwill
2.8
Total consideration
$
27.3
Several factors gave rise to the goodwill recorded in the acquisitions of Avalon, CMI, Center Point and TTC, such as the expected benefit from synergies of the business combinations and the long-term contracts for community corrections services that continues to broaden the scope of solutions CoreCivic provides, from incarceration through release. The results of operations for these business combinations have been included in the Company's consolidated financial statements from the dates of the acquisitions.</t>
  </si>
  <si>
    <t>INVESTMENT IN AFFILIATE</t>
  </si>
  <si>
    <t>Agecroft Prison Management Ltd</t>
  </si>
  <si>
    <t xml:space="preserve">7.
INVESTMENT IN AFFILIATE CoreCivic has a 50% ownership interest in APM, an entity holding the management contract for a correctional facility, HM Prison Forest Bank, under a 25-year prison management contract with an agency of the United Kingdom government. CoreCivic has determined that its joint venture investment in APM represents a variable interest entity ("VIE") in accordance with ASC 810, "Consolidation" of which CoreCivic is not the primary beneficiary. The Forest Bank facility, located in Salford, England, was previously constructed and owned by a wholly-owned subsidiary of CoreCivic, which was sold in April 2001. All gains and losses under the joint venture are accounted for using the equity method of accounting. During 2000, CoreCivic extended a working capital loan to APM, which has an outstanding balance of $3.1 million as of December 31, 2017. For the years ended December 31, 2017, 2016, and 2015, equity in losses of the joint venture was $62,000, $41,000, and $126,000, respectively. The equity in losses and earnings of the joint venture is included in other (income) expense in the consolidated statements of operations. As of December 31, 2017, CoreCivic's equity investment in APM was $0.2 million and is reported in other assets in the accompanying consolidated balance sheets. </t>
  </si>
  <si>
    <t>OTHER ASSETS</t>
  </si>
  <si>
    <t>8.
OTHER ASSETS Other assets consist of the following (in thousands):
December 31,
2017
2016
Debt issuance costs, less accumulated amortization of $2,711 and $1,633, respectively
$
2,518
$
3,526
Intangible lease value, less accumulated amortization of $6,920 and $4,990, respectively
34,668
36,598
Other intangible assets, less accumulated amortization of $2,625 and $1,421, respectively
8,585
4,434
Deferred leasing costs
6,738
7,380
Cash equivalents and cash surrender value of life insurance held in Rabbi trust
13,537
13,110
Straight-line rent receivable
9,335
9,229
Other
13,337
8,725
$
88,718
$
83,002
The gross carrying amount of intangible assets amounted to $52.8 million and $47.4 million at December 31, 2017 and 2016, respectively. Of these amounts, $41.6 million was related to intangible lease values at both December 31, 2017 and 2016. Amortization expense related to intangible assets was $3.4 million, $2.9 million, and $1.5 million for 2017, 2016, and 2015, respectively, and depending upon the nature of the asset, was either reported as operating expense or depreciation and amortization in the accompanying statement of operations for the respective periods. As of December 31, 2017, the estimated amortization expense related to intangible assets for each of the next five years is as follows (in thousands):
2018
$
4,307
2019
4,014
2020
3,423
2021
2,562
2022
1,687</t>
  </si>
  <si>
    <t>ACCOUNTS PAYABLE, ACCRUED EXPENSES AND OTHER LONG-TERM LIABILITIES</t>
  </si>
  <si>
    <t>9.
ACCOUNTS PAYABLE, ACCRUED EXPENSES AND OTHER LONG-TERM LIABILITIES Accounts payable and accrued expenses consist of the following (in thousands):
December 31,
2017
2016
Trade accounts payable
$
53,230
$
49,866
Accrued salaries and wages
39,411
29,766
Accrued dividends
51,156
51,496
Accrued workers' compensation and auto liability
6,737
6,652
Accrued litigation
7,822
9,290
Accrued employee medical insurance
6,506
8,413
Accrued property taxes
28,473
27,707
Accrued interest
11,949
9,526
Deferred revenue
13,633
14,332
Construction payable
3,903
7,845
Lease financing obligation
11,612
11,785
Other
43,372
33,429
$
277,804
$
260,107
The total liability for workers' compensation and auto liability was $26.3 million and $21.4 million as of December 31, 2017 and 2016, respectively, with the long-term portion included in other long-term liabilities in the accompanying consolidated balance sheets. These liabilities were discounted to the net present value of the outstanding liabilities using a 3.0% rate in 2017 and 2016. These liabilities amounted to $29.4 million and $23.9 million on an undiscounted basis as of December 31, 2017 and 2016, respectively. Other long-term liabilities consist of the following (in thousands):
December 31,
2017
2016
Intangible lease liability
$
6,191
$
6,578
Accrued workers' compensation
19,518
14,726
Accrued deferred compensation
10,208
9,850
Lease financing obligation
15,530
18,832
Other
1,583
1,856
$
53,030
$
51,842</t>
  </si>
  <si>
    <t>DEBT</t>
  </si>
  <si>
    <t>10.
DEBT Debt outstanding consists of the following (in thousands):
December 31,
2017
2016
$900.0 Million Revolving Credit Facility, principal due at maturity in July 2020; interest payable periodically at variable interest rates. The weighted average rate at December 31, 2017 and 2016 was 3.1% and 2.2%, respectively.
$
199,000
$
435,000
Term Loan, scheduled principal payments through maturity in July 2020; interest payable periodically at variable interest rates. The rate at December 31, 2017 and 2016 was 3.1% and 2.3%, respectively. Unamortized debt issuance costs amounted to $0.3 million and $0.4 million at December 31, 2017 and 2016, respectively.
85,000
95,000
4.625% Senior Notes, principal due at maturity in May 2023; interest payable semi-annually in May and November at 4.625%. Unamortized debt issuance costs amounted to $3.3 million and $3.9 million at December 31, 2017 and 2016, respectively.
350,000
350,000
4.125% Senior Notes, principal due at maturity in April 2020; interest payable semi-annually in April and October at 4.125%. Unamortized debt issuance costs amounted to $1.9 million and $2.7 million at December 31, 2017 and 2016, respectively.
325,000
325,000
5.0% Senior Notes, principal due at maturity in October 2022; interest payable semi-annually in April and October at 5.0%. Unamortized debt issuance costs amounted to $2.3 million and $2.8 million at December 31, 2017 and 2016, respectively.
250,000
250,000
4.75% Senior Notes, principal due at maturity in October 2027; interest payable semi-annually in April and October at 4.75%. Unamortized debt issuance costs amounted to $4.0 million at December 31, 2017.
250,000
—
Total debt
1,459,000
1,455,000
Unamortized debt issuance costs
(11,813
)
(9,831
)
Current portion of long-term debt
(10,000
)
(10,000
)
Long-term debt, net
$
1,437,187
$
1,435,169
Revolving Credit Facility. During July 2015, CoreCivic entered into an amended and restated $900.0 million senior secured revolving credit facility (the "$900.0 Million Revolving Credit Facility"). The $900.0 Million Revolving Credit Facility has an aggregate principal capacity of $900.0 million and a maturity of July 2020. The $900.0 Million Revolving Credit Facility also has an "accordion" feature that provides for uncommitted incremental extensions of credit in the form of increases in the revolving commitments or incremental term loans in an aggregate principal amount up to an additional $350.0 million as requested by CoreCivic, subject to bank approval. At CoreCivic's option, interest on outstanding borrowings under the $900.0 Million Revolving Credit Facility is based on either a base rate plus a margin ranging from 0.00% to 0.75% or at the London Interbank Offered Rate ("LIBOR") plus a margin ranging from 1.00% to 1.75% based on CoreCivic's then-current leverage ratio. The $900.0 Million Revolving Credit Facility includes a $30.0 million sublimit for swing line loans that enables CoreCivic to borrow at the base rate from the Administrative Agent without advance notice. Based on CoreCivic's current total leverage ratio, loans under the $900.0 Million Revolving Credit Facility bear interest at the base rate plus a margin of 0.50% or at LIBOR plus a margin of 1.50%, and a commitment fee equal to 0.35% of the unfunded balance. The $900.0 Million Revolving Credit Facility also has a $50.0 million sublimit for the issuance of standby letters of credit. As of December 31, 2017, CoreCivic had $199.0 million in borrowings outstanding under the $900.0 Million Revolving Credit Facility as well as $6.9 million in letters of credit outstanding resulting in $694.1 million available under the $900.0 Million Revolving Credit Facility. The $900.0 Million Revolving Credit Facility is secured by a pledge of all of the capital stock of CoreCivic's domestic subsidiaries, 65% of the capital stock of CoreCivic's foreign subsidiaries, all of CoreCivic's accounts receivable, and all of CoreCivic's deposit accounts. The $900.0 Million Revolving Credit Facility requires CoreCivic to meet certain financial covenants, including, without limitation, a maximum total leverage ratio, a maximum secured leverage ratio, and a minimum fixed charge coverage ratio. As of December 31, 2017, CoreCivic was in compliance with all such covenants. In addition, the $900.0 Million Revolving Credit Facility contains certain covenants that, among other things, limit the incurrence of additional indebtednes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oreCivic's other indebtedness, and is subject to acceleration upon the occurrence of a change of control. Incremental Term Loan. On October 6, 2015, CoreCivic obtained a $100.0 million Incremental Term Loan ("Term Loan") under the "accordion" feature of the $900.0 Million Revolving Credit Facility. Interest rates under the Term Loan are the same as the interest rates under the $900.0 Million Revolving Credit Facility. The Term Loan also has the same collateral requirements, financial and certain other covenants, and cross-default provisions as the $900.0 Million Revolving Credit Facility. The Term Loan, which is pre-payable, also has a maturity concurrent with the $900.0 Million Revolving Credit Facility due July 2020, with scheduled quarterly principal payments through 2020. As of December 31, 2017, the outstanding balance of the Term Loan was $85.0 million. Senior Notes. Interest on the $325.0 million aggregate principal amount of CoreCivic's 4.125% senior notes issued in April 2013 (the "4.125% Senior Notes") accrues at the stated rate and is payable in April and October of each year. The 4.125% Senior Notes are scheduled to mature on April 1, 2020.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On October 13, 2017, CoreCivic completed the offering of $250.0 million aggregate principal amount of 4.75% senior notes due October 15, 2027 (the "4.75% Senior Notes"). Interest on the 4.75% Senior Notes accrues at the stated rate and is payable in April and October of each year. CoreCivic capitalized $4.1 million for costs associated with the new issuance of the 4.75% Senior Notes. CoreCivic used net proceeds from the offering to pay down a portion of the $900.0 Million Revolving Credit Facility and to pay related fees and expenses. The 4.125% Senior Notes, the 4.625% Senior Notes, the 5.0% Senior Notes, and the 4.75% Senior Notes, collectively referred to herein as the "Senior Notes", are senior unsecured obligations of the Company and are guaranteed by all of the Company's subsidiaries that guarantee the $900.0 Million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CoreCivic may also seek to issue additional debt or equity securities from time to time when the Company determines that market conditions and the opportunity to utilize the proceeds from the issuance of such securities are favorable. Guarantees and Covenants. All of the domestic subsidiaries of CoreCivic (as the parent corporation) have provided full and unconditional guarantees of the Senior Notes. Each of CoreCivic's subsidiaries guaranteeing the Senior Notes are 100% owned subsidiaries of CoreCivic; the subsidiary guarantees are full and unconditional and are joint and several obligations of the guarantors; and all non-guarantor subsidiaries are minor (as defined in Rule 3-10(h)(6) of Regulation S-X). As of December 31, 2017, neither CoreCivic nor any of its subsidiary guarantors had any material or significant restrictions on CoreCivic's ability to obtain funds from its subsidiaries by dividend or loan or to transfer assets from such subsidiaries. The indentures governing the Senior Notes contain certain customary covenants that, subject to certain exceptions and qualifications, restrict CoreCivic's ability to, among other things, make restricted payments; incur additional debt or issue certain types of preferred stock; create or permit to exist certain liens; consolidate, merge or transfer all or substantially all of CoreCivic's assets; and enter into transactions with affiliates. In addition, if CoreCivic sells certain assets (and generally does not use the proceeds of such sales for certain specified purposes) or experiences specific kinds of changes in control, CoreCivic must offer to repurchase all or a portion of the Senior Notes. The offer price for the Senior Notes in connection with an asset sale would be equal to 100% of the aggregate principal amount of the notes repurchased plus accrued and unpaid interest and liquidated damages, if any, on the notes repurchased to the date of purchase. The offer price for the Senior Notes in connection with a change in control would be 101% of the aggregate principal amount of the notes repurchased plus accrued and unpaid interest and liquidated damages, if any, on the notes repurchased to the date of purchase. The Senior Notes are also subject to certain cross-default provisions with the terms of CoreCivic's $900.0 Million Revolving Credit Facility, as more fully described hereafter. Other Debt Transactions Letters of Credit. At December 31, 2017 and 2016, CoreCivic had $6.9 million and $9.1 million, respectively, in outstanding letters of credit. The letters of credit were issued to secure CoreCivic's workers' compensation and general liability insurance policies, performance bonds, and utility deposits. The letters of credit outstanding at December 31, 2017 and 2016 were provided by a sub-facility under the $900.0 Million Revolving Credit Facility. Debt Maturities Scheduled principal payments as of December 31, 2017 for the next five years and thereafter were as follows (in thousands):
2018
$
10,000
2019
15,000
2020
584,000
2021
—
2022
250,000
Thereafter
600,000
Total debt
$
1,459,000
Cross-Default Provisions The provisions of CoreCivic's debt agreements relating to the $900.0 Million Revolving Credit Facility and the Senior Notes contain certain cross-default provisions. Any events of default under the $900.0 Million Revolving Credit Facility that results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900.0 Million Revolving Credit Facility. If CoreCivic were to be in default under the $900.0 Million Revolving Credit Facility, and if the lenders under the $900.0 Million Revolving Credit Facility elected to exercise their rights to accelerate CoreCivic's obligations under the $900.0 Million Revolving Credit Facility, such events could result in the acceleration of all or a portion of CoreCivic's Senior Notes, which would have a material adverse effect on CoreCivic's liquidity and financial position. CoreCivic does not have sufficient working capital to satisfy its debt obligations in the event of an acceleration of all or a substantial portion of CoreCivic's outstanding indebtedness.</t>
  </si>
  <si>
    <t>DEFERRED REVENUE</t>
  </si>
  <si>
    <t xml:space="preserve">11.
DEFERRED REVENUE In September 2014, CoreCivic announced that it had agreed under an expansion of an existing IGSA between the city of Eloy, Arizona and ICE to house up to 2,400 individuals at the South Texas Family Residential Center, a facility leased by CoreCivic in Dilley, Texas. Services provided under the original amended IGSA commenced in the fourth quarter of 2014 and had an original term of up to four years. The agreement provided for a fixed monthly payment in accordance with a graduated schedule. In October 2016, CoreCivic entered into an amended IGSA that provided for a new, lower fixed monthly payment commencing in November 2016, and extended the term of the contract through September 2021. The agreement can be further extended by bi-lateral modification. Under the fixed monthly payment schedule of the original amended IGSA, ICE agreed to pay CoreCivic $70.0 million in two $35.0 million installments during the fourth quarter of 2014 and graduated fixed monthly payments over the remaining months of the contract. As described in Note 2, CoreCivic used the multiple-element arrangement guidance prescribed in ASC 605, "Revenue Recognition" in determining the total revenue to be recognized over the term of the amended IGSA. CoreCivic determined that there were five distinct elements related to the amended IGSA with ICE. The lease revenue element, representing the operating lease of the site and constructed assets, was valued based on the estimated selling price of the land and building improvements provided to ICE and is recognized proportionately based on the number of beds available. The correctional services revenue element, representing the correctional management services provided to ICE, was valued based on the estimated selling price of similar services CoreCivic provides and is recognized based on labor efforts expended over the contract. The food services revenue element was valued based on the third-party evidence ("TPE") of the contracted outsourced service and is recognized proportionately based on the number of beds available. CoreCivic established TPE of selling price by evaluating similar products or services in standalone sales to similarly situated customers. The educational services revenue element, representing the grade-level appropriate juvenile educational program prescribed under the IGSA, was based on the TPE of the contracted outsourced service and is recognized on a straight-line basis over the period educational services are required to be performed. The construction management services revenue element, representing CoreCivic's site development and construction management services, was valued based on the estimated selling price of similar services CoreCivic provides and was recognized on a straight-line basis during the first seven months of the IGSA representing the period over which the construction activity was ongoing. During the years ended December 31, 2017, 2016, and 2015, CoreCivic recognized $170.1 million, $266.8 million, and $244.2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s. As of December 31, 2017 and 2016, total deferred revenue associated with this agreement amounted to $53.4 million and $67.0 million, respectively. </t>
  </si>
  <si>
    <t>INCOME TAXES</t>
  </si>
  <si>
    <t xml:space="preserve">12.
INCOME TAXES 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In addition, the Company must meet a number of other organizational and operational requirements. It is management's intention to adhere to these requirements and maintain the Company's REIT status.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The TCJA was enacted on December 22, 2017. The TCJA reduces the U.S. federal corporate tax rate from 35% to 21%, requires companies to pay a one-time transition tax on earnings of certain foreign subsidiaries that were previously tax deferred, and creates new taxes on certain foreign-sourced earnings. However, the TCJA does not change the dividends paid deduction applicable to REITs and, therefore, CoreCivic generally will not be subject to federal income taxes on the Company's REIT taxable income and gains that it distributes to its stockholders. At December 31, 2017, the Company has recorded, in accordance with ASC 740, the tax effects of enactment of the TCJA on existing deferred tax balances and the Company estimates there is no one-time transition tax on foreign earnings. The Company re-measured certain deferred tax assets and liabilities based on the rates at which they are expected to reverse in the future, which is generally 21%. The Company recognized a charge of $4.5 million, which is included as a component of income tax expense, for the revaluation of deferred tax assets and liabilities and other taxes associated with the TCJA . However, the Company is still analyzing certain aspects of the TCJA, including research on historical earnings of certain foreign subsidiaries among others, and refining its calculations which could potentially affect the measurement of these balances or potentially give rise to new deferred tax amounts. Income tax expense is comprised of the following components (in thousands):
For the Years Ended December 31,
2017
2016
2015
Current income tax expense
Federal
$
10,202
$
10,181
$
2,519
State
2,788
1,983
136
12,990
12,164
2,655
Deferred income tax expense (benefit)
Federal
1,088
(3,400
)
5,589
State
(167
)
(511
)
117
921
(3,911
)
5,706
Income tax expense
$
13,911
$
8,253
$
8,361
Significant components of CoreCivic's deferred tax assets and liabilities as of December 31, 2017 and 2016, are as follows (in thousands):
December 31,
2017
2016
Noncurrent deferred tax assets:
Asset reserves and liabilities not yet deductible for tax
$
19,045
$
29,198
Tax over book basis of certain assets
40
866
Net operating loss and tax credit carryforwards
5,040
5,487
Intangible contract value
—
2,570
Other
172
346
Total noncurrent deferred tax assets
24,297
38,467
Less valuation allowance
(3,308
)
(3,436
)
Total noncurrent deferred tax assets
20,989
35,031
Noncurrent deferred tax liabilities:
Book over tax basis of certain assets
(5,959
)
(9,386
)
Intangible lease value
—
(8,368
)
Other
(2,216
)
(3,542
)
Total noncurrent deferred tax liabilities
(8,175
)
(21,296
)
Net total noncurrent deferred tax assets
$
12,814
$
13,735
The tax benefits associated with equity-based A reconciliation of the income tax provision at the statutory income tax rate and the effective tax rate as a percentage of income from continuing operations before income taxes for the years ended December 31, 2017, 2016, and 2015 is as follows:
2017
2016
2015
Statutory federal rate
35.0
%
35.0
%
35.0
%
Dividends paid deduction
(31.3
)
(32.5
)
(31.9
)
State taxes, net of federal tax benefit
1.2
1.1
0.9
Permanent differences
0.6
0.3
0.4
Charges associated with adoption of tax reform
2.4
—
—
Tax benefit of equity-based compensation
(0.5
)
—
—
Other items, net
(0.2
)
(0.3
)
(0.8
)
7.2
%
3.6
%
3.6
%
CoreCivic's effective tax rate was 7.2%, 3.6%, and 3.6% during 2017, 2016, and 2015, respectively. As a REIT, CoreCivic is entitled to a deduction for dividends paid, resulting in a substantial reduction in the amount of federal income tax expense it recognizes. Substantially all of CoreCivic's income tax expense is incurred based on the earnings generated by its TRSs. CoreCivic's overall effective tax rate is estimated based on its current projection of taxable income primarily generated by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CoreCivic had no liabilities for uncertain tax positions as of December 31, 2017 and 2016. CoreCivic recognizes interest and penalties related to unrecognized tax positions in income tax expense. CoreCivic does not currently anticipate that the total amount of unrecognized tax positions will significantly change in the next twelve months. CoreCivic's U.S. federal income tax returns for tax years 2014 through 2016 remain subject to examination by the IRS. All states in which CoreCivic files income tax returns follow the same statute of limitations as federal, with the exception of the following states whose open tax years include 2013 through 2016: Arizona, California, Colorado, Kentucky, Minnesota, New Jersey, Texas, and Wisconsin. </t>
  </si>
  <si>
    <t>STOCKHOLDERS' EQUITY</t>
  </si>
  <si>
    <t xml:space="preserve">13.
STOCKHOLDERS' EQUITY Dividends on Common Stock The tax characterization of dividends per share on common shares as reported to stockholders was as follows for the years ended December 31, 2017, 2016, and 2015:
Ordinary
Return of
Total
Declaration Date
Record Date
Payable Date
Income
Capital
Per Share
February 20, 2015
April 2, 2015
April 15, 2015
0.405355
(1)
0.134645
$
0.54
May 14, 2015
July 2, 2015
July 15, 2015
0.405355
(1)
0.134645
$
0.54
August 13, 2015
October 2, 2015
October 15, 2015
0.405355
(1)
0.134645
$
0.54
December 10, 2015
January 4, 2016
January 15, 2016
0.487167
(2)
0.052833
$
0.54
February 19, 2016
April 1, 2016
April 15, 2016
0.487167
(2)
0.052833
$
0.54
May 12, 2016
July 1, 2016
July 15, 2016
0.487167
(2)
0.052833
$
0.54
August 11, 2016
October 3, 2016
October 17, 2016
0.487167
(2)
0.052833
$
0.54
December 8, 2016
January 3, 2017
January 13, 2017
0.363660
(3)
0.056340
$
0.42
February 17, 2017
April 3, 2017
April 17, 2017
0.363660
(3)
0.056340
$
0.42
May 11, 2017
July 3, 2017
July 17, 2017
0.363660
(3)
0.056340
$
0.42
August 10, 2017
October 2, 2017
October 16, 2017
0.363660
(3)
0.056340
$
0.42
December 7, 2017
January 2, 2018
January 15, 2018
—
(4)
—
(4)
$
0.42
(1) (2) (3) (4) Future dividends will depend on CoreCivic's distribution requirements as a REIT, future earnings, capital requirements, financial condition, limitations under debt covenants, opportunities for alternative uses of capital, and on such other factors as the Board of Directors of CoreCivic may consider relevant. Common Stock Restricted shares. During 2017, CoreCivic issued approximately 554,000 shares of restricted common stock units ("RSUs") to certain of its employees and non-employee directors, with an aggregate value of $18.1 million, including 487,000 RSUs to employees and non-employee directors whose compensation is charged to general and administrative expense and 67,000 RSUs to employees whose compensation is charged to operating expense. During 2016, CoreCivic issued approximately 635,000 RSUs to certain of its employees and non-employee directors, with an aggregate value of $18.5 million, including 562,000 RSUs to employees and non-employee directors whose compensation is charged to general and administrative expense and 73,000 RSUs to employees whose compensation is charged to operating expense. CoreCivic established performance-based vesting conditions on the RSUs awarded to its officers and executive officers in years 2015 through 2017. Unless earlier vested under the terms of the agreements, performance-based RSUs issued to officers and executive officers in those years are subject to vesting over a three-year period based upon the satisfaction of certain annual performance criteria, and no more than one-third of the RSUs may vest in any one performance period. Time-based RSUs issued to other employees in 2016 and 2017, unless earlier vested under the terms of the agreements, generally vest equally on the first, second, and third anniversary of the award. Time-based RSUs issued to other employees in 2015, unless earlier vested under the terms of the agreements, "cliff" vest on the third anniversary of the award. RSUs issued to non-employee directors vest one year from the date of award. Nonvested RSU transactions as of December 31, 2017 and for the year then ended are summarized below (in thousands, except per share amounts).
Shares of RSUs
Weighted average grant date fair value
Nonvested at December 31, 2016
1,044
$
32.84
Granted
554
$
32.60
Cancelled
(131
)
$
37.71
Vested
(513
)
$
32.43
Nonvested at December 31, 2017
954
$
32.26
During 2017, 2016, and 2015, CoreCivic expensed $13.3 million ($1.9 million of which was recorded in operating expenses and $11.4 million of which was recorded in general and administrative expenses), $17.8 million ($1.7 million of which was recorded in operating expenses and $14.4 million of which was recorded in general and administrative expenses, and $1.7 million of which was recorded in restructuring charges), and $14.7 million ($1.5 million of which was recorded in operating expenses and $13.2 million of which was recorded in general and administrative expenses), net of forfeitures, relating to the restricted common stock and RSUs, respectively. As of December 31, 2017, CoreCivic had $16.8 million of total unrecognized compensation cost related to RSUs that is expected to be recognized over a remaining weighted-average period of 1.8 years . Restricted stock-based compensation expense of $1.7 million for the year ended December 31, 2016 included in restructuring charges in the consolidated statement of operations reflects the voluntary forfeiture of RSUs awarded in February 2016 to CoreCivic's chief executive officer, in connection with a restructuring and cost reduction plan implemented during the third quarter of 2016. Preferred Stock CoreCivic has the authority to issue 50.0 million shares of $0.01 par value per share preferred stock (the "Preferred Stock"). The Preferred Stock may be issued from time to time upon authorization by the Board of Directors, in such series and with such preferences, conversion or other rights, voting powers, restrictions, limitations as to dividends, qualifications or other provisions as may be fixed by CoreCivic's Board of Directors. Stock Option Plans CoreCivic has equity incentive plans under which, among other things, incentive and non-qualified stock options are granted to certain employees and non-employee directors of CoreCivic by the compensation committee of CoreCivic's Board of Directors. The options are granted with exercise prices equal to the fair market value on the date of grant. Vesting periods for options granted to employees generally range from three to four years. Options granted to non-employee directors vest on a date approximately following the first anniversary of the grant date. The term of such options is ten years from the date of grant. Since 2012, CoreCivic has elected not to issue stock options to its non-employee directors, officers, and executive officers as it had in prior years, and instead elected to issue all of its equity compensation in the form of restricted common stock and RSUs as previously described herein. However, CoreCivic continued to recognize stock option expense during the vesting period of stock options awarded in prior years. All outstanding stock options were fully vested as of December 31, 2016. As of December 31, 2017, CoreCivic had no unrecognized compensation cost related to stock options. Stock option transactions relating to CoreCivic's non-qualified stock option plans are summarized below (in thousands, except exercise prices):
No. of options
Weighted- Average Exercise Price of options
Weighted- Average Remaining Contractual Term
Aggregate Intrinsic Value
Outstanding at December 31, 2016
1,327
$
20.53
Granted
—
—
Exercised
(313
)
22.18
Cancelled
—
—
Outstanding at December 31, 2017
1,014
$
20.03
2.6
$
2,669
Exercisable at December 31, 2017
1,014
$
20.03
2.6
$
2,669
The aggregate intrinsic value in the table above represents the total pre-tax intrinsic value (the difference between CoreCivic's stock price as of December 31, 2017 and the exercise price, multiplied by the number of in-the-money options) that would have been received by the option holders had all option holders exercised their options on December 31, 2017. This amount changes based on the fair market value of CoreCivic's stock. The total intrinsic value of options exercised during the years ended December 31, 2017, 2016, and 2015 was $2.9 million, $1.7 million, and $7.3 million, respectively. At CoreCivic's 2011 annual meeting of stockholders held in May 2011, CoreCivic's stockholders approved an amendment to the 2008 Stock Incentive Plan that increased the authorized limit on issuance of new awards to an aggregate of up to 18.0 million shares. In addition, during the 2003 annual meeting the stockholders approved the adoption of CoreCivic's Non-Employee Directors' Compensation Plan, authorizing CoreCivic to issue up to 225,000 shares of common stock pursuant to the plan. As of December 31, 2017, CoreCivic had 8.2 million shares available for issuance under the Amended and Restated 2008 Stock Incentive Plan and 0.2 million shares available for issuance under the Non-Employee Directors' Compensation Plan. </t>
  </si>
  <si>
    <t>EARNINGS PER SHARE</t>
  </si>
  <si>
    <t xml:space="preserve">14.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hare grants and stock options. A reconciliation of the numerator and denominator of the basic earnings per share computation to the numerator and denominator of the diluted earnings per share computation is as follows (in thousands, except per share data):
For the Years Ended December 31,
2017
2016
2015
NUMERATOR
Basic:
Net income
$
178,040
$
219,919
$
221,854
Diluted:
Net income
$
178,040
$
219,919
$
221,854
DENOMINATOR
Basic:
Weighted average common shares outstanding
118,084
117,384
116,949
Diluted:
Weighted average common shares outstanding
118,084
117,384
116,949
Effect of dilutive securities:
Stock options
310
306
631
Restricted stock-based awards
71
101
205
Weighted average shares and assumed conversions
118,465
117,791
117,785
BASIC EARNINGS PER SHARE
$
1.51
$
1.87
$
1.90
DILUTED EARNINGS PER SHARE
$
1.50
$
1.87
$
1.88
Approximately 8,000, 268,000, and 8,000 stock options were excluded from the computations of diluted earnings per share for the years ended December 31, 2017, 2016, and 2015, respectively, because they were anti-dilutive. </t>
  </si>
  <si>
    <t>COMMITMENTS AND CONTINGENCIES</t>
  </si>
  <si>
    <t xml:space="preserve">15.
COMMITMENTS AND CONTINGENCIES Legal Proceedings General.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CoreCivic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In the opinion of management, there are no pending legal proceedings that would have a material effect on CoreCivic'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Insurance Contingencies Each of CoreCivic's management contracts and the statutes of certain states require the maintenance of insurance. CoreCivic maintains various insurance policies including employee health, workers' compensation, automobile liability, and general liability insurance. These policies are fixed premium policies with various deductible amounts that are self-funded by CoreCivic. Reserves are provided for estimated incurred claims for which it is probable that a loss has been incurred and the range of such loss can be estimated. Retirement Plan All employees of CoreCivic are eligible to participate in the Corrections Corporation of America 401(k) Savings and Retirement Plan (the "Plan") upon reaching age 18 and completing one year of qualified service. Eligible employees may contribute up to 90% of their eligible compensation, subject to IRS limitations. For the years ended December 31, 2017, 2016, and 2015, CoreCivic provided a discretionary matching contribution equal to 100% of the employee's contributions up to 5% of the employee's eligible compensation to employees with at least one thousand hours of employment in the plan year. During 2017, 2016, and 2015, CoreCivic's discretionary contributions to the Plan, net of forfeitures, were $12.3 million, $12.0 million, and $12.0 million, respectively. Deferred Compensation Plans During 2002, the compensation committee of the board of directors approved CoreCivic's adoption of two non-qualified deferred compensation plans (the "Deferred Compensation Plans") for non-employee directors and for certain senior executives. The Deferred Compensation Plans are unfunded plans maintained for the purpose of providing CoreCivic's directors and certain of its senior executives the opportunity to defer a portion of their compensation. Under the terms of the Deferred Compensation Plans, certain senior executives may elect to contribute on a pre-tax basis up to 50% of their base salary and up to 100% of their cash bonus, and non-employee directors may elect to contribute on a pre-tax basis up to 100% of their director retainer and meeting fees. During the years ended December 31, 2017, 2016, and 2015, CoreCivic matched 100% of employee contributions up to 5% of total cash compensation. CoreCivic also contributes a fixed rate of return on balances in the Deferred Compensation Plans, determined at the beginning of each plan year. Matching contributions and investment earnings thereon become vested 20% after two years of service, 40% after three years of service, 80% after four years of service, and 100% after five or more years of service. Distributions are generally payable no earlier than five years subsequent to the date an individual becomes a participant in the Plan, or upon termination of employment (or the date a director ceases to serve as a director of CoreCivic), at the election of the participant. Distributions to senior executives must commence on or before the later of 60 days after the participant's separation from service or the fifteenth day of the month following the month the individual attains age 65. During 2017, 2016, and 2015, CoreCivic provided a fixed return of 5.0%, 5.45%, and 5.6%, respectively, to participants in the Deferred Compensation Plans. CoreCivic has purchased life insurance policies on the lives of certain employees of CoreCivic, which are intended to fund distributions from the Deferred Compensation Plans. CoreCivic is the sole beneficiary of such policies. At the inception of the Deferred Compensation Plans, CoreCivic established an irrevocable Rabbi Trust to secure the plans' obligations. However, assets in the Deferred Compensation Plans are subject to creditor claims in the event of bankruptcy. During 2017, 2016, and 2015, CoreCivic recorded $0.1 million, $0.2 million, and $0.3 million, respectively, of matching contributions as general and administrative expense associated with the Deferred Compensation Plans. Assets in the Rabbi Trust were $13.5 million and $13.1 million as of December 31, 2017 and 2016, respectively. As of December 31, 2017 and 2016, CoreCivic's liability related to the Deferred Compensation Plans was $11.0 million and $10.6 million, respectively, which was reflected in accounts payable and accrued expenses and other liabilities in the accompanying balance sheets. Employment and Severance Agreements CoreCivic currently has employment agreements with several of its executive officers, which provide for the payment of certain severance amounts upon termination of employment under certain circumstances or a change of control, as defined in the agreements. </t>
  </si>
  <si>
    <t>SEGMENT REPORTING</t>
  </si>
  <si>
    <t>16.
SEGMENT REPORTING As of The revenue and net operating income for the owned and managed and the managed-only facilities and a reconciliation to CoreCivic's operating income is as follows for the three years ended December 31, 2017, 2016, and 2015 (in thousands):
For the Years Ended December 31,
2017
2016
2015
Revenue:
Owned and managed
$
1,529,987
$
1,603,671
$
1,543,750
Managed-only
190,246
205,420
211,995
Total management revenue
1,720,233
1,809,091
1,755,745
Operating expenses:
Owned and managed
1,048,219
1,068,031
1,038,070
Managed-only
173,237
183,643
190,010
Total operating expenses
1,221,456
1,251,674
1,228,080
Facility net operating income:
Owned and managed
481,768
535,640
505,680
Managed-only
17,009
21,777
21,985
Total facility net operating income
498,777
557,417
527,665
Other revenue (expense):
Rental and other revenue
45,265
40,694
37,342
Other operating expense
(28,081
)
(23,912
)
(28,048
)
General and administrative
(107,822
)
(107,027
)
(103,936
)
Depreciation and amortization
(147,129
)
(166,746
)
(151,514
)
Restructuring charges
—
(4,010
)
—
Asset impairments
(614
)
—
(955
)
Operating income
$
260,396
$
296,416
$
280,554
The following table summarizes capital expenditures including accrued amounts for the years ended December 31, 2017, 2016, and 2015 (in thousands):
For the Years Ended December 31,
2017
2016
2015
Capital expenditures:
Owned and managed
$
83,757
$
108,241
$
382,781
Managed-only
5,238
5,749
4,049
Corporate and other
25,752
20,541
28,611
Total capital expenditures
$
114,747
$
134,531
$
415,441
The total assets are as follows (in thousands):
December 31,
2017
2016
Assets:
Owned and managed
$
2,827,928
$
2,841,799
Managed-only
59,805
62,292
Corporate and other
384,665
367,513
Total assets
$
3,272,398
$
3,271,604</t>
  </si>
  <si>
    <t>SUBSEQUENT EVENTS</t>
  </si>
  <si>
    <t>17.
SUBSEQUENT EVENTS Effective January 1, 2018, CoreCivic closed on the acquisition of Rocky Mountain Offender Management Systems, LLC, which provides non-residential correctional alternatives, including electronic monitoring and case management services, to municipal, county, and state governments in eight states. The aggregate purchase price was $7.0 million, excluding transaction-related expenses. On January 19, 2018, CoreCivic acquired the 261,000 square-foot Capital Commerce Center, located in Tallahassee, Florida for a purchase price of $44.7 million, excluding transaction-related costs and certain closing credits. Capital Commerce Center is 98% leased, and 87% leased to the state of Florida on behalf of the Florida Department of Business and Professional Regulation. The acquisition was financed with a $24.5 million non-recourse mortgage note, which is fully-secured by the Capital Commerce Center property, with an interest rate of 4.5%, maturing in 2033, and cash from CoreCivic's $900.0 Million Revolving Credit Facility. On January 24, 2018, CoreCivic entered into a 20-year lease agreement with the Kansas Department of Corrections for a 2,432-bed correctional facility the Company will construct in Lansing, Kansas. The new facility will replace the Lansing Correctional Facility, the State's largest correctional complex for adult male inmates, originally constructed in 1863. CoreCivic will be responsible for facility maintenance throughout the 20-year term of the lease, at which time ownership will revert to the State. Construction of the new facility is expected to commence in the first quarter of 2018 with a timeline for completion of approximately 24 months. During February 2018, CoreCivic issued approximately 0.9 million RSUs to certain of CoreCivic's employees and non-employee directors, with an aggregate value of $19.8 million. Unless earlier vested under the terms of the RSU agreement, approximately 0.6 million RSUs were issued to officers and executive officers and are subject to vesting over a three-year period based upon satisfaction of certain annual performance criteria for the fiscal years ending December 31, 2018, 2019, and 2020. Approximately 0.3 million RSUs issued to other employees vest evenly on the first, second, and third anniversary of the award. Shares of RSUs issued to non-employee directors vest on the first anniversary of the award. Any RSUs that become vested will be settled in shares of CoreCivic's common stock. On February 22, 2018, the Company's Board of Directors declared a quarterly dividend of $0.43 per common share payable April 16, 2018 to stockholders of record on April 2, 2018.</t>
  </si>
  <si>
    <t>CONDENSED CONSOLIDATING FINANCIAL STATEMENTS OF CORECIVIC AND SUBSIDIARIES</t>
  </si>
  <si>
    <t>18.
CONDENSED CONSOLIDATING FINANCIAL STATEMENTS OF CORECIVIC AND SUBSIDIARIES The following condensed consolidating financial statements of CoreCivic and subsidiaries have been prepared pursuant to Rule 3-10 of Regulation S-X. These condensed consolidating financial statements have been prepared from the Company's financial information on the same basis of accounting as the consolidated financial statements. CONDENSED CONSOLIDATING BALANCE SHEET As of December 31, 2017 (in thousands)
ASSETS
Parent
Combined Subsidiary Guarantors
Consolidating Adjustments and Other
Total Consolidated Amounts
Cash and cash equivalents
$
25,745
$
26,438
$
—
$
52,183
Accounts receivable, net of allowance
211,673
372,755
(330,240
)
254,188
Prepaid expenses and other current assets
1,835
24,986
(5,702
)
21,119
Total current assets
239,253
424,179
(335,942
)
327,490
Property and equipment, net
2,467,166
335,283
—
2,802,449
Goodwill
26,031
14,896
—
40,927
Non-current deferred tax assets
—
13,193
(379
)
12,814
Other assets
421,474
69,117
(401,873
)
88,718
Total assets
$
3,153,924
$
856,668
$
(738,194
)
$
3,272,398
LIABILITIES AND STOCKHOLDERS' EQUITY
Accounts payable and accrued expenses
$
251,011
$
362,701
$
(335,908
)
$
277,804
Income taxes payable
1,443
1,591
—
3,034
Current portion of long-term debt
10,000
—
—
10,000
Total current liabilities
262,454
364,292
(335,908
)
290,838
Long-term debt, net
1,437,982
114,205
(115,000
)
1,437,187
Non-current deferred tax liabilities
379
—
(379
)
—
Deferred revenue
—
39,735
—
39,735
Other liabilities
1,501
51,529
—
53,030
Total liabilities
1,702,316
569,761
(451,287
)
1,820,790
Total stockholders' equity
1,451,608
286,907
(286,907
)
1,451,608
Total liabilities and stockholders' equity
$
3,153,924
$
856,668
$
(738,194
)
$
3,272,398
CONDENSED CONSOLIDATING BALANCE SHEET As of December 31, 2016 (in thousands)
ASSETS
Parent
Combined Subsidiary Guarantors
Consolidating Adjustments and Other
Total Consolidated Amoun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Goodwill
23,231
15,155
—
38,386
Non-current deferred tax assets
—
14,056
(321
)
13,735
Other assets
339,391
57,873
(314,262
)
83,002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deferred tax liabilities
321
—
(321
)
—
Deferred revenue
—
53,437
—
53,437
Other liabilities
1,708
50,134
—
51,842
Total liabilities
1,653,139
559,862
(400,360
)
1,812,641
Total stockholders' equity
1,458,963
199,262
(199,262
)
1,458,963
Total liabilities and stockholders' equity
$
3,112,102
$
759,124
$
(599,622
)
$
3,271,604
CONDENSED CONSOLIDATING STATEMENT OF OPERATIONS For the year ended December 31, 2017 (in thousands)
Parent
Combined Subsidiary Guarantors
Consolidating Adjustments and Other
Total Consolidated Amounts
REVENUES
$
1,194,690
$
1,454,194
$
(883,386
)
$
1,765,498
EXPENSES:
Operating
914,443
1,218,480
(883,386
)
1,249,537
General and administrative
36,964
70,858
—
107,822
Depreciation and amortization
87,694
59,435
—
147,129
Asset impairments
300
314
—
614
1,039,401
1,349,087
(883,386
)
1,505,102
OPERATING INCOME
155,289
105,107
—
260,396
OTHER (INCOME) EXPENSE:
Interest expense, net
56,712
11,823
—
68,535
Other (income) expense
(255
)
103
62
(90
)
56,457
11,926
62
68,445
INCOME BEFORE INCOME TAXES
98,832
93,181
(62
)
191,951
Income tax expense
(1,765
)
(12,146
)
—
(13,911
)
INCOME BEFORE EQUITY IN SUBSIDIARIES
97,067
81,035
(62
)
178,040
Income from equity in subsidiaries
80,973
—
(80,973
)
—
NET INCOME
$
178,040
$
81,035
$
(81,035
)
$
178,040
CONDENSED CONSOLIDATING STATEMENT OF OPERATIONS For the year ended December 31, 2016 (in thousands)
Parent
Combined Subsidiary Guarantors
Consolidating Adjustments and Other
Total Consolidated Amounts
REVENUES
$
1,182,765
$
1,542,231
$
(875,211
)
$
1,849,785
EXPENSES:
Operating
904,750
1,246,047
(875,211
)
1,275,586
General and administrative
35,440
71,587
—
107,027
Depreciation and amortization
84,842
81,904
—
166,746
Restructuring charges
197
3,813
—
4,010
1,025,229
1,403,351
(875,211
)
1,553,369
OPERATING INCOME
157,536
138,880
—
296,416
OTHER (INCOME) EXPENSE:
Interest expense, net
51,928
15,827
—
67,755
Other (income) expense
995
(548
)
42
489
52,923
15,279
42
68,244
INCOME BEFORE INCOME TAXES
104,613
123,601
(42
)
228,172
Income tax expense
(1,896
)
(6,357
)
—
(8,253
)
INCOME BEFORE EQUITY IN SUBSIDIARIES
102,717
117,244
(42
)
219,919
Income from equity in subsidiaries
117,202
—
(117,202
)
—
NET INCOME
$
219,919
$
117,244
$
(117,244
)
$
219,919
CONDENSED CONSOLIDATING STATEMENT OF OPERATIONS For the year ended December 31, 2015 (in thousands)
Parent
Combined Subsidiary Guarantors
Consolidating Adjustments and Other
Total Consolidated Amounts
REVENUES
$
1,184,878
$
1,469,105
$
(860,896
)
$
1,793,087
EXPENSES:
Operating
889,203
1,227,821
(860,896
)
1,256,128
General and administrative
33,248
70,688
—
103,936
Depreciation and amortization
82,745
68,769
—
151,514
Asset impairments
—
955
—
955
1,005,196
1,368,233
(860,896
)
1,512,533
OPERATING INCOME
179,682
100,872
—
280,554
OTHER (INCOME) EXPENSE:
Interest expense, net
35,919
13,777
—
49,696
Expenses associated with debt refinancing transactions
701
—
—
701
Other (income) expense
232
(414
)
124
(58
)
36,852
13,363
124
50,339
INCOME BEFORE INCOME TAXES
142,830
87,509
(124
)
230,215
Income tax expense
(1,541
)
(6,820
)
—
(8,361
)
INCOME BEFORE EQUITY IN SUBSIDIARIES
141,289
80,689
(124
)
221,854
Income from equity in subsidiaries
80,565
—
(80,565
)
—
NET INCOME
$
221,854
$
80,689
$
(80,689
)
$
221,854
CONDENSED CONSOLIDATING STATEMENT OF CASH FLOWS For the year ended December 31, 2017 (in thousands)
Parent
Combined Subsidiary Guarantors
Consolidating Adjustments And Other
Total Consolidated Amounts
Net cash provided by operating activities
$
276,055
$
65,270
$
—
$
341,325
Net cash used in investing activities
(55,242
)
(69,320
)
—
(124,562
)
Net cash provided by (used in) financing activities
(206,446
)
4,155
—
(202,291
)
Net increase in cash and cash equivalents
14,367
105
—
14,472
CASH AND CASH EQUIVALENTS, beginning of year
11,378
26,333
—
37,711
CASH AND CASH EQUIVALENTS, end of year
$
25,745
$
26,438
$
—
52,183
CONDENSED CONSOLIDATING STATEMENT OF CASH FLOWS For the year ended December 31, 2016 (in thousands)
Parent
Combined Subsidiary Guarantors
Consolidating Adjustments And Other
Total Consolidated Amounts
Net cash provided by operating activities
$
295,366
$
80,007
$
—
$
375,373
Net cash used in investing activities
(19,317
)
(69,571
)
(33,300
)
(122,188
)
Net cash provided by (used in) financing activities
(280,337
)
(33,728
)
33,300
(280,765
)
Net decrease in cash and cash equivalents
(4,288
)
(23,292
)
—
(27,580
)
CASH AND CASH EQUIVALENTS, beginning of year
15,666
49,625
—
65,291
CASH AND CASH EQUIVALENTS, end of year
$
11,378
$
26,333
$
—
$
37,711
CONDENSED CONSOLIDATING STATEMENT OF CASH FLOWS For the year ended December 31, 2015 (in thousands)
Parent
Combined Subsidiary Guarantors
Consolidating Adjustments And Other
Total Consolidated Amounts
Net cash provided by operating activities
$
102,371
$
297,427
$
—
$
399,798
Net cash used in investing activities
(93,891
)
(212,215
)
(103,175
)
(409,281
)
Net cash provided by (used in) financing activities
(5,151
)
(97,643
)
103,175
381
Net (decrease) increase in cash and cash equivalents
3,329
(12,431
)
—
(9,102
)
CASH AND CASH EQUIVALENTS, beginning of year
12,337
62,056
—
74,393
CASH AND CASH EQUIVALENTS, end of year
$
15,666
$
49,625
$
—
$
65,291</t>
  </si>
  <si>
    <t>SELECTED QUARTERLY FINANCIAL INFORMATION (UNAUDITED)</t>
  </si>
  <si>
    <t>19.
SELECTED QUARTERLY FINANCIAL INFORMATION (UNAUDITED) Selected quarterly financial information for each of the quarters in the years ended December 31, 2017 and 2016 is as follows (in thousands, except per share data):
March 31, 2017
June 30, 2017
September 2017
December 31, 2017
Revenue
$
445,684
$
436,393
$
442,845
$
440,576
Operating income
69,039
65,279
60,815
65,263
Net income
50,047
45,475
41,178
$
41,340
Basic earnings per share:
Net income
$
0.42
$
0.38
$
0.35
$
0.35
Diluted earnings per share:
Net income
$
0.42
$
0.38
$
0.35
$
0.35
March 31, 2016
June 30, 2016
September 30, 2016
December 31, 2016
Revenue
$
447,385
$
463,331
$
474,935
$
464,134
Operating income
64,928
77,176
73,953
80,359
Net income
46,307
57,583
55,340
60,689
Basic earnings per share:
Net income
$
0.39
$
0.49
$
0.47
$
0.52
Diluted earnings per share:
Net income
$
0.39
$
0.49
$
0.47
$
0.52</t>
  </si>
  <si>
    <t>SCHEDULE III - REAL ESTATE ASSETS AND ACCUMULATED DEPRECIATION</t>
  </si>
  <si>
    <t xml:space="preserve">CORECIVIC, INC. AND SUBSIDIARIES SCHEDULE III - REAL ESTATE ASSETS AND ACCUMULATED DEPRECIATION DECEMBER 31, 2017 (in thousands)
Initial Cost to Company
Gross Amount at Which Carried at Close of Period
Description
Location
Land
Buildings and Improvements
Cost Capitalized Subsequent to Acquisition
Land and Land Improvements
Buildings and Leasehold Improvements
Total (A)
Accumulated Depreciation (B)
Date Constructed/ Acquired
Adams County Correctional Center
Adams County, Mississippi
$
874
$
119,565
$
2,911
$
1,089
$
122,261
$
123,350
$
(22,611
)
2008
Adams Transitional Center
Denver, Colorado
6,090
853
85
6,090
938
7,028
(6
)
2017
Arapahoe Community Treatment Center
Englewood, Colorado
3,760
1,239
148
3,760
1,387
5,147
(40
)
2017
Augusta Transitional Center
Augusta, Georgia
1,281
2,674
-
1,281
2,674
3,955
(22
)
2017
Austin Residential Reentry Center
Del Valle, Texas
4,190
1,058
301
4,191
1,358
5,549
(151
)
2015
Austin Transitional Center
Del Valle, Texas
19,488
4,607
872
19,497
5,470
24,967
(518
)
2015
Bent County Correctional Facility
Las Animas, Colorado
550
13,115
67,576
1,375
79,866
81,241
(23,896
)
1992
Bridgeport Pre-Parole Transfer Facility
Bridgeport, Texas
70
291
-
70
-
70
(C)
-
1995
Broad Street Residential Reentry Center
Philadelphia, Pennsylvania
663
2,700
57
663
2,757
3,420
(169
)
2015
CAI Boston Avenue
San Diego, California
800
11,440
677
834
12,083
12,917
(1,782
)
2013
California City Correctional Center
California City, California
1,785
125,337
12,154
2,569
136,707
139,276
(48,586
)
1999
Carver Transitional Center
Oklahoma City, Oklahoma
8,562
4,631
1,060
8,599
5,654
14,253
(525
)
2015
Centennial Community Transition Center
Englewood, Colorado
4,905
1,256
184
4,908
1,437
6,345
(91
)
2016
Central Arizona Florence Correctional Complex
Florence, Arizona
1,298
133,531
47,822
4,167
178,484
182,651
(66,707
)
1994/1999
Chester Residential Reentry Center
Chester, Pennsylvania
657
2,679
-
657
2,679
3,336
(162
)
2015
Cheyenne Transitional Center
Cheyenne, Wyoming
5,567
2,092
405
5,567
2,497
8,064
(241
)
2015
Cibola County Corrections Center
Milan, New Mexico
444
16,215
31,081
1,368
46,372
47,740
(18,678
)
1994
Cimarron Correctional Facility
Cushing, Oklahoma
250
71,303
44,054
602
115,005
115,607
(36,615
)
1997
Coffee Correctional Facility
Nicholls, Georgia
194
28,361
50,251
853
77,953
78,806
(22,611
)
1998
Columbine Facility
Denver, Colorado
1,414
488
162
1,415
649
2,064
(45
)
2016
Commerce Transitional Center
Commerce City, Colorado
5,166
1,758
176
5,166
1,934
7,100
(12
)
2017
Corpus Christi Transitional Center
Corpus Christi, Texas
—
1,886
438
-
2,324
2,324
(525
)
2015
Crossroads Correctional Center
Shelby, Montana
413
33,196
9,085
1,388
41,306
42,694
(36,507
)
1999
Crowley County Correctional Facility
Olney Springs, Colorado
211
46,845
29,541
2,488
74,109
76,597
(23,406
)
2003
Dahlia Facility
Denver, Colorado
6,788
727
207
6,788
934
7,722
(58
)
2016
Dallas Transitional Center
Hutchins, Texas
—
3,852
1,703
-
5,555
5,555
(700
)
2015
Davis Correctional Facility
Holdenville, Oklahoma
250
66,701
41,165
961
107,155
108,116
(34,426
)
1996
Diamondback Correctional Facility
Watonga, Oklahoma
208
41,677
23,922
1,313
64,494
65,807
(24,436
)
1998
Eden Detention Center
Eden, Texas
925
27,645
33,825
5,506
56,889
62,395
(22,689
)
1995
El Paso Multi-Use Facility
El Paso, Texas
14,936
4,536
1,005
14,936
5,541
20,477
(535
)
2015
El Paso Transitional Center
El Paso, Texas
10,325
4,198
700
10,325
4,898
15,223
(444
)
2015
Eloy Detention Center
Eloy, Arizona
498
33,308
15,945
1,855
47,896
49,751
(19,996
)
1995
Fort Worth Transitional Center
Fort Worth, Texas
3,251
334
257
3,252
590
3,842
(404
)
2015
Fox Facility and Training Center
Denver, Colorado
3,038
1,203
258
3,038
1,461
4,499
(88
)
2016
Greenville
Greenville, North Carolina
361
1,387
8
361
1,395
1,756
(12
)
2017
Houston Processing Center
Houston, Texas
2,250
53,373
39,944
3,560
92,007
95,567
(34,397
)
1984
Huerfano County Correctional Center
Walsenburg, Colorado
124
26,358
4,220
1,019
29,683
30,702
(13,722
)
1997
Jenkins Correctional Center
Millen, Georgia
208
48,158
403
258
48,511
48,769
(5,685
)
2012
Kit Carson Correctional Center
Burlington, Colorado
432
35,980
43,472
1,051
78,833
79,884
(22,789
)
1998
La Palma Correctional Center
Eloy, Arizona
283
183,155
13,354
486
196,306
196,792
(39,900
)
2008
Lake Erie Correctional Institution
Conneaut, Ohio
2,871
69,779
5,256
3,818
74,088
77,906
(9,543
)
2011
Laredo Processing Center
Laredo, Texas
788
26,737
2,665
986
29,204
30,190
(11,748
)
1985
Leavenworth Detention Center
Leavenworth, Kansas
130
44,970
43,278
491
87,887
88,378
(28,981
)
1992
Lee Adjustment Center
Beattyville, Kentucky
500
515
16,708
1,220
16,503
17,723
(7,283
)
1998
Leo Chesney Correctional Center
Live Oak, California
250
4,774
1,577
250
6,351
6,601
(2,992
)
1989
Long Beach Community Corrections Center
Long Beach, California
5,038
2,413
-
5,038
2,413
7,451
(96
)
2016
Longmont Community Treatment Center
Longmont, Colorado
3,364
582
98
3,363
681
4,044
(44
)
2016
Marion Adjustment Center
St. Mary, Kentucky
250
9,994
8,632
918
17,958
18,876
(6,818
)
1998
McRae Correctional Facility
McRae, Georgia
462
60,396
18,116
1,099
77,875
78,974
(21,175
)
2000
Milledgeville
Milledgeville, Georgia
120
714
-
120
714
834
(6
)
2017
Mineral Wells Pre-Parole Transfer Facility
Mineral Wells, Texas
176
22,589
-
100
-
100
(C)
-
1995
Nevada Southern Detention Center
Pahrump, Nevada
7,548
64,362
10,093
8,374
73,629
82,003
(12,953
)
2010
North Fork Correctional Facility
Sayre, Oklahoma
—
42,166
60,351
356
102,161
102,517
(31,541
)
1998
Northeast Ohio Correctional Center
Youngstown, Ohio
750
39,583
10,583
1,858
49,058
50,916
(19,465
)
1997
Northwest New Mexico Correctional Center
Grants, New Mexico
142
15,888
18,319
879
33,470
34,349
(13,703
)
1989
Oklahoma City Transitional Center
Oklahoma City, Oklahoma
1,114
2,626
257
1,114
2,883
3,997
(41
)
2017
Oracle Transitional Center
Tucson, Arizona
4,544
1,220
8
4,552
1,220
5,772
(13
)
2017
Otay Mesa Detention Center
San Diego, California
28,845
114,411
8,782
37,009
115,029
152,038
(D)
(6,356
)
2015
Prairie Correctional Facility
Appleton, Minnesota
100
22,306
9,126
1,068
30,464
31,532
(15,414
)
1991
Queensgate Correctional Facility
Cincinnati, Ohio
750
15,221
498
340
498
838
(C)
(45
)
1998
Red Rock Correctional Center
Eloy, Arizona
10
78,456
56,306
256
134,516
134,772
(31,958
)
2006
Rockingham
Rockingham, North Carolina
95
1,070
-
95
1,070
1,165
(9
)
2017
Roth Hall Residential Reentry Center
Philadelphia, Pennsylvania
654
2,693
-
654
2,693
3,347
(163
)
2015
Saguaro Correctional Facility
Eloy, Arizona
193
98,903
1,228
486
99,838
100,324
(21,272
)
2007
San Diego Correctional Facility
San Diego, California
—
92,458
-
-
-
-
(D)
-
1999
Shelby Training Center
Memphis, Tennessee
150
6,393
3,317
279
9,581
9,860
(9,448
)
1986
South Texas Family Residential Center
Dilley, Texas
—
146,974
8,714
35
155,653
155,688
(E)
(89,972
)
2015
Southeast Kentucky Correctional Facility
Wheelwright, Kentucky
500
24,487
11,615
1,590
35,012
36,602
(14,738
)
1998
Stewart Detention Center
Lumpkin, Georgia
143
70,560
17,048
1,234
86,517
87,751
(22,374
)
2004
Stockton Female Community Corrections Facility
Stockton, California
692
788
-
692
788
1,480
(18
)
2017
T. Don Hutto Residential Center
Taylor, Texas
183
13,418
4,320
594
17,327
17,921
(7,759
)
1997
Tallahatchie County Correctional Facility
Tutwiler, Mississippi
—
44,638
96,539
1,586
139,591
141,177
(44,636
)
2000
Torrance County Detention Facility
Estancia, New Mexico
511
52,599
8,286
1,719
59,677
61,396
(24,514
)
1990
Trousdale Turner Correctional Center
Hartsville, TN
649
135,412
4,452
1,619
138,894
140,513
(5,844
)
2015
Tulsa Transitional Center
Tulsa, OK
8,206
4,061
768
8,206
4,829
13,035
(447
)
2015
Tulsa Women's Residential Program
Tulsa, OK
200
75
-
200
75
275
(2
)
2017
Turley Residential Center
Tulsa, OK
421
4,105
839
421
4,944
5,365
(478
)
2015
Ulster Facility
Denver, Colorado
4,068
442
120
4,068
562
4,630
(34
)
2016
Walker Hall Residential Reentry Center
Philadelphia, PA
654
2,693
1
654
2,694
3,348
(163
)
2015
Webb County Detention Center
Laredo, Texas
498
20,160
6,119
2,129
24,648
26,777
(10,962
)
1998
West Tennessee Detention Facility
Mason, Tennessee
538
31,931
6,103
2,007
36,565
38,572
(16,522
)
1990
Wheeler Correctional Facility
Alamo, Georgia
117
30,781
45,246
428
75,716
76,144
(22,631
)
1998
Whiteville Correctional Facility
Whiteville, Tennessee
303
51,694
7,312
1,671
57,638
59,309
(22,658
)
1998
Totals
$
189,036
$
2,635,749
$
1,012,108
$
236,882
$
3,468,966
$
3,705,848
$
(1,059,006
)
NOTES TO SCHEDULE III - REAL ESTATE ASSETS AND ACCUMULATED DEPRECIATION
(A)
The aggregate cost of properties for federal income tax purposes is approximately $3.6 billion at December 31, 2017.
(B)
Depreciation is calculated using estimated useful lives of depreciable assets up to 50 years for prison facilities.
(C)
CoreCivic recorded non-cash impairments during the fourth quarter of 2014 to write down the book values of the Queensgate and Mineral Wells facilities, and during the third quarter of 2017 to write down the book value of the Bridgeport facility, to the estimated fair values assuming asset sales for uses other than correctional facilities.
(D)
We transitioned operations from the 1,154-bed San Diego Correctional Facility to the newly constructed 1,482-bed Otay Mesa Detention Center in the fourth quarter of 2015. The San Diego Correctional Facility was subject to a ground lease with the County of San Diego. Upon expiration of the lease on December 31, 2015, ownership of the facility automatically reverted to the County of San Diego.
(E)
The South Texas Family Residential Center is subject to a lease agreement with a third-party lessor. This agreement resulted in CoreCivic being deemed the owner of the newly constructed assets for accounting purposes, in accordance with ASC 840-40-55, formerly Emerging Issues Task Force No. 97-10, "The Effect of Lessee Involvement in Asset Construction." CORECIVIC, INC. AND SUBSIDIARIES SCHEDULE III - REAL ESTATE ASSETS AND ACCUMULATED DEPRECIATION FOR THE YEARS ENDED DECEMBER 31, 2017, 2016, AND 2015 (in thousands)
For the Years Ended December 31,
2017
2016
2015
Investment in Real Estate:
Balance at beginning of period
$
3,636,935
$
3,542,023
$
3,071,094
Additions through capital expenditures
38,181
54,678
433,481
Acquisitions
37,827
36,199
131,348
Asset Impairments
(879
)
—
—
Reclassifications and other
(6,216
)
4,035
(93,900
)
Balance at end of period
$
3,705,848
$
3,636,935
$
3,542,023
Accumulated Depreciation:
Balance at beginning of period
$
(960,354
)
$
(834,558
)
$
(815,980
)
Depreciation
(105,392
)
(125,913
)
(113,611
)
Disposals/Other
6,162
117
95,033
Asset Impairments
578
—
—
Balance at end of period
$
(1,059,006
)
$
(960,354
)
$
(834,558
) </t>
  </si>
  <si>
    <t>SUMMARY OF SIGNIFICANT ACCOUNTING POLICIES (Policies)</t>
  </si>
  <si>
    <t>Basis of Presentation</t>
  </si>
  <si>
    <t>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ertain reclassifications of 2016 and 2015 amounts have been made to conform to the 2017 presentation.</t>
  </si>
  <si>
    <t>Cash and Cash Equivalents</t>
  </si>
  <si>
    <t>Cash and Cash Equivalents CoreCivic considers all liquid debt instruments with a maturity of three months or less at the time of purchase to be cash equivalents.</t>
  </si>
  <si>
    <t>Accounts Receivable and Allowance for Doubtful Accounts</t>
  </si>
  <si>
    <t>Accounts Receivable and Allowance for Doubtful Accounts At December 31, 2017 and 2016, accounts receivable of $254.2 million and $229.9 million, respectively, were net of allowances for doubtful accounts totaling $0.8 million and $1.6 million, respectively. Accounts receivable consist primarily of amounts due from federal, state, and local government agencies for the utilization of CoreCivic's correctional, detention, and residential reentry facilities, as well as for operating and managing such facilities. Accounts receivable are stated at estimated net realizable value. CoreCivic recognizes allowances for doubtful accounts to ensure receivables are not overstated due to uncollectibility. Bad debt reserves are maintained for customers based on a variety of factors, including the length of time receivables are past due, significant one-time events, and historical experience. If circumstances related to customers change, estimates of the recoverability of receivables would be further adjusted.</t>
  </si>
  <si>
    <t>Property and Equipment</t>
  </si>
  <si>
    <t xml:space="preserve">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facilities. Construction costs directly associated with the development of a correctional facili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 </t>
  </si>
  <si>
    <t>Accounting for the Impairment of Long-Lived Assets Other Than Goodwill</t>
  </si>
  <si>
    <t xml:space="preserve">Accounting for the Impairment of Long-Lived Assets Other Than Goodwill Long-lived assets other than goodwill are reviewed for impairment when circumstances indicate the carrying value of an asset may not be recoverable. When circumstances indicate an asset may not be recoverable,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t>
  </si>
  <si>
    <t>Goodwill Goodwill represents the cost in excess of the net assets of businesses acquired. As further discussed in Note 3, goodwill is tested for impairment at least annually using a fair-value based approach.</t>
  </si>
  <si>
    <t>Investment in Affiliates</t>
  </si>
  <si>
    <t>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si>
  <si>
    <t>Debt Issuance Costs</t>
  </si>
  <si>
    <t>Debt Issuance Costs Debt issuance costs, excluding those costs incurred related to CoreCivic's revolving credit facility, are presented as a direct deduction from the face amount of the related liability in the consolidated balance sheets. Debt issuance costs related to the Company's revolving credit facility are included in other assets i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ccounting Standards Codification ("ASC") 470-50, "Modifications and Extinguishments".</t>
  </si>
  <si>
    <t>Revenue Recognition</t>
  </si>
  <si>
    <t>Revenue Recogni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oreCivic recognizes any additional management service revenues upon completion of services provided to the customer.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In these instances, the amounts required to be returned to the customer are reflected as operating expenses. Upon adoption of Accounting Standards Update ("ASU") 2014-09, "Revenue from Contracts with Customers", as further described in "Recent Accounting Pronouncements" hereafter, these amounts will be classified as reductions to revenue. Rental revenue is recognized in accordance with ASC 840, "Leases". In accordance with ASC 840, minimum rental revenue is recognized on a straight-line basis over the term of the related lease. Leasehold incentives are recognized as a reduction to rental revenue on a straight-line basis over the term of the related lease. Rental revenue associated with expense reimbursements from tenants is recognized in the period that the related expenses are incurred based upon the tenant lease provision. In September 2014, CoreCivic agreed under an expansion of an existing inter-governmental service agreement ("IGSA") between the city of Eloy, Arizona and U.S. Immigration and Customs Enforcement ("ICE") to provide residential space and services at the South Texas Family Residential Center. The IGSA was further amended in October 2016, as described in Note 11. The IGSA qualifies as a multiple-element arrangement under the guidance in ASC 605, "Revenue Recognition". CoreCivic evaluates each deliverable in an arrangement to determine whether it represents a separate unit of accounting. Other revenue consists primarily of ancillary revenues associated with operating correctional, detention and residential reentry facilities, such as commissary, phone, and vending sales, and are recorded in the period the goods and services are provided. Revenues generated from prisoner transportation services for governmental agencies are recorded in the period the inmates have been transported to their destination.</t>
  </si>
  <si>
    <t>Self-Funded Insurance Reserves</t>
  </si>
  <si>
    <t>Self-Funded Insurance Reserves CoreCivic is significantly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discounted to the net present value of the outstanding liabilities,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litigation reserves related to general liability matters for which it is probable that a loss has been incurred and the range of such loss can be estimated. These estimates could change in the future.</t>
  </si>
  <si>
    <t>Income Taxes</t>
  </si>
  <si>
    <t xml:space="preserve">Income Taxes CoreCivic began operating in compliance with REIT requirements for federal income tax purposes effective January 1, 2013. As a REIT, the Company generally is not subject to corporate level federal income tax on taxable income it distributes to its stockholders as long as it meets the organizational and operational requirements under the REIT rules. However, certain subsidiaries have made an election with the Company to be treated as TRSs in conjunction with the Company's REIT election. The TRS elections permit CoreCivic to engage in certain business activities in which the REIT may not engage directly, so long as these activities are conducted in entities that elect to be treated as TRSs under the Internal Revenue Code.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s deferred tax assets and liabilities are classified as non-current in the consolidated balance sheets. See Note 12 for further discussion of the significant components of CoreCivic's deferred tax assets and liabilities and the impact on deferred tax assets and liabilities that resulted from the lower corporate tax rates enacted under the Tax Cuts and Jobs Act ("the TCJA") in December 2017.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t>
  </si>
  <si>
    <t>Foreign Currency Transactions</t>
  </si>
  <si>
    <t>Foreign Currency Transactions CoreCivic has extended a working capital loan to Agecroft Prison Management, Ltd. ("APM"), the operator of a correctional facility in Salford, England previously owned by a subsidiary of CoreCivic. The working capital loan is denominated in British pounds; consequently, CoreCivic adjusts these receivables to the current exchange rate at each balance sheet date and recognizes the unrealized currency gain or loss in current period earnings. See Note 7 for further discussion of CoreCivic's relationship with APM.</t>
  </si>
  <si>
    <t>Fair Value of Financial Instruments</t>
  </si>
  <si>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17 and 2016, there were no material differences between the carrying amounts and the estimated fair values of CoreCivic's financial instruments, other than as follows (in thousands):
December 31,
2017
2016
Carrying Amount
Fair Value
Carrying Amount
Fair Value
Note receivable from APM
$
3,059
$
4,511
$
2,920
$
4,647
Debt
$
(1,459,000
)
$
(1,490,063
)
$
(1,455,000
)
$
(1,459,625
) </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si>
  <si>
    <t>Concentration of Credit Risks</t>
  </si>
  <si>
    <t xml:space="preserve">Concentration of Credit Risks CoreCivic's credit risks relate primarily to cash and cash equivalents and accounts receivable. Cash and cash equivalents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17, 2016, and 2015, federal correctional and detention authorities represented 48%, 52%, and 51%, respectively, of CoreCivic's total revenue. Federal correctional and detention authorities consist primarily of the Federal Bureau of Prisons ("BOP"), the United States Marshals Service ("USMS"), and ICE. The BOP accounted for 7%, 9%, and 11% of total revenue for 2017, 2016, and 2015, respectively. The USMS accounted for 16%, 15%, and 16% of total revenue for 2017, 2016, and 2015, respectively. ICE accounted for 25%, 28%, and 24% of total revenue for 2017, 2016, and 2015, respectively, with the decrease in 2017 resulting in part from the amended contract at the South Texas Family Residential Center, as further described in Note 11. These federal customers have management contracts at facilities CoreCivic owns and at facilities CoreCivic manages but does not own. State revenues from contracts at correctional, detention, and residential reentry facilities that CoreCivic operates represented 41%, 38%, and 40% of total revenue during the years ended December 31, 2017, 2016, and 2015, respectively. Approximately 6%, 6%, and 10% of total revenue for the years ended December 31, 2017, 2016, and 2015, respectively, was generated from the State of California Department of Corrections and Rehabilitation (the "CDCR") in facilities housing inmates outside the state of California. No other customer generated 10% or more of total revenue during 2017, 2016, or 2015. Although the revenue generated from each of these agencies is derived from numerous management contracts, the loss of one or more of such contracts could have a material adverse impact on CoreCivic's financial condition and results of operations. </t>
  </si>
  <si>
    <t>Accounting for Stock-Based Compensation</t>
  </si>
  <si>
    <t xml:space="preserve">Accounting for Stock-Based Compensation Restricted Stock and Units CoreCivic accounts for restricted stock-based compensation under the recognition and measurement principles of ASC 718, "Compensation-Stock Compensation". CoreCivic amortizes the fair market value as of the grant date of restricted stock and unit awards over the vesting period using the straight-line method. The fair market value of performance-based restricted stock units is amortized over the vesting period as long as CoreCivic expects to meet the performance criteria. If achievement of the performance criteria becomes improbable, an adjustment is made to reverse the expense previously recognized. </t>
  </si>
  <si>
    <t>Recent Accounting Pronouncements</t>
  </si>
  <si>
    <t>Recent Accounting Pronouncements In May 2014, the Financial Accounting Standards Board ("FASB") issued ASU 2014-09, "Revenue from Contracts with Customers", which establishes a single, comprehensive revenue recognition standard for all contracts with customers. For public reporting entities such as CoreCivic, ASU 2014-09 was originally effective for interim and annual periods beginning after December 15, 2016 and early adoption of the ASU was not permitted. In July 2015, the FASB agreed to defer the effective date of the ASU for public reporting entities by one year, or to interim and annual periods beginning after December 15, 2017. Early adoption is now allowed as of the original effective date for public companies. In summary, the core principle of ASU 2014-09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CoreCivic will adopt the standard when effective in its fiscal year 2018 and will utilize the modified retrospective transition method upon adoption of the ASU. CoreCivic completed its analysis of the various contracts and revenue streams and does not currently expect the adoption of the ASU to have a material impact on the Company's results of operations or financial position and its related financial statement disclosure. In February 2016, the FASB issued ASU 2016-02, "Leases (ASC 842)", which requires lessees to put most leases on their balance sheets but recognize expenses on their income statements in a manner similar to current accounting requirements. ASU 2016-02 also eliminates current real estate-specific provisions for all entities. For lessors, the ASU modifies the classification criteria and the accounting for sales-type and direct financing leases. For public reporting entities such as CoreCivic, guidance in ASU 2016-02 is effective for fiscal years beginning after December 15, 2018, and interim periods within those fiscal years, and early adoption of the ASU is permitted. Entities are required to use a modified retrospective approach for leases that exist or are entered into after the beginning of the earliest comparative period in the financial statements. CoreCivic is currently planning to adopt the ASU when effective in its fiscal year 2019. CoreCivic does not currently expect that the new standard will have a material impact on its financial statements, but expects that it will result in an increase in its long-term assets and liabilities for leases where the Company is the lessee. In March 2016, the FASB issued ASU 2016-09, "Improvements to Employee Share-Based Payment Accounting", that changes certain aspects of accounting for share-based payments to employees. ASU 2016-09 requires all income tax effects of awards to be recognized in the income statement when the awards vest or are settled. The new ASU also allows an employer to repurchase more of an employee's shares for tax withholding purposes without triggering liability accounting, and to make a policy election to account for forfeitures. Companies are required to elect whether to account for forfeitures of share-based payments by (1) recognizing forfeitures of awards as they occur, or (2) estimating the number of awards expected to be forfeited and adjusting the estimate when it is likely to change, as previously required. For public reporting entities such as CoreCivic, guidance in ASU 2016-09 is effective for fiscal years beginning after December 15, 2016, and interim periods within those fiscal years, and early adoption of the ASU is permitted. All of the guidance in the ASU must be adopted in the same period. CoreCivic adopted the ASU in the first quarter of 2017, opting to estimate the number of awards expected to be forfeited and adjusting the estimate when it is likely to change, as was previously required. The amendments in ASU 2016-09 were applied prospectively and the Company's financial statements for prior periods were not adjusted. Adoption of the ASU resulted in a $1.0 million income tax benefit recognized by the Company in the year ended December 31, 2017. The new standard will continue to have an impact on the Company's financial statements whenever the vested value of the awards differs from the grant-date fair value of such awards. In January 2017, the FASB issued ASU 2017-01, "Business Combinations (Topic 805): Clarifying the Definition of a Business", that provides guidance to assist entities with evaluating when a set of transferred assets and activities ("set")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ASU provides a more robust framework to use in determining when a set of assets and activities is a business. For public reporting entities such as CoreCivic, guidance in ASU 2017-01 is effective for fiscal years beginning after December 15, 2017, and interim periods within those years, and is to be applied prospectively to any transactions occurring within the period of adoption. Early adoption of the ASU is allowed for transactions that occur before the issuance date or effective date of the ASU, only when the transaction has not been reported in financial statements that have been issued or made available for issuance. CoreCivic early adopted ASU 2017-01 in the first quarter of 2017. In January 2017, the FASB issued ASU 2017-04, "Intangibles–Goodwill and Other (Topic 350): Simplifying the Test of Goodwill Impairment", that eliminates the requirement to calculate the implied fair value of goodwill by performing a hypothetical application of the acquisition method as of the date of the impairment test to measure a goodwill impairment charge. This requirement is the second step in the annual two-step quantitative impairment test that is currently required under Accounting Standards Codification ("ASC") 350, "Intangibles-Goodwill and Other". Instead, entities will recognize an impairment charge based on the first step of the quantitative impairment test currently required, which is the measurement of the excess of a reporting unit's carrying amount over its fair value. Entities will still have the option to perform a qualitative assessment to determine if the quantitative impairment test is necessary. For public reporting entities such as CoreCivic, guidance in ASU 2017-04 is effective for fiscal years beginning after December 15, 2019, and interim periods within those years. Early adoption of the ASU is allowed for interim or annual goodwill impairment tests performed on testing dates on or after January 1, 2017. CoreCivic is reviewing the ASU to determine the potential impact it might have on the methodology for evaluating goodwill for impairment subsequent to the adoption of the standard. In October 2016, the FASB issued ASU 2016-16, "Intra-Entity Transfers of Assets Other Than Inventory", which requires companies to recognize the income tax effects of intercompany sales or transfers of assets, other than inventory, in the income statement as income tax expense when the sale or transfer occurs. The new guidance is effective for public companies for fiscal years beginning after December 15, 2017, and interim periods within those annual periods. The guidance requires companies to apply a modified retrospective approach with a cumulative catch-up adjustment to opening retained earnings in the period of adoption. In the period of adoption, companies will write off any income tax effects that had been deferred from past intercompany transactions involving non-inventory assets to opening retained earnings. CoreCivic expects to adopt the new standard upon the effective date of January 1, 2018 and will write off approximately $2.6 million of prepaid taxes to accumulated deficit as a result of intercompany transactions between the REIT and one of its TRSs.</t>
  </si>
  <si>
    <t>SUMMARY OF SIGNIFICANT ACCOUNTING POLICIES (Tables)</t>
  </si>
  <si>
    <t>Schedule of Useful Life of Property and Equipment</t>
  </si>
  <si>
    <t xml:space="preserve">Useful lives for property and equipment are as follows:
Land improvements
5 – 20 years
Buildings and improvements
5 – 50 years
Equipment and software
3 – 10 years
Office furniture and fixtures
5 years </t>
  </si>
  <si>
    <t>Schedule of Financial Instruments Having Difference Between Carrying Amount and Fair Value</t>
  </si>
  <si>
    <t xml:space="preserve">At December 31, 2017 and 2016, there were no material differences between the carrying amounts and the estimated fair values of CoreCivic's financial instruments, other than as follows (in thousands):
December 31,
2017
2016
Carrying Amount
Fair Value
Carrying Amount
Fair Value
Note receivable from APM
$
3,059
$
4,511
$
2,920
$
4,647
Debt
$
(1,459,000
)
$
(1,490,063
)
$
(1,455,000
)
$
(1,459,625
) </t>
  </si>
  <si>
    <t>PROPERTY AND EQUIPMENT (Tables)</t>
  </si>
  <si>
    <t>Property and equipment, at cost, consists of the following (in thousands):
December 31,
2017
2016
Land and improvements
$
260,038
$
234,862
Buildings and improvements
3,556,118
3,509,825
Equipment and software
399,630
379,811
Office furniture and fixtures
34,510
35,651
Construction in progress
28,104
29,831
4,278,400
4,189,980
Less: Accumulated depreciation
(1,475,951
)
(1,352,323
)
$
2,802,449
$
2,837,657</t>
  </si>
  <si>
    <t>Schedule of Future Minimum Lease Payments</t>
  </si>
  <si>
    <t>Future minimum lease payments as of December 31, 2017 under operating leases, inclusive of $189.5 million of payments expected to be made under the cancelable lease at the South Texas facility, are as follows (in thousands):
2018
$
51,552
2019
51,466
2020
51,554
2021
37,508
2022
313
Thereafter
—</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oreCivic owns without significant cost (dollars in thousands)
Design
Date
Net Carrying Values at December 31,
Facility
Capacity
Idled
2017
2016
Prairie Correctional Facility
1,600
2010
$
16,118
$
17,071
Huerfano County Correctional Center
752
2010
16,980
17,542
Diamondback Correctional Facility
2,160
2010
41,370
41,539
Southeast Kentucky Correctional Facility
656
2012
21,864
22,618
Marion Adjustment Center
826
2013
12,058
12,135
Kit Carson Correctional Center
1,488
2016
57,095
58,819
Eden Detention Center
1,422
2017
39,707
41,269
Torrance County Detention Facility
910
2017
36,882
38,109
9,814
$
242,074
$
249,102</t>
  </si>
  <si>
    <t>BUSINESS COMBINATIONS (Tables)</t>
  </si>
  <si>
    <t>Avalon Correctional Services, Inc</t>
  </si>
  <si>
    <t>Business Combination Purchase Price Allocation</t>
  </si>
  <si>
    <t>In allocating the purchase price for the transaction, CoreCivic recorded the following (in millions):
Property and equipment
$
119.2
Intangible assets
18.5
Total identifiable assets
137.7
Goodwill
19.8
Total consideration
$
157.5</t>
  </si>
  <si>
    <t>Correctional Management, Inc</t>
  </si>
  <si>
    <t>In allocating the purchase price for the transaction, CoreCivic recorded the following (in millions):
Tangible current assets and liabilities, net
$
1.0
Property and equipment
29.2
Intangible assets
1.5
Total identifiable assets
31.7
Goodwill
3.3
Total consideration
$
35.0</t>
  </si>
  <si>
    <t>Time to Change, Inc. and Center Point, Inc.</t>
  </si>
  <si>
    <t>In allocating the purchase price for the two transactions in 2017, CoreCivic recorded the following (in millions):
Tangible current assets and liabilities, net
$
0.9
Property and equipment
19.7
Intangible assets
3.9
Total identifiable assets
24.5
Goodwill
2.8
Total consideration
$
27.3</t>
  </si>
  <si>
    <t>OTHER ASSETS (Tables)</t>
  </si>
  <si>
    <t>Schedule of Other Assets</t>
  </si>
  <si>
    <t>Other assets consist of the following (in thousands):
December 31,
2017
2016
Debt issuance costs, less accumulated amortization of $2,711 and $1,633, respectively
$
2,518
$
3,526
Intangible lease value, less accumulated amortization of $6,920 and $4,990, respectively
34,668
36,598
Other intangible assets, less accumulated amortization of $2,625 and $1,421, respectively
8,585
4,434
Deferred leasing costs
6,738
7,380
Cash equivalents and cash surrender value of life insurance held in Rabbi trust
13,537
13,110
Straight-line rent receivable
9,335
9,229
Other
13,337
8,725
$
88,718
$
83,002</t>
  </si>
  <si>
    <t>Estimated Amortization Expense Related to Intangible Assets</t>
  </si>
  <si>
    <t>As of December 31, 2017, the estimated amortization expense related to intangible assets for each of the next five years is as follows (in thousands):
2018
$
4,307
2019
4,014
2020
3,423
2021
2,562
2022
1,687</t>
  </si>
  <si>
    <t>ACCOUNTS PAYABLE, ACCRUED EXPENSES AND OTHER LONG-TERM LIABILITIES (Tables)</t>
  </si>
  <si>
    <t>Schedule of Accounts Payable and Accrued Expenses</t>
  </si>
  <si>
    <t>Accounts payable and accrued expenses consist of the following (in thousands):
December 31,
2017
2016
Trade accounts payable
$
53,230
$
49,866
Accrued salaries and wages
39,411
29,766
Accrued dividends
51,156
51,496
Accrued workers' compensation and auto liability
6,737
6,652
Accrued litigation
7,822
9,290
Accrued employee medical insurance
6,506
8,413
Accrued property taxes
28,473
27,707
Accrued interest
11,949
9,526
Deferred revenue
13,633
14,332
Construction payable
3,903
7,845
Lease financing obligation
11,612
11,785
Other
43,372
33,429
$
277,804
$
260,107</t>
  </si>
  <si>
    <t>Other Long Term Liabilities</t>
  </si>
  <si>
    <t>Other long-term liabilities consist of the following (in thousands):
December 31,
2017
2016
Intangible lease liability
$
6,191
$
6,578
Accrued workers' compensation
19,518
14,726
Accrued deferred compensation
10,208
9,850
Lease financing obligation
15,530
18,832
Other
1,583
1,856
$
53,030
$
51,842</t>
  </si>
  <si>
    <t>DEBT (Tables)</t>
  </si>
  <si>
    <t>Schedule Of Debt Outstanding</t>
  </si>
  <si>
    <t>Debt outstanding consists of the following (in thousands):
December 31,
2017
2016
$900.0 Million Revolving Credit Facility, principal due at maturity in July 2020; interest payable periodically at variable interest rates. The weighted average rate at December 31, 2017 and 2016 was 3.1% and 2.2%, respectively.
$
199,000
$
435,000
Term Loan, scheduled principal payments through maturity in July 2020; interest payable periodically at variable interest rates. The rate at December 31, 2017 and 2016 was 3.1% and 2.3%, respectively. Unamortized debt issuance costs amounted to $0.3 million and $0.4 million at December 31, 2017 and 2016, respectively.
85,000
95,000
4.625% Senior Notes, principal due at maturity in May 2023; interest payable semi-annually in May and November at 4.625%. Unamortized debt issuance costs amounted to $3.3 million and $3.9 million at December 31, 2017 and 2016, respectively.
350,000
350,000
4.125% Senior Notes, principal due at maturity in April 2020; interest payable semi-annually in April and October at 4.125%. Unamortized debt issuance costs amounted to $1.9 million and $2.7 million at December 31, 2017 and 2016, respectively.
325,000
325,000
5.0% Senior Notes, principal due at maturity in October 2022; interest payable semi-annually in April and October at 5.0%. Unamortized debt issuance costs amounted to $2.3 million and $2.8 million at December 31, 2017 and 2016, respectively.
250,000
250,000
4.75% Senior Notes, principal due at maturity in October 2027; interest payable semi-annually in April and October at 4.75%. Unamortized debt issuance costs amounted to $4.0 million at December 31, 2017.
250,000
—
Total debt
1,459,000
1,455,000
Unamortized debt issuance costs
(11,813
)
(9,831
)
Current portion of long-term debt
(10,000
)
(10,000
)
Long-term debt, net
$
1,437,187
$
1,435,169</t>
  </si>
  <si>
    <t>Schedule of Principal Payments</t>
  </si>
  <si>
    <t>Scheduled principal payments as of December 31, 2017 for the next five years and thereafter were as follows (in thousands):
2018
$
10,000
2019
15,000
2020
584,000
2021
—
2022
250,000
Thereafter
600,000
Total debt
$
1,459,000</t>
  </si>
  <si>
    <t>INCOME TAXES (Tables)</t>
  </si>
  <si>
    <t>Components of Income Tax Expense</t>
  </si>
  <si>
    <t>Income tax expense is comprised of the following components (in thousands):
For the Years Ended December 31,
2017
2016
2015
Current income tax expense
Federal
$
10,202
$
10,181
$
2,519
State
2,788
1,983
136
12,990
12,164
2,655
Deferred income tax expense (benefit)
Federal
1,088
(3,400
)
5,589
State
(167
)
(511
)
117
921
(3,911
)
5,706
Income tax expense
$
13,911
$
8,253
$
8,361</t>
  </si>
  <si>
    <t>Components of Deferred Tax Assets and Liabilities</t>
  </si>
  <si>
    <t>Significant components of CoreCivic's deferred tax assets and liabilities as of December 31, 2017 and 2016, are as follows (in thousands):
December 31,
2017
2016
Noncurrent deferred tax assets:
Asset reserves and liabilities not yet deductible for tax
$
19,045
$
29,198
Tax over book basis of certain assets
40
866
Net operating loss and tax credit carryforwards
5,040
5,487
Intangible contract value
—
2,570
Other
172
346
Total noncurrent deferred tax assets
24,297
38,467
Less valuation allowance
(3,308
)
(3,436
)
Total noncurrent deferred tax assets
20,989
35,031
Noncurrent deferred tax liabilities:
Book over tax basis of certain assets
(5,959
)
(9,386
)
Intangible lease value
—
(8,368
)
Other
(2,216
)
(3,542
)
Total noncurrent deferred tax liabilities
(8,175
)
(21,296
)
Net total noncurrent deferred tax assets
$
12,814
$
13,735</t>
  </si>
  <si>
    <t>Reconciliation of Income Tax Provision at Statutory Income Tax Rate and Effective Tax Rate</t>
  </si>
  <si>
    <t>A reconciliation of the income tax provision at the statutory income tax rate and the effective tax rate as a percentage of income from continuing operations before income taxes for the years ended December 31, 2017, 2016, and 2015 is as follows:
2017
2016
2015
Statutory federal rate
35.0
%
35.0
%
35.0
%
Dividends paid deduction
(31.3
)
(32.5
)
(31.9
)
State taxes, net of federal tax benefit
1.2
1.1
0.9
Permanent differences
0.6
0.3
0.4
Charges associated with adoption of tax reform
2.4
—
—
Tax benefit of equity-based compensation
(0.5
)
—
—
Other items, net
(0.2
)
(0.3
)
(0.8
)
7.2
%
3.6
%
3.6
%</t>
  </si>
  <si>
    <t>STOCKHOLDERS' EQUITY (Tables)</t>
  </si>
  <si>
    <t>Tax Characterization of Dividends per Share on Common Shares</t>
  </si>
  <si>
    <t xml:space="preserve">The tax characterization of dividends per share on common shares as reported to stockholders was as follows for the years ended December 31, 2017, 2016, and 2015:
Ordinary
Return of
Total
Declaration Date
Record Date
Payable Date
Income
Capital
Per Share
February 20, 2015
April 2, 2015
April 15, 2015
0.405355
(1)
0.134645
$
0.54
May 14, 2015
July 2, 2015
July 15, 2015
0.405355
(1)
0.134645
$
0.54
August 13, 2015
October 2, 2015
October 15, 2015
0.405355
(1)
0.134645
$
0.54
December 10, 2015
January 4, 2016
January 15, 2016
0.487167
(2)
0.052833
$
0.54
February 19, 2016
April 1, 2016
April 15, 2016
0.487167
(2)
0.052833
$
0.54
May 12, 2016
July 1, 2016
July 15, 2016
0.487167
(2)
0.052833
$
0.54
August 11, 2016
October 3, 2016
October 17, 2016
0.487167
(2)
0.052833
$
0.54
December 8, 2016
January 3, 2017
January 13, 2017
0.363660
(3)
0.056340
$
0.42
February 17, 2017
April 3, 2017
April 17, 2017
0.363660
(3)
0.056340
$
0.42
May 11, 2017
July 3, 2017
July 17, 2017
0.363660
(3)
0.056340
$
0.42
August 10, 2017
October 2, 2017
October 16, 2017
0.363660
(3)
0.056340
$
0.42
December 7, 2017
January 2, 2018
January 15, 2018
—
(4)
—
(4)
$
0.42
(1) (2) (3) (4) </t>
  </si>
  <si>
    <t>Summary of Nonvested Restricted Common Stock and RSU Transactions</t>
  </si>
  <si>
    <t>Nonvested RSU transactions as of December 31, 2017 and for the year then ended are summarized below (in thousands, except per share amounts).
Shares of RSUs
Weighted average grant date fair value
Nonvested at December 31, 2016
1,044
$
32.84
Granted
554
$
32.60
Cancelled
(131
)
$
37.71
Vested
(513
)
$
32.43
Nonvested at December 31, 2017
954
$
32.26</t>
  </si>
  <si>
    <t>Summary of Stock Option Transactions Relating to Non-Qualified Stock Option Plans</t>
  </si>
  <si>
    <t>Stock option transactions relating to CoreCivic's non-qualified stock option plans are summarized below (in thousands, except exercise prices):
No. of options
Weighted- Average Exercise Price of options
Weighted- Average Remaining Contractual Term
Aggregate Intrinsic Value
Outstanding at December 31, 2016
1,327
$
20.53
Granted
—
—
Exercised
(313
)
22.18
Cancelled
—
—
Outstanding at December 31, 2017
1,014
$
20.03
2.6
$
2,669
Exercisable at December 31, 2017
1,014
$
20.03
2.6
$
2,669</t>
  </si>
  <si>
    <t>EARNINGS PER SHARE (Tables)</t>
  </si>
  <si>
    <t>Schedule of Calculation of Numerator and Denominator in Earnings Per Share</t>
  </si>
  <si>
    <t>A reconciliation of the numerator and denominator of the basic earnings per share computation to the numerator and denominator of the diluted earnings per share computation is as follows (in thousands, except per share data):
For the Years Ended December 31,
2017
2016
2015
NUMERATOR
Basic:
Net income
$
178,040
$
219,919
$
221,854
Diluted:
Net income
$
178,040
$
219,919
$
221,854
DENOMINATOR
Basic:
Weighted average common shares outstanding
118,084
117,384
116,949
Diluted:
Weighted average common shares outstanding
118,084
117,384
116,949
Effect of dilutive securities:
Stock options
310
306
631
Restricted stock-based awards
71
101
205
Weighted average shares and assumed conversions
118,465
117,791
117,785
BASIC EARNINGS PER SHARE
$
1.51
$
1.87
$
1.90
DILUTED EARNINGS PER SHARE
$
1.50
$
1.87
$
1.88</t>
  </si>
  <si>
    <t>SEGMENT REPORTING (Tables)</t>
  </si>
  <si>
    <t>Schedule of Revenue and Net Operating Income of Owned and Managed and the Managed-Only Facilities and Reconciliation to CoreCivic's Operating Income</t>
  </si>
  <si>
    <t>The revenue and net operating income for the owned and managed and the managed-only facilities and a reconciliation to CoreCivic's operating income is as follows for the three years ended December 31, 2017, 2016, and 2015 (in thousands):
For the Years Ended December 31,
2017
2016
2015
Revenue:
Owned and managed
$
1,529,987
$
1,603,671
$
1,543,750
Managed-only
190,246
205,420
211,995
Total management revenue
1,720,233
1,809,091
1,755,745
Operating expenses:
Owned and managed
1,048,219
1,068,031
1,038,070
Managed-only
173,237
183,643
190,010
Total operating expenses
1,221,456
1,251,674
1,228,080
Facility net operating income:
Owned and managed
481,768
535,640
505,680
Managed-only
17,009
21,777
21,985
Total facility net operating income
498,777
557,417
527,665
Other revenue (expense):
Rental and other revenue
45,265
40,694
37,342
Other operating expense
(28,081
)
(23,912
)
(28,048
)
General and administrative
(107,822
)
(107,027
)
(103,936
)
Depreciation and amortization
(147,129
)
(166,746
)
(151,514
)
Restructuring charges
—
(4,010
)
—
Asset impairments
(614
)
—
(955
)
Operating income
$
260,396
$
296,416
$
280,554</t>
  </si>
  <si>
    <t>Summary of Capital Expenditures Including Accrued Amounts</t>
  </si>
  <si>
    <t>The following table summarizes capital expenditures including accrued amounts for the years ended December 31, 2017, 2016, and 2015 (in thousands):
For the Years Ended December 31,
2017
2016
2015
Capital expenditures:
Owned and managed
$
83,757
$
108,241
$
382,781
Managed-only
5,238
5,749
4,049
Corporate and other
25,752
20,541
28,611
Total capital expenditures
$
114,747
$
134,531
$
415,441</t>
  </si>
  <si>
    <t>Schedule of Total Assets</t>
  </si>
  <si>
    <t>The total assets are as follows (in thousands):
December 31,
2017
2016
Assets:
Owned and managed
$
2,827,928
$
2,841,799
Managed-only
59,805
62,292
Corporate and other
384,665
367,513
Total assets
$
3,272,398
$
3,271,604</t>
  </si>
  <si>
    <t>CONDENSED CONSOLIDATING FINANCIAL STATEMENTS OF CORECIVIC AND SUBSIDIARIES (Tables)</t>
  </si>
  <si>
    <t>CONDENSED CONSOLIDATING BALANCE SHEET</t>
  </si>
  <si>
    <t>CONDENSED CONSOLIDATING BALANCE SHEET As of December 31, 2017 (in thousands)
ASSETS
Parent
Combined Subsidiary Guarantors
Consolidating Adjustments and Other
Total Consolidated Amounts
Cash and cash equivalents
$
25,745
$
26,438
$
—
$
52,183
Accounts receivable, net of allowance
211,673
372,755
(330,240
)
254,188
Prepaid expenses and other current assets
1,835
24,986
(5,702
)
21,119
Total current assets
239,253
424,179
(335,942
)
327,490
Property and equipment, net
2,467,166
335,283
—
2,802,449
Goodwill
26,031
14,896
—
40,927
Non-current deferred tax assets
—
13,193
(379
)
12,814
Other assets
421,474
69,117
(401,873
)
88,718
Total assets
$
3,153,924
$
856,668
$
(738,194
)
$
3,272,398
LIABILITIES AND STOCKHOLDERS' EQUITY
Accounts payable and accrued expenses
$
251,011
$
362,701
$
(335,908
)
$
277,804
Income taxes payable
1,443
1,591
—
3,034
Current portion of long-term debt
10,000
—
—
10,000
Total current liabilities
262,454
364,292
(335,908
)
290,838
Long-term debt, net
1,437,982
114,205
(115,000
)
1,437,187
Non-current deferred tax liabilities
379
—
(379
)
—
Deferred revenue
—
39,735
—
39,735
Other liabilities
1,501
51,529
—
53,030
Total liabilities
1,702,316
569,761
(451,287
)
1,820,790
Total stockholders' equity
1,451,608
286,907
(286,907
)
1,451,608
Total liabilities and stockholders' equity
$
3,153,924
$
856,668
$
(738,194
)
$
3,272,398
CONDENSED CONSOLIDATING BALANCE SHEET As of December 31, 2016 (in thousands)
ASSETS
Parent
Combined Subsidiary Guarantors
Consolidating Adjustments and Other
Total Consolidated Amounts
Cash and cash equivalents
$
11,378
$
26,333
$
—
$
37,711
Accounts receivable, net of allowance
237,495
270,952
(278,562
)
229,885
Prepaid expenses and other current assets
7,582
30,123
(6,477
)
31,228
Total current assets
256,455
327,408
(285,039
)
298,824
Property and equipment, net
2,493,025
344,632
—
2,837,657
Goodwill
23,231
15,155
—
38,386
Non-current deferred tax assets
—
14,056
(321
)
13,735
Other assets
339,391
57,873
(314,262
)
83,002
Total assets
$
3,112,102
$
759,124
$
(599,622
)
$
3,271,604
LIABILITIES AND STOCKHOLDERS' EQUITY
Accounts payable and accrued expenses
$
203,074
$
342,072
$
(285,039
)
$
260,107
Income taxes payable
1,850
236
—
2,086
Current portion of long-term debt
10,000
—
—
10,000
Total current liabilities
214,924
342,308
(285,039
)
272,193
Long-term debt, net
1,436,186
113,983
(115,000
)
1,435,169
Non-current deferred tax liabilities
321
—
(321
)
—
Deferred revenue
—
53,437
—
53,437
Other liabilities
1,708
50,134
—
51,842
Total liabilities
1,653,139
559,862
(400,360
)
1,812,641
Total stockholders' equity
1,458,963
199,262
(199,262
)
1,458,963
Total liabilities and stockholders' equity
$
3,112,102
$
759,124
$
(599,622
)
$
3,271,604</t>
  </si>
  <si>
    <t>CONDENSED CONSOLIDATING STATEMENT OF OPERATIONS</t>
  </si>
  <si>
    <t>CONDENSED CONSOLIDATING STATEMENT OF OPERATIONS For the year ended December 31, 2017 (in thousands)
Parent
Combined Subsidiary Guarantors
Consolidating Adjustments and Other
Total Consolidated Amounts
REVENUES
$
1,194,690
$
1,454,194
$
(883,386
)
$
1,765,498
EXPENSES:
Operating
914,443
1,218,480
(883,386
)
1,249,537
General and administrative
36,964
70,858
—
107,822
Depreciation and amortization
87,694
59,435
—
147,129
Asset impairments
300
314
—
614
1,039,401
1,349,087
(883,386
)
1,505,102
OPERATING INCOME
155,289
105,107
—
260,396
OTHER (INCOME) EXPENSE:
Interest expense, net
56,712
11,823
—
68,535
Other (income) expense
(255
)
103
62
(90
)
56,457
11,926
62
68,445
INCOME BEFORE INCOME TAXES
98,832
93,181
(62
)
191,951
Income tax expense
(1,765
)
(12,146
)
—
(13,911
)
INCOME BEFORE EQUITY IN SUBSIDIARIES
97,067
81,035
(62
)
178,040
Income from equity in subsidiaries
80,973
—
(80,973
)
—
NET INCOME
$
178,040
$
81,035
$
(81,035
)
$
178,040
CONDENSED CONSOLIDATING STATEMENT OF OPERATIONS For the year ended December 31, 2016 (in thousands)
Parent
Combined Subsidiary Guarantors
Consolidating Adjustments and Other
Total Consolidated Amounts
REVENUES
$
1,182,765
$
1,542,231
$
(875,211
)
$
1,849,785
EXPENSES:
Operating
904,750
1,246,047
(875,211
)
1,275,586
General and administrative
35,440
71,587
—
107,027
Depreciation and amortization
84,842
81,904
—
166,746
Restructuring charges
197
3,813
—
4,010
1,025,229
1,403,351
(875,211
)
1,553,369
OPERATING INCOME
157,536
138,880
—
296,416
OTHER (INCOME) EXPENSE:
Interest expense, net
51,928
15,827
—
67,755
Other (income) expense
995
(548
)
42
489
52,923
15,279
42
68,244
INCOME BEFORE INCOME TAXES
104,613
123,601
(42
)
228,172
Income tax expense
(1,896
)
(6,357
)
—
(8,253
)
INCOME BEFORE EQUITY IN SUBSIDIARIES
102,717
117,244
(42
)
219,919
Income from equity in subsidiaries
117,202
—
(117,202
)
—
NET INCOME
$
219,919
$
117,244
$
(117,244
)
$
219,919
CONDENSED CONSOLIDATING STATEMENT OF OPERATIONS For the year ended December 31, 2015 (in thousands)
Parent
Combined Subsidiary Guarantors
Consolidating Adjustments and Other
Total Consolidated Amounts
REVENUES
$
1,184,878
$
1,469,105
$
(860,896
)
$
1,793,087
EXPENSES:
Operating
889,203
1,227,821
(860,896
)
1,256,128
General and administrative
33,248
70,688
—
103,936
Depreciation and amortization
82,745
68,769
—
151,514
Asset impairments
—
955
—
955
1,005,196
1,368,233
(860,896
)
1,512,533
OPERATING INCOME
179,682
100,872
—
280,554
OTHER (INCOME) EXPENSE:
Interest expense, net
35,919
13,777
—
49,696
Expenses associated with debt refinancing transactions
701
—
—
701
Other (income) expense
232
(414
)
124
(58
)
36,852
13,363
124
50,339
INCOME BEFORE INCOME TAXES
142,830
87,509
(124
)
230,215
Income tax expense
(1,541
)
(6,820
)
—
(8,361
)
INCOME BEFORE EQUITY IN SUBSIDIARIES
141,289
80,689
(124
)
221,854
Income from equity in subsidiaries
80,565
—
(80,565
)
—
NET INCOME
$
221,854
$
80,689
$
(80,689
)
$
221,854</t>
  </si>
  <si>
    <t>CONDENSED CONSOLIDATING STATEMENT OF CASH FLOWS</t>
  </si>
  <si>
    <t>CONDENSED CONSOLIDATING STATEMENT OF CASH FLOWS For the year ended December 31, 2017 (in thousands)
Parent
Combined Subsidiary Guarantors
Consolidating Adjustments And Other
Total Consolidated Amounts
Net cash provided by operating activities
$
276,055
$
65,270
$
—
$
341,325
Net cash used in investing activities
(55,242
)
(69,320
)
—
(124,562
)
Net cash provided by (used in) financing activities
(206,446
)
4,155
—
(202,291
)
Net increase in cash and cash equivalents
14,367
105
—
14,472
CASH AND CASH EQUIVALENTS, beginning of year
11,378
26,333
—
37,711
CASH AND CASH EQUIVALENTS, end of year
$
25,745
$
26,438
$
—
52,183
CONDENSED CONSOLIDATING STATEMENT OF CASH FLOWS For the year ended December 31, 2016 (in thousands)
Parent
Combined Subsidiary Guarantors
Consolidating Adjustments And Other
Total Consolidated Amounts
Net cash provided by operating activities
$
295,366
$
80,007
$
—
$
375,373
Net cash used in investing activities
(19,317
)
(69,571
)
(33,300
)
(122,188
)
Net cash provided by (used in) financing activities
(280,337
)
(33,728
)
33,300
(280,765
)
Net decrease in cash and cash equivalents
(4,288
)
(23,292
)
—
(27,580
)
CASH AND CASH EQUIVALENTS, beginning of year
15,666
49,625
—
65,291
CASH AND CASH EQUIVALENTS, end of year
$
11,378
$
26,333
$
—
$
37,711
CONDENSED CONSOLIDATING STATEMENT OF CASH FLOWS For the year ended December 31, 2015 (in thousands)
Parent
Combined Subsidiary Guarantors
Consolidating Adjustments And Other
Total Consolidated Amounts
Net cash provided by operating activities
$
102,371
$
297,427
$
—
$
399,798
Net cash used in investing activities
(93,891
)
(212,215
)
(103,175
)
(409,281
)
Net cash provided by (used in) financing activities
(5,151
)
(97,643
)
103,175
381
Net (decrease) increase in cash and cash equivalents
3,329
(12,431
)
—
(9,102
)
CASH AND CASH EQUIVALENTS, beginning of year
12,337
62,056
—
74,393
CASH AND CASH EQUIVALENTS, end of year
$
15,666
$
49,625
$
—
$
65,291</t>
  </si>
  <si>
    <t>SELECTED QUARTERLY FINANCIAL INFORMATION (UNAUDITED) (Tables)</t>
  </si>
  <si>
    <t>Schedule of Selected Quarterly Financial Information</t>
  </si>
  <si>
    <t>Selected quarterly financial information for each of the quarters in the years ended December 31, 2017 and 2016 is as follows (in thousands, except per share data):
March 31, 2017
June 30, 2017
September 2017
December 31, 2017
Revenue
$
445,684
$
436,393
$
442,845
$
440,576
Operating income
69,039
65,279
60,815
65,263
Net income
50,047
45,475
41,178
$
41,340
Basic earnings per share:
Net income
$
0.42
$
0.38
$
0.35
$
0.35
Diluted earnings per share:
Net income
$
0.42
$
0.38
$
0.35
$
0.35
March 31, 2016
June 30, 2016
September 30, 2016
December 31, 2016
Revenue
$
447,385
$
463,331
$
474,935
$
464,134
Operating income
64,928
77,176
73,953
80,359
Net income
46,307
57,583
55,340
60,689
Basic earnings per share:
Net income
$
0.39
$
0.49
$
0.47
$
0.52
Diluted earnings per share:
Net income
$
0.39
$
0.49
$
0.47
$
0.52</t>
  </si>
  <si>
    <t>Organization and Operations - Additional Information (Detail) ft² in Millions</t>
  </si>
  <si>
    <t>Dec. 31, 2017ft²FacilityPropertyBedState</t>
  </si>
  <si>
    <t>Jun. 10, 2016Bed</t>
  </si>
  <si>
    <t>Aug. 27, 2015Bed</t>
  </si>
  <si>
    <t>Organization Consolidation And Presentation Of Financial Statements [Line Items]</t>
  </si>
  <si>
    <t>Number of facilities owned by government partners, managed</t>
  </si>
  <si>
    <t>Number of beds at the facility | Bed</t>
  </si>
  <si>
    <t>Number of properties leased to third parties and used by government agencies</t>
  </si>
  <si>
    <t>Correctional, Detention, and Residential Reentry Facility</t>
  </si>
  <si>
    <t>Number of facilities owned and managed by the company</t>
  </si>
  <si>
    <t>Number of states in which company facilities are located | State</t>
  </si>
  <si>
    <t>Leased to Third-Parties</t>
  </si>
  <si>
    <t>Number of properties leased to third parties and used by government agencies | Property</t>
  </si>
  <si>
    <t>Number of square feet | ft²</t>
  </si>
  <si>
    <t>Summary of Significant Accounting Policies - Additional Information (Detail) - USD ($) $ in Thousands</t>
  </si>
  <si>
    <t>Jan. 01, 2018</t>
  </si>
  <si>
    <t>Organization And Operations [Line Items]</t>
  </si>
  <si>
    <t>Accounts receivable, net of allowances for doubtful accounts</t>
  </si>
  <si>
    <t>Accounts receivable, allowances for doubtful accounts</t>
  </si>
  <si>
    <t>Equity method investment description</t>
  </si>
  <si>
    <t>Investments in affiliates that are equal to or less than 50%-owned over which CoreCivic can exercise significant influence are accounted for using the equity method of accounting.</t>
  </si>
  <si>
    <t>Percentage of likelihood required for a tax position to be measured</t>
  </si>
  <si>
    <t>50.00%</t>
  </si>
  <si>
    <t>Income tax (expense) benefit</t>
  </si>
  <si>
    <t>Accounting Standards Update 2016-09</t>
  </si>
  <si>
    <t>Accounting Standards Update 2016-16 | Subsequent Event</t>
  </si>
  <si>
    <t>Prepaid taxes to be written off to accumulated deficit</t>
  </si>
  <si>
    <t>Government Contracts Concentration Risk | Sales Revenue, Net | Federal Correctional And Detention Authorities</t>
  </si>
  <si>
    <t>Percentage of revenues generated from government management contracts</t>
  </si>
  <si>
    <t>48.00%</t>
  </si>
  <si>
    <t>52.00%</t>
  </si>
  <si>
    <t>51.00%</t>
  </si>
  <si>
    <t>Government Contracts Concentration Risk | Sales Revenue, Net | Federal Bureau Of Prisons</t>
  </si>
  <si>
    <t>7.00%</t>
  </si>
  <si>
    <t>9.00%</t>
  </si>
  <si>
    <t>11.00%</t>
  </si>
  <si>
    <t>Government Contracts Concentration Risk | Sales Revenue, Net | United States Marshals Service</t>
  </si>
  <si>
    <t>16.00%</t>
  </si>
  <si>
    <t>15.00%</t>
  </si>
  <si>
    <t>Government Contracts Concentration Risk | Sales Revenue, Net | United States Immigration And Customs Enforcement</t>
  </si>
  <si>
    <t>25.00%</t>
  </si>
  <si>
    <t>28.00%</t>
  </si>
  <si>
    <t>24.00%</t>
  </si>
  <si>
    <t>Government Contracts Concentration Risk | Sales Revenue, Net | State Correctional Authorities</t>
  </si>
  <si>
    <t>41.00%</t>
  </si>
  <si>
    <t>38.00%</t>
  </si>
  <si>
    <t>40.00%</t>
  </si>
  <si>
    <t>Government Contracts Concentration Risk | Sales Revenue, Net | State of California Department of Corrections and Rehabilitation</t>
  </si>
  <si>
    <t>6.00%</t>
  </si>
  <si>
    <t>10.00%</t>
  </si>
  <si>
    <t>Minimum</t>
  </si>
  <si>
    <t>Renewal of contract terms</t>
  </si>
  <si>
    <t>2 years</t>
  </si>
  <si>
    <t>Maximum</t>
  </si>
  <si>
    <t>5 years</t>
  </si>
  <si>
    <t>Schedule of Useful Life of Property and Equipment (Detail)</t>
  </si>
  <si>
    <t>Land Improvements | Minimum</t>
  </si>
  <si>
    <t>Property, Plant and Equipment [Line Items]</t>
  </si>
  <si>
    <t>Average number of useful life in years</t>
  </si>
  <si>
    <t>Land Improvements | Maximum</t>
  </si>
  <si>
    <t>20 years</t>
  </si>
  <si>
    <t>Building and Improvements | Minimum</t>
  </si>
  <si>
    <t>Building and Improvements | Maximum</t>
  </si>
  <si>
    <t>50 years</t>
  </si>
  <si>
    <t>Equipment And Software | Minimum</t>
  </si>
  <si>
    <t>3 years</t>
  </si>
  <si>
    <t>Equipment And Software | Maximum</t>
  </si>
  <si>
    <t>10 years</t>
  </si>
  <si>
    <t>Office Furniture and Fixtures</t>
  </si>
  <si>
    <t>Schedule of Financial Instruments Having Difference Between Carrying Amount and Fair Value (Detail) - USD ($) $ in Thousands</t>
  </si>
  <si>
    <t>Basis Of Presentation And Summary Of Significant Accounting Policies [Line Items]</t>
  </si>
  <si>
    <t>Note receivable from APM, Carrying Amount</t>
  </si>
  <si>
    <t>Debt, Carrying Amount</t>
  </si>
  <si>
    <t>Note receivable from APM, Fair Value</t>
  </si>
  <si>
    <t>Debt, Fair Value</t>
  </si>
  <si>
    <t>Goodwill - Additional Information (Detail)</t>
  </si>
  <si>
    <t>Sep. 30, 2017Facility</t>
  </si>
  <si>
    <t>Mar. 31, 2017USD ($)</t>
  </si>
  <si>
    <t>Mar. 31, 2015USD ($)</t>
  </si>
  <si>
    <t>Dec. 31, 2017USD ($)Facility</t>
  </si>
  <si>
    <t>Dec. 31, 2016USD ($)</t>
  </si>
  <si>
    <t>Goodwill and Intangible Assets Disclosure [Line Items]</t>
  </si>
  <si>
    <t>Establishment of goodwill</t>
  </si>
  <si>
    <t>This goodwill was established in connection with multiple business combination transactions.</t>
  </si>
  <si>
    <t>Goodwill impairment charges</t>
  </si>
  <si>
    <t>State of Texas</t>
  </si>
  <si>
    <t>Number of facilities scheduled to expire in August 2017 | Facility</t>
  </si>
  <si>
    <t>Number of facilities for which TDCJ selected other operators | Facility</t>
  </si>
  <si>
    <t>Bartlett State Jail</t>
  </si>
  <si>
    <t>Closing date of Bartlett facility</t>
  </si>
  <si>
    <t>Jun. 24,
		2017</t>
  </si>
  <si>
    <t>Winn Correctional Center</t>
  </si>
  <si>
    <t>Property and Equipment - Additional Information (Detail)</t>
  </si>
  <si>
    <t>1 Months Ended</t>
  </si>
  <si>
    <t>Jun. 30, 2013USD ($)</t>
  </si>
  <si>
    <t>Dec. 31, 2017USD ($)FacilityPropertyBuilding</t>
  </si>
  <si>
    <t>Dec. 31, 2015USD ($)</t>
  </si>
  <si>
    <t>Sep. 30, 2014USD ($)</t>
  </si>
  <si>
    <t>Number of real estate properties owned | Property</t>
  </si>
  <si>
    <t>Number of properties leased to third parties and used by government agencies | Facility</t>
  </si>
  <si>
    <t>Number of corporate office buildings | Building</t>
  </si>
  <si>
    <t>Number of facilities owned by government partners, managed | Facility</t>
  </si>
  <si>
    <t>Interest capitalization cost on construction in progress</t>
  </si>
  <si>
    <t>Depreciation expense</t>
  </si>
  <si>
    <t>Number of facilities subject to options | Facility</t>
  </si>
  <si>
    <t>Expenses incurred on operating lease property</t>
  </si>
  <si>
    <t>Purchase price paid for real property in addition to bonds value</t>
  </si>
  <si>
    <t>ICE</t>
  </si>
  <si>
    <t>Agreement notice period for termination</t>
  </si>
  <si>
    <t>60 days</t>
  </si>
  <si>
    <t>Third Party Lessor</t>
  </si>
  <si>
    <t>Period to reach an agreement for continued use of facility from termination date</t>
  </si>
  <si>
    <t>90 days</t>
  </si>
  <si>
    <t>Lease termination penalty</t>
  </si>
  <si>
    <t>Payment amount</t>
  </si>
  <si>
    <t>Third Party Lessor | Preexisting Cottages</t>
  </si>
  <si>
    <t>Operating lease term</t>
  </si>
  <si>
    <t>4 months</t>
  </si>
  <si>
    <t>South Texas Family Residential Center</t>
  </si>
  <si>
    <t>Payments expected to be made under the cancelable lease</t>
  </si>
  <si>
    <t>Declining to zero by October 2020 | Third Party Lessor</t>
  </si>
  <si>
    <t>Residential Reentry Centers</t>
  </si>
  <si>
    <t>Number of real estate properties under operating leases | Property</t>
  </si>
  <si>
    <t>Operating leases latest expiration year</t>
  </si>
  <si>
    <t>Elizabeth Detention Center</t>
  </si>
  <si>
    <t>Operating lease, expiration date</t>
  </si>
  <si>
    <t>Jun. 30,
		2022</t>
  </si>
  <si>
    <t>Development Authority Of Telfair County</t>
  </si>
  <si>
    <t>Percentage of property tax abatement</t>
  </si>
  <si>
    <t>90.00%</t>
  </si>
  <si>
    <t>Percentage of property tax abatement, decrease in percentage</t>
  </si>
  <si>
    <t>(10.00%)</t>
  </si>
  <si>
    <t>Principal amount of bond issued</t>
  </si>
  <si>
    <t>Number of years of tax abatement</t>
  </si>
  <si>
    <t>9 years</t>
  </si>
  <si>
    <t>Property and Equipment (Detail) - USD ($) $ in Thousands</t>
  </si>
  <si>
    <t>Land and improvements</t>
  </si>
  <si>
    <t>Buildings and improvements</t>
  </si>
  <si>
    <t>Equipment and software</t>
  </si>
  <si>
    <t>Office furniture and fixtures</t>
  </si>
  <si>
    <t>Construction in progress</t>
  </si>
  <si>
    <t>Property and equipment, gross</t>
  </si>
  <si>
    <t>Less: Accumulated depreciation</t>
  </si>
  <si>
    <t>Property, and Equipment, total</t>
  </si>
  <si>
    <t>Schedule of Future Minimum Lease Payments (Detail) $ in Thousands</t>
  </si>
  <si>
    <t>Dec. 31, 2017USD ($)</t>
  </si>
  <si>
    <t>Leases Future Minimum Payments [Line Items]</t>
  </si>
  <si>
    <t>Thereafter</t>
  </si>
  <si>
    <t>Real Estate Transactions - Additional Information (Detail) $ in Thousands</t>
  </si>
  <si>
    <t>Dec. 31, 2017USD ($)FacilityBed</t>
  </si>
  <si>
    <t>Nov. 16, 2017BedOption</t>
  </si>
  <si>
    <t>Sep. 15, 2017USD ($)BedProperty</t>
  </si>
  <si>
    <t>Aug. 01, 2017USD ($)Bed</t>
  </si>
  <si>
    <t>Feb. 10, 2017USD ($)Bed</t>
  </si>
  <si>
    <t>Jan. 02, 2017USD ($)</t>
  </si>
  <si>
    <t>Jun. 10, 2016USD ($)Bed</t>
  </si>
  <si>
    <t>Aug. 27, 2015USD ($)FacilityBed</t>
  </si>
  <si>
    <t>May 31, 2016USD ($)Bed</t>
  </si>
  <si>
    <t>Sep. 30, 2017FacilityBed</t>
  </si>
  <si>
    <t>Dec. 31, 2017USD ($)FacilityBedAcquisition</t>
  </si>
  <si>
    <t>Apr. 30, 2017Bed</t>
  </si>
  <si>
    <t>Jan. 01, 2017Bed</t>
  </si>
  <si>
    <t>Facility Activations Developments And Closures [Line Items]</t>
  </si>
  <si>
    <t>Number of facilities acquired | Facility</t>
  </si>
  <si>
    <t>Lease expiration date</t>
  </si>
  <si>
    <t>2020-06</t>
  </si>
  <si>
    <t>2019-07</t>
  </si>
  <si>
    <t>Lease extension period</t>
  </si>
  <si>
    <t>Consideration paid</t>
  </si>
  <si>
    <t>Purchase price, net tangible assets</t>
  </si>
  <si>
    <t>Purchase price, identifiable intangible assets</t>
  </si>
  <si>
    <t>Number of properties acquired in portfolio | Property</t>
  </si>
  <si>
    <t>Number of acquisitions | Acquisition</t>
  </si>
  <si>
    <t>Operating Expense</t>
  </si>
  <si>
    <t>Idle Facilities</t>
  </si>
  <si>
    <t>Number of facility | Facility</t>
  </si>
  <si>
    <t>Idled Non-Core Facilities</t>
  </si>
  <si>
    <t>Net Carrying Value</t>
  </si>
  <si>
    <t>Oklahoma Department Of Corrections</t>
  </si>
  <si>
    <t>Operating leases agreement renewal term</t>
  </si>
  <si>
    <t>Lease agreement commencing date</t>
  </si>
  <si>
    <t>Jul. 1,
		2016</t>
  </si>
  <si>
    <t>Lease term</t>
  </si>
  <si>
    <t>Average annual rent</t>
  </si>
  <si>
    <t>Annual rent year five</t>
  </si>
  <si>
    <t>Lee Adjustment Center | New Contracts</t>
  </si>
  <si>
    <t>Management agreement commencing date</t>
  </si>
  <si>
    <t>Nov. 19,
		2017</t>
  </si>
  <si>
    <t>Management contract expiration date</t>
  </si>
  <si>
    <t>Jun. 30,
		2019</t>
  </si>
  <si>
    <t>Management contract, number of additional one-year extension options | Option</t>
  </si>
  <si>
    <t>Management contract extension term</t>
  </si>
  <si>
    <t>1 year</t>
  </si>
  <si>
    <t>Number of days required to staff and prepare the facility</t>
  </si>
  <si>
    <t>120 days</t>
  </si>
  <si>
    <t>Net carrying value of facility</t>
  </si>
  <si>
    <t>North Carolina and Georgia | Internal Revenue Service ("IRS")</t>
  </si>
  <si>
    <t>Number of properties leased | Property</t>
  </si>
  <si>
    <t>North Carolina and Georgia | General Services Administration</t>
  </si>
  <si>
    <t>North Carolina and Georgia | Social Security Administration</t>
  </si>
  <si>
    <t>North Carolina</t>
  </si>
  <si>
    <t>Purchase price, tenant improvements</t>
  </si>
  <si>
    <t>Number of beds at the center | Bed</t>
  </si>
  <si>
    <t>Eden Detention Center</t>
  </si>
  <si>
    <t>Torrance County Detention</t>
  </si>
  <si>
    <t>Cibola County Corrections Center</t>
  </si>
  <si>
    <t>Arapahoe Community Treatment Center</t>
  </si>
  <si>
    <t>Stockton Female Community Corrections Facility</t>
  </si>
  <si>
    <t>2021-04</t>
  </si>
  <si>
    <t>New Beginnings Treatment Center, Inc.</t>
  </si>
  <si>
    <t>Idled Facilities and Respective Carrying Values Excluding Equipment and Other Assets (Detail) $ in Thousands</t>
  </si>
  <si>
    <t>Dec. 31, 2017USD ($)Bed</t>
  </si>
  <si>
    <t>Design Capacity</t>
  </si>
  <si>
    <t>Prairie Correctional Facility</t>
  </si>
  <si>
    <t>Date Idled</t>
  </si>
  <si>
    <t>Net Carrying Value | $</t>
  </si>
  <si>
    <t>Huerfano County Correctional Center</t>
  </si>
  <si>
    <t>Diamondback Correctional Facility</t>
  </si>
  <si>
    <t>Southeast Kentucky Correctional Facility</t>
  </si>
  <si>
    <t>Marion Adjustment Center</t>
  </si>
  <si>
    <t>Kit Carson Correctional Center</t>
  </si>
  <si>
    <t>Torrance County Detention Facility</t>
  </si>
  <si>
    <t>Business Combinations - Additional Information (Detail)</t>
  </si>
  <si>
    <t>Nov. 01, 2017USD ($)FacilityBed</t>
  </si>
  <si>
    <t>Jun. 01, 2017USD ($)Bed</t>
  </si>
  <si>
    <t>Apr. 08, 2016USD ($)FacilityBedEntityLease</t>
  </si>
  <si>
    <t>Aug. 27, 2015Facility</t>
  </si>
  <si>
    <t>Sep. 30, 2017USD ($)</t>
  </si>
  <si>
    <t>Jun. 30, 2017USD ($)</t>
  </si>
  <si>
    <t>Sep. 30, 2016USD ($)</t>
  </si>
  <si>
    <t>Jun. 30, 2016USD ($)</t>
  </si>
  <si>
    <t>Mar. 31, 2016USD ($)</t>
  </si>
  <si>
    <t>Dec. 31, 2015USD ($)FacilityBed</t>
  </si>
  <si>
    <t>Dec. 31, 2017USD ($)Transaction</t>
  </si>
  <si>
    <t>Dec. 31, 2015USD ($)Bed</t>
  </si>
  <si>
    <t>Business Acquisition [Line Items]</t>
  </si>
  <si>
    <t>Revenue</t>
  </si>
  <si>
    <t>Number of purchase price transactions | Transaction</t>
  </si>
  <si>
    <t>Revolving Credit Facility | $900.0 Million Revolving Credit Facility</t>
  </si>
  <si>
    <t>Line of credit facility maximum borrowing capacity</t>
  </si>
  <si>
    <t>Business acquisition, percentage of acquired stock</t>
  </si>
  <si>
    <t>100.00%</t>
  </si>
  <si>
    <t>Number of additional facilities | Facility</t>
  </si>
  <si>
    <t>Aggregate purchase price</t>
  </si>
  <si>
    <t>Avalon Correctional Services, Inc | Revolving Credit Facility | $900.0 Million Revolving Credit Facility</t>
  </si>
  <si>
    <t>Avalon Correctional Services, Inc | The achievement of certain utilization milestones over 12 months following the acquisition | Maximum</t>
  </si>
  <si>
    <t>Amounts due under earn-outs business combinations</t>
  </si>
  <si>
    <t>Avalon Correctional Services, Inc | The completion of and transition to a newly constructed facility that delivers the contracted services provided at the Dallas Transitional Center</t>
  </si>
  <si>
    <t>Number of entities affiliated | Entity</t>
  </si>
  <si>
    <t>Number of facilities | Facility</t>
  </si>
  <si>
    <t>Number of facilities leased | Lease</t>
  </si>
  <si>
    <t>Correctional Management, Inc | Revolving Credit Facility | $900.0 Million Revolving Credit Facility</t>
  </si>
  <si>
    <t>Center Point, Inc.</t>
  </si>
  <si>
    <t>Center Point, Inc. | Maximum</t>
  </si>
  <si>
    <t>Business combination consideration excluding transaction related expense and potential earn-out</t>
  </si>
  <si>
    <t>Time to Change, Inc.</t>
  </si>
  <si>
    <t>Business Combination Purchase Price Allocation (Detail) - USD ($) $ in Thousands</t>
  </si>
  <si>
    <t>Nov. 01, 2017</t>
  </si>
  <si>
    <t>Apr. 08, 2016</t>
  </si>
  <si>
    <t>Property and equipment</t>
  </si>
  <si>
    <t>Intangible assets</t>
  </si>
  <si>
    <t>Total identifiable assets</t>
  </si>
  <si>
    <t>Total consideration</t>
  </si>
  <si>
    <t>Tangible current assets and liabilities, net</t>
  </si>
  <si>
    <t>Investment in Affiliate - Additional Information (Detail) - USD ($)</t>
  </si>
  <si>
    <t>Investments In And Advances To Affiliates [Line Items]</t>
  </si>
  <si>
    <t>Duration of prison management contract with an agency of the United Kingdom government</t>
  </si>
  <si>
    <t>25 years</t>
  </si>
  <si>
    <t>Working capital loan to APM</t>
  </si>
  <si>
    <t>Equity earnings (losses) of joint venture</t>
  </si>
  <si>
    <t>Equity in net earnings of Affiliate</t>
  </si>
  <si>
    <t>Variable interest entity, ownership percentage</t>
  </si>
  <si>
    <t>Schedule of Other Assets (Detail) - USD ($) $ in Thousands</t>
  </si>
  <si>
    <t>Schedule of Other Assets [Line Items]</t>
  </si>
  <si>
    <t>Debt issuance costs, less accumulated amortization of $2,711 and $1,633, respectively</t>
  </si>
  <si>
    <t>Intangible lease value, less accumulated amortization of $6,920 and $4,990, respectively</t>
  </si>
  <si>
    <t>Other intangible assets, less accumulated amortization of $2,625 and $1,421, respectively</t>
  </si>
  <si>
    <t>Deferred leasing costs</t>
  </si>
  <si>
    <t>Cash equivalents and cash surrender value of life insurance held in Rabbi trust</t>
  </si>
  <si>
    <t>Straight-line rent receivable</t>
  </si>
  <si>
    <t>Other</t>
  </si>
  <si>
    <t>Other assets, total</t>
  </si>
  <si>
    <t>Schedule of Other Assets (Parenthetical) (Detail) - USD ($) $ in Thousands</t>
  </si>
  <si>
    <t>Debt issuance costs, accumulated amortization</t>
  </si>
  <si>
    <t>Intangible lease value</t>
  </si>
  <si>
    <t>Intangible assets, accumulated amortization</t>
  </si>
  <si>
    <t>Other intangible assets</t>
  </si>
  <si>
    <t>Other Assets - Additional Information (Detail) - USD ($) $ in Millions</t>
  </si>
  <si>
    <t>Gross carrying amount of intangible assets</t>
  </si>
  <si>
    <t>Amortization expense related to intangible assets</t>
  </si>
  <si>
    <t>Estimated Amortization Expense Related to Intangible Assets (Detail) $ in Thousands</t>
  </si>
  <si>
    <t>Finite-Lived Intangible Assets [Line Items]</t>
  </si>
  <si>
    <t>Schedule of Accounts Payable and Accrued Expenses (Detail) - USD ($) $ in Thousands</t>
  </si>
  <si>
    <t>Accounts Payable and Accrued Liabilities [Line Items]</t>
  </si>
  <si>
    <t>Trade accounts payable</t>
  </si>
  <si>
    <t>Accrued salaries and wages</t>
  </si>
  <si>
    <t>Accrued dividends</t>
  </si>
  <si>
    <t>Accrued workers' compensation and auto liability</t>
  </si>
  <si>
    <t>Accrued litigation</t>
  </si>
  <si>
    <t>Accrued employee medical insurance</t>
  </si>
  <si>
    <t>Accrued property taxes</t>
  </si>
  <si>
    <t>Accrued interest</t>
  </si>
  <si>
    <t>Construction payable</t>
  </si>
  <si>
    <t>Lease financing obligation</t>
  </si>
  <si>
    <t>Accounts payable and accrued expenses, total</t>
  </si>
  <si>
    <t>Accounts Payable, Accrued Expenses and Other Long-Term Liabilities - Additional Information (Detail) - USD ($) $ in Millions</t>
  </si>
  <si>
    <t>Workers' compensation and auto liability</t>
  </si>
  <si>
    <t>Workers' compensation discount rate</t>
  </si>
  <si>
    <t>3.00%</t>
  </si>
  <si>
    <t>Workers compensation and auto liability, undiscounted basis</t>
  </si>
  <si>
    <t>Other Long Term Liabilities (Detail) - USD ($) $ in Thousands</t>
  </si>
  <si>
    <t>Other Long Term Liabilities [Line Items]</t>
  </si>
  <si>
    <t>Intangible lease liability</t>
  </si>
  <si>
    <t>Accrued workers' compensation</t>
  </si>
  <si>
    <t>Accrued deferred compensation</t>
  </si>
  <si>
    <t>Schedule of Debt Outstanding (Detail) - USD ($) $ in Thousands</t>
  </si>
  <si>
    <t>Debt Instrument [Line Items]</t>
  </si>
  <si>
    <t>Total debt</t>
  </si>
  <si>
    <t>Unamortized debt issuance costs</t>
  </si>
  <si>
    <t>Term Loan Due in July 2020</t>
  </si>
  <si>
    <t>Senior Notes 4.625% Due 2023</t>
  </si>
  <si>
    <t>Senior Notes 4.125% Due 2020</t>
  </si>
  <si>
    <t>Senior Notes 5.0% Due 2022</t>
  </si>
  <si>
    <t>Senior Notes 4.75% Due 2027</t>
  </si>
  <si>
    <t>Schedule of Debt Outstanding (Parenthetical) (Detail) - USD ($)</t>
  </si>
  <si>
    <t>Sep. 30, 2015</t>
  </si>
  <si>
    <t>Apr. 30, 2013</t>
  </si>
  <si>
    <t>Interest payable dates</t>
  </si>
  <si>
    <t>interest payable periodically at variable interest rates.</t>
  </si>
  <si>
    <t>Debt interest rate</t>
  </si>
  <si>
    <t>3.10%</t>
  </si>
  <si>
    <t>2.30%</t>
  </si>
  <si>
    <t>Debt maturity date</t>
  </si>
  <si>
    <t>Jul. 31,
		2020</t>
  </si>
  <si>
    <t>interest payable semi-annually in May and November at 4.625%.</t>
  </si>
  <si>
    <t>May 1,
		2023</t>
  </si>
  <si>
    <t>Stated interest rate</t>
  </si>
  <si>
    <t>4.625%</t>
  </si>
  <si>
    <t>interest payable semi-annually in April and October at 4.125%.</t>
  </si>
  <si>
    <t>Apr. 1,
		2020</t>
  </si>
  <si>
    <t>4.125%</t>
  </si>
  <si>
    <t>interest payable semi-annually in April and October at 5.0%.</t>
  </si>
  <si>
    <t>Oct. 15,
		2022</t>
  </si>
  <si>
    <t>5.00%</t>
  </si>
  <si>
    <t>interest payable semi-annually in April and October at 4.75%.</t>
  </si>
  <si>
    <t>Oct. 15,
		2027</t>
  </si>
  <si>
    <t>4.75%</t>
  </si>
  <si>
    <t>Revolving Credit Facility maturity date</t>
  </si>
  <si>
    <t>Weighted average rate</t>
  </si>
  <si>
    <t>2.20%</t>
  </si>
  <si>
    <t>Debt - Additional Information (Detail) - USD ($)</t>
  </si>
  <si>
    <t>Oct. 13, 2017</t>
  </si>
  <si>
    <t>Jul. 31, 2015</t>
  </si>
  <si>
    <t>Oct. 06, 2015</t>
  </si>
  <si>
    <t>Borrowings outstanding under credit facility</t>
  </si>
  <si>
    <t>Revolving Credit Facility letters of credit outstanding</t>
  </si>
  <si>
    <t>Percentage of Senior Notes offer price in connection with an asset sale</t>
  </si>
  <si>
    <t>Percentage of Senior Notes offer price in connection with change in control</t>
  </si>
  <si>
    <t>101.00%</t>
  </si>
  <si>
    <t>Combined Subsidiary Guarantors</t>
  </si>
  <si>
    <t>Ownership percentage of subsidiaries</t>
  </si>
  <si>
    <t>Aggregate principal amount</t>
  </si>
  <si>
    <t>Debt instrument redemption percentage of par</t>
  </si>
  <si>
    <t>4.75% Senior Notes Due October 15, 2027</t>
  </si>
  <si>
    <t>Costs associated with new issuance</t>
  </si>
  <si>
    <t>Amended Revolving Credit Facility | $900.0 Million Revolving Credit Facility</t>
  </si>
  <si>
    <t>Line of credit interest on outstanding borrowings</t>
  </si>
  <si>
    <t>At CoreCivic's option, interest on outstanding borrowings under the $900.0 Million Revolving Credit Facility is based on either a base rate plus a margin ranging from 0.00% to 0.75% or at the London Interbank Offered Rate ("LIBOR") plus a margin ranging from 1.00% to 1.75% based on CoreCivic's then-current leverage ratio.</t>
  </si>
  <si>
    <t>Line of credit facility, maximum borrowing capacity</t>
  </si>
  <si>
    <t>Line of credit facility, aggregate principal amount of additional borrowing</t>
  </si>
  <si>
    <t>Sublimit swing line loans</t>
  </si>
  <si>
    <t>Percentage of commitment fee to unfunded balance</t>
  </si>
  <si>
    <t>0.35%</t>
  </si>
  <si>
    <t>Line of credit facility, remaining borrowing capacity</t>
  </si>
  <si>
    <t>Sublimit for issuance of standby letters of credit</t>
  </si>
  <si>
    <t>Percentage of capital stock of foreign subsidiary secured by pledge under Revolving Credit Facilities</t>
  </si>
  <si>
    <t>65.00%</t>
  </si>
  <si>
    <t>Amended Revolving Credit Facility | $900.0 Million Revolving Credit Facility | Base Rate</t>
  </si>
  <si>
    <t>Debt instrument, percentage points added to reference rate</t>
  </si>
  <si>
    <t>0.50%</t>
  </si>
  <si>
    <t>Amended Revolving Credit Facility | $900.0 Million Revolving Credit Facility | Base Rate | Minimum</t>
  </si>
  <si>
    <t>0.00%</t>
  </si>
  <si>
    <t>Amended Revolving Credit Facility | $900.0 Million Revolving Credit Facility | Base Rate | Maximum</t>
  </si>
  <si>
    <t>0.75%</t>
  </si>
  <si>
    <t>Amended Revolving Credit Facility | $900.0 Million Revolving Credit Facility | London Interbank Offered Rate (LIBOR)</t>
  </si>
  <si>
    <t>1.50%</t>
  </si>
  <si>
    <t>Amended Revolving Credit Facility | $900.0 Million Revolving Credit Facility | London Interbank Offered Rate (LIBOR) | Minimum</t>
  </si>
  <si>
    <t>1.00%</t>
  </si>
  <si>
    <t>Amended Revolving Credit Facility | $900.0 Million Revolving Credit Facility | London Interbank Offered Rate (LIBOR) | Maximum</t>
  </si>
  <si>
    <t>1.75%</t>
  </si>
  <si>
    <t>Schedule of Principal Payments (Detail) - USD ($) $ in Thousands</t>
  </si>
  <si>
    <t>Deferred Revenue - Additional Information (Detail) $ in Thousands</t>
  </si>
  <si>
    <t>Oct. 31, 2016</t>
  </si>
  <si>
    <t>Sep. 30, 2014Facility</t>
  </si>
  <si>
    <t>Dec. 31, 2014USD ($)Installment</t>
  </si>
  <si>
    <t>Dec. 31, 2017USD ($)Agreement</t>
  </si>
  <si>
    <t>Deferred Revenue Arrangement [Line Items]</t>
  </si>
  <si>
    <t>Deferred Revenue - Noncurrent</t>
  </si>
  <si>
    <t>Management contract, expiration date</t>
  </si>
  <si>
    <t>2021-09</t>
  </si>
  <si>
    <t>Number of distinct multiple element arrangements | Agreement</t>
  </si>
  <si>
    <t>ICE | Installment Payment</t>
  </si>
  <si>
    <t>Amount to be settled as an installment</t>
  </si>
  <si>
    <t>Number of installments | Installment</t>
  </si>
  <si>
    <t>Installments due</t>
  </si>
  <si>
    <t>Dec. 31,
		2014</t>
  </si>
  <si>
    <t>Maximum | South Texas Family Residential Center</t>
  </si>
  <si>
    <t>Number of beds at the facility | Facility</t>
  </si>
  <si>
    <t>Management contract, initial term</t>
  </si>
  <si>
    <t>4 years</t>
  </si>
  <si>
    <t>Minimum | South Texas Family Residential Center</t>
  </si>
  <si>
    <t>Income Taxes - Additional Information (Detail) - USD ($)</t>
  </si>
  <si>
    <t>Dec. 31, 2018</t>
  </si>
  <si>
    <t>Income Taxes [Line Items]</t>
  </si>
  <si>
    <t>Minimum Distribution Percentage of Taxable Income to Qualify for Real Estate Investment Trust</t>
  </si>
  <si>
    <t>TCJA enacted date</t>
  </si>
  <si>
    <t>Dec. 22,
		2017</t>
  </si>
  <si>
    <t>U.S. federal corporate tax rate</t>
  </si>
  <si>
    <t>35.00%</t>
  </si>
  <si>
    <t>TCJA one time transition tax</t>
  </si>
  <si>
    <t>Effect of change in income tax associated with the ACT</t>
  </si>
  <si>
    <t>Tax benefits associated with equity-based compensation</t>
  </si>
  <si>
    <t>Reduction in income taxes payable</t>
  </si>
  <si>
    <t>Effective tax rate</t>
  </si>
  <si>
    <t>7.20%</t>
  </si>
  <si>
    <t>3.60%</t>
  </si>
  <si>
    <t>Liabilities for uncertain tax positions</t>
  </si>
  <si>
    <t>Scenario Forecast</t>
  </si>
  <si>
    <t>21.00%</t>
  </si>
  <si>
    <t>Components of Income Tax Expense (Detail) - USD ($) $ in Thousands</t>
  </si>
  <si>
    <t>Income Tax Expenses [Line Items]</t>
  </si>
  <si>
    <t>Current income tax expense, Federal</t>
  </si>
  <si>
    <t>Current income tax expense, State</t>
  </si>
  <si>
    <t>Current income tax expense, Total</t>
  </si>
  <si>
    <t>Deferred income tax expense (benefit), Federal</t>
  </si>
  <si>
    <t>Deferred income tax expense (benefit), State</t>
  </si>
  <si>
    <t>Deferred income tax expense (benefit), Total</t>
  </si>
  <si>
    <t>Components of Deferred Tax Assets and Liabilities (Detail) - USD ($) $ in Thousands</t>
  </si>
  <si>
    <t>Deferred Income Tax Assets And Liabilities [Line Items]</t>
  </si>
  <si>
    <t>Asset reserves and liabilities not yet deductible for tax</t>
  </si>
  <si>
    <t>Tax over book basis of certain assets</t>
  </si>
  <si>
    <t>Net operating loss and tax credit carryforwards</t>
  </si>
  <si>
    <t>Intangible contract value</t>
  </si>
  <si>
    <t>Total noncurrent deferred tax assets</t>
  </si>
  <si>
    <t>Less valuation allowance</t>
  </si>
  <si>
    <t>Book over tax basis of certain assets</t>
  </si>
  <si>
    <t>Total noncurrent deferred tax liabilities</t>
  </si>
  <si>
    <t>Net total noncurrent deferred tax assets</t>
  </si>
  <si>
    <t>Reconciliation of Income Tax Provision at Statutory Income Tax Rate and Effective Tax Rate (Detail)</t>
  </si>
  <si>
    <t>Reconciliation Of Provision Of Income Taxes [Line Items]</t>
  </si>
  <si>
    <t>Statutory federal rate</t>
  </si>
  <si>
    <t>Dividends paid deduction</t>
  </si>
  <si>
    <t>(31.30%)</t>
  </si>
  <si>
    <t>(32.50%)</t>
  </si>
  <si>
    <t>(31.90%)</t>
  </si>
  <si>
    <t>State taxes, net of federal tax benefit</t>
  </si>
  <si>
    <t>1.20%</t>
  </si>
  <si>
    <t>1.10%</t>
  </si>
  <si>
    <t>0.90%</t>
  </si>
  <si>
    <t>Permanent differences</t>
  </si>
  <si>
    <t>0.60%</t>
  </si>
  <si>
    <t>0.30%</t>
  </si>
  <si>
    <t>0.40%</t>
  </si>
  <si>
    <t>Charges associated with adoption of tax reform</t>
  </si>
  <si>
    <t>2.40%</t>
  </si>
  <si>
    <t>Tax benefit of equity-based compensation</t>
  </si>
  <si>
    <t>(0.50%)</t>
  </si>
  <si>
    <t>Other items, net</t>
  </si>
  <si>
    <t>(0.20%)</t>
  </si>
  <si>
    <t>(0.30%)</t>
  </si>
  <si>
    <t>(0.80%)</t>
  </si>
  <si>
    <t>Effective income tax rate, Total</t>
  </si>
  <si>
    <t>Declared Common Stock Dividends (Detail) - $ / shares</t>
  </si>
  <si>
    <t>Dividends Payable [Line Items]</t>
  </si>
  <si>
    <t>Total Per Share</t>
  </si>
  <si>
    <t>Dividend Payment 1st</t>
  </si>
  <si>
    <t>Declaration Date</t>
  </si>
  <si>
    <t>Feb. 20,
		2015</t>
  </si>
  <si>
    <t>Record Date</t>
  </si>
  <si>
    <t>Apr. 2,
		2015</t>
  </si>
  <si>
    <t>Payable Date</t>
  </si>
  <si>
    <t>Apr. 15,
		2015</t>
  </si>
  <si>
    <t>Ordinary Income</t>
  </si>
  <si>
    <t>[1]</t>
  </si>
  <si>
    <t>Return of Capital</t>
  </si>
  <si>
    <t>Dividend Payment 2nd</t>
  </si>
  <si>
    <t>May 14,
		2015</t>
  </si>
  <si>
    <t>Jul. 2,
		2015</t>
  </si>
  <si>
    <t>Jul. 15,
		2015</t>
  </si>
  <si>
    <t>Dividend Payment 3rd</t>
  </si>
  <si>
    <t>Aug. 13,
		2015</t>
  </si>
  <si>
    <t>Oct. 2,
		2015</t>
  </si>
  <si>
    <t>Oct. 15,
		2015</t>
  </si>
  <si>
    <t>Dividend Payment 4th</t>
  </si>
  <si>
    <t>Dec. 10,
		2015</t>
  </si>
  <si>
    <t>Jan. 4,
		2016</t>
  </si>
  <si>
    <t>Jan. 15,
		2016</t>
  </si>
  <si>
    <t>[2]</t>
  </si>
  <si>
    <t>Dividend Payment 5th</t>
  </si>
  <si>
    <t>Feb. 19,
		2016</t>
  </si>
  <si>
    <t>Apr. 1,
		2016</t>
  </si>
  <si>
    <t>Apr. 15,
		2016</t>
  </si>
  <si>
    <t>Dividend Payment 6th</t>
  </si>
  <si>
    <t>May 12,
		2016</t>
  </si>
  <si>
    <t>Jul. 15,
		2016</t>
  </si>
  <si>
    <t>Dividend Payment 7th</t>
  </si>
  <si>
    <t>Aug. 11,
		2016</t>
  </si>
  <si>
    <t>Oct. 3,
		2016</t>
  </si>
  <si>
    <t>Oct. 17,
		2016</t>
  </si>
  <si>
    <t>Dividend Payment 8th</t>
  </si>
  <si>
    <t>Dec. 8,
		2016</t>
  </si>
  <si>
    <t>Jan. 3,
		2017</t>
  </si>
  <si>
    <t>Jan. 13,
		2017</t>
  </si>
  <si>
    <t>[3]</t>
  </si>
  <si>
    <t>Dividend Payment 9th</t>
  </si>
  <si>
    <t>Feb. 17,
		2017</t>
  </si>
  <si>
    <t>Apr. 3,
		2017</t>
  </si>
  <si>
    <t>Apr. 17,
		2017</t>
  </si>
  <si>
    <t>Dividend Payment 10th</t>
  </si>
  <si>
    <t>May 11,
		2017</t>
  </si>
  <si>
    <t>Jul. 3,
		2017</t>
  </si>
  <si>
    <t>Jul. 17,
		2017</t>
  </si>
  <si>
    <t>Dividend Payment 11th</t>
  </si>
  <si>
    <t>Aug. 10,
		2017</t>
  </si>
  <si>
    <t>Oct. 2,
		2017</t>
  </si>
  <si>
    <t>Oct. 16,
		2017</t>
  </si>
  <si>
    <t>Dividend Payment 12th</t>
  </si>
  <si>
    <t>Dec. 7,
		2017</t>
  </si>
  <si>
    <t>Jan. 2,
		2018</t>
  </si>
  <si>
    <t>Jan. 15,
		2018</t>
  </si>
  <si>
    <t>$0.051202 of this amount constitutes a "Qualified Dividend", as defined by the IRS.</t>
  </si>
  <si>
    <t>$0.030979 of this amount constitutes a "Qualified Dividend", as defined by the IRS.</t>
  </si>
  <si>
    <t>$0.000000 of this amount constitutes a "Qualified Dividend", as defined by the IRS.</t>
  </si>
  <si>
    <t>Declared Common Stock Dividends (Parenthetical) (Detail) - $ / shares</t>
  </si>
  <si>
    <t>Dividend declared per share</t>
  </si>
  <si>
    <t>Qualified dividend as defined by the IRS</t>
  </si>
  <si>
    <t>Stockholders' Equity - Additional Information (Detail) - USD ($)</t>
  </si>
  <si>
    <t>Dec. 31, 2011</t>
  </si>
  <si>
    <t>Dec. 31, 2003</t>
  </si>
  <si>
    <t>Share-based Compensation Arrangement by Share-based Payment Award, Compensation Cost [Line Items]</t>
  </si>
  <si>
    <t>Preferred stock, shares par value</t>
  </si>
  <si>
    <t>Total intrinsic value of options exercised</t>
  </si>
  <si>
    <t>2008 Stock Incentive Plan</t>
  </si>
  <si>
    <t>Number of shares authorized for issuance of awards</t>
  </si>
  <si>
    <t>Number of shares available for issuance</t>
  </si>
  <si>
    <t>Non-Employee Directors' Compensation Plan</t>
  </si>
  <si>
    <t>Restricted stock based awards</t>
  </si>
  <si>
    <t>Fair value of restricted common stock units issued by CoreCivic to certain of its employees and non-employee directors</t>
  </si>
  <si>
    <t>Allocated share-based compensation expense</t>
  </si>
  <si>
    <t>Unrecognized compensation cost</t>
  </si>
  <si>
    <t>Remaining period for recognizing the unrecognized compensation cost, in years</t>
  </si>
  <si>
    <t>1 year 9 months 18 days</t>
  </si>
  <si>
    <t>Total fair value of restricted common stock and common stock units that vested</t>
  </si>
  <si>
    <t>Restricted stock based awards | General and Administrative</t>
  </si>
  <si>
    <t>Restricted stock based awards | Operating</t>
  </si>
  <si>
    <t>Restricted stock based awards | Restructuring Charges</t>
  </si>
  <si>
    <t>Restricted stock based awards | Employees And Non Employee Directors</t>
  </si>
  <si>
    <t>Restricted common stock units issued by CoreCivic</t>
  </si>
  <si>
    <t>Restricted stock based awards | Employees And Non Employee Directors | General and Administrative</t>
  </si>
  <si>
    <t>Restricted stock based awards | Employee | Operating</t>
  </si>
  <si>
    <t>Restricted stock based awards | Officers And Executive Officers</t>
  </si>
  <si>
    <t>Vesting period</t>
  </si>
  <si>
    <t>Percent of awards eligible to vest</t>
  </si>
  <si>
    <t>33.33%</t>
  </si>
  <si>
    <t>Restricted stock based awards | Non Employee Directors</t>
  </si>
  <si>
    <t>Restricted stock based awards | Other Employees</t>
  </si>
  <si>
    <t>Vesting period, continuous service requirement</t>
  </si>
  <si>
    <t>Stock options</t>
  </si>
  <si>
    <t>Term of options</t>
  </si>
  <si>
    <t>Stock options | Minimum</t>
  </si>
  <si>
    <t>Stock options | Maximum</t>
  </si>
  <si>
    <t>Stock options | General and Administrative</t>
  </si>
  <si>
    <t>Expense net of estimated forfeitures, relating to common stock options</t>
  </si>
  <si>
    <t>Summary of Nonvested RSU Transactions (Detail) - Restricted stock based awards shares in Thousands</t>
  </si>
  <si>
    <t>Dec. 31, 2017$ / sharesshares</t>
  </si>
  <si>
    <t>Share-based Compensation Arrangement by Share-based Payment Award [Line Items]</t>
  </si>
  <si>
    <t>Shares of RSUs, Nonvested at December 31, 2016 | shares</t>
  </si>
  <si>
    <t>Shares of RSUs, Granted | shares</t>
  </si>
  <si>
    <t>Shares of RSUs, Cancelled | shares</t>
  </si>
  <si>
    <t>Shares of RSUs, Vested | shares</t>
  </si>
  <si>
    <t>Shares of RSUs, Nonvested at December 31, 2017 | shares</t>
  </si>
  <si>
    <t>Weighted average grant date fair value, Nonvested at December 31, 2016 | $ / shares</t>
  </si>
  <si>
    <t>Weighted average grant date fair value, Granted | $ / shares</t>
  </si>
  <si>
    <t>Weighted average grant date fair value, Cancelled | $ / shares</t>
  </si>
  <si>
    <t>Weighted average grant date fair value, Vested | $ / shares</t>
  </si>
  <si>
    <t>Weighted average grant date fair value, Nonvested at December 31, 2017 | $ / shares</t>
  </si>
  <si>
    <t>Summary of Stock Option Transactions Relating to Non-Qualified Stock Option Plans (Detail) - Stock options $ / shares in Units, shares in Thousands, $ in Thousands</t>
  </si>
  <si>
    <t>Dec. 31, 2017USD ($)$ / sharesshares</t>
  </si>
  <si>
    <t>Number of Shares</t>
  </si>
  <si>
    <t>No. of options, Outstanding at December 31, 2016 | shares</t>
  </si>
  <si>
    <t>No. of options, Granted | shares</t>
  </si>
  <si>
    <t>No. of options, Exercised | shares</t>
  </si>
  <si>
    <t>No. of options, Cancelled | shares</t>
  </si>
  <si>
    <t>No. of options, Outstanding at December 31, 2017 | shares</t>
  </si>
  <si>
    <t>No. of options, Exercisable at December 31, 2017 | shares</t>
  </si>
  <si>
    <t>Weighted-Average Exercise Price per Share</t>
  </si>
  <si>
    <t>Weighted-Average Exercise Price of options, Outstanding at December 31, 2016 | $ / shares</t>
  </si>
  <si>
    <t>Weighted-Average Exercise Price of options, Granted | $ / shares</t>
  </si>
  <si>
    <t>Weighted-Average Exercise Price of options, Exercised | $ / shares</t>
  </si>
  <si>
    <t>Weighted-Average Exercise Price of options, Cancelled | $ / shares</t>
  </si>
  <si>
    <t>Weighted-Average Exercise Price of options, Outstanding at December 31, 2017 | $ / shares</t>
  </si>
  <si>
    <t>Weighted-Average Exercise Price of options, Exercisable at December 31, 2017 | $ / shares</t>
  </si>
  <si>
    <t>Weighted Average Remaining Contractual Term (in years)</t>
  </si>
  <si>
    <t>Outstanding at December 31, 2017</t>
  </si>
  <si>
    <t>2 years 7 months 6 days</t>
  </si>
  <si>
    <t>Exercisable at December 31, 2017</t>
  </si>
  <si>
    <t>Aggregate Intrinsic Value</t>
  </si>
  <si>
    <t>Outstanding at December 31, 2017 | $</t>
  </si>
  <si>
    <t>Exercisable at December 31, 2017 | $</t>
  </si>
  <si>
    <t>Schedule of Calculation of Numerator and Denominator in Earnings Per Share (Detail) - USD ($) $ / shares in Units, shares in Thousands, $ in Thousands</t>
  </si>
  <si>
    <t>Earnings Per Share, Basic, by Common Class, Including Two Class Method [Line Items]</t>
  </si>
  <si>
    <t>Net income, Basic</t>
  </si>
  <si>
    <t>Net income, Diluted</t>
  </si>
  <si>
    <t>Weighted average common shares outstanding, Basic</t>
  </si>
  <si>
    <t>Weighted average shares and assumed conversions</t>
  </si>
  <si>
    <t>Effect of dilutive securities</t>
  </si>
  <si>
    <t>Earnings Per Share - Additional Information (Detail) - shares</t>
  </si>
  <si>
    <t>Antidilutive Securities Excluded from Computation of Earnings Per Share [Line Items]</t>
  </si>
  <si>
    <t>Stock options excluded from computation of earnings per share because they were anti-dilutive</t>
  </si>
  <si>
    <t>Commitments and Contingencies - Additional Information (Detail) $ in Millions</t>
  </si>
  <si>
    <t>Dec. 31, 2017USD ($)LegalMatterCompensationPlan</t>
  </si>
  <si>
    <t>Loss Contingencies [Line Items]</t>
  </si>
  <si>
    <t>Number of pending legal proceedings that would have an effect on consolidated financial position, results of operations, or cash flows | LegalMatter</t>
  </si>
  <si>
    <t>Total cash compensation under Deferred Compensation Plans</t>
  </si>
  <si>
    <t>Percentage of fixed return from Deferred Compensation Plans to participants</t>
  </si>
  <si>
    <t>5.45%</t>
  </si>
  <si>
    <t>5.60%</t>
  </si>
  <si>
    <t>Deferred Compensation Plans</t>
  </si>
  <si>
    <t>Employer discretionary matching contribution equal to employee's contribution</t>
  </si>
  <si>
    <t>Number of qualified deferred compensation plans | CompensationPlan</t>
  </si>
  <si>
    <t>Time period when distributions are paid, minimum years subsequent to the date an individual becomes a participant in the Plan</t>
  </si>
  <si>
    <t>Distributions to senior executives commencement period, days after participant's separation from service</t>
  </si>
  <si>
    <t>Distributions to senior executives commencement period following individual attains age sixty five</t>
  </si>
  <si>
    <t>15 days</t>
  </si>
  <si>
    <t>Matching contributions as general and administrative expense associated with the Deferred Compensation Plans</t>
  </si>
  <si>
    <t>Deferred Compensation Plans assets</t>
  </si>
  <si>
    <t>Deferred Compensation Plans liability</t>
  </si>
  <si>
    <t>Deferred Compensation Plans | Executive Officer</t>
  </si>
  <si>
    <t>Contribution as percentage of salary</t>
  </si>
  <si>
    <t>Contribution as percentage of cash bonus</t>
  </si>
  <si>
    <t>Deferred Compensation Plans | Non Employee Directors</t>
  </si>
  <si>
    <t>Contribution as percentage of retainer and meeting fees</t>
  </si>
  <si>
    <t>Deferred Compensation Plans | After two years of service</t>
  </si>
  <si>
    <t>Vested percentage of employer contributions and investment earnings or losses</t>
  </si>
  <si>
    <t>20.00%</t>
  </si>
  <si>
    <t>Deferred Compensation Plans | After three years of service</t>
  </si>
  <si>
    <t>Deferred Compensation Plans | After four years of service</t>
  </si>
  <si>
    <t>80.00%</t>
  </si>
  <si>
    <t>Deferred Compensation Plans | After five or more years of service</t>
  </si>
  <si>
    <t>401(k) Savings and Retirement Plan (the "Plan")</t>
  </si>
  <si>
    <t>Minimum qualified service required to participate in the Savings and Retirement Plan, years</t>
  </si>
  <si>
    <t>Eligible employee contribution on eligible compensation</t>
  </si>
  <si>
    <t>Maximum percentage of employer discretionary matching contribution of employee's eligible compensation</t>
  </si>
  <si>
    <t>Minimum number of hours of employment in the plan year for discretionary matching contribution</t>
  </si>
  <si>
    <t>One thousand</t>
  </si>
  <si>
    <t>Discretionary contributions to the plan, net of forfeitures</t>
  </si>
  <si>
    <t>401(k) Savings and Retirement Plan (the "Plan") | Minimum</t>
  </si>
  <si>
    <t>Age limit for participating in the Savings and Retirement Plan, years</t>
  </si>
  <si>
    <t>18 years</t>
  </si>
  <si>
    <t>Segment Reporting - Additional Information (Detail)</t>
  </si>
  <si>
    <t>Dec. 31, 2017FacilitySegment</t>
  </si>
  <si>
    <t>Segment Reporting Information [Line Items]</t>
  </si>
  <si>
    <t>Number of Operating segments | Segment</t>
  </si>
  <si>
    <t>Number of facilities owned and managed</t>
  </si>
  <si>
    <t>Schedule of Revenue and Net Operating Income of Owned and Managed and the Managed-Only Facilities and Reconciliation to CoreCivic's Operating Income (Detail) - USD ($) $ in Thousands</t>
  </si>
  <si>
    <t>Operating expenses</t>
  </si>
  <si>
    <t>Operating income</t>
  </si>
  <si>
    <t>Operating Segments</t>
  </si>
  <si>
    <t>Operating Segments | Owned and managed</t>
  </si>
  <si>
    <t>Operating Segments | Managed-only</t>
  </si>
  <si>
    <t>Segment Reconciling Items</t>
  </si>
  <si>
    <t>Rental and other revenue</t>
  </si>
  <si>
    <t>Other operating expense</t>
  </si>
  <si>
    <t>Summary of Capital Expenditures Including Accrued Amounts (Detail) - USD ($) $ in Thousands</t>
  </si>
  <si>
    <t>Total capital expenditures</t>
  </si>
  <si>
    <t>Owned and managed</t>
  </si>
  <si>
    <t>Managed-only</t>
  </si>
  <si>
    <t>Corporate and Other</t>
  </si>
  <si>
    <t>Schedule of Total Assets (Detail) - USD ($) $ in Thousands</t>
  </si>
  <si>
    <t>Subsequent Events - Additional Information (Detail) $ / shares in Units, shares in Millions</t>
  </si>
  <si>
    <t>Feb. 22, 2018$ / shares</t>
  </si>
  <si>
    <t>Jan. 24, 2018Bed</t>
  </si>
  <si>
    <t>Jan. 19, 2018USD ($)ft²</t>
  </si>
  <si>
    <t>Jan. 02, 2018USD ($)State</t>
  </si>
  <si>
    <t>Sep. 15, 2017USD ($)</t>
  </si>
  <si>
    <t>Aug. 27, 2015USD ($)Bed</t>
  </si>
  <si>
    <t>Feb. 28, 2018USD ($)shares</t>
  </si>
  <si>
    <t>Dec. 31, 2017USD ($)$ / shares</t>
  </si>
  <si>
    <t>Dec. 31, 2016USD ($)$ / shares</t>
  </si>
  <si>
    <t>Dec. 31, 2015$ / shares</t>
  </si>
  <si>
    <t>Subsequent Event [Line Items]</t>
  </si>
  <si>
    <t>Purchase price of real estate</t>
  </si>
  <si>
    <t>Dividend declared per common share | $ / shares</t>
  </si>
  <si>
    <t>Subsequent Event</t>
  </si>
  <si>
    <t>Dividend payable date</t>
  </si>
  <si>
    <t>Apr. 16,
		2018</t>
  </si>
  <si>
    <t>Dividend declared, record date</t>
  </si>
  <si>
    <t>Apr. 2,
		2018</t>
  </si>
  <si>
    <t>Subsequent Event | Restricted Stock Units (RSUs) | CoreCivic's employees and non-employee directors</t>
  </si>
  <si>
    <t>Number of shares issued | shares</t>
  </si>
  <si>
    <t>Aggregate value of shares issued</t>
  </si>
  <si>
    <t>Subsequent Event | Restricted Stock Units (RSUs) | Officers And Executive Officers</t>
  </si>
  <si>
    <t>Subsequent Event | Restricted Stock Units (RSUs) | Other Employees</t>
  </si>
  <si>
    <t>Subsequent Event | Kansas Department Of Corrections</t>
  </si>
  <si>
    <t>Construction of new facility expected commencement description</t>
  </si>
  <si>
    <t>Construction of the new facility is expected to commence in the first quarter of 2018 with a timeline for completion of approximately 24 months.</t>
  </si>
  <si>
    <t>Construction of new facility approximate completion term</t>
  </si>
  <si>
    <t>24 months</t>
  </si>
  <si>
    <t>Rocky Mountain Offender Management Systems, LLC | Subsequent Event</t>
  </si>
  <si>
    <t>Capital Commerce Center | Subsequent Event</t>
  </si>
  <si>
    <t>Area of building acquired | ft²</t>
  </si>
  <si>
    <t>Percentage of building leased</t>
  </si>
  <si>
    <t>98.00%</t>
  </si>
  <si>
    <t>Capital Commerce Center | Subsequent Event | Revolving Credit Facility | $900.0 Million Revolving Credit Facility</t>
  </si>
  <si>
    <t>Capital Commerce Center | Subsequent Event | Non-Recourse Mortgage Note</t>
  </si>
  <si>
    <t>Amount of acquisition financed with non-recourse mortgage note</t>
  </si>
  <si>
    <t>4.50%</t>
  </si>
  <si>
    <t>Mortgage note maturity period</t>
  </si>
  <si>
    <t>Capital Commerce Center | Subsequent Event | Florida</t>
  </si>
  <si>
    <t>87.00%</t>
  </si>
  <si>
    <t>Condensed Consolidating Balance Sheet (Detail) - USD ($) $ in Thousands</t>
  </si>
  <si>
    <t>Dec. 31, 2014</t>
  </si>
  <si>
    <t>Accounts receivable, net of allowance</t>
  </si>
  <si>
    <t>Property and equipment, net</t>
  </si>
  <si>
    <t>Reportable Legal Entities | Parent</t>
  </si>
  <si>
    <t>Non-current deferred tax liabilities</t>
  </si>
  <si>
    <t>Reportable Legal Entities | Combined Subsidiary Guarantors</t>
  </si>
  <si>
    <t>Consolidating Adjustments and Other</t>
  </si>
  <si>
    <t>Condensed Consolidating Statement of Operations (Detail) - USD ($) $ in Thousands</t>
  </si>
  <si>
    <t>Condensed Financial Statements, Captions [Line Items]</t>
  </si>
  <si>
    <t>INCOME BEFORE EQUITY IN SUBSIDIARIES</t>
  </si>
  <si>
    <t>Income from equity in subsidiaries</t>
  </si>
  <si>
    <t>Condensed Consolidating Statement of Cash Flows (Detail) - USD ($) $ in Thousands</t>
  </si>
  <si>
    <t>CASH AND CASH EQUIVALENTS, beginning of year</t>
  </si>
  <si>
    <t>CASH AND CASH EQUIVALENTS, end of year</t>
  </si>
  <si>
    <t>Schedule of Selected Quarterly Financial Information (Detail) - USD ($) $ / shares in Units, $ in Thousands</t>
  </si>
  <si>
    <t>Quarterly Financial Information [Line Items]</t>
  </si>
  <si>
    <t>Basic earnings per share: Net income</t>
  </si>
  <si>
    <t>Diluted earnings per share: Net income</t>
  </si>
  <si>
    <t>Schedule III - Real Estate Assets and Accumulated Depreciation (Detail) - USD ($) $ in Thousands</t>
  </si>
  <si>
    <t>SEC Schedule III, Real Estate Assets and Accumulated Depreciation [Line Items]</t>
  </si>
  <si>
    <t>Land, Initial Cost to Company</t>
  </si>
  <si>
    <t>Buildings and Improvements, Initial Cost to Company</t>
  </si>
  <si>
    <t>Cost Capitalized Subsequent to Acquisition</t>
  </si>
  <si>
    <t>Land and Land Improvements, Gross Amount</t>
  </si>
  <si>
    <t>Buildings and Leasehold Improvements, Gross Amount</t>
  </si>
  <si>
    <t>Total Gross Amount</t>
  </si>
  <si>
    <t>Accumulated Depreciation</t>
  </si>
  <si>
    <t>Adams County Correctional Center</t>
  </si>
  <si>
    <t>Location</t>
  </si>
  <si>
    <t>Adams County,
Mississippi</t>
  </si>
  <si>
    <t>Constructed/Acquired Date</t>
  </si>
  <si>
    <t>Adams Transitional Center</t>
  </si>
  <si>
    <t>Denver,
Colorado</t>
  </si>
  <si>
    <t>Englewood,
Colorado</t>
  </si>
  <si>
    <t>Augusta Transitional Center</t>
  </si>
  <si>
    <t>Augusta,
Georgia</t>
  </si>
  <si>
    <t>Austin Residential Reentry Center</t>
  </si>
  <si>
    <t>Del Valle,
Texas</t>
  </si>
  <si>
    <t>Austin Transitional Center</t>
  </si>
  <si>
    <t>Bent County Correctional Facility</t>
  </si>
  <si>
    <t>Las Animas,
Colorado</t>
  </si>
  <si>
    <t>Bridgeport Pre-Parole Transfer Facility</t>
  </si>
  <si>
    <t>Bridgeport,
Texas</t>
  </si>
  <si>
    <t>[1],[3]</t>
  </si>
  <si>
    <t>Broad Street Residential Reentry Center</t>
  </si>
  <si>
    <t>Philadelphia,
Pennsylvania</t>
  </si>
  <si>
    <t>CAI - Boston Avenue</t>
  </si>
  <si>
    <t>San Diego,
California</t>
  </si>
  <si>
    <t>California City Correctional Center</t>
  </si>
  <si>
    <t>California City,
California</t>
  </si>
  <si>
    <t>Carver Transitional Center</t>
  </si>
  <si>
    <t>Oklahoma City,
Oklahoma</t>
  </si>
  <si>
    <t>Centennial Community Transition Center</t>
  </si>
  <si>
    <t>Central Arizona Florence Correctional Complex</t>
  </si>
  <si>
    <t>Florence,
Arizona</t>
  </si>
  <si>
    <t>Central Arizona Florence Correctional Complex | Minimum</t>
  </si>
  <si>
    <t>Central Arizona Florence Correctional Complex | Maximum</t>
  </si>
  <si>
    <t>Chester Residential Reentry Center</t>
  </si>
  <si>
    <t>Chester,
Pennsylvania</t>
  </si>
  <si>
    <t>Cheyenne Transitional Center</t>
  </si>
  <si>
    <t>Cheyenne,
Wyoming</t>
  </si>
  <si>
    <t>Milan, New
Mexico</t>
  </si>
  <si>
    <t>Cimarron Correctional Facility</t>
  </si>
  <si>
    <t>Cushing,
Oklahoma</t>
  </si>
  <si>
    <t>Coffee Correctional Facility</t>
  </si>
  <si>
    <t>Nicholls,
Georgia</t>
  </si>
  <si>
    <t>Columbine Facility</t>
  </si>
  <si>
    <t>Commerce Transitional Center</t>
  </si>
  <si>
    <t>Commerce City,
Colorado</t>
  </si>
  <si>
    <t>Corpus Christi Transitional Center</t>
  </si>
  <si>
    <t>Corpus Christi,
Texas</t>
  </si>
  <si>
    <t>Crossroads Correctional Center</t>
  </si>
  <si>
    <t>Shelby,
Montana</t>
  </si>
  <si>
    <t>Crowley County Correctional Facility</t>
  </si>
  <si>
    <t>Olney Springs,
Colorado</t>
  </si>
  <si>
    <t>Dahlia Facility</t>
  </si>
  <si>
    <t>Dallas Transitional Center</t>
  </si>
  <si>
    <t>Hutchins,
Texas</t>
  </si>
  <si>
    <t>Davis Correctional Facility</t>
  </si>
  <si>
    <t>Holdenville,
Oklahoma</t>
  </si>
  <si>
    <t>Watonga,
Oklahoma</t>
  </si>
  <si>
    <t>Eden, Texas</t>
  </si>
  <si>
    <t>El Paso Multi Use Facility</t>
  </si>
  <si>
    <t>El Paso, Texas</t>
  </si>
  <si>
    <t>El Paso Transitional Center</t>
  </si>
  <si>
    <t>Eloy Detention Center</t>
  </si>
  <si>
    <t>Eloy,
Arizona</t>
  </si>
  <si>
    <t>Fort Worth Transitional Center</t>
  </si>
  <si>
    <t>Fort Worth,
Texas</t>
  </si>
  <si>
    <t>Fox Facility and Training Center</t>
  </si>
  <si>
    <t>Greenville</t>
  </si>
  <si>
    <t>Greenville,
North Carolina</t>
  </si>
  <si>
    <t>Houston Processing Center</t>
  </si>
  <si>
    <t>Houston,
Texas</t>
  </si>
  <si>
    <t>Walsenburg,
Colorado</t>
  </si>
  <si>
    <t>Jenkins Correctional Center</t>
  </si>
  <si>
    <t>Millen,
Georgia</t>
  </si>
  <si>
    <t>Burlington,
Colorado</t>
  </si>
  <si>
    <t>La Palma Correctional Center</t>
  </si>
  <si>
    <t>Lake Erie Correctional Institution</t>
  </si>
  <si>
    <t>Conneaut,
Ohio</t>
  </si>
  <si>
    <t>Laredo Processing Center</t>
  </si>
  <si>
    <t>Laredo,
Texas</t>
  </si>
  <si>
    <t>Leavenworth Detention Center</t>
  </si>
  <si>
    <t>Leavenworth,
Kansas</t>
  </si>
  <si>
    <t>Lee Adjustment Center</t>
  </si>
  <si>
    <t>Beattyville,
Kentucky</t>
  </si>
  <si>
    <t>Leo Chesney Correctional Center</t>
  </si>
  <si>
    <t>Live Oak,
California</t>
  </si>
  <si>
    <t>Long Beach Community Corrections Center</t>
  </si>
  <si>
    <t>Long Beach,
California</t>
  </si>
  <si>
    <t>Longmont Community Treatment Center</t>
  </si>
  <si>
    <t>Longmont,
Colorado</t>
  </si>
  <si>
    <t>St. Mary,
Kentucky</t>
  </si>
  <si>
    <t>McRae Correctional Facility</t>
  </si>
  <si>
    <t>McRae,
Georgia</t>
  </si>
  <si>
    <t>Milledgeville</t>
  </si>
  <si>
    <t>Milledgeville,
Georgia</t>
  </si>
  <si>
    <t>Mineral Wells Pre-Parole Transfer Facility</t>
  </si>
  <si>
    <t>Mineral Wells,
Texas</t>
  </si>
  <si>
    <t>Nevada Southern Detention Center</t>
  </si>
  <si>
    <t>Pahrump,
Nevada</t>
  </si>
  <si>
    <t>North Fork Correctional Facility</t>
  </si>
  <si>
    <t>Sayre,
Oklahoma</t>
  </si>
  <si>
    <t>Northeast Ohio Correctional Center</t>
  </si>
  <si>
    <t>Youngstown,
Ohio</t>
  </si>
  <si>
    <t>Northwest New Mexico Correctional Center</t>
  </si>
  <si>
    <t>Grants,
New Mexico</t>
  </si>
  <si>
    <t>Oklahoma City Transitional Center</t>
  </si>
  <si>
    <t>Oracle Transitional Center</t>
  </si>
  <si>
    <t>Tucson,
Arizona</t>
  </si>
  <si>
    <t>Otay Mesa Detention Center</t>
  </si>
  <si>
    <t>[1],[4]</t>
  </si>
  <si>
    <t>Appleton,
Minnesota</t>
  </si>
  <si>
    <t>Queensgate Correctional Facility</t>
  </si>
  <si>
    <t>Cincinnati,
Ohio</t>
  </si>
  <si>
    <t>Red Rock Correctional Center</t>
  </si>
  <si>
    <t>Rockingham</t>
  </si>
  <si>
    <t>Rockingham,
North Carolina</t>
  </si>
  <si>
    <t>Roth Hall Residential Reentry Center</t>
  </si>
  <si>
    <t>Saguaro Correctional Facility</t>
  </si>
  <si>
    <t>San Diego Correctional Facility</t>
  </si>
  <si>
    <t>Shelby Training Center</t>
  </si>
  <si>
    <t>Memphis,
Tennessee</t>
  </si>
  <si>
    <t>Dilley,
Texas</t>
  </si>
  <si>
    <t>[1],[5]</t>
  </si>
  <si>
    <t>Wheelwright,
Kentucky</t>
  </si>
  <si>
    <t>Stewart Detention Center</t>
  </si>
  <si>
    <t>Lumpkin,
Georgia</t>
  </si>
  <si>
    <t>Stockton,
California</t>
  </si>
  <si>
    <t>T.Don Hutto Residential Center</t>
  </si>
  <si>
    <t>Taylor,
Texas</t>
  </si>
  <si>
    <t>Tallahatchie County Correctional Facility</t>
  </si>
  <si>
    <t>Tutwiler,
Mississippi</t>
  </si>
  <si>
    <t>Estancia,
New Mexico</t>
  </si>
  <si>
    <t>Trousdale Turner Correctional Center</t>
  </si>
  <si>
    <t>Hartsville,
TN</t>
  </si>
  <si>
    <t>Tulsa Transitional Center</t>
  </si>
  <si>
    <t>Tulsa, OK</t>
  </si>
  <si>
    <t>Tulsa Women's Residential Program</t>
  </si>
  <si>
    <t>Turley Residential Center</t>
  </si>
  <si>
    <t>Ulster Facility</t>
  </si>
  <si>
    <t>Walker Hall Residential Reentry Center</t>
  </si>
  <si>
    <t>Philadelphia,
PA</t>
  </si>
  <si>
    <t>Webb County Detention Center</t>
  </si>
  <si>
    <t>Laredo, Texas</t>
  </si>
  <si>
    <t>West Tennessee Detention Facility</t>
  </si>
  <si>
    <t>Mason,
Tennessee</t>
  </si>
  <si>
    <t>Wheeler Correctional Facility</t>
  </si>
  <si>
    <t>Alamo, Georgia</t>
  </si>
  <si>
    <t>Whiteville Correctional Facility</t>
  </si>
  <si>
    <t>Whiteville,
Tennessee</t>
  </si>
  <si>
    <t>The aggregate cost of properties for federal income tax purposes is approximately $3.6 billion at December 31, 2017.</t>
  </si>
  <si>
    <t>Depreciation is calculated using estimated useful lives of depreciable assets up to 50 years for prison facilities.</t>
  </si>
  <si>
    <t>CoreCivic recorded non-cash impairments during the fourth quarter of 2014 to write down the book values of the Queensgate and Mineral Wells facilities, and during the third quarter of 2017 to write down the book value of the Bridgeport facility, to the estimated fair values assuming asset sales for uses other than correctional facilities.</t>
  </si>
  <si>
    <t>[4]</t>
  </si>
  <si>
    <t>We transitioned operations from the 1,154-bed San Diego Correctional Facility to the newly constructed 1,482-bed Otay Mesa Detention Center in the fourth quarter of 2015. The San Diego Correctional Facility was subject to a ground lease with the County of San Diego. Upon expiration of the lease on December 31, 2015, ownership of the facility automatically reverted to the County of San Diego.</t>
  </si>
  <si>
    <t>[5]</t>
  </si>
  <si>
    <t>The South Texas Family Residential Center is subject to a lease agreement with a third-party lessor. This agreement resulted in CoreCivic being deemed the owner of the newly constructed assets for accounting purposes, in accordance with ASC 840-40-55, formerly Emerging Issues Task Force No. 97-10, "The Effect of Lessee Involvement in Asset Construction."</t>
  </si>
  <si>
    <t>Schedule III - Real Estate Assets and Accumulated Depreciation (Parenthetical) (Detail) $ in Billions</t>
  </si>
  <si>
    <t>Dec. 31, 2015Bed</t>
  </si>
  <si>
    <t>Aggregate cost of properties for federal Income Tax purposes | $</t>
  </si>
  <si>
    <t>Number of beds at the facility</t>
  </si>
  <si>
    <t>Dec. 31,
		2015</t>
  </si>
  <si>
    <t>Prison facilities, estimated useful lives of depreciable assets</t>
  </si>
  <si>
    <t>Schedule III - Real Estate Assets and Accumulated Depreciation Summary of Transactions (Detail) - USD ($) $ in Thousands</t>
  </si>
  <si>
    <t>Investment in Real Estate, balance at beginning of period</t>
  </si>
  <si>
    <t>Additions through capital expenditures</t>
  </si>
  <si>
    <t>Acquisitions</t>
  </si>
  <si>
    <t>Asset Impairments</t>
  </si>
  <si>
    <t>Reclassifications and other</t>
  </si>
  <si>
    <t>Investment in Real Estate, balance at end of period</t>
  </si>
  <si>
    <t>Accumulated Depreciation, balance at beginning of period</t>
  </si>
  <si>
    <t>Depreciation</t>
  </si>
  <si>
    <t>Disposals/Other</t>
  </si>
  <si>
    <t>Accumulated Depreciation, 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098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8204246</v>
      </c>
    </row>
    <row r="18" spans="1:4">
      <c r="A18" s="4" t="s">
        <v>30</v>
      </c>
      <c r="D18" s="6" t="n">
        <v>3239937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4"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183</v>
      </c>
      <c r="C3" s="6" t="n">
        <v>37711</v>
      </c>
    </row>
    <row r="4" spans="1:3">
      <c r="A4" s="4" t="s">
        <v>35</v>
      </c>
      <c r="B4" s="5" t="n">
        <v>254188</v>
      </c>
      <c r="C4" s="5" t="n">
        <v>229885</v>
      </c>
    </row>
    <row r="5" spans="1:3">
      <c r="A5" s="4" t="s">
        <v>36</v>
      </c>
      <c r="B5" s="5" t="n">
        <v>21119</v>
      </c>
      <c r="C5" s="5" t="n">
        <v>31228</v>
      </c>
    </row>
    <row r="6" spans="1:3">
      <c r="A6" s="4" t="s">
        <v>37</v>
      </c>
      <c r="B6" s="5" t="n">
        <v>327490</v>
      </c>
      <c r="C6" s="5" t="n">
        <v>298824</v>
      </c>
    </row>
    <row r="7" spans="1:3">
      <c r="A7" s="4" t="s">
        <v>38</v>
      </c>
      <c r="B7" s="5" t="n">
        <v>2802449</v>
      </c>
      <c r="C7" s="5" t="n">
        <v>2837657</v>
      </c>
    </row>
    <row r="8" spans="1:3">
      <c r="A8" s="4" t="s">
        <v>39</v>
      </c>
      <c r="B8" s="5" t="n">
        <v>40927</v>
      </c>
      <c r="C8" s="5" t="n">
        <v>38386</v>
      </c>
    </row>
    <row r="9" spans="1:3">
      <c r="A9" s="4" t="s">
        <v>40</v>
      </c>
      <c r="B9" s="5" t="n">
        <v>12814</v>
      </c>
      <c r="C9" s="5" t="n">
        <v>13735</v>
      </c>
    </row>
    <row r="10" spans="1:3">
      <c r="A10" s="4" t="s">
        <v>41</v>
      </c>
      <c r="B10" s="5" t="n">
        <v>88718</v>
      </c>
      <c r="C10" s="5" t="n">
        <v>83002</v>
      </c>
    </row>
    <row r="11" spans="1:3">
      <c r="A11" s="4" t="s">
        <v>42</v>
      </c>
      <c r="B11" s="5" t="n">
        <v>3272398</v>
      </c>
      <c r="C11" s="5" t="n">
        <v>3271604</v>
      </c>
    </row>
    <row r="12" spans="1:3">
      <c r="A12" s="3" t="s">
        <v>43</v>
      </c>
    </row>
    <row r="13" spans="1:3">
      <c r="A13" s="4" t="s">
        <v>44</v>
      </c>
      <c r="B13" s="5" t="n">
        <v>277804</v>
      </c>
      <c r="C13" s="5" t="n">
        <v>260107</v>
      </c>
    </row>
    <row r="14" spans="1:3">
      <c r="A14" s="4" t="s">
        <v>45</v>
      </c>
      <c r="B14" s="5" t="n">
        <v>3034</v>
      </c>
      <c r="C14" s="5" t="n">
        <v>2086</v>
      </c>
    </row>
    <row r="15" spans="1:3">
      <c r="A15" s="4" t="s">
        <v>46</v>
      </c>
      <c r="B15" s="5" t="n">
        <v>10000</v>
      </c>
      <c r="C15" s="5" t="n">
        <v>10000</v>
      </c>
    </row>
    <row r="16" spans="1:3">
      <c r="A16" s="4" t="s">
        <v>47</v>
      </c>
      <c r="B16" s="5" t="n">
        <v>290838</v>
      </c>
      <c r="C16" s="5" t="n">
        <v>272193</v>
      </c>
    </row>
    <row r="17" spans="1:3">
      <c r="A17" s="4" t="s">
        <v>48</v>
      </c>
      <c r="B17" s="5" t="n">
        <v>1437187</v>
      </c>
      <c r="C17" s="5" t="n">
        <v>1435169</v>
      </c>
    </row>
    <row r="18" spans="1:3">
      <c r="A18" s="4" t="s">
        <v>49</v>
      </c>
      <c r="B18" s="5" t="n">
        <v>39735</v>
      </c>
      <c r="C18" s="5" t="n">
        <v>53437</v>
      </c>
    </row>
    <row r="19" spans="1:3">
      <c r="A19" s="4" t="s">
        <v>50</v>
      </c>
      <c r="B19" s="5" t="n">
        <v>53030</v>
      </c>
      <c r="C19" s="5" t="n">
        <v>51842</v>
      </c>
    </row>
    <row r="20" spans="1:3">
      <c r="A20" s="4" t="s">
        <v>51</v>
      </c>
      <c r="B20" s="5" t="n">
        <v>1820790</v>
      </c>
      <c r="C20" s="5" t="n">
        <v>1812641</v>
      </c>
    </row>
    <row r="21" spans="1:3">
      <c r="A21" s="4" t="s">
        <v>52</v>
      </c>
      <c r="B21" s="4" t="s">
        <v>53</v>
      </c>
      <c r="C21" s="4" t="s">
        <v>53</v>
      </c>
    </row>
    <row r="22" spans="1:3">
      <c r="A22" s="4" t="s">
        <v>54</v>
      </c>
      <c r="B22" s="5" t="n">
        <v>0</v>
      </c>
      <c r="C22" s="5" t="n">
        <v>0</v>
      </c>
    </row>
    <row r="23" spans="1:3">
      <c r="A23" s="4" t="s">
        <v>55</v>
      </c>
      <c r="B23" s="5" t="n">
        <v>1182</v>
      </c>
      <c r="C23" s="5" t="n">
        <v>1176</v>
      </c>
    </row>
    <row r="24" spans="1:3">
      <c r="A24" s="4" t="s">
        <v>56</v>
      </c>
      <c r="B24" s="5" t="n">
        <v>1794713</v>
      </c>
      <c r="C24" s="5" t="n">
        <v>1780350</v>
      </c>
    </row>
    <row r="25" spans="1:3">
      <c r="A25" s="4" t="s">
        <v>57</v>
      </c>
      <c r="B25" s="5" t="n">
        <v>-344287</v>
      </c>
      <c r="C25" s="5" t="n">
        <v>-322563</v>
      </c>
    </row>
    <row r="26" spans="1:3">
      <c r="A26" s="4" t="s">
        <v>58</v>
      </c>
      <c r="B26" s="5" t="n">
        <v>1451608</v>
      </c>
      <c r="C26" s="5" t="n">
        <v>1458963</v>
      </c>
    </row>
    <row r="27" spans="1:3">
      <c r="A27" s="4" t="s">
        <v>59</v>
      </c>
      <c r="B27" s="6" t="n">
        <v>3272398</v>
      </c>
      <c r="C27" s="6" t="n">
        <v>3271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3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4" t="s">
        <v>61</v>
      </c>
      <c r="B2" s="6" t="n">
        <v>782</v>
      </c>
      <c r="C2" s="6" t="n">
        <v>1580</v>
      </c>
    </row>
    <row r="3" spans="1:3">
      <c r="A3" s="4" t="s">
        <v>62</v>
      </c>
      <c r="B3" s="6" t="n">
        <v>1475951</v>
      </c>
      <c r="C3" s="6" t="n">
        <v>1352323</v>
      </c>
    </row>
    <row r="4" spans="1:3">
      <c r="A4" s="4" t="s">
        <v>63</v>
      </c>
      <c r="B4" s="7" t="n">
        <v>0.01</v>
      </c>
      <c r="C4" s="7" t="n">
        <v>0.01</v>
      </c>
    </row>
    <row r="5" spans="1:3">
      <c r="A5" s="4" t="s">
        <v>64</v>
      </c>
      <c r="B5" s="5" t="n">
        <v>50000000</v>
      </c>
      <c r="C5" s="5" t="n">
        <v>50000000</v>
      </c>
    </row>
    <row r="6" spans="1:3">
      <c r="A6" s="4" t="s">
        <v>65</v>
      </c>
      <c r="B6" s="5" t="n">
        <v>0</v>
      </c>
      <c r="C6" s="5" t="n">
        <v>0</v>
      </c>
    </row>
    <row r="7" spans="1:3">
      <c r="A7" s="4" t="s">
        <v>66</v>
      </c>
      <c r="B7" s="5" t="n">
        <v>0</v>
      </c>
      <c r="C7" s="5" t="n">
        <v>0</v>
      </c>
    </row>
    <row r="8" spans="1:3">
      <c r="A8" s="4" t="s">
        <v>67</v>
      </c>
      <c r="B8" s="7" t="n">
        <v>0.01</v>
      </c>
      <c r="C8" s="7" t="n">
        <v>0.01</v>
      </c>
    </row>
    <row r="9" spans="1:3">
      <c r="A9" s="4" t="s">
        <v>68</v>
      </c>
      <c r="B9" s="5" t="n">
        <v>300000000</v>
      </c>
      <c r="C9" s="5" t="n">
        <v>300000000</v>
      </c>
    </row>
    <row r="10" spans="1:3">
      <c r="A10" s="4" t="s">
        <v>69</v>
      </c>
      <c r="B10" s="5" t="n">
        <v>118204000</v>
      </c>
      <c r="C10" s="5" t="n">
        <v>117554000</v>
      </c>
    </row>
    <row r="11" spans="1:3">
      <c r="A11" s="4" t="s">
        <v>70</v>
      </c>
      <c r="B11" s="5" t="n">
        <v>118204000</v>
      </c>
      <c r="C11" s="5" t="n">
        <v>117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4" t="s">
        <v>216</v>
      </c>
      <c r="B3" s="4" t="s">
        <v>24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60</v>
      </c>
    </row>
    <row r="7" spans="1:2">
      <c r="A7" s="4" t="s">
        <v>261</v>
      </c>
    </row>
    <row r="8" spans="1:2">
      <c r="A8" s="4" t="s">
        <v>257</v>
      </c>
      <c r="B8"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4" t="s">
        <v>264</v>
      </c>
      <c r="B3" s="4" t="s">
        <v>26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4" t="s">
        <v>269</v>
      </c>
      <c r="B3" s="4" t="s">
        <v>27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4" t="s">
        <v>79</v>
      </c>
      <c r="B3" s="6" t="n">
        <v>440576</v>
      </c>
      <c r="C3" s="6" t="n">
        <v>442845</v>
      </c>
      <c r="D3" s="6" t="n">
        <v>436393</v>
      </c>
      <c r="E3" s="6" t="n">
        <v>445684</v>
      </c>
      <c r="F3" s="6" t="n">
        <v>464134</v>
      </c>
      <c r="G3" s="6" t="n">
        <v>474935</v>
      </c>
      <c r="H3" s="6" t="n">
        <v>463331</v>
      </c>
      <c r="I3" s="6" t="n">
        <v>447385</v>
      </c>
      <c r="J3" s="6" t="n">
        <v>1765498</v>
      </c>
      <c r="K3" s="6" t="n">
        <v>1849785</v>
      </c>
      <c r="L3" s="6" t="n">
        <v>1793087</v>
      </c>
    </row>
    <row r="4" spans="1:12">
      <c r="A4" s="3" t="s">
        <v>80</v>
      </c>
    </row>
    <row r="5" spans="1:12">
      <c r="A5" s="4" t="s">
        <v>81</v>
      </c>
      <c r="J5" s="5" t="n">
        <v>1249537</v>
      </c>
      <c r="K5" s="5" t="n">
        <v>1275586</v>
      </c>
      <c r="L5" s="5" t="n">
        <v>1256128</v>
      </c>
    </row>
    <row r="6" spans="1:12">
      <c r="A6" s="4" t="s">
        <v>82</v>
      </c>
      <c r="J6" s="5" t="n">
        <v>107822</v>
      </c>
      <c r="K6" s="5" t="n">
        <v>107027</v>
      </c>
      <c r="L6" s="5" t="n">
        <v>103936</v>
      </c>
    </row>
    <row r="7" spans="1:12">
      <c r="A7" s="4" t="s">
        <v>83</v>
      </c>
      <c r="J7" s="5" t="n">
        <v>147129</v>
      </c>
      <c r="K7" s="5" t="n">
        <v>166746</v>
      </c>
      <c r="L7" s="5" t="n">
        <v>151514</v>
      </c>
    </row>
    <row r="8" spans="1:12">
      <c r="A8" s="4" t="s">
        <v>84</v>
      </c>
      <c r="K8" s="5" t="n">
        <v>4010</v>
      </c>
    </row>
    <row r="9" spans="1:12">
      <c r="A9" s="4" t="s">
        <v>85</v>
      </c>
      <c r="J9" s="5" t="n">
        <v>614</v>
      </c>
      <c r="L9" s="5" t="n">
        <v>955</v>
      </c>
    </row>
    <row r="10" spans="1:12">
      <c r="A10" s="4" t="s">
        <v>86</v>
      </c>
      <c r="J10" s="5" t="n">
        <v>1505102</v>
      </c>
      <c r="K10" s="5" t="n">
        <v>1553369</v>
      </c>
      <c r="L10" s="5" t="n">
        <v>1512533</v>
      </c>
    </row>
    <row r="11" spans="1:12">
      <c r="A11" s="4" t="s">
        <v>87</v>
      </c>
      <c r="B11" s="5" t="n">
        <v>65263</v>
      </c>
      <c r="C11" s="5" t="n">
        <v>60815</v>
      </c>
      <c r="D11" s="5" t="n">
        <v>65279</v>
      </c>
      <c r="E11" s="5" t="n">
        <v>69039</v>
      </c>
      <c r="F11" s="5" t="n">
        <v>80359</v>
      </c>
      <c r="G11" s="5" t="n">
        <v>73953</v>
      </c>
      <c r="H11" s="5" t="n">
        <v>77176</v>
      </c>
      <c r="I11" s="5" t="n">
        <v>64928</v>
      </c>
      <c r="J11" s="5" t="n">
        <v>260396</v>
      </c>
      <c r="K11" s="5" t="n">
        <v>296416</v>
      </c>
      <c r="L11" s="5" t="n">
        <v>280554</v>
      </c>
    </row>
    <row r="12" spans="1:12">
      <c r="A12" s="3" t="s">
        <v>88</v>
      </c>
    </row>
    <row r="13" spans="1:12">
      <c r="A13" s="4" t="s">
        <v>89</v>
      </c>
      <c r="J13" s="5" t="n">
        <v>68535</v>
      </c>
      <c r="K13" s="5" t="n">
        <v>67755</v>
      </c>
      <c r="L13" s="5" t="n">
        <v>49696</v>
      </c>
    </row>
    <row r="14" spans="1:12">
      <c r="A14" s="4" t="s">
        <v>90</v>
      </c>
      <c r="L14" s="5" t="n">
        <v>701</v>
      </c>
    </row>
    <row r="15" spans="1:12">
      <c r="A15" s="4" t="s">
        <v>91</v>
      </c>
      <c r="J15" s="5" t="n">
        <v>-90</v>
      </c>
      <c r="K15" s="5" t="n">
        <v>489</v>
      </c>
      <c r="L15" s="5" t="n">
        <v>-58</v>
      </c>
    </row>
    <row r="16" spans="1:12">
      <c r="A16" s="4" t="s">
        <v>92</v>
      </c>
      <c r="J16" s="5" t="n">
        <v>68445</v>
      </c>
      <c r="K16" s="5" t="n">
        <v>68244</v>
      </c>
      <c r="L16" s="5" t="n">
        <v>50339</v>
      </c>
    </row>
    <row r="17" spans="1:12">
      <c r="A17" s="4" t="s">
        <v>93</v>
      </c>
      <c r="J17" s="5" t="n">
        <v>191951</v>
      </c>
      <c r="K17" s="5" t="n">
        <v>228172</v>
      </c>
      <c r="L17" s="5" t="n">
        <v>230215</v>
      </c>
    </row>
    <row r="18" spans="1:12">
      <c r="A18" s="4" t="s">
        <v>94</v>
      </c>
      <c r="J18" s="5" t="n">
        <v>-13911</v>
      </c>
      <c r="K18" s="5" t="n">
        <v>-8253</v>
      </c>
      <c r="L18" s="5" t="n">
        <v>-8361</v>
      </c>
    </row>
    <row r="19" spans="1:12">
      <c r="A19" s="4" t="s">
        <v>95</v>
      </c>
      <c r="B19" s="6" t="n">
        <v>41340</v>
      </c>
      <c r="C19" s="6" t="n">
        <v>41178</v>
      </c>
      <c r="D19" s="6" t="n">
        <v>45475</v>
      </c>
      <c r="E19" s="6" t="n">
        <v>50047</v>
      </c>
      <c r="F19" s="6" t="n">
        <v>60689</v>
      </c>
      <c r="G19" s="6" t="n">
        <v>55340</v>
      </c>
      <c r="H19" s="6" t="n">
        <v>57583</v>
      </c>
      <c r="I19" s="6" t="n">
        <v>46307</v>
      </c>
      <c r="J19" s="6" t="n">
        <v>178040</v>
      </c>
      <c r="K19" s="6" t="n">
        <v>219919</v>
      </c>
      <c r="L19" s="6" t="n">
        <v>221854</v>
      </c>
    </row>
    <row r="20" spans="1:12">
      <c r="A20" s="4" t="s">
        <v>96</v>
      </c>
      <c r="B20" s="7" t="n">
        <v>0.35</v>
      </c>
      <c r="C20" s="7" t="n">
        <v>0.35</v>
      </c>
      <c r="D20" s="7" t="n">
        <v>0.38</v>
      </c>
      <c r="E20" s="7" t="n">
        <v>0.42</v>
      </c>
      <c r="F20" s="7" t="n">
        <v>0.52</v>
      </c>
      <c r="G20" s="7" t="n">
        <v>0.47</v>
      </c>
      <c r="H20" s="7" t="n">
        <v>0.49</v>
      </c>
      <c r="I20" s="7" t="n">
        <v>0.39</v>
      </c>
      <c r="J20" s="7" t="n">
        <v>1.51</v>
      </c>
      <c r="K20" s="7" t="n">
        <v>1.87</v>
      </c>
      <c r="L20" s="7" t="n">
        <v>1.9</v>
      </c>
    </row>
    <row r="21" spans="1:12">
      <c r="A21" s="4" t="s">
        <v>97</v>
      </c>
      <c r="B21" s="7" t="n">
        <v>0.35</v>
      </c>
      <c r="C21" s="7" t="n">
        <v>0.35</v>
      </c>
      <c r="D21" s="7" t="n">
        <v>0.38</v>
      </c>
      <c r="E21" s="7" t="n">
        <v>0.42</v>
      </c>
      <c r="F21" s="7" t="n">
        <v>0.52</v>
      </c>
      <c r="G21" s="7" t="n">
        <v>0.47</v>
      </c>
      <c r="H21" s="7" t="n">
        <v>0.49</v>
      </c>
      <c r="I21" s="7" t="n">
        <v>0.39</v>
      </c>
      <c r="J21" s="8" t="n">
        <v>1.5</v>
      </c>
      <c r="K21" s="8" t="n">
        <v>1.87</v>
      </c>
      <c r="L21" s="8" t="n">
        <v>1.88</v>
      </c>
    </row>
    <row r="22" spans="1:12">
      <c r="A22" s="4" t="s">
        <v>98</v>
      </c>
      <c r="J22" s="7" t="n">
        <v>1.68</v>
      </c>
      <c r="K22" s="7" t="n">
        <v>2.04</v>
      </c>
      <c r="L22" s="7" t="n">
        <v>2.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17"/>
    <col customWidth="1" max="4" min="4" width="17"/>
  </cols>
  <sheetData>
    <row r="1" spans="1:4">
      <c r="A1" s="1" t="s">
        <v>312</v>
      </c>
      <c r="B1" s="2" t="s">
        <v>313</v>
      </c>
      <c r="C1" s="2" t="s">
        <v>314</v>
      </c>
      <c r="D1" s="2" t="s">
        <v>315</v>
      </c>
    </row>
    <row r="2" spans="1:4">
      <c r="A2" s="3" t="s">
        <v>316</v>
      </c>
    </row>
    <row r="3" spans="1:4">
      <c r="A3" s="4" t="s">
        <v>317</v>
      </c>
      <c r="B3" s="5" t="n">
        <v>7</v>
      </c>
    </row>
    <row r="4" spans="1:4">
      <c r="A4" s="4" t="s">
        <v>318</v>
      </c>
      <c r="C4" s="5" t="n">
        <v>112</v>
      </c>
      <c r="D4" s="5" t="n">
        <v>600</v>
      </c>
    </row>
    <row r="5" spans="1:4">
      <c r="A5" s="4" t="s">
        <v>319</v>
      </c>
      <c r="B5" s="5" t="n">
        <v>12</v>
      </c>
    </row>
    <row r="6" spans="1:4">
      <c r="A6" s="4" t="s">
        <v>320</v>
      </c>
    </row>
    <row r="7" spans="1:4">
      <c r="A7" s="3" t="s">
        <v>316</v>
      </c>
    </row>
    <row r="8" spans="1:4">
      <c r="A8" s="4" t="s">
        <v>317</v>
      </c>
      <c r="B8" s="5" t="n">
        <v>7</v>
      </c>
    </row>
    <row r="9" spans="1:4">
      <c r="A9" s="4" t="s">
        <v>321</v>
      </c>
      <c r="B9" s="5" t="n">
        <v>70</v>
      </c>
    </row>
    <row r="10" spans="1:4">
      <c r="A10" s="4" t="s">
        <v>318</v>
      </c>
      <c r="B10" s="5" t="n">
        <v>78000</v>
      </c>
    </row>
    <row r="11" spans="1:4">
      <c r="A11" s="4" t="s">
        <v>322</v>
      </c>
      <c r="B11" s="5" t="n">
        <v>19</v>
      </c>
    </row>
    <row r="12" spans="1:4">
      <c r="A12" s="4" t="s">
        <v>323</v>
      </c>
    </row>
    <row r="13" spans="1:4">
      <c r="A13" s="3" t="s">
        <v>316</v>
      </c>
    </row>
    <row r="14" spans="1:4">
      <c r="A14" s="4" t="s">
        <v>322</v>
      </c>
      <c r="B14" s="5" t="n">
        <v>5</v>
      </c>
    </row>
    <row r="15" spans="1:4">
      <c r="A15" s="4" t="s">
        <v>324</v>
      </c>
      <c r="B15" s="5" t="n">
        <v>12</v>
      </c>
    </row>
    <row r="16" spans="1:4">
      <c r="A16" s="4" t="s">
        <v>325</v>
      </c>
      <c r="B16" s="9"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6</v>
      </c>
      <c r="B1" s="2" t="s">
        <v>1</v>
      </c>
    </row>
    <row r="2" spans="1:5">
      <c r="B2" s="2" t="s">
        <v>2</v>
      </c>
      <c r="C2" s="2" t="s">
        <v>32</v>
      </c>
      <c r="D2" s="2" t="s">
        <v>78</v>
      </c>
      <c r="E2" s="2" t="s">
        <v>327</v>
      </c>
    </row>
    <row r="3" spans="1:5">
      <c r="A3" s="3" t="s">
        <v>328</v>
      </c>
    </row>
    <row r="4" spans="1:5">
      <c r="A4" s="4" t="s">
        <v>329</v>
      </c>
      <c r="B4" s="6" t="n">
        <v>254188</v>
      </c>
      <c r="C4" s="6" t="n">
        <v>229885</v>
      </c>
    </row>
    <row r="5" spans="1:5">
      <c r="A5" s="4" t="s">
        <v>330</v>
      </c>
      <c r="B5" s="6" t="n">
        <v>782</v>
      </c>
      <c r="C5" s="5" t="n">
        <v>1580</v>
      </c>
    </row>
    <row r="6" spans="1:5">
      <c r="A6" s="4" t="s">
        <v>331</v>
      </c>
      <c r="B6" s="4" t="s">
        <v>332</v>
      </c>
    </row>
    <row r="7" spans="1:5">
      <c r="A7" s="4" t="s">
        <v>333</v>
      </c>
      <c r="B7" s="4" t="s">
        <v>334</v>
      </c>
    </row>
    <row r="8" spans="1:5">
      <c r="A8" s="4" t="s">
        <v>335</v>
      </c>
      <c r="B8" s="6" t="n">
        <v>-13911</v>
      </c>
      <c r="C8" s="6" t="n">
        <v>-8253</v>
      </c>
      <c r="D8" s="6" t="n">
        <v>-8361</v>
      </c>
    </row>
    <row r="9" spans="1:5">
      <c r="A9" s="4" t="s">
        <v>336</v>
      </c>
    </row>
    <row r="10" spans="1:5">
      <c r="A10" s="3" t="s">
        <v>328</v>
      </c>
    </row>
    <row r="11" spans="1:5">
      <c r="A11" s="4" t="s">
        <v>335</v>
      </c>
      <c r="B11" s="6" t="n">
        <v>1000</v>
      </c>
    </row>
    <row r="12" spans="1:5">
      <c r="A12" s="4" t="s">
        <v>337</v>
      </c>
    </row>
    <row r="13" spans="1:5">
      <c r="A13" s="3" t="s">
        <v>328</v>
      </c>
    </row>
    <row r="14" spans="1:5">
      <c r="A14" s="4" t="s">
        <v>338</v>
      </c>
      <c r="E14" s="6" t="n">
        <v>2600</v>
      </c>
    </row>
    <row r="15" spans="1:5">
      <c r="A15" s="4" t="s">
        <v>339</v>
      </c>
    </row>
    <row r="16" spans="1:5">
      <c r="A16" s="3" t="s">
        <v>328</v>
      </c>
    </row>
    <row r="17" spans="1:5">
      <c r="A17" s="4" t="s">
        <v>340</v>
      </c>
      <c r="B17" s="4" t="s">
        <v>341</v>
      </c>
      <c r="C17" s="4" t="s">
        <v>342</v>
      </c>
      <c r="D17" s="4" t="s">
        <v>343</v>
      </c>
    </row>
    <row r="18" spans="1:5">
      <c r="A18" s="4" t="s">
        <v>344</v>
      </c>
    </row>
    <row r="19" spans="1:5">
      <c r="A19" s="3" t="s">
        <v>328</v>
      </c>
    </row>
    <row r="20" spans="1:5">
      <c r="A20" s="4" t="s">
        <v>340</v>
      </c>
      <c r="B20" s="4" t="s">
        <v>345</v>
      </c>
      <c r="C20" s="4" t="s">
        <v>346</v>
      </c>
      <c r="D20" s="4" t="s">
        <v>347</v>
      </c>
    </row>
    <row r="21" spans="1:5">
      <c r="A21" s="4" t="s">
        <v>348</v>
      </c>
    </row>
    <row r="22" spans="1:5">
      <c r="A22" s="3" t="s">
        <v>328</v>
      </c>
    </row>
    <row r="23" spans="1:5">
      <c r="A23" s="4" t="s">
        <v>340</v>
      </c>
      <c r="B23" s="4" t="s">
        <v>349</v>
      </c>
      <c r="C23" s="4" t="s">
        <v>350</v>
      </c>
      <c r="D23" s="4" t="s">
        <v>349</v>
      </c>
    </row>
    <row r="24" spans="1:5">
      <c r="A24" s="4" t="s">
        <v>351</v>
      </c>
    </row>
    <row r="25" spans="1:5">
      <c r="A25" s="3" t="s">
        <v>328</v>
      </c>
    </row>
    <row r="26" spans="1:5">
      <c r="A26" s="4" t="s">
        <v>340</v>
      </c>
      <c r="B26" s="4" t="s">
        <v>352</v>
      </c>
      <c r="C26" s="4" t="s">
        <v>353</v>
      </c>
      <c r="D26" s="4" t="s">
        <v>354</v>
      </c>
    </row>
    <row r="27" spans="1:5">
      <c r="A27" s="4" t="s">
        <v>355</v>
      </c>
    </row>
    <row r="28" spans="1:5">
      <c r="A28" s="3" t="s">
        <v>328</v>
      </c>
    </row>
    <row r="29" spans="1:5">
      <c r="A29" s="4" t="s">
        <v>340</v>
      </c>
      <c r="B29" s="4" t="s">
        <v>356</v>
      </c>
      <c r="C29" s="4" t="s">
        <v>357</v>
      </c>
      <c r="D29" s="4" t="s">
        <v>358</v>
      </c>
    </row>
    <row r="30" spans="1:5">
      <c r="A30" s="4" t="s">
        <v>359</v>
      </c>
    </row>
    <row r="31" spans="1:5">
      <c r="A31" s="3" t="s">
        <v>328</v>
      </c>
    </row>
    <row r="32" spans="1:5">
      <c r="A32" s="4" t="s">
        <v>340</v>
      </c>
      <c r="B32" s="4" t="s">
        <v>360</v>
      </c>
      <c r="C32" s="4" t="s">
        <v>360</v>
      </c>
      <c r="D32" s="4" t="s">
        <v>361</v>
      </c>
    </row>
    <row r="33" spans="1:5">
      <c r="A33" s="4" t="s">
        <v>362</v>
      </c>
    </row>
    <row r="34" spans="1:5">
      <c r="A34" s="3" t="s">
        <v>328</v>
      </c>
    </row>
    <row r="35" spans="1:5">
      <c r="A35" s="4" t="s">
        <v>363</v>
      </c>
      <c r="B35" s="4" t="s">
        <v>364</v>
      </c>
    </row>
    <row r="36" spans="1:5">
      <c r="A36" s="4" t="s">
        <v>365</v>
      </c>
    </row>
    <row r="37" spans="1:5">
      <c r="A37" s="3" t="s">
        <v>328</v>
      </c>
    </row>
    <row r="38" spans="1:5">
      <c r="A38" s="4" t="s">
        <v>363</v>
      </c>
      <c r="B38" s="4" t="s">
        <v>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367</v>
      </c>
      <c r="B1" s="2" t="s">
        <v>1</v>
      </c>
    </row>
    <row r="2" spans="1:2">
      <c r="B2" s="2" t="s">
        <v>2</v>
      </c>
    </row>
    <row r="3" spans="1:2">
      <c r="A3" s="4" t="s">
        <v>368</v>
      </c>
    </row>
    <row r="4" spans="1:2">
      <c r="A4" s="3" t="s">
        <v>369</v>
      </c>
    </row>
    <row r="5" spans="1:2">
      <c r="A5" s="4" t="s">
        <v>370</v>
      </c>
      <c r="B5" s="4" t="s">
        <v>366</v>
      </c>
    </row>
    <row r="6" spans="1:2">
      <c r="A6" s="4" t="s">
        <v>371</v>
      </c>
    </row>
    <row r="7" spans="1:2">
      <c r="A7" s="3" t="s">
        <v>369</v>
      </c>
    </row>
    <row r="8" spans="1:2">
      <c r="A8" s="4" t="s">
        <v>370</v>
      </c>
      <c r="B8" s="4" t="s">
        <v>372</v>
      </c>
    </row>
    <row r="9" spans="1:2">
      <c r="A9" s="4" t="s">
        <v>373</v>
      </c>
    </row>
    <row r="10" spans="1:2">
      <c r="A10" s="3" t="s">
        <v>369</v>
      </c>
    </row>
    <row r="11" spans="1:2">
      <c r="A11" s="4" t="s">
        <v>370</v>
      </c>
      <c r="B11" s="4" t="s">
        <v>366</v>
      </c>
    </row>
    <row r="12" spans="1:2">
      <c r="A12" s="4" t="s">
        <v>374</v>
      </c>
    </row>
    <row r="13" spans="1:2">
      <c r="A13" s="3" t="s">
        <v>369</v>
      </c>
    </row>
    <row r="14" spans="1:2">
      <c r="A14" s="4" t="s">
        <v>370</v>
      </c>
      <c r="B14" s="4" t="s">
        <v>375</v>
      </c>
    </row>
    <row r="15" spans="1:2">
      <c r="A15" s="4" t="s">
        <v>376</v>
      </c>
    </row>
    <row r="16" spans="1:2">
      <c r="A16" s="3" t="s">
        <v>369</v>
      </c>
    </row>
    <row r="17" spans="1:2">
      <c r="A17" s="4" t="s">
        <v>370</v>
      </c>
      <c r="B17" s="4" t="s">
        <v>377</v>
      </c>
    </row>
    <row r="18" spans="1:2">
      <c r="A18" s="4" t="s">
        <v>378</v>
      </c>
    </row>
    <row r="19" spans="1:2">
      <c r="A19" s="3" t="s">
        <v>369</v>
      </c>
    </row>
    <row r="20" spans="1:2">
      <c r="A20" s="4" t="s">
        <v>370</v>
      </c>
      <c r="B20" s="4" t="s">
        <v>379</v>
      </c>
    </row>
    <row r="21" spans="1:2">
      <c r="A21" s="4" t="s">
        <v>380</v>
      </c>
    </row>
    <row r="22" spans="1:2">
      <c r="A22" s="3" t="s">
        <v>369</v>
      </c>
    </row>
    <row r="23" spans="1:2">
      <c r="A23" s="4" t="s">
        <v>370</v>
      </c>
      <c r="B23"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3059</v>
      </c>
      <c r="C3" s="6" t="n">
        <v>2920</v>
      </c>
    </row>
    <row r="4" spans="1:3">
      <c r="A4" s="4" t="s">
        <v>384</v>
      </c>
      <c r="B4" s="5" t="n">
        <v>-1459000</v>
      </c>
      <c r="C4" s="5" t="n">
        <v>-1455000</v>
      </c>
    </row>
    <row r="5" spans="1:3">
      <c r="A5" s="4" t="s">
        <v>385</v>
      </c>
      <c r="B5" s="5" t="n">
        <v>4511</v>
      </c>
      <c r="C5" s="5" t="n">
        <v>4647</v>
      </c>
    </row>
    <row r="6" spans="1:3">
      <c r="A6" s="4" t="s">
        <v>386</v>
      </c>
      <c r="B6" s="6" t="n">
        <v>-1490063</v>
      </c>
      <c r="C6" s="6" t="n">
        <v>-1459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80"/>
    <col customWidth="1" max="6" min="6" width="21"/>
  </cols>
  <sheetData>
    <row r="1" spans="1:6">
      <c r="A1" s="1" t="s">
        <v>387</v>
      </c>
      <c r="B1" s="2" t="s">
        <v>72</v>
      </c>
      <c r="E1" s="2" t="s">
        <v>1</v>
      </c>
    </row>
    <row r="2" spans="1:6">
      <c r="B2" s="2" t="s">
        <v>388</v>
      </c>
      <c r="C2" s="2" t="s">
        <v>389</v>
      </c>
      <c r="D2" s="2" t="s">
        <v>390</v>
      </c>
      <c r="E2" s="2" t="s">
        <v>391</v>
      </c>
      <c r="F2" s="2" t="s">
        <v>392</v>
      </c>
    </row>
    <row r="3" spans="1:6">
      <c r="A3" s="3" t="s">
        <v>393</v>
      </c>
    </row>
    <row r="4" spans="1:6">
      <c r="A4" s="4" t="s">
        <v>394</v>
      </c>
      <c r="E4" s="4" t="s">
        <v>395</v>
      </c>
    </row>
    <row r="5" spans="1:6">
      <c r="A5" s="4" t="s">
        <v>39</v>
      </c>
      <c r="E5" s="6" t="n">
        <v>40927000</v>
      </c>
      <c r="F5" s="6" t="n">
        <v>38386000</v>
      </c>
    </row>
    <row r="6" spans="1:6">
      <c r="A6" s="4" t="s">
        <v>396</v>
      </c>
      <c r="E6" s="5" t="n">
        <v>0</v>
      </c>
    </row>
    <row r="7" spans="1:6">
      <c r="A7" s="4" t="s">
        <v>397</v>
      </c>
    </row>
    <row r="8" spans="1:6">
      <c r="A8" s="3" t="s">
        <v>393</v>
      </c>
    </row>
    <row r="9" spans="1:6">
      <c r="A9" s="4" t="s">
        <v>39</v>
      </c>
      <c r="E9" s="6" t="n">
        <v>0</v>
      </c>
    </row>
    <row r="10" spans="1:6">
      <c r="A10" s="4" t="s">
        <v>398</v>
      </c>
      <c r="E10" s="5" t="n">
        <v>4</v>
      </c>
    </row>
    <row r="11" spans="1:6">
      <c r="A11" s="4" t="s">
        <v>399</v>
      </c>
      <c r="B11" s="5" t="n">
        <v>3</v>
      </c>
    </row>
    <row r="12" spans="1:6">
      <c r="A12" s="4" t="s">
        <v>400</v>
      </c>
    </row>
    <row r="13" spans="1:6">
      <c r="A13" s="3" t="s">
        <v>393</v>
      </c>
    </row>
    <row r="14" spans="1:6">
      <c r="A14" s="4" t="s">
        <v>396</v>
      </c>
      <c r="C14" s="6" t="n">
        <v>300000</v>
      </c>
    </row>
    <row r="15" spans="1:6">
      <c r="A15" s="4" t="s">
        <v>401</v>
      </c>
      <c r="E15" s="4" t="s">
        <v>402</v>
      </c>
    </row>
    <row r="16" spans="1:6">
      <c r="A16" s="4" t="s">
        <v>403</v>
      </c>
    </row>
    <row r="17" spans="1:6">
      <c r="A17" s="3" t="s">
        <v>393</v>
      </c>
    </row>
    <row r="18" spans="1:6">
      <c r="A18" s="4" t="s">
        <v>396</v>
      </c>
      <c r="D18" s="6" t="n">
        <v>1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404</v>
      </c>
      <c r="B1" s="2" t="s">
        <v>405</v>
      </c>
      <c r="C1" s="2" t="s">
        <v>1</v>
      </c>
    </row>
    <row r="2" spans="1:6">
      <c r="B2" s="2" t="s">
        <v>406</v>
      </c>
      <c r="C2" s="2" t="s">
        <v>407</v>
      </c>
      <c r="D2" s="2" t="s">
        <v>392</v>
      </c>
      <c r="E2" s="2" t="s">
        <v>408</v>
      </c>
      <c r="F2" s="2" t="s">
        <v>409</v>
      </c>
    </row>
    <row r="3" spans="1:6">
      <c r="A3" s="3" t="s">
        <v>369</v>
      </c>
    </row>
    <row r="4" spans="1:6">
      <c r="A4" s="4" t="s">
        <v>410</v>
      </c>
      <c r="C4" s="5" t="n">
        <v>70</v>
      </c>
    </row>
    <row r="5" spans="1:6">
      <c r="A5" s="4" t="s">
        <v>411</v>
      </c>
      <c r="C5" s="5" t="n">
        <v>12</v>
      </c>
    </row>
    <row r="6" spans="1:6">
      <c r="A6" s="4" t="s">
        <v>412</v>
      </c>
      <c r="C6" s="5" t="n">
        <v>2</v>
      </c>
    </row>
    <row r="7" spans="1:6">
      <c r="A7" s="4" t="s">
        <v>413</v>
      </c>
      <c r="C7" s="5" t="n">
        <v>7</v>
      </c>
    </row>
    <row r="8" spans="1:6">
      <c r="A8" s="4" t="s">
        <v>414</v>
      </c>
      <c r="C8" s="6" t="n">
        <v>0</v>
      </c>
      <c r="D8" s="6" t="n">
        <v>600000</v>
      </c>
      <c r="E8" s="6" t="n">
        <v>5500000</v>
      </c>
    </row>
    <row r="9" spans="1:6">
      <c r="A9" s="4" t="s">
        <v>415</v>
      </c>
      <c r="C9" s="6" t="n">
        <v>145700000</v>
      </c>
      <c r="D9" s="5" t="n">
        <v>165800000</v>
      </c>
      <c r="E9" s="5" t="n">
        <v>151400000</v>
      </c>
    </row>
    <row r="10" spans="1:6">
      <c r="A10" s="4" t="s">
        <v>416</v>
      </c>
      <c r="C10" s="5" t="n">
        <v>10</v>
      </c>
    </row>
    <row r="11" spans="1:6">
      <c r="A11" s="4" t="s">
        <v>417</v>
      </c>
      <c r="C11" s="6" t="n">
        <v>66300000</v>
      </c>
      <c r="D11" s="6" t="n">
        <v>103500000</v>
      </c>
      <c r="E11" s="6" t="n">
        <v>85900000</v>
      </c>
    </row>
    <row r="12" spans="1:6">
      <c r="A12" s="4" t="s">
        <v>418</v>
      </c>
      <c r="B12" s="6" t="n">
        <v>100</v>
      </c>
    </row>
    <row r="13" spans="1:6">
      <c r="A13" s="4" t="s">
        <v>419</v>
      </c>
    </row>
    <row r="14" spans="1:6">
      <c r="A14" s="3" t="s">
        <v>369</v>
      </c>
    </row>
    <row r="15" spans="1:6">
      <c r="A15" s="4" t="s">
        <v>420</v>
      </c>
      <c r="C15" s="4" t="s">
        <v>421</v>
      </c>
    </row>
    <row r="16" spans="1:6">
      <c r="A16" s="4" t="s">
        <v>422</v>
      </c>
    </row>
    <row r="17" spans="1:6">
      <c r="A17" s="3" t="s">
        <v>369</v>
      </c>
    </row>
    <row r="18" spans="1:6">
      <c r="A18" s="4" t="s">
        <v>423</v>
      </c>
      <c r="C18" s="4" t="s">
        <v>424</v>
      </c>
    </row>
    <row r="19" spans="1:6">
      <c r="A19" s="4" t="s">
        <v>425</v>
      </c>
      <c r="C19" s="6" t="n">
        <v>10000000</v>
      </c>
    </row>
    <row r="20" spans="1:6">
      <c r="A20" s="4" t="s">
        <v>426</v>
      </c>
      <c r="F20" s="6" t="n">
        <v>70000000</v>
      </c>
    </row>
    <row r="21" spans="1:6">
      <c r="A21" s="4" t="s">
        <v>427</v>
      </c>
    </row>
    <row r="22" spans="1:6">
      <c r="A22" s="3" t="s">
        <v>369</v>
      </c>
    </row>
    <row r="23" spans="1:6">
      <c r="A23" s="4" t="s">
        <v>428</v>
      </c>
      <c r="C23" s="4" t="s">
        <v>429</v>
      </c>
    </row>
    <row r="24" spans="1:6">
      <c r="A24" s="4" t="s">
        <v>430</v>
      </c>
    </row>
    <row r="25" spans="1:6">
      <c r="A25" s="3" t="s">
        <v>369</v>
      </c>
    </row>
    <row r="26" spans="1:6">
      <c r="A26" s="4" t="s">
        <v>431</v>
      </c>
      <c r="C26" s="6" t="n">
        <v>189500000</v>
      </c>
    </row>
    <row r="27" spans="1:6">
      <c r="A27" s="4" t="s">
        <v>432</v>
      </c>
    </row>
    <row r="28" spans="1:6">
      <c r="A28" s="3" t="s">
        <v>369</v>
      </c>
    </row>
    <row r="29" spans="1:6">
      <c r="A29" s="4" t="s">
        <v>425</v>
      </c>
      <c r="C29" s="6" t="n">
        <v>0</v>
      </c>
    </row>
    <row r="30" spans="1:6">
      <c r="A30" s="4" t="s">
        <v>433</v>
      </c>
    </row>
    <row r="31" spans="1:6">
      <c r="A31" s="3" t="s">
        <v>369</v>
      </c>
    </row>
    <row r="32" spans="1:6">
      <c r="A32" s="4" t="s">
        <v>434</v>
      </c>
      <c r="C32" s="5" t="n">
        <v>3</v>
      </c>
    </row>
    <row r="33" spans="1:6">
      <c r="A33" s="4" t="s">
        <v>435</v>
      </c>
      <c r="C33" s="5" t="n">
        <v>2019</v>
      </c>
    </row>
    <row r="34" spans="1:6">
      <c r="A34" s="4" t="s">
        <v>436</v>
      </c>
    </row>
    <row r="35" spans="1:6">
      <c r="A35" s="3" t="s">
        <v>369</v>
      </c>
    </row>
    <row r="36" spans="1:6">
      <c r="A36" s="4" t="s">
        <v>437</v>
      </c>
      <c r="C36" s="4" t="s">
        <v>438</v>
      </c>
    </row>
    <row r="37" spans="1:6">
      <c r="A37" s="4" t="s">
        <v>439</v>
      </c>
    </row>
    <row r="38" spans="1:6">
      <c r="A38" s="3" t="s">
        <v>369</v>
      </c>
    </row>
    <row r="39" spans="1:6">
      <c r="A39" s="4" t="s">
        <v>440</v>
      </c>
      <c r="B39" s="4" t="s">
        <v>441</v>
      </c>
    </row>
    <row r="40" spans="1:6">
      <c r="A40" s="4" t="s">
        <v>442</v>
      </c>
      <c r="B40" s="4" t="s">
        <v>443</v>
      </c>
    </row>
    <row r="41" spans="1:6">
      <c r="A41" s="4" t="s">
        <v>444</v>
      </c>
      <c r="B41" s="6" t="n">
        <v>15000000</v>
      </c>
    </row>
    <row r="42" spans="1:6">
      <c r="A42" s="4" t="s">
        <v>445</v>
      </c>
      <c r="B42" s="4" t="s">
        <v>446</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7</v>
      </c>
      <c r="B1" s="2" t="s">
        <v>2</v>
      </c>
      <c r="C1" s="2" t="s">
        <v>32</v>
      </c>
    </row>
    <row r="2" spans="1:3">
      <c r="A2" s="3" t="s">
        <v>369</v>
      </c>
    </row>
    <row r="3" spans="1:3">
      <c r="A3" s="4" t="s">
        <v>448</v>
      </c>
      <c r="B3" s="6" t="n">
        <v>260038</v>
      </c>
      <c r="C3" s="6" t="n">
        <v>234862</v>
      </c>
    </row>
    <row r="4" spans="1:3">
      <c r="A4" s="4" t="s">
        <v>449</v>
      </c>
      <c r="B4" s="5" t="n">
        <v>3556118</v>
      </c>
      <c r="C4" s="5" t="n">
        <v>3509825</v>
      </c>
    </row>
    <row r="5" spans="1:3">
      <c r="A5" s="4" t="s">
        <v>450</v>
      </c>
      <c r="B5" s="5" t="n">
        <v>399630</v>
      </c>
      <c r="C5" s="5" t="n">
        <v>379811</v>
      </c>
    </row>
    <row r="6" spans="1:3">
      <c r="A6" s="4" t="s">
        <v>451</v>
      </c>
      <c r="B6" s="5" t="n">
        <v>34510</v>
      </c>
      <c r="C6" s="5" t="n">
        <v>35651</v>
      </c>
    </row>
    <row r="7" spans="1:3">
      <c r="A7" s="4" t="s">
        <v>452</v>
      </c>
      <c r="B7" s="5" t="n">
        <v>28104</v>
      </c>
      <c r="C7" s="5" t="n">
        <v>29831</v>
      </c>
    </row>
    <row r="8" spans="1:3">
      <c r="A8" s="4" t="s">
        <v>453</v>
      </c>
      <c r="B8" s="5" t="n">
        <v>4278400</v>
      </c>
      <c r="C8" s="5" t="n">
        <v>4189980</v>
      </c>
    </row>
    <row r="9" spans="1:3">
      <c r="A9" s="4" t="s">
        <v>454</v>
      </c>
      <c r="B9" s="5" t="n">
        <v>-1475951</v>
      </c>
      <c r="C9" s="5" t="n">
        <v>-1352323</v>
      </c>
    </row>
    <row r="10" spans="1:3">
      <c r="A10" s="4" t="s">
        <v>455</v>
      </c>
      <c r="B10" s="6" t="n">
        <v>2802449</v>
      </c>
      <c r="C10" s="6" t="n">
        <v>2837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8</v>
      </c>
    </row>
    <row r="3" spans="1:4">
      <c r="A3" s="3" t="s">
        <v>100</v>
      </c>
    </row>
    <row r="4" spans="1:4">
      <c r="A4" s="4" t="s">
        <v>101</v>
      </c>
      <c r="B4" s="6" t="n">
        <v>178040</v>
      </c>
      <c r="C4" s="6" t="n">
        <v>219919</v>
      </c>
      <c r="D4" s="6" t="n">
        <v>221854</v>
      </c>
    </row>
    <row r="5" spans="1:4">
      <c r="A5" s="3" t="s">
        <v>102</v>
      </c>
    </row>
    <row r="6" spans="1:4">
      <c r="A6" s="4" t="s">
        <v>83</v>
      </c>
      <c r="B6" s="5" t="n">
        <v>147129</v>
      </c>
      <c r="C6" s="5" t="n">
        <v>166746</v>
      </c>
      <c r="D6" s="5" t="n">
        <v>151514</v>
      </c>
    </row>
    <row r="7" spans="1:4">
      <c r="A7" s="4" t="s">
        <v>85</v>
      </c>
      <c r="B7" s="5" t="n">
        <v>614</v>
      </c>
      <c r="D7" s="5" t="n">
        <v>955</v>
      </c>
    </row>
    <row r="8" spans="1:4">
      <c r="A8" s="4" t="s">
        <v>103</v>
      </c>
      <c r="B8" s="5" t="n">
        <v>3222</v>
      </c>
      <c r="C8" s="5" t="n">
        <v>3147</v>
      </c>
      <c r="D8" s="5" t="n">
        <v>2973</v>
      </c>
    </row>
    <row r="9" spans="1:4">
      <c r="A9" s="4" t="s">
        <v>90</v>
      </c>
      <c r="D9" s="5" t="n">
        <v>701</v>
      </c>
    </row>
    <row r="10" spans="1:4">
      <c r="A10" s="4" t="s">
        <v>104</v>
      </c>
      <c r="B10" s="5" t="n">
        <v>921</v>
      </c>
      <c r="C10" s="5" t="n">
        <v>-3911</v>
      </c>
      <c r="D10" s="5" t="n">
        <v>5706</v>
      </c>
    </row>
    <row r="11" spans="1:4">
      <c r="A11" s="4" t="s">
        <v>105</v>
      </c>
      <c r="B11" s="5" t="n">
        <v>4267</v>
      </c>
      <c r="C11" s="5" t="n">
        <v>5265</v>
      </c>
      <c r="D11" s="5" t="n">
        <v>3732</v>
      </c>
    </row>
    <row r="12" spans="1:4">
      <c r="A12" s="4" t="s">
        <v>106</v>
      </c>
      <c r="B12" s="5" t="n">
        <v>-14528</v>
      </c>
      <c r="C12" s="5" t="n">
        <v>-8518</v>
      </c>
      <c r="D12" s="5" t="n">
        <v>-2639</v>
      </c>
    </row>
    <row r="13" spans="1:4">
      <c r="A13" s="4" t="s">
        <v>107</v>
      </c>
      <c r="C13" s="5" t="n">
        <v>-1479</v>
      </c>
      <c r="D13" s="5" t="n">
        <v>-525</v>
      </c>
    </row>
    <row r="14" spans="1:4">
      <c r="A14" s="4" t="s">
        <v>108</v>
      </c>
      <c r="B14" s="5" t="n">
        <v>13286</v>
      </c>
      <c r="C14" s="5" t="n">
        <v>17903</v>
      </c>
      <c r="D14" s="5" t="n">
        <v>15394</v>
      </c>
    </row>
    <row r="15" spans="1:4">
      <c r="A15" s="3" t="s">
        <v>109</v>
      </c>
    </row>
    <row r="16" spans="1:4">
      <c r="A16" s="4" t="s">
        <v>110</v>
      </c>
      <c r="B16" s="5" t="n">
        <v>-13913</v>
      </c>
      <c r="C16" s="5" t="n">
        <v>14059</v>
      </c>
      <c r="D16" s="5" t="n">
        <v>1266</v>
      </c>
    </row>
    <row r="17" spans="1:4">
      <c r="A17" s="4" t="s">
        <v>111</v>
      </c>
      <c r="B17" s="5" t="n">
        <v>21339</v>
      </c>
      <c r="C17" s="5" t="n">
        <v>-39403</v>
      </c>
      <c r="D17" s="5" t="n">
        <v>-2210</v>
      </c>
    </row>
    <row r="18" spans="1:4">
      <c r="A18" s="4" t="s">
        <v>45</v>
      </c>
      <c r="B18" s="5" t="n">
        <v>948</v>
      </c>
      <c r="C18" s="5" t="n">
        <v>1645</v>
      </c>
      <c r="D18" s="5" t="n">
        <v>1077</v>
      </c>
    </row>
    <row r="19" spans="1:4">
      <c r="A19" s="4" t="s">
        <v>112</v>
      </c>
      <c r="B19" s="5" t="n">
        <v>341325</v>
      </c>
      <c r="C19" s="5" t="n">
        <v>375373</v>
      </c>
      <c r="D19" s="5" t="n">
        <v>399798</v>
      </c>
    </row>
    <row r="20" spans="1:4">
      <c r="A20" s="3" t="s">
        <v>113</v>
      </c>
    </row>
    <row r="21" spans="1:4">
      <c r="A21" s="4" t="s">
        <v>114</v>
      </c>
      <c r="B21" s="5" t="n">
        <v>-17576</v>
      </c>
      <c r="C21" s="5" t="n">
        <v>-41816</v>
      </c>
      <c r="D21" s="5" t="n">
        <v>-164880</v>
      </c>
    </row>
    <row r="22" spans="1:4">
      <c r="A22" s="4" t="s">
        <v>115</v>
      </c>
      <c r="B22" s="5" t="n">
        <v>-56168</v>
      </c>
      <c r="C22" s="5" t="n">
        <v>-51647</v>
      </c>
      <c r="D22" s="5" t="n">
        <v>-59414</v>
      </c>
    </row>
    <row r="23" spans="1:4">
      <c r="A23" s="4" t="s">
        <v>116</v>
      </c>
      <c r="D23" s="5" t="n">
        <v>-34470</v>
      </c>
    </row>
    <row r="24" spans="1:4">
      <c r="A24" s="4" t="s">
        <v>117</v>
      </c>
      <c r="B24" s="5" t="n">
        <v>-48867</v>
      </c>
      <c r="C24" s="5" t="n">
        <v>-43769</v>
      </c>
      <c r="D24" s="5" t="n">
        <v>-158366</v>
      </c>
    </row>
    <row r="25" spans="1:4">
      <c r="A25" s="4" t="s">
        <v>118</v>
      </c>
      <c r="C25" s="5" t="n">
        <v>240</v>
      </c>
      <c r="D25" s="5" t="n">
        <v>1350</v>
      </c>
    </row>
    <row r="26" spans="1:4">
      <c r="A26" s="4" t="s">
        <v>119</v>
      </c>
      <c r="B26" s="5" t="n">
        <v>970</v>
      </c>
      <c r="C26" s="5" t="n">
        <v>8412</v>
      </c>
      <c r="D26" s="5" t="n">
        <v>563</v>
      </c>
    </row>
    <row r="27" spans="1:4">
      <c r="A27" s="4" t="s">
        <v>120</v>
      </c>
      <c r="B27" s="5" t="n">
        <v>-3605</v>
      </c>
      <c r="C27" s="5" t="n">
        <v>3853</v>
      </c>
      <c r="D27" s="5" t="n">
        <v>3686</v>
      </c>
    </row>
    <row r="28" spans="1:4">
      <c r="A28" s="4" t="s">
        <v>121</v>
      </c>
      <c r="B28" s="5" t="n">
        <v>684</v>
      </c>
      <c r="C28" s="5" t="n">
        <v>2539</v>
      </c>
      <c r="D28" s="5" t="n">
        <v>2250</v>
      </c>
    </row>
    <row r="29" spans="1:4">
      <c r="A29" s="4" t="s">
        <v>122</v>
      </c>
      <c r="B29" s="5" t="n">
        <v>-124562</v>
      </c>
      <c r="C29" s="5" t="n">
        <v>-122188</v>
      </c>
      <c r="D29" s="5" t="n">
        <v>-409281</v>
      </c>
    </row>
    <row r="30" spans="1:4">
      <c r="A30" s="3" t="s">
        <v>123</v>
      </c>
    </row>
    <row r="31" spans="1:4">
      <c r="A31" s="4" t="s">
        <v>124</v>
      </c>
      <c r="B31" s="5" t="n">
        <v>475500</v>
      </c>
      <c r="C31" s="5" t="n">
        <v>389000</v>
      </c>
      <c r="D31" s="5" t="n">
        <v>807000</v>
      </c>
    </row>
    <row r="32" spans="1:4">
      <c r="A32" s="4" t="s">
        <v>125</v>
      </c>
      <c r="B32" s="5" t="n">
        <v>-10000</v>
      </c>
      <c r="C32" s="5" t="n">
        <v>-5000</v>
      </c>
    </row>
    <row r="33" spans="1:4">
      <c r="A33" s="4" t="s">
        <v>126</v>
      </c>
      <c r="B33" s="5" t="n">
        <v>-461500</v>
      </c>
      <c r="C33" s="5" t="n">
        <v>-393000</v>
      </c>
      <c r="D33" s="5" t="n">
        <v>-543000</v>
      </c>
    </row>
    <row r="34" spans="1:4">
      <c r="A34" s="4" t="s">
        <v>127</v>
      </c>
      <c r="B34" s="5" t="n">
        <v>-4169</v>
      </c>
      <c r="C34" s="5" t="n">
        <v>-68</v>
      </c>
      <c r="D34" s="5" t="n">
        <v>-5727</v>
      </c>
    </row>
    <row r="35" spans="1:4">
      <c r="A35" s="4" t="s">
        <v>128</v>
      </c>
      <c r="B35" s="5" t="n">
        <v>-2483</v>
      </c>
      <c r="C35" s="5" t="n">
        <v>-11789</v>
      </c>
      <c r="D35" s="5" t="n">
        <v>-6468</v>
      </c>
    </row>
    <row r="36" spans="1:4">
      <c r="A36" s="4" t="s">
        <v>129</v>
      </c>
      <c r="C36" s="5" t="n">
        <v>-5073</v>
      </c>
    </row>
    <row r="37" spans="1:4">
      <c r="A37" s="4" t="s">
        <v>130</v>
      </c>
      <c r="B37" s="5" t="n">
        <v>6534</v>
      </c>
      <c r="C37" s="5" t="n">
        <v>2638</v>
      </c>
      <c r="D37" s="5" t="n">
        <v>7700</v>
      </c>
    </row>
    <row r="38" spans="1:4">
      <c r="A38" s="4" t="s">
        <v>131</v>
      </c>
      <c r="B38" s="5" t="n">
        <v>-5847</v>
      </c>
      <c r="C38" s="5" t="n">
        <v>-4006</v>
      </c>
      <c r="D38" s="5" t="n">
        <v>-9454</v>
      </c>
    </row>
    <row r="39" spans="1:4">
      <c r="A39" s="4" t="s">
        <v>107</v>
      </c>
      <c r="C39" s="5" t="n">
        <v>1479</v>
      </c>
      <c r="D39" s="5" t="n">
        <v>525</v>
      </c>
    </row>
    <row r="40" spans="1:4">
      <c r="A40" s="4" t="s">
        <v>132</v>
      </c>
      <c r="C40" s="5" t="n">
        <v>550</v>
      </c>
      <c r="D40" s="5" t="n">
        <v>500</v>
      </c>
    </row>
    <row r="41" spans="1:4">
      <c r="A41" s="4" t="s">
        <v>133</v>
      </c>
      <c r="B41" s="5" t="n">
        <v>-200326</v>
      </c>
      <c r="C41" s="5" t="n">
        <v>-255496</v>
      </c>
      <c r="D41" s="5" t="n">
        <v>-250695</v>
      </c>
    </row>
    <row r="42" spans="1:4">
      <c r="A42" s="4" t="s">
        <v>134</v>
      </c>
      <c r="B42" s="5" t="n">
        <v>-202291</v>
      </c>
      <c r="C42" s="5" t="n">
        <v>-280765</v>
      </c>
      <c r="D42" s="5" t="n">
        <v>381</v>
      </c>
    </row>
    <row r="43" spans="1:4">
      <c r="A43" s="4" t="s">
        <v>135</v>
      </c>
      <c r="B43" s="5" t="n">
        <v>14472</v>
      </c>
      <c r="C43" s="5" t="n">
        <v>-27580</v>
      </c>
      <c r="D43" s="5" t="n">
        <v>-9102</v>
      </c>
    </row>
    <row r="44" spans="1:4">
      <c r="A44" s="4" t="s">
        <v>136</v>
      </c>
      <c r="B44" s="5" t="n">
        <v>37711</v>
      </c>
      <c r="C44" s="5" t="n">
        <v>65291</v>
      </c>
      <c r="D44" s="5" t="n">
        <v>74393</v>
      </c>
    </row>
    <row r="45" spans="1:4">
      <c r="A45" s="4" t="s">
        <v>137</v>
      </c>
      <c r="B45" s="5" t="n">
        <v>52183</v>
      </c>
      <c r="C45" s="5" t="n">
        <v>37711</v>
      </c>
      <c r="D45" s="5" t="n">
        <v>65291</v>
      </c>
    </row>
    <row r="46" spans="1:4">
      <c r="A46" s="3" t="s">
        <v>138</v>
      </c>
    </row>
    <row r="47" spans="1:4">
      <c r="A47" s="4" t="s">
        <v>139</v>
      </c>
      <c r="B47" s="5" t="n">
        <v>57485</v>
      </c>
      <c r="C47" s="5" t="n">
        <v>55966</v>
      </c>
      <c r="D47" s="5" t="n">
        <v>36992</v>
      </c>
    </row>
    <row r="48" spans="1:4">
      <c r="A48" s="4" t="s">
        <v>140</v>
      </c>
      <c r="B48" s="6" t="n">
        <v>8089</v>
      </c>
      <c r="C48" s="6" t="n">
        <v>-2137</v>
      </c>
      <c r="D48" s="6" t="n">
        <v>9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56</v>
      </c>
      <c r="B1" s="2" t="s">
        <v>457</v>
      </c>
    </row>
    <row r="2" spans="1:2">
      <c r="A2" s="3" t="s">
        <v>458</v>
      </c>
    </row>
    <row r="3" spans="1:2">
      <c r="A3" s="5" t="n">
        <v>2018</v>
      </c>
      <c r="B3" s="6" t="n">
        <v>51552</v>
      </c>
    </row>
    <row r="4" spans="1:2">
      <c r="A4" s="5" t="n">
        <v>2019</v>
      </c>
      <c r="B4" s="5" t="n">
        <v>51466</v>
      </c>
    </row>
    <row r="5" spans="1:2">
      <c r="A5" s="5" t="n">
        <v>2020</v>
      </c>
      <c r="B5" s="5" t="n">
        <v>51554</v>
      </c>
    </row>
    <row r="6" spans="1:2">
      <c r="A6" s="5" t="n">
        <v>2021</v>
      </c>
      <c r="B6" s="5" t="n">
        <v>37508</v>
      </c>
    </row>
    <row r="7" spans="1:2">
      <c r="A7" s="5" t="n">
        <v>2022</v>
      </c>
      <c r="B7" s="5" t="n">
        <v>313</v>
      </c>
    </row>
    <row r="8" spans="1:2">
      <c r="A8" s="4" t="s">
        <v>459</v>
      </c>
      <c r="B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78"/>
    <col customWidth="1" max="2" min="2" width="32"/>
    <col customWidth="1" max="3" min="3" width="23"/>
    <col customWidth="1" max="4" min="4" width="32"/>
    <col customWidth="1" max="5" min="5" width="24"/>
    <col customWidth="1" max="6" min="6" width="24"/>
    <col customWidth="1" max="7" min="7" width="21"/>
    <col customWidth="1" max="8" min="8" width="24"/>
    <col customWidth="1" max="9" min="9" width="32"/>
    <col customWidth="1" max="10" min="10" width="23"/>
    <col customWidth="1" max="11" min="11" width="25"/>
    <col customWidth="1" max="12" min="12" width="43"/>
    <col customWidth="1" max="13" min="13" width="21"/>
    <col customWidth="1" max="14" min="14" width="21"/>
    <col customWidth="1" max="15" min="15" width="17"/>
    <col customWidth="1" max="16" min="16" width="17"/>
  </cols>
  <sheetData>
    <row r="1" spans="1:16">
      <c r="A1" s="1" t="s">
        <v>460</v>
      </c>
      <c r="B1" s="2" t="s">
        <v>461</v>
      </c>
      <c r="C1" s="2" t="s">
        <v>462</v>
      </c>
      <c r="D1" s="2" t="s">
        <v>463</v>
      </c>
      <c r="E1" s="2" t="s">
        <v>464</v>
      </c>
      <c r="F1" s="2" t="s">
        <v>465</v>
      </c>
      <c r="G1" s="2" t="s">
        <v>466</v>
      </c>
      <c r="H1" s="2" t="s">
        <v>467</v>
      </c>
      <c r="I1" s="2" t="s">
        <v>468</v>
      </c>
      <c r="J1" s="2" t="s">
        <v>469</v>
      </c>
      <c r="K1" s="2" t="s">
        <v>470</v>
      </c>
      <c r="L1" s="2" t="s">
        <v>471</v>
      </c>
      <c r="M1" s="2" t="s">
        <v>392</v>
      </c>
      <c r="N1" s="2" t="s">
        <v>408</v>
      </c>
      <c r="O1" s="2" t="s">
        <v>472</v>
      </c>
      <c r="P1" s="2" t="s">
        <v>473</v>
      </c>
    </row>
    <row r="2" spans="1:16">
      <c r="A2" s="3" t="s">
        <v>474</v>
      </c>
    </row>
    <row r="3" spans="1:16">
      <c r="A3" s="4" t="s">
        <v>475</v>
      </c>
      <c r="I3" s="5" t="n">
        <v>4</v>
      </c>
    </row>
    <row r="4" spans="1:16">
      <c r="A4" s="4" t="s">
        <v>318</v>
      </c>
      <c r="H4" s="5" t="n">
        <v>112</v>
      </c>
      <c r="I4" s="5" t="n">
        <v>600</v>
      </c>
    </row>
    <row r="5" spans="1:16">
      <c r="A5" s="4" t="s">
        <v>476</v>
      </c>
      <c r="H5" s="4" t="s">
        <v>477</v>
      </c>
      <c r="I5" s="4" t="s">
        <v>478</v>
      </c>
    </row>
    <row r="6" spans="1:16">
      <c r="A6" s="4" t="s">
        <v>479</v>
      </c>
      <c r="H6" s="4" t="s">
        <v>366</v>
      </c>
      <c r="I6" s="4" t="s">
        <v>366</v>
      </c>
    </row>
    <row r="7" spans="1:16">
      <c r="A7" s="4" t="s">
        <v>480</v>
      </c>
      <c r="D7" s="6" t="n">
        <v>8700</v>
      </c>
      <c r="H7" s="6" t="n">
        <v>7700</v>
      </c>
      <c r="I7" s="6" t="n">
        <v>13800</v>
      </c>
    </row>
    <row r="8" spans="1:16">
      <c r="A8" s="4" t="s">
        <v>481</v>
      </c>
      <c r="H8" s="5" t="n">
        <v>7400</v>
      </c>
      <c r="I8" s="5" t="n">
        <v>13400</v>
      </c>
      <c r="L8" s="6" t="n">
        <v>20100</v>
      </c>
    </row>
    <row r="9" spans="1:16">
      <c r="A9" s="4" t="s">
        <v>482</v>
      </c>
      <c r="H9" s="6" t="n">
        <v>300</v>
      </c>
      <c r="I9" s="6" t="n">
        <v>400</v>
      </c>
      <c r="L9" s="6" t="n">
        <v>1800</v>
      </c>
    </row>
    <row r="10" spans="1:16">
      <c r="A10" s="4" t="s">
        <v>483</v>
      </c>
      <c r="D10" s="5" t="n">
        <v>4</v>
      </c>
    </row>
    <row r="11" spans="1:16">
      <c r="A11" s="4" t="s">
        <v>484</v>
      </c>
      <c r="L11" s="5" t="n">
        <v>4</v>
      </c>
    </row>
    <row r="12" spans="1:16">
      <c r="A12" s="4" t="s">
        <v>485</v>
      </c>
      <c r="L12" s="6" t="n">
        <v>1249537</v>
      </c>
      <c r="M12" s="6" t="n">
        <v>1275586</v>
      </c>
      <c r="N12" s="6" t="n">
        <v>1256128</v>
      </c>
    </row>
    <row r="13" spans="1:16">
      <c r="A13" s="4" t="s">
        <v>486</v>
      </c>
    </row>
    <row r="14" spans="1:16">
      <c r="A14" s="3" t="s">
        <v>474</v>
      </c>
    </row>
    <row r="15" spans="1:16">
      <c r="A15" s="4" t="s">
        <v>487</v>
      </c>
      <c r="B15" s="5" t="n">
        <v>8</v>
      </c>
    </row>
    <row r="16" spans="1:16">
      <c r="A16" s="4" t="s">
        <v>485</v>
      </c>
      <c r="L16" s="6" t="n">
        <v>10800</v>
      </c>
      <c r="M16" s="6" t="n">
        <v>8100</v>
      </c>
      <c r="N16" s="6" t="n">
        <v>7200</v>
      </c>
    </row>
    <row r="17" spans="1:16">
      <c r="A17" s="4" t="s">
        <v>488</v>
      </c>
    </row>
    <row r="18" spans="1:16">
      <c r="A18" s="3" t="s">
        <v>474</v>
      </c>
    </row>
    <row r="19" spans="1:16">
      <c r="A19" s="4" t="s">
        <v>318</v>
      </c>
      <c r="B19" s="5" t="n">
        <v>440</v>
      </c>
      <c r="L19" s="5" t="n">
        <v>440</v>
      </c>
    </row>
    <row r="20" spans="1:16">
      <c r="A20" s="4" t="s">
        <v>489</v>
      </c>
      <c r="B20" s="6" t="n">
        <v>4000</v>
      </c>
      <c r="L20" s="6" t="n">
        <v>4000</v>
      </c>
    </row>
    <row r="21" spans="1:16">
      <c r="A21" s="4" t="s">
        <v>487</v>
      </c>
      <c r="L21" s="5" t="n">
        <v>2</v>
      </c>
    </row>
    <row r="22" spans="1:16">
      <c r="A22" s="4" t="s">
        <v>490</v>
      </c>
    </row>
    <row r="23" spans="1:16">
      <c r="A23" s="3" t="s">
        <v>474</v>
      </c>
    </row>
    <row r="24" spans="1:16">
      <c r="A24" s="4" t="s">
        <v>318</v>
      </c>
      <c r="J24" s="5" t="n">
        <v>2400</v>
      </c>
    </row>
    <row r="25" spans="1:16">
      <c r="A25" s="4" t="s">
        <v>491</v>
      </c>
      <c r="J25" s="4" t="s">
        <v>364</v>
      </c>
    </row>
    <row r="26" spans="1:16">
      <c r="A26" s="4" t="s">
        <v>492</v>
      </c>
      <c r="J26" s="4" t="s">
        <v>493</v>
      </c>
    </row>
    <row r="27" spans="1:16">
      <c r="A27" s="4" t="s">
        <v>494</v>
      </c>
      <c r="J27" s="4" t="s">
        <v>366</v>
      </c>
    </row>
    <row r="28" spans="1:16">
      <c r="A28" s="4" t="s">
        <v>495</v>
      </c>
      <c r="J28" s="6" t="n">
        <v>7300</v>
      </c>
    </row>
    <row r="29" spans="1:16">
      <c r="A29" s="4" t="s">
        <v>496</v>
      </c>
      <c r="J29" s="6" t="n">
        <v>12000</v>
      </c>
    </row>
    <row r="30" spans="1:16">
      <c r="A30" s="4" t="s">
        <v>497</v>
      </c>
    </row>
    <row r="31" spans="1:16">
      <c r="A31" s="3" t="s">
        <v>474</v>
      </c>
    </row>
    <row r="32" spans="1:16">
      <c r="A32" s="4" t="s">
        <v>318</v>
      </c>
      <c r="C32" s="5" t="n">
        <v>816</v>
      </c>
    </row>
    <row r="33" spans="1:16">
      <c r="A33" s="4" t="s">
        <v>498</v>
      </c>
      <c r="C33" s="4" t="s">
        <v>499</v>
      </c>
    </row>
    <row r="34" spans="1:16">
      <c r="A34" s="4" t="s">
        <v>500</v>
      </c>
      <c r="C34" s="4" t="s">
        <v>501</v>
      </c>
    </row>
    <row r="35" spans="1:16">
      <c r="A35" s="4" t="s">
        <v>502</v>
      </c>
      <c r="C35" s="5" t="n">
        <v>2</v>
      </c>
    </row>
    <row r="36" spans="1:16">
      <c r="A36" s="4" t="s">
        <v>503</v>
      </c>
      <c r="C36" s="4" t="s">
        <v>504</v>
      </c>
    </row>
    <row r="37" spans="1:16">
      <c r="A37" s="4" t="s">
        <v>505</v>
      </c>
      <c r="C37" s="4" t="s">
        <v>506</v>
      </c>
    </row>
    <row r="38" spans="1:16">
      <c r="A38" s="4" t="s">
        <v>507</v>
      </c>
      <c r="B38" s="5" t="n">
        <v>10400</v>
      </c>
      <c r="L38" s="6" t="n">
        <v>10400</v>
      </c>
    </row>
    <row r="39" spans="1:16">
      <c r="A39" s="4" t="s">
        <v>508</v>
      </c>
    </row>
    <row r="40" spans="1:16">
      <c r="A40" s="3" t="s">
        <v>474</v>
      </c>
    </row>
    <row r="41" spans="1:16">
      <c r="A41" s="4" t="s">
        <v>509</v>
      </c>
      <c r="D41" s="5" t="n">
        <v>1</v>
      </c>
    </row>
    <row r="42" spans="1:16">
      <c r="A42" s="4" t="s">
        <v>510</v>
      </c>
    </row>
    <row r="43" spans="1:16">
      <c r="A43" s="3" t="s">
        <v>474</v>
      </c>
    </row>
    <row r="44" spans="1:16">
      <c r="A44" s="4" t="s">
        <v>509</v>
      </c>
      <c r="D44" s="5" t="n">
        <v>3</v>
      </c>
    </row>
    <row r="45" spans="1:16">
      <c r="A45" s="4" t="s">
        <v>511</v>
      </c>
    </row>
    <row r="46" spans="1:16">
      <c r="A46" s="3" t="s">
        <v>474</v>
      </c>
    </row>
    <row r="47" spans="1:16">
      <c r="A47" s="4" t="s">
        <v>509</v>
      </c>
      <c r="D47" s="5" t="n">
        <v>2</v>
      </c>
    </row>
    <row r="48" spans="1:16">
      <c r="A48" s="4" t="s">
        <v>512</v>
      </c>
    </row>
    <row r="49" spans="1:16">
      <c r="A49" s="3" t="s">
        <v>474</v>
      </c>
    </row>
    <row r="50" spans="1:16">
      <c r="A50" s="4" t="s">
        <v>513</v>
      </c>
      <c r="B50" s="5" t="n">
        <v>300</v>
      </c>
      <c r="L50" s="5" t="n">
        <v>300</v>
      </c>
    </row>
    <row r="51" spans="1:16">
      <c r="A51" s="4" t="s">
        <v>433</v>
      </c>
    </row>
    <row r="52" spans="1:16">
      <c r="A52" s="3" t="s">
        <v>474</v>
      </c>
    </row>
    <row r="53" spans="1:16">
      <c r="A53" s="4" t="s">
        <v>514</v>
      </c>
      <c r="D53" s="5" t="n">
        <v>230</v>
      </c>
    </row>
    <row r="54" spans="1:16">
      <c r="A54" s="4" t="s">
        <v>515</v>
      </c>
    </row>
    <row r="55" spans="1:16">
      <c r="A55" s="3" t="s">
        <v>474</v>
      </c>
    </row>
    <row r="56" spans="1:16">
      <c r="A56" s="4" t="s">
        <v>318</v>
      </c>
      <c r="O56" s="5" t="n">
        <v>1422</v>
      </c>
    </row>
    <row r="57" spans="1:16">
      <c r="A57" s="4" t="s">
        <v>489</v>
      </c>
      <c r="B57" s="5" t="n">
        <v>39700</v>
      </c>
      <c r="L57" s="5" t="n">
        <v>39700</v>
      </c>
    </row>
    <row r="58" spans="1:16">
      <c r="A58" s="4" t="s">
        <v>516</v>
      </c>
    </row>
    <row r="59" spans="1:16">
      <c r="A59" s="3" t="s">
        <v>474</v>
      </c>
    </row>
    <row r="60" spans="1:16">
      <c r="A60" s="4" t="s">
        <v>318</v>
      </c>
      <c r="K60" s="5" t="n">
        <v>910</v>
      </c>
    </row>
    <row r="61" spans="1:16">
      <c r="A61" s="4" t="s">
        <v>489</v>
      </c>
      <c r="B61" s="6" t="n">
        <v>36900</v>
      </c>
      <c r="L61" s="6" t="n">
        <v>36900</v>
      </c>
    </row>
    <row r="62" spans="1:16">
      <c r="A62" s="4" t="s">
        <v>517</v>
      </c>
    </row>
    <row r="63" spans="1:16">
      <c r="A63" s="3" t="s">
        <v>474</v>
      </c>
    </row>
    <row r="64" spans="1:16">
      <c r="A64" s="4" t="s">
        <v>318</v>
      </c>
      <c r="K64" s="5" t="n">
        <v>1129</v>
      </c>
    </row>
    <row r="65" spans="1:16">
      <c r="A65" s="4" t="s">
        <v>487</v>
      </c>
      <c r="K65" s="5" t="n">
        <v>1</v>
      </c>
    </row>
    <row r="66" spans="1:16">
      <c r="A66" s="4" t="s">
        <v>518</v>
      </c>
    </row>
    <row r="67" spans="1:16">
      <c r="A67" s="3" t="s">
        <v>474</v>
      </c>
    </row>
    <row r="68" spans="1:16">
      <c r="A68" s="4" t="s">
        <v>480</v>
      </c>
      <c r="G68" s="6" t="n">
        <v>5500</v>
      </c>
    </row>
    <row r="69" spans="1:16">
      <c r="A69" s="4" t="s">
        <v>514</v>
      </c>
      <c r="P69" s="5" t="n">
        <v>135</v>
      </c>
    </row>
    <row r="70" spans="1:16">
      <c r="A70" s="4" t="s">
        <v>519</v>
      </c>
    </row>
    <row r="71" spans="1:16">
      <c r="A71" s="3" t="s">
        <v>474</v>
      </c>
    </row>
    <row r="72" spans="1:16">
      <c r="A72" s="4" t="s">
        <v>476</v>
      </c>
      <c r="F72" s="4" t="s">
        <v>520</v>
      </c>
    </row>
    <row r="73" spans="1:16">
      <c r="A73" s="4" t="s">
        <v>479</v>
      </c>
      <c r="F73" s="4" t="s">
        <v>366</v>
      </c>
    </row>
    <row r="74" spans="1:16">
      <c r="A74" s="4" t="s">
        <v>480</v>
      </c>
      <c r="F74" s="6" t="n">
        <v>1600</v>
      </c>
    </row>
    <row r="75" spans="1:16">
      <c r="A75" s="4" t="s">
        <v>514</v>
      </c>
      <c r="F75" s="5" t="n">
        <v>100</v>
      </c>
    </row>
    <row r="76" spans="1:16">
      <c r="A76" s="4" t="s">
        <v>521</v>
      </c>
    </row>
    <row r="77" spans="1:16">
      <c r="A77" s="3" t="s">
        <v>474</v>
      </c>
    </row>
    <row r="78" spans="1:16">
      <c r="A78" s="4" t="s">
        <v>480</v>
      </c>
      <c r="E78" s="6" t="n">
        <v>6400</v>
      </c>
    </row>
    <row r="79" spans="1:16">
      <c r="A79" s="4" t="s">
        <v>514</v>
      </c>
      <c r="E79" s="5" t="n">
        <v>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17"/>
  </cols>
  <sheetData>
    <row r="1" spans="1:5">
      <c r="A1" s="1" t="s">
        <v>522</v>
      </c>
      <c r="B1" s="2" t="s">
        <v>1</v>
      </c>
    </row>
    <row r="2" spans="1:5">
      <c r="B2" s="2" t="s">
        <v>523</v>
      </c>
      <c r="C2" s="2" t="s">
        <v>392</v>
      </c>
      <c r="D2" s="2" t="s">
        <v>314</v>
      </c>
      <c r="E2" s="2" t="s">
        <v>315</v>
      </c>
    </row>
    <row r="3" spans="1:5">
      <c r="A3" s="3" t="s">
        <v>474</v>
      </c>
    </row>
    <row r="4" spans="1:5">
      <c r="A4" s="4" t="s">
        <v>524</v>
      </c>
      <c r="D4" s="5" t="n">
        <v>112</v>
      </c>
      <c r="E4" s="5" t="n">
        <v>600</v>
      </c>
    </row>
    <row r="5" spans="1:5">
      <c r="A5" s="4" t="s">
        <v>525</v>
      </c>
    </row>
    <row r="6" spans="1:5">
      <c r="A6" s="3" t="s">
        <v>474</v>
      </c>
    </row>
    <row r="7" spans="1:5">
      <c r="A7" s="4" t="s">
        <v>524</v>
      </c>
      <c r="B7" s="5" t="n">
        <v>1600</v>
      </c>
    </row>
    <row r="8" spans="1:5">
      <c r="A8" s="4" t="s">
        <v>526</v>
      </c>
      <c r="B8" s="5" t="n">
        <v>2010</v>
      </c>
    </row>
    <row r="9" spans="1:5">
      <c r="A9" s="4" t="s">
        <v>527</v>
      </c>
      <c r="B9" s="6" t="n">
        <v>16118</v>
      </c>
      <c r="C9" s="6" t="n">
        <v>17071</v>
      </c>
    </row>
    <row r="10" spans="1:5">
      <c r="A10" s="4" t="s">
        <v>528</v>
      </c>
    </row>
    <row r="11" spans="1:5">
      <c r="A11" s="3" t="s">
        <v>474</v>
      </c>
    </row>
    <row r="12" spans="1:5">
      <c r="A12" s="4" t="s">
        <v>524</v>
      </c>
      <c r="B12" s="5" t="n">
        <v>752</v>
      </c>
    </row>
    <row r="13" spans="1:5">
      <c r="A13" s="4" t="s">
        <v>526</v>
      </c>
      <c r="B13" s="5" t="n">
        <v>2010</v>
      </c>
    </row>
    <row r="14" spans="1:5">
      <c r="A14" s="4" t="s">
        <v>527</v>
      </c>
      <c r="B14" s="6" t="n">
        <v>16980</v>
      </c>
      <c r="C14" s="5" t="n">
        <v>17542</v>
      </c>
    </row>
    <row r="15" spans="1:5">
      <c r="A15" s="4" t="s">
        <v>529</v>
      </c>
    </row>
    <row r="16" spans="1:5">
      <c r="A16" s="3" t="s">
        <v>474</v>
      </c>
    </row>
    <row r="17" spans="1:5">
      <c r="A17" s="4" t="s">
        <v>524</v>
      </c>
      <c r="B17" s="5" t="n">
        <v>2160</v>
      </c>
    </row>
    <row r="18" spans="1:5">
      <c r="A18" s="4" t="s">
        <v>526</v>
      </c>
      <c r="B18" s="5" t="n">
        <v>2010</v>
      </c>
    </row>
    <row r="19" spans="1:5">
      <c r="A19" s="4" t="s">
        <v>527</v>
      </c>
      <c r="B19" s="6" t="n">
        <v>41370</v>
      </c>
      <c r="C19" s="5" t="n">
        <v>41539</v>
      </c>
    </row>
    <row r="20" spans="1:5">
      <c r="A20" s="4" t="s">
        <v>530</v>
      </c>
    </row>
    <row r="21" spans="1:5">
      <c r="A21" s="3" t="s">
        <v>474</v>
      </c>
    </row>
    <row r="22" spans="1:5">
      <c r="A22" s="4" t="s">
        <v>524</v>
      </c>
      <c r="B22" s="5" t="n">
        <v>656</v>
      </c>
    </row>
    <row r="23" spans="1:5">
      <c r="A23" s="4" t="s">
        <v>526</v>
      </c>
      <c r="B23" s="5" t="n">
        <v>2012</v>
      </c>
    </row>
    <row r="24" spans="1:5">
      <c r="A24" s="4" t="s">
        <v>527</v>
      </c>
      <c r="B24" s="6" t="n">
        <v>21864</v>
      </c>
      <c r="C24" s="5" t="n">
        <v>22618</v>
      </c>
    </row>
    <row r="25" spans="1:5">
      <c r="A25" s="4" t="s">
        <v>531</v>
      </c>
    </row>
    <row r="26" spans="1:5">
      <c r="A26" s="3" t="s">
        <v>474</v>
      </c>
    </row>
    <row r="27" spans="1:5">
      <c r="A27" s="4" t="s">
        <v>524</v>
      </c>
      <c r="B27" s="5" t="n">
        <v>826</v>
      </c>
    </row>
    <row r="28" spans="1:5">
      <c r="A28" s="4" t="s">
        <v>526</v>
      </c>
      <c r="B28" s="5" t="n">
        <v>2013</v>
      </c>
    </row>
    <row r="29" spans="1:5">
      <c r="A29" s="4" t="s">
        <v>527</v>
      </c>
      <c r="B29" s="6" t="n">
        <v>12058</v>
      </c>
      <c r="C29" s="5" t="n">
        <v>12135</v>
      </c>
    </row>
    <row r="30" spans="1:5">
      <c r="A30" s="4" t="s">
        <v>532</v>
      </c>
    </row>
    <row r="31" spans="1:5">
      <c r="A31" s="3" t="s">
        <v>474</v>
      </c>
    </row>
    <row r="32" spans="1:5">
      <c r="A32" s="4" t="s">
        <v>524</v>
      </c>
      <c r="B32" s="5" t="n">
        <v>1488</v>
      </c>
    </row>
    <row r="33" spans="1:5">
      <c r="A33" s="4" t="s">
        <v>526</v>
      </c>
      <c r="B33" s="5" t="n">
        <v>2016</v>
      </c>
    </row>
    <row r="34" spans="1:5">
      <c r="A34" s="4" t="s">
        <v>527</v>
      </c>
      <c r="B34" s="6" t="n">
        <v>57095</v>
      </c>
      <c r="C34" s="5" t="n">
        <v>58819</v>
      </c>
    </row>
    <row r="35" spans="1:5">
      <c r="A35" s="4" t="s">
        <v>515</v>
      </c>
    </row>
    <row r="36" spans="1:5">
      <c r="A36" s="3" t="s">
        <v>474</v>
      </c>
    </row>
    <row r="37" spans="1:5">
      <c r="A37" s="4" t="s">
        <v>524</v>
      </c>
      <c r="B37" s="5" t="n">
        <v>1422</v>
      </c>
    </row>
    <row r="38" spans="1:5">
      <c r="A38" s="4" t="s">
        <v>526</v>
      </c>
      <c r="B38" s="5" t="n">
        <v>2017</v>
      </c>
    </row>
    <row r="39" spans="1:5">
      <c r="A39" s="4" t="s">
        <v>527</v>
      </c>
      <c r="B39" s="6" t="n">
        <v>39707</v>
      </c>
      <c r="C39" s="5" t="n">
        <v>41269</v>
      </c>
    </row>
    <row r="40" spans="1:5">
      <c r="A40" s="4" t="s">
        <v>533</v>
      </c>
    </row>
    <row r="41" spans="1:5">
      <c r="A41" s="3" t="s">
        <v>474</v>
      </c>
    </row>
    <row r="42" spans="1:5">
      <c r="A42" s="4" t="s">
        <v>524</v>
      </c>
      <c r="B42" s="5" t="n">
        <v>910</v>
      </c>
    </row>
    <row r="43" spans="1:5">
      <c r="A43" s="4" t="s">
        <v>526</v>
      </c>
      <c r="B43" s="5" t="n">
        <v>2017</v>
      </c>
    </row>
    <row r="44" spans="1:5">
      <c r="A44" s="4" t="s">
        <v>527</v>
      </c>
      <c r="B44" s="6" t="n">
        <v>36882</v>
      </c>
      <c r="C44" s="5" t="n">
        <v>38109</v>
      </c>
    </row>
    <row r="45" spans="1:5">
      <c r="A45" s="4" t="s">
        <v>486</v>
      </c>
    </row>
    <row r="46" spans="1:5">
      <c r="A46" s="3" t="s">
        <v>474</v>
      </c>
    </row>
    <row r="47" spans="1:5">
      <c r="A47" s="4" t="s">
        <v>524</v>
      </c>
      <c r="B47" s="5" t="n">
        <v>9814</v>
      </c>
    </row>
    <row r="48" spans="1:5">
      <c r="A48" s="4" t="s">
        <v>527</v>
      </c>
      <c r="B48" s="6" t="n">
        <v>242074</v>
      </c>
      <c r="C48" s="6" t="n">
        <v>2491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43"/>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32"/>
    <col customWidth="1" max="16" min="16" width="21"/>
    <col customWidth="1" max="17" min="17" width="24"/>
  </cols>
  <sheetData>
    <row r="1" spans="1:17">
      <c r="A1" s="1" t="s">
        <v>534</v>
      </c>
      <c r="B1" s="2" t="s">
        <v>535</v>
      </c>
      <c r="C1" s="2" t="s">
        <v>536</v>
      </c>
      <c r="D1" s="2" t="s">
        <v>537</v>
      </c>
      <c r="E1" s="2" t="s">
        <v>538</v>
      </c>
      <c r="F1" s="2" t="s">
        <v>457</v>
      </c>
      <c r="G1" s="2" t="s">
        <v>539</v>
      </c>
      <c r="H1" s="2" t="s">
        <v>540</v>
      </c>
      <c r="I1" s="2" t="s">
        <v>389</v>
      </c>
      <c r="J1" s="2" t="s">
        <v>392</v>
      </c>
      <c r="K1" s="2" t="s">
        <v>541</v>
      </c>
      <c r="L1" s="2" t="s">
        <v>542</v>
      </c>
      <c r="M1" s="2" t="s">
        <v>543</v>
      </c>
      <c r="N1" s="2" t="s">
        <v>544</v>
      </c>
      <c r="O1" s="2" t="s">
        <v>545</v>
      </c>
      <c r="P1" s="2" t="s">
        <v>392</v>
      </c>
      <c r="Q1" s="2" t="s">
        <v>546</v>
      </c>
    </row>
    <row r="2" spans="1:17">
      <c r="A2" s="3" t="s">
        <v>547</v>
      </c>
    </row>
    <row r="3" spans="1:17">
      <c r="A3" s="4" t="s">
        <v>475</v>
      </c>
      <c r="E3" s="5" t="n">
        <v>4</v>
      </c>
    </row>
    <row r="4" spans="1:17">
      <c r="A4" s="4" t="s">
        <v>548</v>
      </c>
      <c r="F4" s="6" t="n">
        <v>440576000</v>
      </c>
      <c r="G4" s="6" t="n">
        <v>442845000</v>
      </c>
      <c r="H4" s="6" t="n">
        <v>436393000</v>
      </c>
      <c r="I4" s="6" t="n">
        <v>445684000</v>
      </c>
      <c r="J4" s="6" t="n">
        <v>464134000</v>
      </c>
      <c r="K4" s="6" t="n">
        <v>474935000</v>
      </c>
      <c r="L4" s="6" t="n">
        <v>463331000</v>
      </c>
      <c r="M4" s="6" t="n">
        <v>447385000</v>
      </c>
      <c r="O4" s="6" t="n">
        <v>1765498000</v>
      </c>
      <c r="P4" s="6" t="n">
        <v>1849785000</v>
      </c>
      <c r="Q4" s="6" t="n">
        <v>1793087000</v>
      </c>
    </row>
    <row r="5" spans="1:17">
      <c r="A5" s="4" t="s">
        <v>549</v>
      </c>
      <c r="O5" s="5" t="n">
        <v>2</v>
      </c>
    </row>
    <row r="6" spans="1:17">
      <c r="A6" s="4" t="s">
        <v>550</v>
      </c>
    </row>
    <row r="7" spans="1:17">
      <c r="A7" s="3" t="s">
        <v>547</v>
      </c>
    </row>
    <row r="8" spans="1:17">
      <c r="A8" s="4" t="s">
        <v>551</v>
      </c>
      <c r="F8" s="6" t="n">
        <v>900000000</v>
      </c>
      <c r="J8" s="6" t="n">
        <v>900000000</v>
      </c>
      <c r="O8" s="6" t="n">
        <v>900000000</v>
      </c>
      <c r="P8" s="6" t="n">
        <v>900000000</v>
      </c>
    </row>
    <row r="9" spans="1:17">
      <c r="A9" s="4" t="s">
        <v>256</v>
      </c>
    </row>
    <row r="10" spans="1:17">
      <c r="A10" s="3" t="s">
        <v>547</v>
      </c>
    </row>
    <row r="11" spans="1:17">
      <c r="A11" s="4" t="s">
        <v>552</v>
      </c>
      <c r="N11" s="4" t="s">
        <v>553</v>
      </c>
      <c r="Q11" s="4" t="s">
        <v>553</v>
      </c>
    </row>
    <row r="12" spans="1:17">
      <c r="A12" s="4" t="s">
        <v>554</v>
      </c>
      <c r="N12" s="5" t="n">
        <v>2</v>
      </c>
    </row>
    <row r="13" spans="1:17">
      <c r="A13" s="4" t="s">
        <v>475</v>
      </c>
      <c r="N13" s="5" t="n">
        <v>11</v>
      </c>
    </row>
    <row r="14" spans="1:17">
      <c r="A14" s="4" t="s">
        <v>514</v>
      </c>
      <c r="N14" s="5" t="n">
        <v>3000</v>
      </c>
      <c r="Q14" s="5" t="n">
        <v>3000</v>
      </c>
    </row>
    <row r="15" spans="1:17">
      <c r="A15" s="4" t="s">
        <v>555</v>
      </c>
      <c r="N15" s="6" t="n">
        <v>157500000</v>
      </c>
    </row>
    <row r="16" spans="1:17">
      <c r="A16" s="4" t="s">
        <v>548</v>
      </c>
      <c r="K16" s="6" t="n">
        <v>2000000</v>
      </c>
    </row>
    <row r="17" spans="1:17">
      <c r="A17" s="4" t="s">
        <v>556</v>
      </c>
    </row>
    <row r="18" spans="1:17">
      <c r="A18" s="3" t="s">
        <v>547</v>
      </c>
    </row>
    <row r="19" spans="1:17">
      <c r="A19" s="4" t="s">
        <v>551</v>
      </c>
      <c r="N19" s="5" t="n">
        <v>900000000</v>
      </c>
      <c r="Q19" s="6" t="n">
        <v>900000000</v>
      </c>
    </row>
    <row r="20" spans="1:17">
      <c r="A20" s="4" t="s">
        <v>557</v>
      </c>
    </row>
    <row r="21" spans="1:17">
      <c r="A21" s="3" t="s">
        <v>547</v>
      </c>
    </row>
    <row r="22" spans="1:17">
      <c r="A22" s="4" t="s">
        <v>558</v>
      </c>
      <c r="N22" s="5" t="n">
        <v>2000000</v>
      </c>
      <c r="Q22" s="5" t="n">
        <v>2000000</v>
      </c>
    </row>
    <row r="23" spans="1:17">
      <c r="A23" s="4" t="s">
        <v>559</v>
      </c>
    </row>
    <row r="24" spans="1:17">
      <c r="A24" s="3" t="s">
        <v>547</v>
      </c>
    </row>
    <row r="25" spans="1:17">
      <c r="A25" s="4" t="s">
        <v>558</v>
      </c>
      <c r="N25" s="6" t="n">
        <v>5500000</v>
      </c>
      <c r="Q25" s="6" t="n">
        <v>5500000</v>
      </c>
    </row>
    <row r="26" spans="1:17">
      <c r="A26" s="4" t="s">
        <v>259</v>
      </c>
    </row>
    <row r="27" spans="1:17">
      <c r="A27" s="3" t="s">
        <v>547</v>
      </c>
    </row>
    <row r="28" spans="1:17">
      <c r="A28" s="4" t="s">
        <v>552</v>
      </c>
      <c r="D28" s="4" t="s">
        <v>553</v>
      </c>
    </row>
    <row r="29" spans="1:17">
      <c r="A29" s="4" t="s">
        <v>475</v>
      </c>
      <c r="D29" s="5" t="n">
        <v>6</v>
      </c>
    </row>
    <row r="30" spans="1:17">
      <c r="A30" s="4" t="s">
        <v>514</v>
      </c>
      <c r="D30" s="5" t="n">
        <v>600</v>
      </c>
    </row>
    <row r="31" spans="1:17">
      <c r="A31" s="4" t="s">
        <v>555</v>
      </c>
      <c r="D31" s="6" t="n">
        <v>35000000</v>
      </c>
    </row>
    <row r="32" spans="1:17">
      <c r="A32" s="4" t="s">
        <v>560</v>
      </c>
      <c r="D32" s="5" t="n">
        <v>2</v>
      </c>
    </row>
    <row r="33" spans="1:17">
      <c r="A33" s="4" t="s">
        <v>561</v>
      </c>
      <c r="D33" s="5" t="n">
        <v>7</v>
      </c>
    </row>
    <row r="34" spans="1:17">
      <c r="A34" s="4" t="s">
        <v>562</v>
      </c>
      <c r="D34" s="5" t="n">
        <v>1</v>
      </c>
    </row>
    <row r="35" spans="1:17">
      <c r="A35" s="4" t="s">
        <v>563</v>
      </c>
    </row>
    <row r="36" spans="1:17">
      <c r="A36" s="3" t="s">
        <v>547</v>
      </c>
    </row>
    <row r="37" spans="1:17">
      <c r="A37" s="4" t="s">
        <v>551</v>
      </c>
      <c r="D37" s="6" t="n">
        <v>900000000</v>
      </c>
    </row>
    <row r="38" spans="1:17">
      <c r="A38" s="4" t="s">
        <v>564</v>
      </c>
    </row>
    <row r="39" spans="1:17">
      <c r="A39" s="3" t="s">
        <v>547</v>
      </c>
    </row>
    <row r="40" spans="1:17">
      <c r="A40" s="4" t="s">
        <v>514</v>
      </c>
      <c r="C40" s="5" t="n">
        <v>200</v>
      </c>
    </row>
    <row r="41" spans="1:17">
      <c r="A41" s="4" t="s">
        <v>555</v>
      </c>
      <c r="C41" s="6" t="n">
        <v>5300000</v>
      </c>
    </row>
    <row r="42" spans="1:17">
      <c r="A42" s="4" t="s">
        <v>565</v>
      </c>
    </row>
    <row r="43" spans="1:17">
      <c r="A43" s="3" t="s">
        <v>547</v>
      </c>
    </row>
    <row r="44" spans="1:17">
      <c r="A44" s="4" t="s">
        <v>566</v>
      </c>
      <c r="C44" s="6" t="n">
        <v>1700000</v>
      </c>
    </row>
    <row r="45" spans="1:17">
      <c r="A45" s="4" t="s">
        <v>567</v>
      </c>
    </row>
    <row r="46" spans="1:17">
      <c r="A46" s="3" t="s">
        <v>547</v>
      </c>
    </row>
    <row r="47" spans="1:17">
      <c r="A47" s="4" t="s">
        <v>514</v>
      </c>
      <c r="B47" s="5" t="n">
        <v>422</v>
      </c>
    </row>
    <row r="48" spans="1:17">
      <c r="A48" s="4" t="s">
        <v>555</v>
      </c>
      <c r="B48" s="6" t="n">
        <v>22000000</v>
      </c>
    </row>
    <row r="49" spans="1:17">
      <c r="A49" s="4" t="s">
        <v>561</v>
      </c>
      <c r="B49" s="5"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569</v>
      </c>
      <c r="D1" s="2" t="s">
        <v>32</v>
      </c>
      <c r="E1" s="2" t="s">
        <v>570</v>
      </c>
      <c r="F1" s="2" t="s">
        <v>78</v>
      </c>
    </row>
    <row r="2" spans="1:6">
      <c r="A2" s="3" t="s">
        <v>547</v>
      </c>
    </row>
    <row r="3" spans="1:6">
      <c r="A3" s="4" t="s">
        <v>39</v>
      </c>
      <c r="B3" s="6" t="n">
        <v>40927</v>
      </c>
      <c r="D3" s="6" t="n">
        <v>38386</v>
      </c>
    </row>
    <row r="4" spans="1:6">
      <c r="A4" s="4" t="s">
        <v>256</v>
      </c>
    </row>
    <row r="5" spans="1:6">
      <c r="A5" s="3" t="s">
        <v>547</v>
      </c>
    </row>
    <row r="6" spans="1:6">
      <c r="A6" s="4" t="s">
        <v>571</v>
      </c>
      <c r="F6" s="6" t="n">
        <v>119200</v>
      </c>
    </row>
    <row r="7" spans="1:6">
      <c r="A7" s="4" t="s">
        <v>572</v>
      </c>
      <c r="F7" s="5" t="n">
        <v>18500</v>
      </c>
    </row>
    <row r="8" spans="1:6">
      <c r="A8" s="4" t="s">
        <v>573</v>
      </c>
      <c r="F8" s="5" t="n">
        <v>137700</v>
      </c>
    </row>
    <row r="9" spans="1:6">
      <c r="A9" s="4" t="s">
        <v>39</v>
      </c>
      <c r="F9" s="5" t="n">
        <v>19800</v>
      </c>
    </row>
    <row r="10" spans="1:6">
      <c r="A10" s="4" t="s">
        <v>574</v>
      </c>
      <c r="F10" s="6" t="n">
        <v>157500</v>
      </c>
    </row>
    <row r="11" spans="1:6">
      <c r="A11" s="4" t="s">
        <v>259</v>
      </c>
    </row>
    <row r="12" spans="1:6">
      <c r="A12" s="3" t="s">
        <v>547</v>
      </c>
    </row>
    <row r="13" spans="1:6">
      <c r="A13" s="4" t="s">
        <v>575</v>
      </c>
      <c r="E13" s="6" t="n">
        <v>1000</v>
      </c>
    </row>
    <row r="14" spans="1:6">
      <c r="A14" s="4" t="s">
        <v>571</v>
      </c>
      <c r="E14" s="5" t="n">
        <v>29200</v>
      </c>
    </row>
    <row r="15" spans="1:6">
      <c r="A15" s="4" t="s">
        <v>572</v>
      </c>
      <c r="E15" s="5" t="n">
        <v>1500</v>
      </c>
    </row>
    <row r="16" spans="1:6">
      <c r="A16" s="4" t="s">
        <v>573</v>
      </c>
      <c r="E16" s="5" t="n">
        <v>31700</v>
      </c>
    </row>
    <row r="17" spans="1:6">
      <c r="A17" s="4" t="s">
        <v>39</v>
      </c>
      <c r="E17" s="5" t="n">
        <v>3300</v>
      </c>
    </row>
    <row r="18" spans="1:6">
      <c r="A18" s="4" t="s">
        <v>574</v>
      </c>
      <c r="E18" s="6" t="n">
        <v>35000</v>
      </c>
    </row>
    <row r="19" spans="1:6">
      <c r="A19" s="4" t="s">
        <v>261</v>
      </c>
    </row>
    <row r="20" spans="1:6">
      <c r="A20" s="3" t="s">
        <v>547</v>
      </c>
    </row>
    <row r="21" spans="1:6">
      <c r="A21" s="4" t="s">
        <v>575</v>
      </c>
      <c r="C21" s="6" t="n">
        <v>900</v>
      </c>
    </row>
    <row r="22" spans="1:6">
      <c r="A22" s="4" t="s">
        <v>571</v>
      </c>
      <c r="C22" s="5" t="n">
        <v>19700</v>
      </c>
    </row>
    <row r="23" spans="1:6">
      <c r="A23" s="4" t="s">
        <v>572</v>
      </c>
      <c r="C23" s="5" t="n">
        <v>3900</v>
      </c>
    </row>
    <row r="24" spans="1:6">
      <c r="A24" s="4" t="s">
        <v>573</v>
      </c>
      <c r="C24" s="5" t="n">
        <v>24500</v>
      </c>
    </row>
    <row r="25" spans="1:6">
      <c r="A25" s="4" t="s">
        <v>39</v>
      </c>
      <c r="C25" s="5" t="n">
        <v>2800</v>
      </c>
    </row>
    <row r="26" spans="1:6">
      <c r="A26" s="4" t="s">
        <v>574</v>
      </c>
      <c r="C26" s="6" t="n">
        <v>27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8</v>
      </c>
    </row>
    <row r="3" spans="1:4">
      <c r="A3" s="3" t="s">
        <v>577</v>
      </c>
    </row>
    <row r="4" spans="1:4">
      <c r="A4" s="4" t="s">
        <v>578</v>
      </c>
      <c r="B4" s="4" t="s">
        <v>579</v>
      </c>
    </row>
    <row r="5" spans="1:4">
      <c r="A5" s="4" t="s">
        <v>580</v>
      </c>
      <c r="B5" s="6" t="n">
        <v>3100000</v>
      </c>
    </row>
    <row r="6" spans="1:4">
      <c r="A6" s="4" t="s">
        <v>581</v>
      </c>
      <c r="B6" s="5" t="n">
        <v>-62000</v>
      </c>
      <c r="C6" s="6" t="n">
        <v>-41000</v>
      </c>
      <c r="D6" s="6" t="n">
        <v>-126000</v>
      </c>
    </row>
    <row r="7" spans="1:4">
      <c r="A7" s="4" t="s">
        <v>41</v>
      </c>
    </row>
    <row r="8" spans="1:4">
      <c r="A8" s="3" t="s">
        <v>577</v>
      </c>
    </row>
    <row r="9" spans="1:4">
      <c r="A9" s="4" t="s">
        <v>582</v>
      </c>
      <c r="B9" s="6" t="n">
        <v>200000</v>
      </c>
    </row>
    <row r="10" spans="1:4">
      <c r="A10" s="4" t="s">
        <v>181</v>
      </c>
    </row>
    <row r="11" spans="1:4">
      <c r="A11" s="3" t="s">
        <v>577</v>
      </c>
    </row>
    <row r="12" spans="1:4">
      <c r="A12" s="4" t="s">
        <v>583</v>
      </c>
      <c r="B12" s="4" t="s">
        <v>3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6" t="n">
        <v>2518</v>
      </c>
      <c r="C3" s="6" t="n">
        <v>3526</v>
      </c>
    </row>
    <row r="4" spans="1:3">
      <c r="A4" s="4" t="s">
        <v>587</v>
      </c>
      <c r="B4" s="5" t="n">
        <v>34668</v>
      </c>
      <c r="C4" s="5" t="n">
        <v>36598</v>
      </c>
    </row>
    <row r="5" spans="1:3">
      <c r="A5" s="4" t="s">
        <v>588</v>
      </c>
      <c r="B5" s="5" t="n">
        <v>8585</v>
      </c>
      <c r="C5" s="5" t="n">
        <v>4434</v>
      </c>
    </row>
    <row r="6" spans="1:3">
      <c r="A6" s="4" t="s">
        <v>589</v>
      </c>
      <c r="B6" s="5" t="n">
        <v>6738</v>
      </c>
      <c r="C6" s="5" t="n">
        <v>7380</v>
      </c>
    </row>
    <row r="7" spans="1:3">
      <c r="A7" s="4" t="s">
        <v>590</v>
      </c>
      <c r="B7" s="5" t="n">
        <v>13537</v>
      </c>
      <c r="C7" s="5" t="n">
        <v>13110</v>
      </c>
    </row>
    <row r="8" spans="1:3">
      <c r="A8" s="4" t="s">
        <v>591</v>
      </c>
      <c r="B8" s="5" t="n">
        <v>9335</v>
      </c>
      <c r="C8" s="5" t="n">
        <v>9229</v>
      </c>
    </row>
    <row r="9" spans="1:3">
      <c r="A9" s="4" t="s">
        <v>592</v>
      </c>
      <c r="B9" s="5" t="n">
        <v>13337</v>
      </c>
      <c r="C9" s="5" t="n">
        <v>8725</v>
      </c>
    </row>
    <row r="10" spans="1:3">
      <c r="A10" s="4" t="s">
        <v>593</v>
      </c>
      <c r="B10" s="6" t="n">
        <v>88718</v>
      </c>
      <c r="C10" s="6" t="n">
        <v>830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4</v>
      </c>
      <c r="B1" s="2" t="s">
        <v>2</v>
      </c>
      <c r="C1" s="2" t="s">
        <v>32</v>
      </c>
    </row>
    <row r="2" spans="1:3">
      <c r="A2" s="3" t="s">
        <v>585</v>
      </c>
    </row>
    <row r="3" spans="1:3">
      <c r="A3" s="4" t="s">
        <v>595</v>
      </c>
      <c r="B3" s="6" t="n">
        <v>2711</v>
      </c>
      <c r="C3" s="6" t="n">
        <v>1633</v>
      </c>
    </row>
    <row r="4" spans="1:3">
      <c r="A4" s="4" t="s">
        <v>596</v>
      </c>
    </row>
    <row r="5" spans="1:3">
      <c r="A5" s="3" t="s">
        <v>585</v>
      </c>
    </row>
    <row r="6" spans="1:3">
      <c r="A6" s="4" t="s">
        <v>597</v>
      </c>
      <c r="B6" s="5" t="n">
        <v>6920</v>
      </c>
      <c r="C6" s="5" t="n">
        <v>4990</v>
      </c>
    </row>
    <row r="7" spans="1:3">
      <c r="A7" s="4" t="s">
        <v>598</v>
      </c>
    </row>
    <row r="8" spans="1:3">
      <c r="A8" s="3" t="s">
        <v>585</v>
      </c>
    </row>
    <row r="9" spans="1:3">
      <c r="A9" s="4" t="s">
        <v>597</v>
      </c>
      <c r="B9" s="6" t="n">
        <v>2625</v>
      </c>
      <c r="C9" s="6" t="n">
        <v>14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9</v>
      </c>
      <c r="B1" s="2" t="s">
        <v>1</v>
      </c>
    </row>
    <row r="2" spans="1:4">
      <c r="B2" s="2" t="s">
        <v>2</v>
      </c>
      <c r="C2" s="2" t="s">
        <v>32</v>
      </c>
      <c r="D2" s="2" t="s">
        <v>78</v>
      </c>
    </row>
    <row r="3" spans="1:4">
      <c r="A3" s="3" t="s">
        <v>585</v>
      </c>
    </row>
    <row r="4" spans="1:4">
      <c r="A4" s="4" t="s">
        <v>600</v>
      </c>
      <c r="B4" s="10" t="n">
        <v>52.8</v>
      </c>
      <c r="C4" s="10" t="n">
        <v>47.4</v>
      </c>
    </row>
    <row r="5" spans="1:4">
      <c r="A5" s="4" t="s">
        <v>601</v>
      </c>
      <c r="B5" s="9" t="n">
        <v>3.4</v>
      </c>
      <c r="C5" s="9" t="n">
        <v>2.9</v>
      </c>
      <c r="D5" s="10" t="n">
        <v>1.5</v>
      </c>
    </row>
    <row r="6" spans="1:4">
      <c r="A6" s="4" t="s">
        <v>596</v>
      </c>
    </row>
    <row r="7" spans="1:4">
      <c r="A7" s="3" t="s">
        <v>585</v>
      </c>
    </row>
    <row r="8" spans="1:4">
      <c r="A8" s="4" t="s">
        <v>600</v>
      </c>
      <c r="B8" s="10" t="n">
        <v>41.6</v>
      </c>
      <c r="C8" s="10" t="n">
        <v>4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57</v>
      </c>
    </row>
    <row r="2" spans="1:2">
      <c r="A2" s="3" t="s">
        <v>603</v>
      </c>
    </row>
    <row r="3" spans="1:2">
      <c r="A3" s="5" t="n">
        <v>2018</v>
      </c>
      <c r="B3" s="6" t="n">
        <v>4307</v>
      </c>
    </row>
    <row r="4" spans="1:2">
      <c r="A4" s="5" t="n">
        <v>2019</v>
      </c>
      <c r="B4" s="5" t="n">
        <v>4014</v>
      </c>
    </row>
    <row r="5" spans="1:2">
      <c r="A5" s="5" t="n">
        <v>2020</v>
      </c>
      <c r="B5" s="5" t="n">
        <v>3423</v>
      </c>
    </row>
    <row r="6" spans="1:2">
      <c r="A6" s="5" t="n">
        <v>2021</v>
      </c>
      <c r="B6" s="5" t="n">
        <v>2562</v>
      </c>
    </row>
    <row r="7" spans="1:2">
      <c r="A7" s="5" t="n">
        <v>2022</v>
      </c>
      <c r="B7" s="6" t="n">
        <v>1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1</v>
      </c>
      <c r="B1" s="2" t="s">
        <v>1</v>
      </c>
    </row>
    <row r="2" spans="1:4">
      <c r="B2" s="2" t="s">
        <v>2</v>
      </c>
      <c r="C2" s="2" t="s">
        <v>32</v>
      </c>
      <c r="D2" s="2" t="s">
        <v>78</v>
      </c>
    </row>
    <row r="3" spans="1:4">
      <c r="A3" s="4" t="s">
        <v>142</v>
      </c>
      <c r="B3" s="6" t="n">
        <v>0</v>
      </c>
      <c r="C3" s="6" t="n">
        <v>552</v>
      </c>
      <c r="D3" s="6" t="n">
        <v>54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6" t="n">
        <v>53230</v>
      </c>
      <c r="C3" s="6" t="n">
        <v>49866</v>
      </c>
    </row>
    <row r="4" spans="1:3">
      <c r="A4" s="4" t="s">
        <v>607</v>
      </c>
      <c r="B4" s="5" t="n">
        <v>39411</v>
      </c>
      <c r="C4" s="5" t="n">
        <v>29766</v>
      </c>
    </row>
    <row r="5" spans="1:3">
      <c r="A5" s="4" t="s">
        <v>608</v>
      </c>
      <c r="B5" s="5" t="n">
        <v>51156</v>
      </c>
      <c r="C5" s="5" t="n">
        <v>51496</v>
      </c>
    </row>
    <row r="6" spans="1:3">
      <c r="A6" s="4" t="s">
        <v>609</v>
      </c>
      <c r="B6" s="5" t="n">
        <v>6737</v>
      </c>
      <c r="C6" s="5" t="n">
        <v>6652</v>
      </c>
    </row>
    <row r="7" spans="1:3">
      <c r="A7" s="4" t="s">
        <v>610</v>
      </c>
      <c r="B7" s="5" t="n">
        <v>7822</v>
      </c>
      <c r="C7" s="5" t="n">
        <v>9290</v>
      </c>
    </row>
    <row r="8" spans="1:3">
      <c r="A8" s="4" t="s">
        <v>611</v>
      </c>
      <c r="B8" s="5" t="n">
        <v>6506</v>
      </c>
      <c r="C8" s="5" t="n">
        <v>8413</v>
      </c>
    </row>
    <row r="9" spans="1:3">
      <c r="A9" s="4" t="s">
        <v>612</v>
      </c>
      <c r="B9" s="5" t="n">
        <v>28473</v>
      </c>
      <c r="C9" s="5" t="n">
        <v>27707</v>
      </c>
    </row>
    <row r="10" spans="1:3">
      <c r="A10" s="4" t="s">
        <v>613</v>
      </c>
      <c r="B10" s="5" t="n">
        <v>11949</v>
      </c>
      <c r="C10" s="5" t="n">
        <v>9526</v>
      </c>
    </row>
    <row r="11" spans="1:3">
      <c r="A11" s="4" t="s">
        <v>49</v>
      </c>
      <c r="B11" s="5" t="n">
        <v>13633</v>
      </c>
      <c r="C11" s="5" t="n">
        <v>14332</v>
      </c>
    </row>
    <row r="12" spans="1:3">
      <c r="A12" s="4" t="s">
        <v>614</v>
      </c>
      <c r="B12" s="5" t="n">
        <v>3903</v>
      </c>
      <c r="C12" s="5" t="n">
        <v>7845</v>
      </c>
    </row>
    <row r="13" spans="1:3">
      <c r="A13" s="4" t="s">
        <v>615</v>
      </c>
      <c r="B13" s="5" t="n">
        <v>11612</v>
      </c>
      <c r="C13" s="5" t="n">
        <v>11785</v>
      </c>
    </row>
    <row r="14" spans="1:3">
      <c r="A14" s="4" t="s">
        <v>592</v>
      </c>
      <c r="B14" s="5" t="n">
        <v>43372</v>
      </c>
      <c r="C14" s="5" t="n">
        <v>33429</v>
      </c>
    </row>
    <row r="15" spans="1:3">
      <c r="A15" s="4" t="s">
        <v>616</v>
      </c>
      <c r="B15" s="6" t="n">
        <v>277804</v>
      </c>
      <c r="C15" s="6" t="n">
        <v>260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2</v>
      </c>
    </row>
    <row r="3" spans="1:3">
      <c r="A3" s="3" t="s">
        <v>605</v>
      </c>
    </row>
    <row r="4" spans="1:3">
      <c r="A4" s="4" t="s">
        <v>618</v>
      </c>
      <c r="B4" s="10" t="n">
        <v>26.3</v>
      </c>
      <c r="C4" s="10" t="n">
        <v>21.4</v>
      </c>
    </row>
    <row r="5" spans="1:3">
      <c r="A5" s="4" t="s">
        <v>619</v>
      </c>
      <c r="B5" s="4" t="s">
        <v>620</v>
      </c>
      <c r="C5" s="4" t="s">
        <v>620</v>
      </c>
    </row>
    <row r="6" spans="1:3">
      <c r="A6" s="4" t="s">
        <v>621</v>
      </c>
      <c r="B6" s="10" t="n">
        <v>29.4</v>
      </c>
      <c r="C6" s="10" t="n">
        <v>2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2</v>
      </c>
      <c r="B1" s="2" t="s">
        <v>2</v>
      </c>
      <c r="C1" s="2" t="s">
        <v>32</v>
      </c>
    </row>
    <row r="2" spans="1:3">
      <c r="A2" s="3" t="s">
        <v>623</v>
      </c>
    </row>
    <row r="3" spans="1:3">
      <c r="A3" s="4" t="s">
        <v>624</v>
      </c>
      <c r="B3" s="6" t="n">
        <v>6191</v>
      </c>
      <c r="C3" s="6" t="n">
        <v>6578</v>
      </c>
    </row>
    <row r="4" spans="1:3">
      <c r="A4" s="4" t="s">
        <v>625</v>
      </c>
      <c r="B4" s="5" t="n">
        <v>19518</v>
      </c>
      <c r="C4" s="5" t="n">
        <v>14726</v>
      </c>
    </row>
    <row r="5" spans="1:3">
      <c r="A5" s="4" t="s">
        <v>626</v>
      </c>
      <c r="B5" s="5" t="n">
        <v>10208</v>
      </c>
      <c r="C5" s="5" t="n">
        <v>9850</v>
      </c>
    </row>
    <row r="6" spans="1:3">
      <c r="A6" s="4" t="s">
        <v>615</v>
      </c>
      <c r="B6" s="5" t="n">
        <v>15530</v>
      </c>
      <c r="C6" s="5" t="n">
        <v>18832</v>
      </c>
    </row>
    <row r="7" spans="1:3">
      <c r="A7" s="4" t="s">
        <v>592</v>
      </c>
      <c r="B7" s="5" t="n">
        <v>1583</v>
      </c>
      <c r="C7" s="5" t="n">
        <v>1856</v>
      </c>
    </row>
    <row r="8" spans="1:3">
      <c r="A8" s="4" t="s">
        <v>50</v>
      </c>
      <c r="B8" s="6" t="n">
        <v>53030</v>
      </c>
      <c r="C8" s="6" t="n">
        <v>518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7</v>
      </c>
      <c r="B1" s="2" t="s">
        <v>2</v>
      </c>
      <c r="C1" s="2" t="s">
        <v>32</v>
      </c>
    </row>
    <row r="2" spans="1:3">
      <c r="A2" s="3" t="s">
        <v>628</v>
      </c>
    </row>
    <row r="3" spans="1:3">
      <c r="A3" s="4" t="s">
        <v>629</v>
      </c>
      <c r="B3" s="6" t="n">
        <v>1459000</v>
      </c>
      <c r="C3" s="6" t="n">
        <v>1455000</v>
      </c>
    </row>
    <row r="4" spans="1:3">
      <c r="A4" s="4" t="s">
        <v>630</v>
      </c>
      <c r="B4" s="5" t="n">
        <v>-11813</v>
      </c>
      <c r="C4" s="5" t="n">
        <v>-9831</v>
      </c>
    </row>
    <row r="5" spans="1:3">
      <c r="A5" s="4" t="s">
        <v>46</v>
      </c>
      <c r="B5" s="5" t="n">
        <v>-10000</v>
      </c>
      <c r="C5" s="5" t="n">
        <v>-10000</v>
      </c>
    </row>
    <row r="6" spans="1:3">
      <c r="A6" s="4" t="s">
        <v>48</v>
      </c>
      <c r="B6" s="5" t="n">
        <v>1437187</v>
      </c>
      <c r="C6" s="5" t="n">
        <v>1435169</v>
      </c>
    </row>
    <row r="7" spans="1:3">
      <c r="A7" s="4" t="s">
        <v>631</v>
      </c>
    </row>
    <row r="8" spans="1:3">
      <c r="A8" s="3" t="s">
        <v>628</v>
      </c>
    </row>
    <row r="9" spans="1:3">
      <c r="A9" s="4" t="s">
        <v>629</v>
      </c>
      <c r="B9" s="5" t="n">
        <v>85000</v>
      </c>
      <c r="C9" s="5" t="n">
        <v>95000</v>
      </c>
    </row>
    <row r="10" spans="1:3">
      <c r="A10" s="4" t="s">
        <v>630</v>
      </c>
      <c r="B10" s="5" t="n">
        <v>-300</v>
      </c>
      <c r="C10" s="5" t="n">
        <v>-400</v>
      </c>
    </row>
    <row r="11" spans="1:3">
      <c r="A11" s="4" t="s">
        <v>632</v>
      </c>
    </row>
    <row r="12" spans="1:3">
      <c r="A12" s="3" t="s">
        <v>628</v>
      </c>
    </row>
    <row r="13" spans="1:3">
      <c r="A13" s="4" t="s">
        <v>629</v>
      </c>
      <c r="B13" s="5" t="n">
        <v>350000</v>
      </c>
      <c r="C13" s="5" t="n">
        <v>350000</v>
      </c>
    </row>
    <row r="14" spans="1:3">
      <c r="A14" s="4" t="s">
        <v>630</v>
      </c>
      <c r="B14" s="5" t="n">
        <v>-3300</v>
      </c>
      <c r="C14" s="5" t="n">
        <v>-3900</v>
      </c>
    </row>
    <row r="15" spans="1:3">
      <c r="A15" s="4" t="s">
        <v>633</v>
      </c>
    </row>
    <row r="16" spans="1:3">
      <c r="A16" s="3" t="s">
        <v>628</v>
      </c>
    </row>
    <row r="17" spans="1:3">
      <c r="A17" s="4" t="s">
        <v>629</v>
      </c>
      <c r="B17" s="5" t="n">
        <v>325000</v>
      </c>
      <c r="C17" s="5" t="n">
        <v>325000</v>
      </c>
    </row>
    <row r="18" spans="1:3">
      <c r="A18" s="4" t="s">
        <v>630</v>
      </c>
      <c r="B18" s="5" t="n">
        <v>-1900</v>
      </c>
      <c r="C18" s="5" t="n">
        <v>-2700</v>
      </c>
    </row>
    <row r="19" spans="1:3">
      <c r="A19" s="4" t="s">
        <v>634</v>
      </c>
    </row>
    <row r="20" spans="1:3">
      <c r="A20" s="3" t="s">
        <v>628</v>
      </c>
    </row>
    <row r="21" spans="1:3">
      <c r="A21" s="4" t="s">
        <v>629</v>
      </c>
      <c r="B21" s="5" t="n">
        <v>250000</v>
      </c>
      <c r="C21" s="5" t="n">
        <v>250000</v>
      </c>
    </row>
    <row r="22" spans="1:3">
      <c r="A22" s="4" t="s">
        <v>630</v>
      </c>
      <c r="B22" s="5" t="n">
        <v>-2300</v>
      </c>
      <c r="C22" s="5" t="n">
        <v>-2800</v>
      </c>
    </row>
    <row r="23" spans="1:3">
      <c r="A23" s="4" t="s">
        <v>635</v>
      </c>
    </row>
    <row r="24" spans="1:3">
      <c r="A24" s="3" t="s">
        <v>628</v>
      </c>
    </row>
    <row r="25" spans="1:3">
      <c r="A25" s="4" t="s">
        <v>629</v>
      </c>
      <c r="B25" s="5" t="n">
        <v>250000</v>
      </c>
    </row>
    <row r="26" spans="1:3">
      <c r="A26" s="4" t="s">
        <v>630</v>
      </c>
      <c r="B26" s="5" t="n">
        <v>-4000</v>
      </c>
    </row>
    <row r="27" spans="1:3">
      <c r="A27" s="4" t="s">
        <v>550</v>
      </c>
    </row>
    <row r="28" spans="1:3">
      <c r="A28" s="3" t="s">
        <v>628</v>
      </c>
    </row>
    <row r="29" spans="1:3">
      <c r="A29" s="4" t="s">
        <v>629</v>
      </c>
      <c r="B29" s="6" t="n">
        <v>199000</v>
      </c>
      <c r="C29" s="6" t="n">
        <v>43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63"/>
    <col customWidth="1" max="5" min="5" width="14"/>
  </cols>
  <sheetData>
    <row r="1" spans="1:5">
      <c r="A1" s="1" t="s">
        <v>636</v>
      </c>
      <c r="B1" s="2" t="s">
        <v>405</v>
      </c>
      <c r="D1" s="2" t="s">
        <v>1</v>
      </c>
    </row>
    <row r="2" spans="1:5">
      <c r="B2" s="2" t="s">
        <v>637</v>
      </c>
      <c r="C2" s="2" t="s">
        <v>638</v>
      </c>
      <c r="D2" s="2" t="s">
        <v>2</v>
      </c>
      <c r="E2" s="2" t="s">
        <v>32</v>
      </c>
    </row>
    <row r="3" spans="1:5">
      <c r="A3" s="3" t="s">
        <v>628</v>
      </c>
    </row>
    <row r="4" spans="1:5">
      <c r="A4" s="4" t="s">
        <v>630</v>
      </c>
      <c r="D4" s="6" t="n">
        <v>11813000</v>
      </c>
      <c r="E4" s="6" t="n">
        <v>9831000</v>
      </c>
    </row>
    <row r="5" spans="1:5">
      <c r="A5" s="4" t="s">
        <v>631</v>
      </c>
    </row>
    <row r="6" spans="1:5">
      <c r="A6" s="3" t="s">
        <v>628</v>
      </c>
    </row>
    <row r="7" spans="1:5">
      <c r="A7" s="4" t="s">
        <v>639</v>
      </c>
      <c r="D7" s="4" t="s">
        <v>640</v>
      </c>
    </row>
    <row r="8" spans="1:5">
      <c r="A8" s="4" t="s">
        <v>641</v>
      </c>
      <c r="D8" s="4" t="s">
        <v>642</v>
      </c>
      <c r="E8" s="4" t="s">
        <v>643</v>
      </c>
    </row>
    <row r="9" spans="1:5">
      <c r="A9" s="4" t="s">
        <v>644</v>
      </c>
      <c r="D9" s="4" t="s">
        <v>645</v>
      </c>
    </row>
    <row r="10" spans="1:5">
      <c r="A10" s="4" t="s">
        <v>630</v>
      </c>
      <c r="D10" s="6" t="n">
        <v>300000</v>
      </c>
      <c r="E10" s="6" t="n">
        <v>400000</v>
      </c>
    </row>
    <row r="11" spans="1:5">
      <c r="A11" s="4" t="s">
        <v>632</v>
      </c>
    </row>
    <row r="12" spans="1:5">
      <c r="A12" s="3" t="s">
        <v>628</v>
      </c>
    </row>
    <row r="13" spans="1:5">
      <c r="A13" s="4" t="s">
        <v>639</v>
      </c>
      <c r="D13" s="4" t="s">
        <v>646</v>
      </c>
    </row>
    <row r="14" spans="1:5">
      <c r="A14" s="4" t="s">
        <v>644</v>
      </c>
      <c r="C14" s="4" t="s">
        <v>647</v>
      </c>
      <c r="D14" s="4" t="s">
        <v>647</v>
      </c>
    </row>
    <row r="15" spans="1:5">
      <c r="A15" s="4" t="s">
        <v>630</v>
      </c>
      <c r="D15" s="6" t="n">
        <v>3300000</v>
      </c>
      <c r="E15" s="5" t="n">
        <v>3900000</v>
      </c>
    </row>
    <row r="16" spans="1:5">
      <c r="A16" s="4" t="s">
        <v>648</v>
      </c>
      <c r="C16" s="4" t="s">
        <v>649</v>
      </c>
      <c r="D16" s="4" t="s">
        <v>649</v>
      </c>
    </row>
    <row r="17" spans="1:5">
      <c r="A17" s="4" t="s">
        <v>633</v>
      </c>
    </row>
    <row r="18" spans="1:5">
      <c r="A18" s="3" t="s">
        <v>628</v>
      </c>
    </row>
    <row r="19" spans="1:5">
      <c r="A19" s="4" t="s">
        <v>639</v>
      </c>
      <c r="D19" s="4" t="s">
        <v>650</v>
      </c>
    </row>
    <row r="20" spans="1:5">
      <c r="A20" s="4" t="s">
        <v>644</v>
      </c>
      <c r="C20" s="4" t="s">
        <v>651</v>
      </c>
      <c r="D20" s="4" t="s">
        <v>651</v>
      </c>
    </row>
    <row r="21" spans="1:5">
      <c r="A21" s="4" t="s">
        <v>630</v>
      </c>
      <c r="D21" s="6" t="n">
        <v>1900000</v>
      </c>
      <c r="E21" s="5" t="n">
        <v>2700000</v>
      </c>
    </row>
    <row r="22" spans="1:5">
      <c r="A22" s="4" t="s">
        <v>648</v>
      </c>
      <c r="C22" s="4" t="s">
        <v>652</v>
      </c>
      <c r="D22" s="4" t="s">
        <v>652</v>
      </c>
    </row>
    <row r="23" spans="1:5">
      <c r="A23" s="4" t="s">
        <v>634</v>
      </c>
    </row>
    <row r="24" spans="1:5">
      <c r="A24" s="3" t="s">
        <v>628</v>
      </c>
    </row>
    <row r="25" spans="1:5">
      <c r="A25" s="4" t="s">
        <v>639</v>
      </c>
      <c r="D25" s="4" t="s">
        <v>653</v>
      </c>
    </row>
    <row r="26" spans="1:5">
      <c r="A26" s="4" t="s">
        <v>644</v>
      </c>
      <c r="B26" s="4" t="s">
        <v>654</v>
      </c>
      <c r="D26" s="4" t="s">
        <v>654</v>
      </c>
    </row>
    <row r="27" spans="1:5">
      <c r="A27" s="4" t="s">
        <v>630</v>
      </c>
      <c r="D27" s="6" t="n">
        <v>2300000</v>
      </c>
      <c r="E27" s="5" t="n">
        <v>2800000</v>
      </c>
    </row>
    <row r="28" spans="1:5">
      <c r="A28" s="4" t="s">
        <v>648</v>
      </c>
      <c r="B28" s="4" t="s">
        <v>655</v>
      </c>
      <c r="D28" s="4" t="s">
        <v>655</v>
      </c>
    </row>
    <row r="29" spans="1:5">
      <c r="A29" s="4" t="s">
        <v>635</v>
      </c>
    </row>
    <row r="30" spans="1:5">
      <c r="A30" s="3" t="s">
        <v>628</v>
      </c>
    </row>
    <row r="31" spans="1:5">
      <c r="A31" s="4" t="s">
        <v>639</v>
      </c>
      <c r="D31" s="4" t="s">
        <v>656</v>
      </c>
    </row>
    <row r="32" spans="1:5">
      <c r="A32" s="4" t="s">
        <v>644</v>
      </c>
      <c r="D32" s="4" t="s">
        <v>657</v>
      </c>
    </row>
    <row r="33" spans="1:5">
      <c r="A33" s="4" t="s">
        <v>630</v>
      </c>
      <c r="D33" s="6" t="n">
        <v>4000000</v>
      </c>
    </row>
    <row r="34" spans="1:5">
      <c r="A34" s="4" t="s">
        <v>648</v>
      </c>
      <c r="D34" s="4" t="s">
        <v>658</v>
      </c>
    </row>
    <row r="35" spans="1:5">
      <c r="A35" s="4" t="s">
        <v>550</v>
      </c>
    </row>
    <row r="36" spans="1:5">
      <c r="A36" s="3" t="s">
        <v>628</v>
      </c>
    </row>
    <row r="37" spans="1:5">
      <c r="A37" s="4" t="s">
        <v>551</v>
      </c>
      <c r="D37" s="6" t="n">
        <v>900000000</v>
      </c>
      <c r="E37" s="6" t="n">
        <v>900000000</v>
      </c>
    </row>
    <row r="38" spans="1:5">
      <c r="A38" s="4" t="s">
        <v>659</v>
      </c>
      <c r="D38" s="4" t="s">
        <v>645</v>
      </c>
    </row>
    <row r="39" spans="1:5">
      <c r="A39" s="4" t="s">
        <v>660</v>
      </c>
      <c r="D39" s="4" t="s">
        <v>642</v>
      </c>
      <c r="E39" s="4" t="s">
        <v>661</v>
      </c>
    </row>
    <row r="40" spans="1:5">
      <c r="A40" s="4" t="s">
        <v>639</v>
      </c>
      <c r="D40" s="4" t="s">
        <v>6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80"/>
    <col customWidth="1" max="8" min="8" width="15"/>
    <col customWidth="1" max="9" min="9" width="14"/>
  </cols>
  <sheetData>
    <row r="1" spans="1:9">
      <c r="A1" s="1" t="s">
        <v>662</v>
      </c>
      <c r="B1" s="2" t="s">
        <v>663</v>
      </c>
      <c r="C1" s="2" t="s">
        <v>663</v>
      </c>
      <c r="D1" s="2" t="s">
        <v>637</v>
      </c>
      <c r="E1" s="2" t="s">
        <v>664</v>
      </c>
      <c r="F1" s="2" t="s">
        <v>638</v>
      </c>
      <c r="G1" s="2" t="s">
        <v>2</v>
      </c>
      <c r="H1" s="2" t="s">
        <v>32</v>
      </c>
      <c r="I1" s="2" t="s">
        <v>665</v>
      </c>
    </row>
    <row r="2" spans="1:9">
      <c r="A2" s="3" t="s">
        <v>628</v>
      </c>
    </row>
    <row r="3" spans="1:9">
      <c r="A3" s="4" t="s">
        <v>666</v>
      </c>
      <c r="G3" s="6" t="n">
        <v>199000000</v>
      </c>
    </row>
    <row r="4" spans="1:9">
      <c r="A4" s="4" t="s">
        <v>667</v>
      </c>
      <c r="G4" s="5" t="n">
        <v>6900000</v>
      </c>
      <c r="H4" s="6" t="n">
        <v>9100000</v>
      </c>
    </row>
    <row r="5" spans="1:9">
      <c r="A5" s="4" t="s">
        <v>629</v>
      </c>
      <c r="G5" s="6" t="n">
        <v>1459000000</v>
      </c>
      <c r="H5" s="6" t="n">
        <v>1455000000</v>
      </c>
    </row>
    <row r="6" spans="1:9">
      <c r="A6" s="4" t="s">
        <v>668</v>
      </c>
      <c r="G6" s="4" t="s">
        <v>553</v>
      </c>
    </row>
    <row r="7" spans="1:9">
      <c r="A7" s="4" t="s">
        <v>669</v>
      </c>
      <c r="G7" s="4" t="s">
        <v>670</v>
      </c>
    </row>
    <row r="8" spans="1:9">
      <c r="A8" s="4" t="s">
        <v>671</v>
      </c>
    </row>
    <row r="9" spans="1:9">
      <c r="A9" s="3" t="s">
        <v>628</v>
      </c>
    </row>
    <row r="10" spans="1:9">
      <c r="A10" s="4" t="s">
        <v>672</v>
      </c>
      <c r="G10" s="4" t="s">
        <v>553</v>
      </c>
    </row>
    <row r="11" spans="1:9">
      <c r="A11" s="4" t="s">
        <v>631</v>
      </c>
    </row>
    <row r="12" spans="1:9">
      <c r="A12" s="3" t="s">
        <v>628</v>
      </c>
    </row>
    <row r="13" spans="1:9">
      <c r="A13" s="4" t="s">
        <v>673</v>
      </c>
      <c r="I13" s="6" t="n">
        <v>100000000</v>
      </c>
    </row>
    <row r="14" spans="1:9">
      <c r="A14" s="4" t="s">
        <v>629</v>
      </c>
      <c r="G14" s="6" t="n">
        <v>85000000</v>
      </c>
    </row>
    <row r="15" spans="1:9">
      <c r="A15" s="4" t="s">
        <v>644</v>
      </c>
      <c r="G15" s="4" t="s">
        <v>645</v>
      </c>
    </row>
    <row r="16" spans="1:9">
      <c r="A16" s="4" t="s">
        <v>633</v>
      </c>
    </row>
    <row r="17" spans="1:9">
      <c r="A17" s="3" t="s">
        <v>628</v>
      </c>
    </row>
    <row r="18" spans="1:9">
      <c r="A18" s="4" t="s">
        <v>673</v>
      </c>
      <c r="F18" s="6" t="n">
        <v>325000000</v>
      </c>
    </row>
    <row r="19" spans="1:9">
      <c r="A19" s="4" t="s">
        <v>644</v>
      </c>
      <c r="F19" s="4" t="s">
        <v>651</v>
      </c>
      <c r="G19" s="4" t="s">
        <v>651</v>
      </c>
    </row>
    <row r="20" spans="1:9">
      <c r="A20" s="4" t="s">
        <v>648</v>
      </c>
      <c r="F20" s="4" t="s">
        <v>652</v>
      </c>
      <c r="G20" s="4" t="s">
        <v>652</v>
      </c>
    </row>
    <row r="21" spans="1:9">
      <c r="A21" s="4" t="s">
        <v>674</v>
      </c>
      <c r="F21" s="4" t="s">
        <v>553</v>
      </c>
    </row>
    <row r="22" spans="1:9">
      <c r="A22" s="4" t="s">
        <v>632</v>
      </c>
    </row>
    <row r="23" spans="1:9">
      <c r="A23" s="3" t="s">
        <v>628</v>
      </c>
    </row>
    <row r="24" spans="1:9">
      <c r="A24" s="4" t="s">
        <v>673</v>
      </c>
      <c r="F24" s="6" t="n">
        <v>350000000</v>
      </c>
    </row>
    <row r="25" spans="1:9">
      <c r="A25" s="4" t="s">
        <v>644</v>
      </c>
      <c r="F25" s="4" t="s">
        <v>647</v>
      </c>
      <c r="G25" s="4" t="s">
        <v>647</v>
      </c>
    </row>
    <row r="26" spans="1:9">
      <c r="A26" s="4" t="s">
        <v>648</v>
      </c>
      <c r="F26" s="4" t="s">
        <v>649</v>
      </c>
      <c r="G26" s="4" t="s">
        <v>649</v>
      </c>
    </row>
    <row r="27" spans="1:9">
      <c r="A27" s="4" t="s">
        <v>674</v>
      </c>
      <c r="F27" s="4" t="s">
        <v>553</v>
      </c>
    </row>
    <row r="28" spans="1:9">
      <c r="A28" s="4" t="s">
        <v>634</v>
      </c>
    </row>
    <row r="29" spans="1:9">
      <c r="A29" s="3" t="s">
        <v>628</v>
      </c>
    </row>
    <row r="30" spans="1:9">
      <c r="A30" s="4" t="s">
        <v>673</v>
      </c>
      <c r="D30" s="6" t="n">
        <v>250000000</v>
      </c>
    </row>
    <row r="31" spans="1:9">
      <c r="A31" s="4" t="s">
        <v>644</v>
      </c>
      <c r="D31" s="4" t="s">
        <v>654</v>
      </c>
      <c r="G31" s="4" t="s">
        <v>654</v>
      </c>
    </row>
    <row r="32" spans="1:9">
      <c r="A32" s="4" t="s">
        <v>648</v>
      </c>
      <c r="D32" s="4" t="s">
        <v>655</v>
      </c>
      <c r="G32" s="4" t="s">
        <v>655</v>
      </c>
    </row>
    <row r="33" spans="1:9">
      <c r="A33" s="4" t="s">
        <v>674</v>
      </c>
      <c r="D33" s="4" t="s">
        <v>553</v>
      </c>
    </row>
    <row r="34" spans="1:9">
      <c r="A34" s="4" t="s">
        <v>675</v>
      </c>
    </row>
    <row r="35" spans="1:9">
      <c r="A35" s="3" t="s">
        <v>628</v>
      </c>
    </row>
    <row r="36" spans="1:9">
      <c r="A36" s="4" t="s">
        <v>673</v>
      </c>
      <c r="B36" s="6" t="n">
        <v>250000000</v>
      </c>
      <c r="C36" s="6" t="n">
        <v>250000000</v>
      </c>
    </row>
    <row r="37" spans="1:9">
      <c r="A37" s="4" t="s">
        <v>644</v>
      </c>
      <c r="B37" s="4" t="s">
        <v>657</v>
      </c>
    </row>
    <row r="38" spans="1:9">
      <c r="A38" s="4" t="s">
        <v>648</v>
      </c>
      <c r="B38" s="4" t="s">
        <v>658</v>
      </c>
      <c r="C38" s="4" t="s">
        <v>658</v>
      </c>
    </row>
    <row r="39" spans="1:9">
      <c r="A39" s="4" t="s">
        <v>676</v>
      </c>
      <c r="B39" s="6" t="n">
        <v>4100000</v>
      </c>
      <c r="C39" s="6" t="n">
        <v>4100000</v>
      </c>
    </row>
    <row r="40" spans="1:9">
      <c r="A40" s="4" t="s">
        <v>635</v>
      </c>
    </row>
    <row r="41" spans="1:9">
      <c r="A41" s="3" t="s">
        <v>628</v>
      </c>
    </row>
    <row r="42" spans="1:9">
      <c r="A42" s="4" t="s">
        <v>644</v>
      </c>
      <c r="G42" s="4" t="s">
        <v>657</v>
      </c>
    </row>
    <row r="43" spans="1:9">
      <c r="A43" s="4" t="s">
        <v>648</v>
      </c>
      <c r="G43" s="4" t="s">
        <v>658</v>
      </c>
    </row>
    <row r="44" spans="1:9">
      <c r="A44" s="4" t="s">
        <v>674</v>
      </c>
      <c r="C44" s="4" t="s">
        <v>553</v>
      </c>
    </row>
    <row r="45" spans="1:9">
      <c r="A45" s="4" t="s">
        <v>677</v>
      </c>
    </row>
    <row r="46" spans="1:9">
      <c r="A46" s="3" t="s">
        <v>628</v>
      </c>
    </row>
    <row r="47" spans="1:9">
      <c r="A47" s="4" t="s">
        <v>678</v>
      </c>
      <c r="G47" s="4" t="s">
        <v>679</v>
      </c>
    </row>
    <row r="48" spans="1:9">
      <c r="A48" s="4" t="s">
        <v>680</v>
      </c>
      <c r="E48" s="6" t="n">
        <v>900000000</v>
      </c>
    </row>
    <row r="49" spans="1:9">
      <c r="A49" s="4" t="s">
        <v>681</v>
      </c>
      <c r="E49" s="5" t="n">
        <v>350000000</v>
      </c>
    </row>
    <row r="50" spans="1:9">
      <c r="A50" s="4" t="s">
        <v>682</v>
      </c>
      <c r="E50" s="5" t="n">
        <v>30000000</v>
      </c>
    </row>
    <row r="51" spans="1:9">
      <c r="A51" s="4" t="s">
        <v>683</v>
      </c>
      <c r="G51" s="4" t="s">
        <v>684</v>
      </c>
    </row>
    <row r="52" spans="1:9">
      <c r="A52" s="4" t="s">
        <v>685</v>
      </c>
      <c r="G52" s="6" t="n">
        <v>694100000</v>
      </c>
    </row>
    <row r="53" spans="1:9">
      <c r="A53" s="4" t="s">
        <v>686</v>
      </c>
      <c r="E53" s="6" t="n">
        <v>50000000</v>
      </c>
    </row>
    <row r="54" spans="1:9">
      <c r="A54" s="4" t="s">
        <v>687</v>
      </c>
      <c r="E54" s="4" t="s">
        <v>688</v>
      </c>
    </row>
    <row r="55" spans="1:9">
      <c r="A55" s="4" t="s">
        <v>689</v>
      </c>
    </row>
    <row r="56" spans="1:9">
      <c r="A56" s="3" t="s">
        <v>628</v>
      </c>
    </row>
    <row r="57" spans="1:9">
      <c r="A57" s="4" t="s">
        <v>690</v>
      </c>
      <c r="G57" s="4" t="s">
        <v>691</v>
      </c>
    </row>
    <row r="58" spans="1:9">
      <c r="A58" s="4" t="s">
        <v>692</v>
      </c>
    </row>
    <row r="59" spans="1:9">
      <c r="A59" s="3" t="s">
        <v>628</v>
      </c>
    </row>
    <row r="60" spans="1:9">
      <c r="A60" s="4" t="s">
        <v>690</v>
      </c>
      <c r="E60" s="4" t="s">
        <v>693</v>
      </c>
    </row>
    <row r="61" spans="1:9">
      <c r="A61" s="4" t="s">
        <v>694</v>
      </c>
    </row>
    <row r="62" spans="1:9">
      <c r="A62" s="3" t="s">
        <v>628</v>
      </c>
    </row>
    <row r="63" spans="1:9">
      <c r="A63" s="4" t="s">
        <v>690</v>
      </c>
      <c r="E63" s="4" t="s">
        <v>695</v>
      </c>
    </row>
    <row r="64" spans="1:9">
      <c r="A64" s="4" t="s">
        <v>696</v>
      </c>
    </row>
    <row r="65" spans="1:9">
      <c r="A65" s="3" t="s">
        <v>628</v>
      </c>
    </row>
    <row r="66" spans="1:9">
      <c r="A66" s="4" t="s">
        <v>690</v>
      </c>
      <c r="G66" s="4" t="s">
        <v>697</v>
      </c>
    </row>
    <row r="67" spans="1:9">
      <c r="A67" s="4" t="s">
        <v>698</v>
      </c>
    </row>
    <row r="68" spans="1:9">
      <c r="A68" s="3" t="s">
        <v>628</v>
      </c>
    </row>
    <row r="69" spans="1:9">
      <c r="A69" s="4" t="s">
        <v>690</v>
      </c>
      <c r="E69" s="4" t="s">
        <v>699</v>
      </c>
    </row>
    <row r="70" spans="1:9">
      <c r="A70" s="4" t="s">
        <v>700</v>
      </c>
    </row>
    <row r="71" spans="1:9">
      <c r="A71" s="3" t="s">
        <v>628</v>
      </c>
    </row>
    <row r="72" spans="1:9">
      <c r="A72" s="4" t="s">
        <v>690</v>
      </c>
      <c r="E72" s="4" t="s">
        <v>7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2</v>
      </c>
      <c r="B1" s="2" t="s">
        <v>2</v>
      </c>
      <c r="C1" s="2" t="s">
        <v>32</v>
      </c>
    </row>
    <row r="2" spans="1:3">
      <c r="A2" s="3" t="s">
        <v>628</v>
      </c>
    </row>
    <row r="3" spans="1:3">
      <c r="A3" s="5" t="n">
        <v>2018</v>
      </c>
      <c r="B3" s="6" t="n">
        <v>10000</v>
      </c>
    </row>
    <row r="4" spans="1:3">
      <c r="A4" s="5" t="n">
        <v>2019</v>
      </c>
      <c r="B4" s="5" t="n">
        <v>15000</v>
      </c>
    </row>
    <row r="5" spans="1:3">
      <c r="A5" s="5" t="n">
        <v>2020</v>
      </c>
      <c r="B5" s="5" t="n">
        <v>584000</v>
      </c>
    </row>
    <row r="6" spans="1:3">
      <c r="A6" s="5" t="n">
        <v>2021</v>
      </c>
      <c r="B6" s="5" t="n">
        <v>0</v>
      </c>
    </row>
    <row r="7" spans="1:3">
      <c r="A7" s="5" t="n">
        <v>2022</v>
      </c>
      <c r="B7" s="5" t="n">
        <v>250000</v>
      </c>
    </row>
    <row r="8" spans="1:3">
      <c r="A8" s="4" t="s">
        <v>459</v>
      </c>
      <c r="B8" s="5" t="n">
        <v>600000</v>
      </c>
    </row>
    <row r="9" spans="1:3">
      <c r="A9" s="4" t="s">
        <v>629</v>
      </c>
      <c r="B9" s="6" t="n">
        <v>1459000</v>
      </c>
      <c r="C9" s="6" t="n">
        <v>145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66"/>
    <col customWidth="1" max="2" min="2" width="15"/>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30"/>
    <col customWidth="1" max="14" min="14" width="21"/>
    <col customWidth="1" max="15" min="15" width="21"/>
    <col customWidth="1" max="16" min="16" width="17"/>
    <col customWidth="1" max="17" min="17" width="17"/>
  </cols>
  <sheetData>
    <row r="1" spans="1:17">
      <c r="A1" s="1" t="s">
        <v>703</v>
      </c>
      <c r="B1" s="2" t="s">
        <v>405</v>
      </c>
      <c r="D1" s="2" t="s">
        <v>72</v>
      </c>
      <c r="M1" s="2" t="s">
        <v>1</v>
      </c>
    </row>
    <row r="2" spans="1:17">
      <c r="B2" s="2" t="s">
        <v>704</v>
      </c>
      <c r="C2" s="2" t="s">
        <v>705</v>
      </c>
      <c r="D2" s="2" t="s">
        <v>457</v>
      </c>
      <c r="E2" s="2" t="s">
        <v>539</v>
      </c>
      <c r="F2" s="2" t="s">
        <v>540</v>
      </c>
      <c r="G2" s="2" t="s">
        <v>389</v>
      </c>
      <c r="H2" s="2" t="s">
        <v>392</v>
      </c>
      <c r="I2" s="2" t="s">
        <v>541</v>
      </c>
      <c r="J2" s="2" t="s">
        <v>542</v>
      </c>
      <c r="K2" s="2" t="s">
        <v>543</v>
      </c>
      <c r="L2" s="2" t="s">
        <v>706</v>
      </c>
      <c r="M2" s="2" t="s">
        <v>707</v>
      </c>
      <c r="N2" s="2" t="s">
        <v>392</v>
      </c>
      <c r="O2" s="2" t="s">
        <v>408</v>
      </c>
      <c r="P2" s="2" t="s">
        <v>314</v>
      </c>
      <c r="Q2" s="2" t="s">
        <v>315</v>
      </c>
    </row>
    <row r="3" spans="1:17">
      <c r="A3" s="3" t="s">
        <v>708</v>
      </c>
    </row>
    <row r="4" spans="1:17">
      <c r="A4" s="4" t="s">
        <v>318</v>
      </c>
      <c r="P4" s="5" t="n">
        <v>112</v>
      </c>
      <c r="Q4" s="5" t="n">
        <v>600</v>
      </c>
    </row>
    <row r="5" spans="1:17">
      <c r="A5" s="4" t="s">
        <v>709</v>
      </c>
      <c r="D5" s="6" t="n">
        <v>39735</v>
      </c>
      <c r="H5" s="6" t="n">
        <v>53437</v>
      </c>
      <c r="M5" s="6" t="n">
        <v>39735</v>
      </c>
      <c r="N5" s="6" t="n">
        <v>53437</v>
      </c>
    </row>
    <row r="6" spans="1:17">
      <c r="A6" s="4" t="s">
        <v>548</v>
      </c>
      <c r="D6" s="5" t="n">
        <v>440576</v>
      </c>
      <c r="E6" s="6" t="n">
        <v>442845</v>
      </c>
      <c r="F6" s="6" t="n">
        <v>436393</v>
      </c>
      <c r="G6" s="6" t="n">
        <v>445684</v>
      </c>
      <c r="H6" s="5" t="n">
        <v>464134</v>
      </c>
      <c r="I6" s="6" t="n">
        <v>474935</v>
      </c>
      <c r="J6" s="6" t="n">
        <v>463331</v>
      </c>
      <c r="K6" s="6" t="n">
        <v>447385</v>
      </c>
      <c r="M6" s="6" t="n">
        <v>1765498</v>
      </c>
      <c r="N6" s="5" t="n">
        <v>1849785</v>
      </c>
      <c r="O6" s="6" t="n">
        <v>1793087</v>
      </c>
    </row>
    <row r="7" spans="1:17">
      <c r="A7" s="4" t="s">
        <v>430</v>
      </c>
    </row>
    <row r="8" spans="1:17">
      <c r="A8" s="3" t="s">
        <v>708</v>
      </c>
    </row>
    <row r="9" spans="1:17">
      <c r="A9" s="4" t="s">
        <v>710</v>
      </c>
      <c r="B9" s="4" t="s">
        <v>711</v>
      </c>
    </row>
    <row r="10" spans="1:17">
      <c r="A10" s="4" t="s">
        <v>419</v>
      </c>
    </row>
    <row r="11" spans="1:17">
      <c r="A11" s="3" t="s">
        <v>708</v>
      </c>
    </row>
    <row r="12" spans="1:17">
      <c r="A12" s="4" t="s">
        <v>709</v>
      </c>
      <c r="L12" s="6" t="n">
        <v>70000</v>
      </c>
    </row>
    <row r="13" spans="1:17">
      <c r="A13" s="4" t="s">
        <v>712</v>
      </c>
      <c r="M13" s="5" t="n">
        <v>5</v>
      </c>
    </row>
    <row r="14" spans="1:17">
      <c r="A14" s="4" t="s">
        <v>548</v>
      </c>
      <c r="M14" s="6" t="n">
        <v>170100</v>
      </c>
      <c r="N14" s="5" t="n">
        <v>266800</v>
      </c>
      <c r="O14" s="6" t="n">
        <v>244200</v>
      </c>
    </row>
    <row r="15" spans="1:17">
      <c r="A15" s="4" t="s">
        <v>49</v>
      </c>
      <c r="D15" s="6" t="n">
        <v>53400</v>
      </c>
      <c r="H15" s="6" t="n">
        <v>67000</v>
      </c>
      <c r="M15" s="6" t="n">
        <v>53400</v>
      </c>
      <c r="N15" s="6" t="n">
        <v>67000</v>
      </c>
    </row>
    <row r="16" spans="1:17">
      <c r="A16" s="4" t="s">
        <v>713</v>
      </c>
    </row>
    <row r="17" spans="1:17">
      <c r="A17" s="3" t="s">
        <v>708</v>
      </c>
    </row>
    <row r="18" spans="1:17">
      <c r="A18" s="4" t="s">
        <v>714</v>
      </c>
      <c r="L18" s="6" t="n">
        <v>35000</v>
      </c>
    </row>
    <row r="19" spans="1:17">
      <c r="A19" s="4" t="s">
        <v>715</v>
      </c>
      <c r="L19" s="5" t="n">
        <v>2</v>
      </c>
    </row>
    <row r="20" spans="1:17">
      <c r="A20" s="4" t="s">
        <v>716</v>
      </c>
      <c r="L20" s="4" t="s">
        <v>717</v>
      </c>
    </row>
    <row r="21" spans="1:17">
      <c r="A21" s="4" t="s">
        <v>718</v>
      </c>
    </row>
    <row r="22" spans="1:17">
      <c r="A22" s="3" t="s">
        <v>708</v>
      </c>
    </row>
    <row r="23" spans="1:17">
      <c r="A23" s="4" t="s">
        <v>719</v>
      </c>
      <c r="C23" s="5" t="n">
        <v>2400</v>
      </c>
    </row>
    <row r="24" spans="1:17">
      <c r="A24" s="4" t="s">
        <v>720</v>
      </c>
      <c r="C24" s="4" t="s">
        <v>721</v>
      </c>
    </row>
    <row r="25" spans="1:17">
      <c r="A25" s="4" t="s">
        <v>722</v>
      </c>
    </row>
    <row r="26" spans="1:17">
      <c r="A26" s="3" t="s">
        <v>708</v>
      </c>
    </row>
    <row r="27" spans="1:17">
      <c r="A27" s="4" t="s">
        <v>420</v>
      </c>
      <c r="C27" s="4" t="s">
        <v>421</v>
      </c>
    </row>
  </sheetData>
  <mergeCells count="4">
    <mergeCell ref="A1:A2"/>
    <mergeCell ref="B1:C1"/>
    <mergeCell ref="D1:L1"/>
    <mergeCell ref="M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23</v>
      </c>
      <c r="B1" s="2" t="s">
        <v>1</v>
      </c>
    </row>
    <row r="2" spans="1:5">
      <c r="B2" s="2" t="s">
        <v>724</v>
      </c>
      <c r="C2" s="2" t="s">
        <v>2</v>
      </c>
      <c r="D2" s="2" t="s">
        <v>32</v>
      </c>
      <c r="E2" s="2" t="s">
        <v>78</v>
      </c>
    </row>
    <row r="3" spans="1:5">
      <c r="A3" s="3" t="s">
        <v>725</v>
      </c>
    </row>
    <row r="4" spans="1:5">
      <c r="A4" s="4" t="s">
        <v>726</v>
      </c>
      <c r="C4" s="4" t="s">
        <v>441</v>
      </c>
    </row>
    <row r="5" spans="1:5">
      <c r="A5" s="4" t="s">
        <v>727</v>
      </c>
      <c r="C5" s="4" t="s">
        <v>728</v>
      </c>
    </row>
    <row r="6" spans="1:5">
      <c r="A6" s="4" t="s">
        <v>729</v>
      </c>
      <c r="C6" s="4" t="s">
        <v>730</v>
      </c>
      <c r="D6" s="4" t="s">
        <v>730</v>
      </c>
      <c r="E6" s="4" t="s">
        <v>730</v>
      </c>
    </row>
    <row r="7" spans="1:5">
      <c r="A7" s="4" t="s">
        <v>731</v>
      </c>
      <c r="C7" s="6" t="n">
        <v>0</v>
      </c>
    </row>
    <row r="8" spans="1:5">
      <c r="A8" s="4" t="s">
        <v>732</v>
      </c>
      <c r="C8" s="5" t="n">
        <v>4500000</v>
      </c>
    </row>
    <row r="9" spans="1:5">
      <c r="A9" s="4" t="s">
        <v>733</v>
      </c>
      <c r="D9" s="6" t="n">
        <v>1479000</v>
      </c>
      <c r="E9" s="6" t="n">
        <v>525000</v>
      </c>
    </row>
    <row r="10" spans="1:5">
      <c r="A10" s="4" t="s">
        <v>734</v>
      </c>
      <c r="C10" s="6" t="n">
        <v>-948000</v>
      </c>
      <c r="D10" s="6" t="n">
        <v>-1645000</v>
      </c>
      <c r="E10" s="6" t="n">
        <v>-1077000</v>
      </c>
    </row>
    <row r="11" spans="1:5">
      <c r="A11" s="4" t="s">
        <v>735</v>
      </c>
      <c r="C11" s="4" t="s">
        <v>736</v>
      </c>
      <c r="D11" s="4" t="s">
        <v>737</v>
      </c>
      <c r="E11" s="4" t="s">
        <v>737</v>
      </c>
    </row>
    <row r="12" spans="1:5">
      <c r="A12" s="4" t="s">
        <v>738</v>
      </c>
      <c r="C12" s="6" t="n">
        <v>0</v>
      </c>
      <c r="D12" s="6" t="n">
        <v>0</v>
      </c>
    </row>
    <row r="13" spans="1:5">
      <c r="A13" s="4" t="s">
        <v>336</v>
      </c>
    </row>
    <row r="14" spans="1:5">
      <c r="A14" s="3" t="s">
        <v>725</v>
      </c>
    </row>
    <row r="15" spans="1:5">
      <c r="A15" s="4" t="s">
        <v>734</v>
      </c>
      <c r="C15" s="6" t="n">
        <v>1000000</v>
      </c>
    </row>
    <row r="16" spans="1:5">
      <c r="A16" s="4" t="s">
        <v>739</v>
      </c>
    </row>
    <row r="17" spans="1:5">
      <c r="A17" s="3" t="s">
        <v>725</v>
      </c>
    </row>
    <row r="18" spans="1:5">
      <c r="A18" s="4" t="s">
        <v>729</v>
      </c>
      <c r="B18" s="4" t="s">
        <v>74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1</v>
      </c>
      <c r="B1" s="2" t="s">
        <v>1</v>
      </c>
    </row>
    <row r="2" spans="1:4">
      <c r="B2" s="2" t="s">
        <v>2</v>
      </c>
      <c r="C2" s="2" t="s">
        <v>32</v>
      </c>
      <c r="D2" s="2" t="s">
        <v>78</v>
      </c>
    </row>
    <row r="3" spans="1:4">
      <c r="A3" s="3" t="s">
        <v>742</v>
      </c>
    </row>
    <row r="4" spans="1:4">
      <c r="A4" s="4" t="s">
        <v>743</v>
      </c>
      <c r="B4" s="6" t="n">
        <v>10202</v>
      </c>
      <c r="C4" s="6" t="n">
        <v>10181</v>
      </c>
      <c r="D4" s="6" t="n">
        <v>2519</v>
      </c>
    </row>
    <row r="5" spans="1:4">
      <c r="A5" s="4" t="s">
        <v>744</v>
      </c>
      <c r="B5" s="5" t="n">
        <v>2788</v>
      </c>
      <c r="C5" s="5" t="n">
        <v>1983</v>
      </c>
      <c r="D5" s="5" t="n">
        <v>136</v>
      </c>
    </row>
    <row r="6" spans="1:4">
      <c r="A6" s="4" t="s">
        <v>745</v>
      </c>
      <c r="B6" s="5" t="n">
        <v>12990</v>
      </c>
      <c r="C6" s="5" t="n">
        <v>12164</v>
      </c>
      <c r="D6" s="5" t="n">
        <v>2655</v>
      </c>
    </row>
    <row r="7" spans="1:4">
      <c r="A7" s="4" t="s">
        <v>746</v>
      </c>
      <c r="B7" s="5" t="n">
        <v>1088</v>
      </c>
      <c r="C7" s="5" t="n">
        <v>-3400</v>
      </c>
      <c r="D7" s="5" t="n">
        <v>5589</v>
      </c>
    </row>
    <row r="8" spans="1:4">
      <c r="A8" s="4" t="s">
        <v>747</v>
      </c>
      <c r="B8" s="5" t="n">
        <v>-167</v>
      </c>
      <c r="C8" s="5" t="n">
        <v>-511</v>
      </c>
      <c r="D8" s="5" t="n">
        <v>117</v>
      </c>
    </row>
    <row r="9" spans="1:4">
      <c r="A9" s="4" t="s">
        <v>748</v>
      </c>
      <c r="B9" s="5" t="n">
        <v>921</v>
      </c>
      <c r="C9" s="5" t="n">
        <v>-3911</v>
      </c>
      <c r="D9" s="5" t="n">
        <v>5706</v>
      </c>
    </row>
    <row r="10" spans="1:4">
      <c r="A10" s="4" t="s">
        <v>94</v>
      </c>
      <c r="B10" s="6" t="n">
        <v>13911</v>
      </c>
      <c r="C10" s="6" t="n">
        <v>8253</v>
      </c>
      <c r="D10" s="6" t="n">
        <v>8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143</v>
      </c>
      <c r="B1" s="2" t="s">
        <v>144</v>
      </c>
      <c r="C1" s="2" t="s">
        <v>145</v>
      </c>
      <c r="D1" s="2" t="s">
        <v>146</v>
      </c>
      <c r="E1" s="2" t="s">
        <v>147</v>
      </c>
    </row>
    <row r="2" spans="1:5">
      <c r="A2" s="4" t="s">
        <v>148</v>
      </c>
      <c r="B2" s="6" t="n">
        <v>1481500</v>
      </c>
      <c r="C2" s="6" t="n">
        <v>1168</v>
      </c>
      <c r="D2" s="6" t="n">
        <v>1748303</v>
      </c>
      <c r="E2" s="6" t="n">
        <v>-267971</v>
      </c>
    </row>
    <row r="3" spans="1:5">
      <c r="A3" s="4" t="s">
        <v>149</v>
      </c>
      <c r="C3" s="5" t="n">
        <v>116764</v>
      </c>
    </row>
    <row r="4" spans="1:5">
      <c r="A4" s="4" t="s">
        <v>101</v>
      </c>
      <c r="B4" s="5" t="n">
        <v>221854</v>
      </c>
      <c r="E4" s="5" t="n">
        <v>221854</v>
      </c>
    </row>
    <row r="5" spans="1:5">
      <c r="A5" s="4" t="s">
        <v>150</v>
      </c>
      <c r="B5" s="5" t="n">
        <v>-9454</v>
      </c>
      <c r="C5" s="6" t="n">
        <v>-3</v>
      </c>
      <c r="D5" s="5" t="n">
        <v>-9451</v>
      </c>
    </row>
    <row r="6" spans="1:5">
      <c r="A6" s="4" t="s">
        <v>151</v>
      </c>
      <c r="C6" s="5" t="n">
        <v>-237</v>
      </c>
    </row>
    <row r="7" spans="1:5">
      <c r="A7" s="4" t="s">
        <v>152</v>
      </c>
      <c r="B7" s="5" t="n">
        <v>-254774</v>
      </c>
      <c r="E7" s="5" t="n">
        <v>-254774</v>
      </c>
    </row>
    <row r="8" spans="1:5">
      <c r="A8" s="4" t="s">
        <v>153</v>
      </c>
      <c r="B8" s="5" t="n">
        <v>14712</v>
      </c>
      <c r="D8" s="5" t="n">
        <v>14639</v>
      </c>
      <c r="E8" s="5" t="n">
        <v>73</v>
      </c>
    </row>
    <row r="9" spans="1:5">
      <c r="A9" s="4" t="s">
        <v>154</v>
      </c>
      <c r="C9" s="5" t="n">
        <v>-11</v>
      </c>
    </row>
    <row r="10" spans="1:5">
      <c r="A10" s="4" t="s">
        <v>155</v>
      </c>
      <c r="B10" s="5" t="n">
        <v>682</v>
      </c>
      <c r="D10" s="5" t="n">
        <v>682</v>
      </c>
    </row>
    <row r="11" spans="1:5">
      <c r="A11" s="4" t="s">
        <v>107</v>
      </c>
      <c r="B11" s="5" t="n">
        <v>525</v>
      </c>
      <c r="D11" s="5" t="n">
        <v>525</v>
      </c>
    </row>
    <row r="12" spans="1:5">
      <c r="A12" s="4" t="s">
        <v>156</v>
      </c>
      <c r="B12" s="5" t="n">
        <v>3</v>
      </c>
      <c r="C12" s="6" t="n">
        <v>3</v>
      </c>
    </row>
    <row r="13" spans="1:5">
      <c r="A13" s="4" t="s">
        <v>157</v>
      </c>
      <c r="C13" s="5" t="n">
        <v>303</v>
      </c>
    </row>
    <row r="14" spans="1:5">
      <c r="A14" s="4" t="s">
        <v>158</v>
      </c>
      <c r="B14" s="5" t="n">
        <v>7700</v>
      </c>
      <c r="C14" s="6" t="n">
        <v>4</v>
      </c>
      <c r="D14" s="5" t="n">
        <v>7696</v>
      </c>
    </row>
    <row r="15" spans="1:5">
      <c r="A15" s="4" t="s">
        <v>159</v>
      </c>
      <c r="C15" s="5" t="n">
        <v>413</v>
      </c>
    </row>
    <row r="16" spans="1:5">
      <c r="A16" s="4" t="s">
        <v>160</v>
      </c>
      <c r="B16" s="5" t="n">
        <v>1462748</v>
      </c>
      <c r="C16" s="6" t="n">
        <v>1172</v>
      </c>
      <c r="D16" s="5" t="n">
        <v>1762394</v>
      </c>
      <c r="E16" s="5" t="n">
        <v>-300818</v>
      </c>
    </row>
    <row r="17" spans="1:5">
      <c r="A17" s="4" t="s">
        <v>161</v>
      </c>
      <c r="C17" s="5" t="n">
        <v>117232</v>
      </c>
    </row>
    <row r="18" spans="1:5">
      <c r="A18" s="4" t="s">
        <v>101</v>
      </c>
      <c r="B18" s="5" t="n">
        <v>219919</v>
      </c>
      <c r="E18" s="5" t="n">
        <v>219919</v>
      </c>
    </row>
    <row r="19" spans="1:5">
      <c r="A19" s="4" t="s">
        <v>150</v>
      </c>
      <c r="B19" s="5" t="n">
        <v>-4006</v>
      </c>
      <c r="C19" s="6" t="n">
        <v>-1</v>
      </c>
      <c r="D19" s="5" t="n">
        <v>-4005</v>
      </c>
    </row>
    <row r="20" spans="1:5">
      <c r="A20" s="4" t="s">
        <v>151</v>
      </c>
      <c r="C20" s="5" t="n">
        <v>-135</v>
      </c>
    </row>
    <row r="21" spans="1:5">
      <c r="A21" s="4" t="s">
        <v>152</v>
      </c>
      <c r="B21" s="5" t="n">
        <v>-241721</v>
      </c>
      <c r="E21" s="5" t="n">
        <v>-241721</v>
      </c>
    </row>
    <row r="22" spans="1:5">
      <c r="A22" s="4" t="s">
        <v>153</v>
      </c>
      <c r="B22" s="5" t="n">
        <v>17792</v>
      </c>
      <c r="D22" s="5" t="n">
        <v>17735</v>
      </c>
      <c r="E22" s="5" t="n">
        <v>57</v>
      </c>
    </row>
    <row r="23" spans="1:5">
      <c r="A23" s="4" t="s">
        <v>154</v>
      </c>
      <c r="C23" s="5" t="n">
        <v>-1</v>
      </c>
    </row>
    <row r="24" spans="1:5">
      <c r="A24" s="4" t="s">
        <v>155</v>
      </c>
      <c r="B24" s="5" t="n">
        <v>111</v>
      </c>
      <c r="D24" s="5" t="n">
        <v>111</v>
      </c>
    </row>
    <row r="25" spans="1:5">
      <c r="A25" s="4" t="s">
        <v>107</v>
      </c>
      <c r="B25" s="5" t="n">
        <v>1479</v>
      </c>
      <c r="D25" s="5" t="n">
        <v>1479</v>
      </c>
    </row>
    <row r="26" spans="1:5">
      <c r="A26" s="4" t="s">
        <v>156</v>
      </c>
      <c r="B26" s="5" t="n">
        <v>3</v>
      </c>
      <c r="C26" s="6" t="n">
        <v>3</v>
      </c>
    </row>
    <row r="27" spans="1:5">
      <c r="A27" s="4" t="s">
        <v>157</v>
      </c>
      <c r="C27" s="5" t="n">
        <v>318</v>
      </c>
    </row>
    <row r="28" spans="1:5">
      <c r="A28" s="4" t="s">
        <v>158</v>
      </c>
      <c r="B28" s="5" t="n">
        <v>2638</v>
      </c>
      <c r="C28" s="6" t="n">
        <v>2</v>
      </c>
      <c r="D28" s="5" t="n">
        <v>2636</v>
      </c>
    </row>
    <row r="29" spans="1:5">
      <c r="A29" s="4" t="s">
        <v>159</v>
      </c>
      <c r="C29" s="5" t="n">
        <v>140</v>
      </c>
    </row>
    <row r="30" spans="1:5">
      <c r="A30" s="4" t="s">
        <v>162</v>
      </c>
      <c r="B30" s="5" t="n">
        <v>1458963</v>
      </c>
      <c r="C30" s="6" t="n">
        <v>1176</v>
      </c>
      <c r="D30" s="5" t="n">
        <v>1780350</v>
      </c>
      <c r="E30" s="5" t="n">
        <v>-322563</v>
      </c>
    </row>
    <row r="31" spans="1:5">
      <c r="A31" s="4" t="s">
        <v>163</v>
      </c>
      <c r="C31" s="5" t="n">
        <v>117554</v>
      </c>
    </row>
    <row r="32" spans="1:5">
      <c r="A32" s="4" t="s">
        <v>101</v>
      </c>
      <c r="B32" s="5" t="n">
        <v>178040</v>
      </c>
      <c r="E32" s="5" t="n">
        <v>178040</v>
      </c>
    </row>
    <row r="33" spans="1:5">
      <c r="A33" s="4" t="s">
        <v>150</v>
      </c>
      <c r="B33" s="5" t="n">
        <v>-5847</v>
      </c>
      <c r="C33" s="6" t="n">
        <v>-2</v>
      </c>
      <c r="D33" s="5" t="n">
        <v>-5845</v>
      </c>
    </row>
    <row r="34" spans="1:5">
      <c r="A34" s="4" t="s">
        <v>151</v>
      </c>
      <c r="C34" s="5" t="n">
        <v>-176</v>
      </c>
    </row>
    <row r="35" spans="1:5">
      <c r="A35" s="4" t="s">
        <v>152</v>
      </c>
      <c r="B35" s="5" t="n">
        <v>-199764</v>
      </c>
      <c r="E35" s="5" t="n">
        <v>-199764</v>
      </c>
    </row>
    <row r="36" spans="1:5">
      <c r="A36" s="4" t="s">
        <v>153</v>
      </c>
      <c r="B36" s="5" t="n">
        <v>13286</v>
      </c>
      <c r="D36" s="5" t="n">
        <v>13286</v>
      </c>
    </row>
    <row r="37" spans="1:5">
      <c r="A37" s="4" t="s">
        <v>156</v>
      </c>
      <c r="C37" s="6" t="n">
        <v>5</v>
      </c>
      <c r="D37" s="5" t="n">
        <v>-5</v>
      </c>
    </row>
    <row r="38" spans="1:5">
      <c r="A38" s="4" t="s">
        <v>157</v>
      </c>
      <c r="C38" s="5" t="n">
        <v>513</v>
      </c>
    </row>
    <row r="39" spans="1:5">
      <c r="A39" s="4" t="s">
        <v>158</v>
      </c>
      <c r="B39" s="5" t="n">
        <v>6930</v>
      </c>
      <c r="C39" s="6" t="n">
        <v>3</v>
      </c>
      <c r="D39" s="5" t="n">
        <v>6927</v>
      </c>
    </row>
    <row r="40" spans="1:5">
      <c r="A40" s="4" t="s">
        <v>159</v>
      </c>
      <c r="C40" s="5" t="n">
        <v>313</v>
      </c>
    </row>
    <row r="41" spans="1:5">
      <c r="A41" s="4" t="s">
        <v>164</v>
      </c>
      <c r="B41" s="6" t="n">
        <v>1451608</v>
      </c>
      <c r="C41" s="6" t="n">
        <v>1182</v>
      </c>
      <c r="D41" s="6" t="n">
        <v>1794713</v>
      </c>
      <c r="E41" s="6" t="n">
        <v>-344287</v>
      </c>
    </row>
    <row r="42" spans="1:5">
      <c r="A42" s="4" t="s">
        <v>165</v>
      </c>
      <c r="C42" s="5" t="n">
        <v>1182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19045</v>
      </c>
      <c r="C3" s="6" t="n">
        <v>29198</v>
      </c>
    </row>
    <row r="4" spans="1:3">
      <c r="A4" s="4" t="s">
        <v>752</v>
      </c>
      <c r="B4" s="5" t="n">
        <v>40</v>
      </c>
      <c r="C4" s="5" t="n">
        <v>866</v>
      </c>
    </row>
    <row r="5" spans="1:3">
      <c r="A5" s="4" t="s">
        <v>753</v>
      </c>
      <c r="B5" s="5" t="n">
        <v>5040</v>
      </c>
      <c r="C5" s="5" t="n">
        <v>5487</v>
      </c>
    </row>
    <row r="6" spans="1:3">
      <c r="A6" s="4" t="s">
        <v>754</v>
      </c>
      <c r="C6" s="5" t="n">
        <v>2570</v>
      </c>
    </row>
    <row r="7" spans="1:3">
      <c r="A7" s="4" t="s">
        <v>592</v>
      </c>
      <c r="B7" s="5" t="n">
        <v>172</v>
      </c>
      <c r="C7" s="5" t="n">
        <v>346</v>
      </c>
    </row>
    <row r="8" spans="1:3">
      <c r="A8" s="4" t="s">
        <v>755</v>
      </c>
      <c r="B8" s="5" t="n">
        <v>24297</v>
      </c>
      <c r="C8" s="5" t="n">
        <v>38467</v>
      </c>
    </row>
    <row r="9" spans="1:3">
      <c r="A9" s="4" t="s">
        <v>756</v>
      </c>
      <c r="B9" s="5" t="n">
        <v>-3308</v>
      </c>
      <c r="C9" s="5" t="n">
        <v>-3436</v>
      </c>
    </row>
    <row r="10" spans="1:3">
      <c r="A10" s="4" t="s">
        <v>755</v>
      </c>
      <c r="B10" s="5" t="n">
        <v>20989</v>
      </c>
      <c r="C10" s="5" t="n">
        <v>35031</v>
      </c>
    </row>
    <row r="11" spans="1:3">
      <c r="A11" s="4" t="s">
        <v>757</v>
      </c>
      <c r="B11" s="5" t="n">
        <v>-5959</v>
      </c>
      <c r="C11" s="5" t="n">
        <v>-9386</v>
      </c>
    </row>
    <row r="12" spans="1:3">
      <c r="A12" s="4" t="s">
        <v>596</v>
      </c>
      <c r="C12" s="5" t="n">
        <v>-8368</v>
      </c>
    </row>
    <row r="13" spans="1:3">
      <c r="A13" s="4" t="s">
        <v>592</v>
      </c>
      <c r="B13" s="5" t="n">
        <v>-2216</v>
      </c>
      <c r="C13" s="5" t="n">
        <v>-3542</v>
      </c>
    </row>
    <row r="14" spans="1:3">
      <c r="A14" s="4" t="s">
        <v>758</v>
      </c>
      <c r="B14" s="5" t="n">
        <v>-8175</v>
      </c>
      <c r="C14" s="5" t="n">
        <v>-21296</v>
      </c>
    </row>
    <row r="15" spans="1:3">
      <c r="A15" s="4" t="s">
        <v>759</v>
      </c>
      <c r="B15" s="6" t="n">
        <v>12814</v>
      </c>
      <c r="C15" s="6" t="n">
        <v>137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8</v>
      </c>
    </row>
    <row r="3" spans="1:4">
      <c r="A3" s="3" t="s">
        <v>761</v>
      </c>
    </row>
    <row r="4" spans="1:4">
      <c r="A4" s="4" t="s">
        <v>762</v>
      </c>
      <c r="B4" s="4" t="s">
        <v>730</v>
      </c>
      <c r="C4" s="4" t="s">
        <v>730</v>
      </c>
      <c r="D4" s="4" t="s">
        <v>730</v>
      </c>
    </row>
    <row r="5" spans="1:4">
      <c r="A5" s="4" t="s">
        <v>763</v>
      </c>
      <c r="B5" s="4" t="s">
        <v>764</v>
      </c>
      <c r="C5" s="4" t="s">
        <v>765</v>
      </c>
      <c r="D5" s="4" t="s">
        <v>766</v>
      </c>
    </row>
    <row r="6" spans="1:4">
      <c r="A6" s="4" t="s">
        <v>767</v>
      </c>
      <c r="B6" s="4" t="s">
        <v>768</v>
      </c>
      <c r="C6" s="4" t="s">
        <v>769</v>
      </c>
      <c r="D6" s="4" t="s">
        <v>770</v>
      </c>
    </row>
    <row r="7" spans="1:4">
      <c r="A7" s="4" t="s">
        <v>771</v>
      </c>
      <c r="B7" s="4" t="s">
        <v>772</v>
      </c>
      <c r="C7" s="4" t="s">
        <v>773</v>
      </c>
      <c r="D7" s="4" t="s">
        <v>774</v>
      </c>
    </row>
    <row r="8" spans="1:4">
      <c r="A8" s="4" t="s">
        <v>775</v>
      </c>
      <c r="B8" s="4" t="s">
        <v>776</v>
      </c>
    </row>
    <row r="9" spans="1:4">
      <c r="A9" s="4" t="s">
        <v>777</v>
      </c>
      <c r="B9" s="4" t="s">
        <v>778</v>
      </c>
    </row>
    <row r="10" spans="1:4">
      <c r="A10" s="4" t="s">
        <v>779</v>
      </c>
      <c r="B10" s="4" t="s">
        <v>780</v>
      </c>
      <c r="C10" s="4" t="s">
        <v>781</v>
      </c>
      <c r="D10" s="4" t="s">
        <v>782</v>
      </c>
    </row>
    <row r="11" spans="1:4">
      <c r="A11" s="4" t="s">
        <v>783</v>
      </c>
      <c r="B11" s="4" t="s">
        <v>736</v>
      </c>
      <c r="C11" s="4" t="s">
        <v>737</v>
      </c>
      <c r="D11" s="4" t="s">
        <v>7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784</v>
      </c>
      <c r="C1" s="2" t="s">
        <v>1</v>
      </c>
    </row>
    <row r="2" spans="1:5">
      <c r="C2" s="2" t="s">
        <v>2</v>
      </c>
      <c r="D2" s="2" t="s">
        <v>32</v>
      </c>
      <c r="E2" s="2" t="s">
        <v>78</v>
      </c>
    </row>
    <row r="3" spans="1:5">
      <c r="A3" s="3" t="s">
        <v>785</v>
      </c>
    </row>
    <row r="4" spans="1:5">
      <c r="A4" s="4" t="s">
        <v>786</v>
      </c>
      <c r="C4" s="7" t="n">
        <v>1.68</v>
      </c>
      <c r="D4" s="7" t="n">
        <v>2.04</v>
      </c>
      <c r="E4" s="7" t="n">
        <v>2.16</v>
      </c>
    </row>
    <row r="5" spans="1:5">
      <c r="A5" s="4" t="s">
        <v>787</v>
      </c>
    </row>
    <row r="6" spans="1:5">
      <c r="A6" s="3" t="s">
        <v>785</v>
      </c>
    </row>
    <row r="7" spans="1:5">
      <c r="A7" s="4" t="s">
        <v>788</v>
      </c>
      <c r="C7" s="4" t="s">
        <v>789</v>
      </c>
    </row>
    <row r="8" spans="1:5">
      <c r="A8" s="4" t="s">
        <v>790</v>
      </c>
      <c r="C8" s="4" t="s">
        <v>791</v>
      </c>
    </row>
    <row r="9" spans="1:5">
      <c r="A9" s="4" t="s">
        <v>792</v>
      </c>
      <c r="C9" s="4" t="s">
        <v>793</v>
      </c>
    </row>
    <row r="10" spans="1:5">
      <c r="A10" s="4" t="s">
        <v>794</v>
      </c>
      <c r="B10" s="4" t="s">
        <v>795</v>
      </c>
      <c r="C10" s="11" t="n">
        <v>0.405355</v>
      </c>
    </row>
    <row r="11" spans="1:5">
      <c r="A11" s="4" t="s">
        <v>796</v>
      </c>
      <c r="C11" s="12" t="n">
        <v>0.134645</v>
      </c>
    </row>
    <row r="12" spans="1:5">
      <c r="A12" s="4" t="s">
        <v>786</v>
      </c>
      <c r="C12" s="7" t="n">
        <v>0.54</v>
      </c>
    </row>
    <row r="13" spans="1:5">
      <c r="A13" s="4" t="s">
        <v>797</v>
      </c>
    </row>
    <row r="14" spans="1:5">
      <c r="A14" s="3" t="s">
        <v>785</v>
      </c>
    </row>
    <row r="15" spans="1:5">
      <c r="A15" s="4" t="s">
        <v>788</v>
      </c>
      <c r="C15" s="4" t="s">
        <v>798</v>
      </c>
    </row>
    <row r="16" spans="1:5">
      <c r="A16" s="4" t="s">
        <v>790</v>
      </c>
      <c r="C16" s="4" t="s">
        <v>799</v>
      </c>
    </row>
    <row r="17" spans="1:5">
      <c r="A17" s="4" t="s">
        <v>792</v>
      </c>
      <c r="C17" s="4" t="s">
        <v>800</v>
      </c>
    </row>
    <row r="18" spans="1:5">
      <c r="A18" s="4" t="s">
        <v>794</v>
      </c>
      <c r="B18" s="4" t="s">
        <v>795</v>
      </c>
      <c r="C18" s="11" t="n">
        <v>0.405355</v>
      </c>
    </row>
    <row r="19" spans="1:5">
      <c r="A19" s="4" t="s">
        <v>796</v>
      </c>
      <c r="C19" s="12" t="n">
        <v>0.134645</v>
      </c>
    </row>
    <row r="20" spans="1:5">
      <c r="A20" s="4" t="s">
        <v>786</v>
      </c>
      <c r="C20" s="7" t="n">
        <v>0.54</v>
      </c>
    </row>
    <row r="21" spans="1:5">
      <c r="A21" s="4" t="s">
        <v>801</v>
      </c>
    </row>
    <row r="22" spans="1:5">
      <c r="A22" s="3" t="s">
        <v>785</v>
      </c>
    </row>
    <row r="23" spans="1:5">
      <c r="A23" s="4" t="s">
        <v>788</v>
      </c>
      <c r="C23" s="4" t="s">
        <v>802</v>
      </c>
    </row>
    <row r="24" spans="1:5">
      <c r="A24" s="4" t="s">
        <v>790</v>
      </c>
      <c r="C24" s="4" t="s">
        <v>803</v>
      </c>
    </row>
    <row r="25" spans="1:5">
      <c r="A25" s="4" t="s">
        <v>792</v>
      </c>
      <c r="C25" s="4" t="s">
        <v>804</v>
      </c>
    </row>
    <row r="26" spans="1:5">
      <c r="A26" s="4" t="s">
        <v>794</v>
      </c>
      <c r="B26" s="4" t="s">
        <v>795</v>
      </c>
      <c r="C26" s="11" t="n">
        <v>0.405355</v>
      </c>
    </row>
    <row r="27" spans="1:5">
      <c r="A27" s="4" t="s">
        <v>796</v>
      </c>
      <c r="C27" s="12" t="n">
        <v>0.134645</v>
      </c>
    </row>
    <row r="28" spans="1:5">
      <c r="A28" s="4" t="s">
        <v>786</v>
      </c>
      <c r="C28" s="7" t="n">
        <v>0.54</v>
      </c>
    </row>
    <row r="29" spans="1:5">
      <c r="A29" s="4" t="s">
        <v>805</v>
      </c>
    </row>
    <row r="30" spans="1:5">
      <c r="A30" s="3" t="s">
        <v>785</v>
      </c>
    </row>
    <row r="31" spans="1:5">
      <c r="A31" s="4" t="s">
        <v>788</v>
      </c>
      <c r="C31" s="4" t="s">
        <v>806</v>
      </c>
    </row>
    <row r="32" spans="1:5">
      <c r="A32" s="4" t="s">
        <v>790</v>
      </c>
      <c r="C32" s="4" t="s">
        <v>807</v>
      </c>
    </row>
    <row r="33" spans="1:5">
      <c r="A33" s="4" t="s">
        <v>792</v>
      </c>
      <c r="C33" s="4" t="s">
        <v>808</v>
      </c>
    </row>
    <row r="34" spans="1:5">
      <c r="A34" s="4" t="s">
        <v>794</v>
      </c>
      <c r="B34" s="4" t="s">
        <v>809</v>
      </c>
      <c r="C34" s="11" t="n">
        <v>0.487167</v>
      </c>
    </row>
    <row r="35" spans="1:5">
      <c r="A35" s="4" t="s">
        <v>796</v>
      </c>
      <c r="C35" s="12" t="n">
        <v>0.052833</v>
      </c>
    </row>
    <row r="36" spans="1:5">
      <c r="A36" s="4" t="s">
        <v>786</v>
      </c>
      <c r="C36" s="7" t="n">
        <v>0.54</v>
      </c>
    </row>
    <row r="37" spans="1:5">
      <c r="A37" s="4" t="s">
        <v>810</v>
      </c>
    </row>
    <row r="38" spans="1:5">
      <c r="A38" s="3" t="s">
        <v>785</v>
      </c>
    </row>
    <row r="39" spans="1:5">
      <c r="A39" s="4" t="s">
        <v>788</v>
      </c>
      <c r="C39" s="4" t="s">
        <v>811</v>
      </c>
    </row>
    <row r="40" spans="1:5">
      <c r="A40" s="4" t="s">
        <v>790</v>
      </c>
      <c r="C40" s="4" t="s">
        <v>812</v>
      </c>
    </row>
    <row r="41" spans="1:5">
      <c r="A41" s="4" t="s">
        <v>792</v>
      </c>
      <c r="C41" s="4" t="s">
        <v>813</v>
      </c>
    </row>
    <row r="42" spans="1:5">
      <c r="A42" s="4" t="s">
        <v>794</v>
      </c>
      <c r="B42" s="4" t="s">
        <v>809</v>
      </c>
      <c r="C42" s="11" t="n">
        <v>0.487167</v>
      </c>
    </row>
    <row r="43" spans="1:5">
      <c r="A43" s="4" t="s">
        <v>796</v>
      </c>
      <c r="C43" s="12" t="n">
        <v>0.052833</v>
      </c>
    </row>
    <row r="44" spans="1:5">
      <c r="A44" s="4" t="s">
        <v>786</v>
      </c>
      <c r="C44" s="7" t="n">
        <v>0.54</v>
      </c>
    </row>
    <row r="45" spans="1:5">
      <c r="A45" s="4" t="s">
        <v>814</v>
      </c>
    </row>
    <row r="46" spans="1:5">
      <c r="A46" s="3" t="s">
        <v>785</v>
      </c>
    </row>
    <row r="47" spans="1:5">
      <c r="A47" s="4" t="s">
        <v>788</v>
      </c>
      <c r="C47" s="4" t="s">
        <v>815</v>
      </c>
    </row>
    <row r="48" spans="1:5">
      <c r="A48" s="4" t="s">
        <v>790</v>
      </c>
      <c r="C48" s="4" t="s">
        <v>493</v>
      </c>
    </row>
    <row r="49" spans="1:5">
      <c r="A49" s="4" t="s">
        <v>792</v>
      </c>
      <c r="C49" s="4" t="s">
        <v>816</v>
      </c>
    </row>
    <row r="50" spans="1:5">
      <c r="A50" s="4" t="s">
        <v>794</v>
      </c>
      <c r="B50" s="4" t="s">
        <v>809</v>
      </c>
      <c r="C50" s="11" t="n">
        <v>0.487167</v>
      </c>
    </row>
    <row r="51" spans="1:5">
      <c r="A51" s="4" t="s">
        <v>796</v>
      </c>
      <c r="C51" s="12" t="n">
        <v>0.052833</v>
      </c>
    </row>
    <row r="52" spans="1:5">
      <c r="A52" s="4" t="s">
        <v>786</v>
      </c>
      <c r="C52" s="7" t="n">
        <v>0.54</v>
      </c>
    </row>
    <row r="53" spans="1:5">
      <c r="A53" s="4" t="s">
        <v>817</v>
      </c>
    </row>
    <row r="54" spans="1:5">
      <c r="A54" s="3" t="s">
        <v>785</v>
      </c>
    </row>
    <row r="55" spans="1:5">
      <c r="A55" s="4" t="s">
        <v>788</v>
      </c>
      <c r="C55" s="4" t="s">
        <v>818</v>
      </c>
    </row>
    <row r="56" spans="1:5">
      <c r="A56" s="4" t="s">
        <v>790</v>
      </c>
      <c r="C56" s="4" t="s">
        <v>819</v>
      </c>
    </row>
    <row r="57" spans="1:5">
      <c r="A57" s="4" t="s">
        <v>792</v>
      </c>
      <c r="C57" s="4" t="s">
        <v>820</v>
      </c>
    </row>
    <row r="58" spans="1:5">
      <c r="A58" s="4" t="s">
        <v>794</v>
      </c>
      <c r="B58" s="4" t="s">
        <v>809</v>
      </c>
      <c r="C58" s="11" t="n">
        <v>0.487167</v>
      </c>
    </row>
    <row r="59" spans="1:5">
      <c r="A59" s="4" t="s">
        <v>796</v>
      </c>
      <c r="C59" s="12" t="n">
        <v>0.052833</v>
      </c>
    </row>
    <row r="60" spans="1:5">
      <c r="A60" s="4" t="s">
        <v>786</v>
      </c>
      <c r="C60" s="7" t="n">
        <v>0.54</v>
      </c>
    </row>
    <row r="61" spans="1:5">
      <c r="A61" s="4" t="s">
        <v>821</v>
      </c>
    </row>
    <row r="62" spans="1:5">
      <c r="A62" s="3" t="s">
        <v>785</v>
      </c>
    </row>
    <row r="63" spans="1:5">
      <c r="A63" s="4" t="s">
        <v>788</v>
      </c>
      <c r="C63" s="4" t="s">
        <v>822</v>
      </c>
    </row>
    <row r="64" spans="1:5">
      <c r="A64" s="4" t="s">
        <v>790</v>
      </c>
      <c r="C64" s="4" t="s">
        <v>823</v>
      </c>
    </row>
    <row r="65" spans="1:5">
      <c r="A65" s="4" t="s">
        <v>792</v>
      </c>
      <c r="C65" s="4" t="s">
        <v>824</v>
      </c>
    </row>
    <row r="66" spans="1:5">
      <c r="A66" s="4" t="s">
        <v>794</v>
      </c>
      <c r="B66" s="4" t="s">
        <v>825</v>
      </c>
      <c r="C66" s="11" t="n">
        <v>0.36366</v>
      </c>
    </row>
    <row r="67" spans="1:5">
      <c r="A67" s="4" t="s">
        <v>796</v>
      </c>
      <c r="C67" s="12" t="n">
        <v>0.05634</v>
      </c>
    </row>
    <row r="68" spans="1:5">
      <c r="A68" s="4" t="s">
        <v>786</v>
      </c>
      <c r="C68" s="7" t="n">
        <v>0.42</v>
      </c>
    </row>
    <row r="69" spans="1:5">
      <c r="A69" s="4" t="s">
        <v>826</v>
      </c>
    </row>
    <row r="70" spans="1:5">
      <c r="A70" s="3" t="s">
        <v>785</v>
      </c>
    </row>
    <row r="71" spans="1:5">
      <c r="A71" s="4" t="s">
        <v>788</v>
      </c>
      <c r="C71" s="4" t="s">
        <v>827</v>
      </c>
    </row>
    <row r="72" spans="1:5">
      <c r="A72" s="4" t="s">
        <v>790</v>
      </c>
      <c r="C72" s="4" t="s">
        <v>828</v>
      </c>
    </row>
    <row r="73" spans="1:5">
      <c r="A73" s="4" t="s">
        <v>792</v>
      </c>
      <c r="C73" s="4" t="s">
        <v>829</v>
      </c>
    </row>
    <row r="74" spans="1:5">
      <c r="A74" s="4" t="s">
        <v>794</v>
      </c>
      <c r="B74" s="4" t="s">
        <v>825</v>
      </c>
      <c r="C74" s="11" t="n">
        <v>0.36366</v>
      </c>
    </row>
    <row r="75" spans="1:5">
      <c r="A75" s="4" t="s">
        <v>796</v>
      </c>
      <c r="C75" s="12" t="n">
        <v>0.05634</v>
      </c>
    </row>
    <row r="76" spans="1:5">
      <c r="A76" s="4" t="s">
        <v>786</v>
      </c>
      <c r="C76" s="7" t="n">
        <v>0.42</v>
      </c>
    </row>
    <row r="77" spans="1:5">
      <c r="A77" s="4" t="s">
        <v>830</v>
      </c>
    </row>
    <row r="78" spans="1:5">
      <c r="A78" s="3" t="s">
        <v>785</v>
      </c>
    </row>
    <row r="79" spans="1:5">
      <c r="A79" s="4" t="s">
        <v>788</v>
      </c>
      <c r="C79" s="4" t="s">
        <v>831</v>
      </c>
    </row>
    <row r="80" spans="1:5">
      <c r="A80" s="4" t="s">
        <v>790</v>
      </c>
      <c r="C80" s="4" t="s">
        <v>832</v>
      </c>
    </row>
    <row r="81" spans="1:5">
      <c r="A81" s="4" t="s">
        <v>792</v>
      </c>
      <c r="C81" s="4" t="s">
        <v>833</v>
      </c>
    </row>
    <row r="82" spans="1:5">
      <c r="A82" s="4" t="s">
        <v>794</v>
      </c>
      <c r="B82" s="4" t="s">
        <v>825</v>
      </c>
      <c r="C82" s="11" t="n">
        <v>0.36366</v>
      </c>
    </row>
    <row r="83" spans="1:5">
      <c r="A83" s="4" t="s">
        <v>796</v>
      </c>
      <c r="C83" s="12" t="n">
        <v>0.05634</v>
      </c>
    </row>
    <row r="84" spans="1:5">
      <c r="A84" s="4" t="s">
        <v>786</v>
      </c>
      <c r="C84" s="7" t="n">
        <v>0.42</v>
      </c>
    </row>
    <row r="85" spans="1:5">
      <c r="A85" s="4" t="s">
        <v>834</v>
      </c>
    </row>
    <row r="86" spans="1:5">
      <c r="A86" s="3" t="s">
        <v>785</v>
      </c>
    </row>
    <row r="87" spans="1:5">
      <c r="A87" s="4" t="s">
        <v>788</v>
      </c>
      <c r="C87" s="4" t="s">
        <v>835</v>
      </c>
    </row>
    <row r="88" spans="1:5">
      <c r="A88" s="4" t="s">
        <v>790</v>
      </c>
      <c r="C88" s="4" t="s">
        <v>836</v>
      </c>
    </row>
    <row r="89" spans="1:5">
      <c r="A89" s="4" t="s">
        <v>792</v>
      </c>
      <c r="C89" s="4" t="s">
        <v>837</v>
      </c>
    </row>
    <row r="90" spans="1:5">
      <c r="A90" s="4" t="s">
        <v>794</v>
      </c>
      <c r="B90" s="4" t="s">
        <v>825</v>
      </c>
      <c r="C90" s="11" t="n">
        <v>0.36366</v>
      </c>
    </row>
    <row r="91" spans="1:5">
      <c r="A91" s="4" t="s">
        <v>796</v>
      </c>
      <c r="C91" s="12" t="n">
        <v>0.05634</v>
      </c>
    </row>
    <row r="92" spans="1:5">
      <c r="A92" s="4" t="s">
        <v>786</v>
      </c>
      <c r="C92" s="7" t="n">
        <v>0.42</v>
      </c>
    </row>
    <row r="93" spans="1:5">
      <c r="A93" s="4" t="s">
        <v>838</v>
      </c>
    </row>
    <row r="94" spans="1:5">
      <c r="A94" s="3" t="s">
        <v>785</v>
      </c>
    </row>
    <row r="95" spans="1:5">
      <c r="A95" s="4" t="s">
        <v>788</v>
      </c>
      <c r="C95" s="4" t="s">
        <v>839</v>
      </c>
    </row>
    <row r="96" spans="1:5">
      <c r="A96" s="4" t="s">
        <v>790</v>
      </c>
      <c r="C96" s="4" t="s">
        <v>840</v>
      </c>
    </row>
    <row r="97" spans="1:5">
      <c r="A97" s="4" t="s">
        <v>792</v>
      </c>
      <c r="C97" s="4" t="s">
        <v>841</v>
      </c>
    </row>
    <row r="98" spans="1:5">
      <c r="A98" s="4" t="s">
        <v>786</v>
      </c>
      <c r="C98" s="7" t="n">
        <v>0.42</v>
      </c>
    </row>
    <row r="99" spans="1:5"/>
    <row r="100" spans="1:5">
      <c r="A100" s="4" t="s">
        <v>795</v>
      </c>
      <c r="B100" s="4" t="s">
        <v>842</v>
      </c>
    </row>
    <row r="101" spans="1:5">
      <c r="A101" s="4" t="s">
        <v>809</v>
      </c>
      <c r="B101" s="4" t="s">
        <v>843</v>
      </c>
    </row>
    <row r="102" spans="1:5">
      <c r="A102" s="4" t="s">
        <v>825</v>
      </c>
      <c r="B102" s="4" t="s">
        <v>844</v>
      </c>
    </row>
  </sheetData>
  <mergeCells count="6">
    <mergeCell ref="A1:B2"/>
    <mergeCell ref="C1:E1"/>
    <mergeCell ref="A99:D99"/>
    <mergeCell ref="B100:D100"/>
    <mergeCell ref="B101:D101"/>
    <mergeCell ref="B102:D10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5</v>
      </c>
      <c r="B1" s="2" t="s">
        <v>1</v>
      </c>
    </row>
    <row r="2" spans="1:4">
      <c r="B2" s="2" t="s">
        <v>2</v>
      </c>
      <c r="C2" s="2" t="s">
        <v>32</v>
      </c>
      <c r="D2" s="2" t="s">
        <v>78</v>
      </c>
    </row>
    <row r="3" spans="1:4">
      <c r="A3" s="3" t="s">
        <v>785</v>
      </c>
    </row>
    <row r="4" spans="1:4">
      <c r="A4" s="4" t="s">
        <v>846</v>
      </c>
      <c r="B4" s="7" t="n">
        <v>1.68</v>
      </c>
      <c r="C4" s="7" t="n">
        <v>2.04</v>
      </c>
      <c r="D4" s="7" t="n">
        <v>2.16</v>
      </c>
    </row>
    <row r="5" spans="1:4">
      <c r="A5" s="4" t="s">
        <v>847</v>
      </c>
    </row>
    <row r="6" spans="1:4">
      <c r="A6" s="3" t="s">
        <v>785</v>
      </c>
    </row>
    <row r="7" spans="1:4">
      <c r="A7" s="4" t="s">
        <v>846</v>
      </c>
      <c r="B7" s="12" t="n">
        <v>0.051202</v>
      </c>
    </row>
    <row r="8" spans="1:4">
      <c r="A8" s="4" t="s">
        <v>847</v>
      </c>
    </row>
    <row r="9" spans="1:4">
      <c r="A9" s="3" t="s">
        <v>785</v>
      </c>
    </row>
    <row r="10" spans="1:4">
      <c r="A10" s="4" t="s">
        <v>846</v>
      </c>
      <c r="B10" s="12" t="n">
        <v>0.030979</v>
      </c>
    </row>
    <row r="11" spans="1:4">
      <c r="A11" s="4" t="s">
        <v>847</v>
      </c>
    </row>
    <row r="12" spans="1:4">
      <c r="A12" s="3" t="s">
        <v>785</v>
      </c>
    </row>
    <row r="13" spans="1:4">
      <c r="A13" s="4" t="s">
        <v>846</v>
      </c>
      <c r="B13"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48</v>
      </c>
      <c r="B1" s="2" t="s">
        <v>1</v>
      </c>
    </row>
    <row r="2" spans="1:6">
      <c r="B2" s="2" t="s">
        <v>2</v>
      </c>
      <c r="C2" s="2" t="s">
        <v>32</v>
      </c>
      <c r="D2" s="2" t="s">
        <v>78</v>
      </c>
      <c r="E2" s="2" t="s">
        <v>849</v>
      </c>
      <c r="F2" s="2" t="s">
        <v>850</v>
      </c>
    </row>
    <row r="3" spans="1:6">
      <c r="A3" s="3" t="s">
        <v>851</v>
      </c>
    </row>
    <row r="4" spans="1:6">
      <c r="A4" s="4" t="s">
        <v>64</v>
      </c>
      <c r="B4" s="5" t="n">
        <v>50000000</v>
      </c>
      <c r="C4" s="5" t="n">
        <v>50000000</v>
      </c>
    </row>
    <row r="5" spans="1:6">
      <c r="A5" s="4" t="s">
        <v>852</v>
      </c>
      <c r="B5" s="7" t="n">
        <v>0.01</v>
      </c>
      <c r="C5" s="7" t="n">
        <v>0.01</v>
      </c>
    </row>
    <row r="6" spans="1:6">
      <c r="A6" s="4" t="s">
        <v>853</v>
      </c>
      <c r="B6" s="6" t="n">
        <v>2900000</v>
      </c>
      <c r="C6" s="6" t="n">
        <v>1700000</v>
      </c>
      <c r="D6" s="6" t="n">
        <v>7300000</v>
      </c>
    </row>
    <row r="7" spans="1:6">
      <c r="A7" s="4" t="s">
        <v>854</v>
      </c>
    </row>
    <row r="8" spans="1:6">
      <c r="A8" s="3" t="s">
        <v>851</v>
      </c>
    </row>
    <row r="9" spans="1:6">
      <c r="A9" s="4" t="s">
        <v>855</v>
      </c>
      <c r="E9" s="5" t="n">
        <v>18000000</v>
      </c>
    </row>
    <row r="10" spans="1:6">
      <c r="A10" s="4" t="s">
        <v>856</v>
      </c>
      <c r="B10" s="5" t="n">
        <v>8200000</v>
      </c>
    </row>
    <row r="11" spans="1:6">
      <c r="A11" s="4" t="s">
        <v>857</v>
      </c>
    </row>
    <row r="12" spans="1:6">
      <c r="A12" s="3" t="s">
        <v>851</v>
      </c>
    </row>
    <row r="13" spans="1:6">
      <c r="A13" s="4" t="s">
        <v>855</v>
      </c>
      <c r="F13" s="5" t="n">
        <v>225000</v>
      </c>
    </row>
    <row r="14" spans="1:6">
      <c r="A14" s="4" t="s">
        <v>856</v>
      </c>
      <c r="B14" s="5" t="n">
        <v>200000</v>
      </c>
    </row>
    <row r="15" spans="1:6">
      <c r="A15" s="4" t="s">
        <v>858</v>
      </c>
    </row>
    <row r="16" spans="1:6">
      <c r="A16" s="3" t="s">
        <v>851</v>
      </c>
    </row>
    <row r="17" spans="1:6">
      <c r="A17" s="4" t="s">
        <v>859</v>
      </c>
      <c r="B17" s="6" t="n">
        <v>18100000</v>
      </c>
      <c r="C17" s="5" t="n">
        <v>18500000</v>
      </c>
    </row>
    <row r="18" spans="1:6">
      <c r="A18" s="4" t="s">
        <v>860</v>
      </c>
      <c r="B18" s="5" t="n">
        <v>13300000</v>
      </c>
      <c r="C18" s="5" t="n">
        <v>17800000</v>
      </c>
      <c r="D18" s="5" t="n">
        <v>14700000</v>
      </c>
    </row>
    <row r="19" spans="1:6">
      <c r="A19" s="4" t="s">
        <v>861</v>
      </c>
      <c r="B19" s="6" t="n">
        <v>16800000</v>
      </c>
    </row>
    <row r="20" spans="1:6">
      <c r="A20" s="4" t="s">
        <v>862</v>
      </c>
      <c r="B20" s="4" t="s">
        <v>863</v>
      </c>
    </row>
    <row r="21" spans="1:6">
      <c r="A21" s="4" t="s">
        <v>864</v>
      </c>
      <c r="B21" s="6" t="n">
        <v>16600000</v>
      </c>
      <c r="C21" s="5" t="n">
        <v>15100000</v>
      </c>
      <c r="D21" s="5" t="n">
        <v>13900000</v>
      </c>
    </row>
    <row r="22" spans="1:6">
      <c r="A22" s="4" t="s">
        <v>865</v>
      </c>
    </row>
    <row r="23" spans="1:6">
      <c r="A23" s="3" t="s">
        <v>851</v>
      </c>
    </row>
    <row r="24" spans="1:6">
      <c r="A24" s="4" t="s">
        <v>860</v>
      </c>
      <c r="B24" s="5" t="n">
        <v>11400000</v>
      </c>
      <c r="C24" s="5" t="n">
        <v>14400000</v>
      </c>
      <c r="D24" s="5" t="n">
        <v>13200000</v>
      </c>
    </row>
    <row r="25" spans="1:6">
      <c r="A25" s="4" t="s">
        <v>866</v>
      </c>
    </row>
    <row r="26" spans="1:6">
      <c r="A26" s="3" t="s">
        <v>851</v>
      </c>
    </row>
    <row r="27" spans="1:6">
      <c r="A27" s="4" t="s">
        <v>860</v>
      </c>
      <c r="B27" s="6" t="n">
        <v>1900000</v>
      </c>
      <c r="C27" s="5" t="n">
        <v>1700000</v>
      </c>
      <c r="D27" s="5" t="n">
        <v>1500000</v>
      </c>
    </row>
    <row r="28" spans="1:6">
      <c r="A28" s="4" t="s">
        <v>867</v>
      </c>
    </row>
    <row r="29" spans="1:6">
      <c r="A29" s="3" t="s">
        <v>851</v>
      </c>
    </row>
    <row r="30" spans="1:6">
      <c r="A30" s="4" t="s">
        <v>860</v>
      </c>
      <c r="C30" s="6" t="n">
        <v>1700000</v>
      </c>
    </row>
    <row r="31" spans="1:6">
      <c r="A31" s="4" t="s">
        <v>868</v>
      </c>
    </row>
    <row r="32" spans="1:6">
      <c r="A32" s="3" t="s">
        <v>851</v>
      </c>
    </row>
    <row r="33" spans="1:6">
      <c r="A33" s="4" t="s">
        <v>869</v>
      </c>
      <c r="B33" s="5" t="n">
        <v>554000</v>
      </c>
      <c r="C33" s="5" t="n">
        <v>635000</v>
      </c>
    </row>
    <row r="34" spans="1:6">
      <c r="A34" s="4" t="s">
        <v>870</v>
      </c>
    </row>
    <row r="35" spans="1:6">
      <c r="A35" s="3" t="s">
        <v>851</v>
      </c>
    </row>
    <row r="36" spans="1:6">
      <c r="A36" s="4" t="s">
        <v>869</v>
      </c>
      <c r="B36" s="5" t="n">
        <v>487000</v>
      </c>
      <c r="C36" s="5" t="n">
        <v>562000</v>
      </c>
    </row>
    <row r="37" spans="1:6">
      <c r="A37" s="4" t="s">
        <v>871</v>
      </c>
    </row>
    <row r="38" spans="1:6">
      <c r="A38" s="3" t="s">
        <v>851</v>
      </c>
    </row>
    <row r="39" spans="1:6">
      <c r="A39" s="4" t="s">
        <v>869</v>
      </c>
      <c r="B39" s="5" t="n">
        <v>67000</v>
      </c>
      <c r="C39" s="5" t="n">
        <v>73000</v>
      </c>
    </row>
    <row r="40" spans="1:6">
      <c r="A40" s="4" t="s">
        <v>872</v>
      </c>
    </row>
    <row r="41" spans="1:6">
      <c r="A41" s="3" t="s">
        <v>851</v>
      </c>
    </row>
    <row r="42" spans="1:6">
      <c r="A42" s="4" t="s">
        <v>873</v>
      </c>
      <c r="B42" s="4" t="s">
        <v>377</v>
      </c>
    </row>
    <row r="43" spans="1:6">
      <c r="A43" s="4" t="s">
        <v>874</v>
      </c>
      <c r="B43" s="4" t="s">
        <v>875</v>
      </c>
    </row>
    <row r="44" spans="1:6">
      <c r="A44" s="4" t="s">
        <v>876</v>
      </c>
    </row>
    <row r="45" spans="1:6">
      <c r="A45" s="3" t="s">
        <v>851</v>
      </c>
    </row>
    <row r="46" spans="1:6">
      <c r="A46" s="4" t="s">
        <v>873</v>
      </c>
      <c r="B46" s="4" t="s">
        <v>504</v>
      </c>
    </row>
    <row r="47" spans="1:6">
      <c r="A47" s="4" t="s">
        <v>877</v>
      </c>
    </row>
    <row r="48" spans="1:6">
      <c r="A48" s="3" t="s">
        <v>851</v>
      </c>
    </row>
    <row r="49" spans="1:6">
      <c r="A49" s="4" t="s">
        <v>878</v>
      </c>
      <c r="B49" s="4" t="s">
        <v>377</v>
      </c>
    </row>
    <row r="50" spans="1:6">
      <c r="A50" s="4" t="s">
        <v>879</v>
      </c>
    </row>
    <row r="51" spans="1:6">
      <c r="A51" s="3" t="s">
        <v>851</v>
      </c>
    </row>
    <row r="52" spans="1:6">
      <c r="A52" s="4" t="s">
        <v>861</v>
      </c>
      <c r="B52" s="6" t="n">
        <v>0</v>
      </c>
    </row>
    <row r="53" spans="1:6">
      <c r="A53" s="4" t="s">
        <v>880</v>
      </c>
      <c r="B53" s="4" t="s">
        <v>379</v>
      </c>
    </row>
    <row r="54" spans="1:6">
      <c r="A54" s="4" t="s">
        <v>881</v>
      </c>
    </row>
    <row r="55" spans="1:6">
      <c r="A55" s="3" t="s">
        <v>851</v>
      </c>
    </row>
    <row r="56" spans="1:6">
      <c r="A56" s="4" t="s">
        <v>873</v>
      </c>
      <c r="B56" s="4" t="s">
        <v>377</v>
      </c>
    </row>
    <row r="57" spans="1:6">
      <c r="A57" s="4" t="s">
        <v>882</v>
      </c>
    </row>
    <row r="58" spans="1:6">
      <c r="A58" s="3" t="s">
        <v>851</v>
      </c>
    </row>
    <row r="59" spans="1:6">
      <c r="A59" s="4" t="s">
        <v>873</v>
      </c>
      <c r="B59" s="4" t="s">
        <v>721</v>
      </c>
    </row>
    <row r="60" spans="1:6">
      <c r="A60" s="4" t="s">
        <v>883</v>
      </c>
    </row>
    <row r="61" spans="1:6">
      <c r="A61" s="3" t="s">
        <v>851</v>
      </c>
    </row>
    <row r="62" spans="1:6">
      <c r="A62" s="4" t="s">
        <v>884</v>
      </c>
      <c r="C62" s="6" t="n">
        <v>100000</v>
      </c>
      <c r="D62" s="6" t="n">
        <v>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886</v>
      </c>
    </row>
    <row r="3" spans="1:2">
      <c r="A3" s="3" t="s">
        <v>887</v>
      </c>
    </row>
    <row r="4" spans="1:2">
      <c r="A4" s="4" t="s">
        <v>888</v>
      </c>
      <c r="B4" s="5" t="n">
        <v>1044</v>
      </c>
    </row>
    <row r="5" spans="1:2">
      <c r="A5" s="4" t="s">
        <v>889</v>
      </c>
      <c r="B5" s="5" t="n">
        <v>554</v>
      </c>
    </row>
    <row r="6" spans="1:2">
      <c r="A6" s="4" t="s">
        <v>890</v>
      </c>
      <c r="B6" s="5" t="n">
        <v>-131</v>
      </c>
    </row>
    <row r="7" spans="1:2">
      <c r="A7" s="4" t="s">
        <v>891</v>
      </c>
      <c r="B7" s="5" t="n">
        <v>-513</v>
      </c>
    </row>
    <row r="8" spans="1:2">
      <c r="A8" s="4" t="s">
        <v>892</v>
      </c>
      <c r="B8" s="5" t="n">
        <v>954</v>
      </c>
    </row>
    <row r="9" spans="1:2">
      <c r="A9" s="4" t="s">
        <v>893</v>
      </c>
      <c r="B9" s="7" t="n">
        <v>32.84</v>
      </c>
    </row>
    <row r="10" spans="1:2">
      <c r="A10" s="4" t="s">
        <v>894</v>
      </c>
      <c r="B10" s="8" t="n">
        <v>32.6</v>
      </c>
    </row>
    <row r="11" spans="1:2">
      <c r="A11" s="4" t="s">
        <v>895</v>
      </c>
      <c r="B11" s="8" t="n">
        <v>37.71</v>
      </c>
    </row>
    <row r="12" spans="1:2">
      <c r="A12" s="4" t="s">
        <v>896</v>
      </c>
      <c r="B12" s="8" t="n">
        <v>32.43</v>
      </c>
    </row>
    <row r="13" spans="1:2">
      <c r="A13" s="4" t="s">
        <v>897</v>
      </c>
      <c r="B13" s="7" t="n">
        <v>32.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98</v>
      </c>
      <c r="B1" s="2" t="s">
        <v>1</v>
      </c>
    </row>
    <row r="2" spans="1:2">
      <c r="B2" s="2" t="s">
        <v>899</v>
      </c>
    </row>
    <row r="3" spans="1:2">
      <c r="A3" s="3" t="s">
        <v>900</v>
      </c>
    </row>
    <row r="4" spans="1:2">
      <c r="A4" s="4" t="s">
        <v>901</v>
      </c>
      <c r="B4" s="5" t="n">
        <v>1327</v>
      </c>
    </row>
    <row r="5" spans="1:2">
      <c r="A5" s="4" t="s">
        <v>902</v>
      </c>
      <c r="B5" s="5" t="n">
        <v>0</v>
      </c>
    </row>
    <row r="6" spans="1:2">
      <c r="A6" s="4" t="s">
        <v>903</v>
      </c>
      <c r="B6" s="5" t="n">
        <v>-313</v>
      </c>
    </row>
    <row r="7" spans="1:2">
      <c r="A7" s="4" t="s">
        <v>904</v>
      </c>
      <c r="B7" s="5" t="n">
        <v>0</v>
      </c>
    </row>
    <row r="8" spans="1:2">
      <c r="A8" s="4" t="s">
        <v>905</v>
      </c>
      <c r="B8" s="5" t="n">
        <v>1014</v>
      </c>
    </row>
    <row r="9" spans="1:2">
      <c r="A9" s="4" t="s">
        <v>906</v>
      </c>
      <c r="B9" s="5" t="n">
        <v>1014</v>
      </c>
    </row>
    <row r="10" spans="1:2">
      <c r="A10" s="3" t="s">
        <v>907</v>
      </c>
    </row>
    <row r="11" spans="1:2">
      <c r="A11" s="4" t="s">
        <v>908</v>
      </c>
      <c r="B11" s="7" t="n">
        <v>20.53</v>
      </c>
    </row>
    <row r="12" spans="1:2">
      <c r="A12" s="4" t="s">
        <v>909</v>
      </c>
      <c r="B12" s="5" t="n">
        <v>0</v>
      </c>
    </row>
    <row r="13" spans="1:2">
      <c r="A13" s="4" t="s">
        <v>910</v>
      </c>
      <c r="B13" s="8" t="n">
        <v>22.18</v>
      </c>
    </row>
    <row r="14" spans="1:2">
      <c r="A14" s="4" t="s">
        <v>911</v>
      </c>
      <c r="B14" s="5" t="n">
        <v>0</v>
      </c>
    </row>
    <row r="15" spans="1:2">
      <c r="A15" s="4" t="s">
        <v>912</v>
      </c>
      <c r="B15" s="8" t="n">
        <v>20.03</v>
      </c>
    </row>
    <row r="16" spans="1:2">
      <c r="A16" s="4" t="s">
        <v>913</v>
      </c>
      <c r="B16" s="7" t="n">
        <v>20.03</v>
      </c>
    </row>
    <row r="17" spans="1:2">
      <c r="A17" s="3" t="s">
        <v>914</v>
      </c>
    </row>
    <row r="18" spans="1:2">
      <c r="A18" s="4" t="s">
        <v>915</v>
      </c>
      <c r="B18" s="4" t="s">
        <v>916</v>
      </c>
    </row>
    <row r="19" spans="1:2">
      <c r="A19" s="4" t="s">
        <v>917</v>
      </c>
      <c r="B19" s="4" t="s">
        <v>916</v>
      </c>
    </row>
    <row r="20" spans="1:2">
      <c r="A20" s="3" t="s">
        <v>918</v>
      </c>
    </row>
    <row r="21" spans="1:2">
      <c r="A21" s="4" t="s">
        <v>919</v>
      </c>
      <c r="B21" s="6" t="n">
        <v>2669</v>
      </c>
    </row>
    <row r="22" spans="1:2">
      <c r="A22" s="4" t="s">
        <v>920</v>
      </c>
      <c r="B22" s="6" t="n">
        <v>26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922</v>
      </c>
    </row>
    <row r="4" spans="1:12">
      <c r="A4" s="4" t="s">
        <v>923</v>
      </c>
      <c r="J4" s="6" t="n">
        <v>178040</v>
      </c>
      <c r="K4" s="6" t="n">
        <v>219919</v>
      </c>
      <c r="L4" s="6" t="n">
        <v>221854</v>
      </c>
    </row>
    <row r="5" spans="1:12">
      <c r="A5" s="4" t="s">
        <v>924</v>
      </c>
      <c r="J5" s="6" t="n">
        <v>178040</v>
      </c>
      <c r="K5" s="6" t="n">
        <v>219919</v>
      </c>
      <c r="L5" s="6" t="n">
        <v>221854</v>
      </c>
    </row>
    <row r="6" spans="1:12">
      <c r="A6" s="4" t="s">
        <v>925</v>
      </c>
      <c r="J6" s="5" t="n">
        <v>118084</v>
      </c>
      <c r="K6" s="5" t="n">
        <v>117384</v>
      </c>
      <c r="L6" s="5" t="n">
        <v>116949</v>
      </c>
    </row>
    <row r="7" spans="1:12">
      <c r="A7" s="4" t="s">
        <v>925</v>
      </c>
      <c r="J7" s="5" t="n">
        <v>118084</v>
      </c>
      <c r="K7" s="5" t="n">
        <v>117384</v>
      </c>
      <c r="L7" s="5" t="n">
        <v>116949</v>
      </c>
    </row>
    <row r="8" spans="1:12">
      <c r="A8" s="4" t="s">
        <v>926</v>
      </c>
      <c r="J8" s="5" t="n">
        <v>118465</v>
      </c>
      <c r="K8" s="5" t="n">
        <v>117791</v>
      </c>
      <c r="L8" s="5" t="n">
        <v>117785</v>
      </c>
    </row>
    <row r="9" spans="1:12">
      <c r="A9" s="4" t="s">
        <v>96</v>
      </c>
      <c r="B9" s="7" t="n">
        <v>0.35</v>
      </c>
      <c r="C9" s="7" t="n">
        <v>0.35</v>
      </c>
      <c r="D9" s="7" t="n">
        <v>0.38</v>
      </c>
      <c r="E9" s="7" t="n">
        <v>0.42</v>
      </c>
      <c r="F9" s="7" t="n">
        <v>0.52</v>
      </c>
      <c r="G9" s="7" t="n">
        <v>0.47</v>
      </c>
      <c r="H9" s="7" t="n">
        <v>0.49</v>
      </c>
      <c r="I9" s="7" t="n">
        <v>0.39</v>
      </c>
      <c r="J9" s="7" t="n">
        <v>1.51</v>
      </c>
      <c r="K9" s="7" t="n">
        <v>1.87</v>
      </c>
      <c r="L9" s="7" t="n">
        <v>1.9</v>
      </c>
    </row>
    <row r="10" spans="1:12">
      <c r="A10" s="4" t="s">
        <v>97</v>
      </c>
      <c r="B10" s="7" t="n">
        <v>0.35</v>
      </c>
      <c r="C10" s="7" t="n">
        <v>0.35</v>
      </c>
      <c r="D10" s="7" t="n">
        <v>0.38</v>
      </c>
      <c r="E10" s="7" t="n">
        <v>0.42</v>
      </c>
      <c r="F10" s="7" t="n">
        <v>0.52</v>
      </c>
      <c r="G10" s="7" t="n">
        <v>0.47</v>
      </c>
      <c r="H10" s="7" t="n">
        <v>0.49</v>
      </c>
      <c r="I10" s="7" t="n">
        <v>0.39</v>
      </c>
      <c r="J10" s="7" t="n">
        <v>1.5</v>
      </c>
      <c r="K10" s="7" t="n">
        <v>1.87</v>
      </c>
      <c r="L10" s="7" t="n">
        <v>1.88</v>
      </c>
    </row>
    <row r="11" spans="1:12">
      <c r="A11" s="4" t="s">
        <v>879</v>
      </c>
    </row>
    <row r="12" spans="1:12">
      <c r="A12" s="3" t="s">
        <v>922</v>
      </c>
    </row>
    <row r="13" spans="1:12">
      <c r="A13" s="4" t="s">
        <v>927</v>
      </c>
      <c r="J13" s="5" t="n">
        <v>310</v>
      </c>
      <c r="K13" s="5" t="n">
        <v>306</v>
      </c>
      <c r="L13" s="5" t="n">
        <v>631</v>
      </c>
    </row>
    <row r="14" spans="1:12">
      <c r="A14" s="4" t="s">
        <v>858</v>
      </c>
    </row>
    <row r="15" spans="1:12">
      <c r="A15" s="3" t="s">
        <v>922</v>
      </c>
    </row>
    <row r="16" spans="1:12">
      <c r="A16" s="4" t="s">
        <v>927</v>
      </c>
      <c r="J16" s="5" t="n">
        <v>71</v>
      </c>
      <c r="K16" s="5" t="n">
        <v>101</v>
      </c>
      <c r="L16" s="5" t="n">
        <v>20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8</v>
      </c>
    </row>
    <row r="3" spans="1:4">
      <c r="A3" s="3" t="s">
        <v>929</v>
      </c>
    </row>
    <row r="4" spans="1:4">
      <c r="A4" s="4" t="s">
        <v>930</v>
      </c>
      <c r="B4" s="5" t="n">
        <v>8000</v>
      </c>
      <c r="C4" s="5" t="n">
        <v>268000</v>
      </c>
      <c r="D4" s="5" t="n">
        <v>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931</v>
      </c>
      <c r="B1" s="2" t="s">
        <v>1</v>
      </c>
    </row>
    <row r="2" spans="1:4">
      <c r="B2" s="2" t="s">
        <v>932</v>
      </c>
      <c r="C2" s="2" t="s">
        <v>392</v>
      </c>
      <c r="D2" s="2" t="s">
        <v>408</v>
      </c>
    </row>
    <row r="3" spans="1:4">
      <c r="A3" s="3" t="s">
        <v>933</v>
      </c>
    </row>
    <row r="4" spans="1:4">
      <c r="A4" s="4" t="s">
        <v>934</v>
      </c>
      <c r="B4" s="5" t="n">
        <v>0</v>
      </c>
    </row>
    <row r="5" spans="1:4">
      <c r="A5" s="4" t="s">
        <v>935</v>
      </c>
      <c r="B5" s="4" t="s">
        <v>655</v>
      </c>
      <c r="C5" s="4" t="s">
        <v>655</v>
      </c>
      <c r="D5" s="4" t="s">
        <v>655</v>
      </c>
    </row>
    <row r="6" spans="1:4">
      <c r="A6" s="4" t="s">
        <v>936</v>
      </c>
      <c r="B6" s="4" t="s">
        <v>655</v>
      </c>
      <c r="C6" s="4" t="s">
        <v>937</v>
      </c>
      <c r="D6" s="4" t="s">
        <v>938</v>
      </c>
    </row>
    <row r="7" spans="1:4">
      <c r="A7" s="4" t="s">
        <v>939</v>
      </c>
    </row>
    <row r="8" spans="1:4">
      <c r="A8" s="3" t="s">
        <v>933</v>
      </c>
    </row>
    <row r="9" spans="1:4">
      <c r="A9" s="4" t="s">
        <v>940</v>
      </c>
      <c r="B9" s="4" t="s">
        <v>553</v>
      </c>
      <c r="C9" s="4" t="s">
        <v>553</v>
      </c>
      <c r="D9" s="4" t="s">
        <v>553</v>
      </c>
    </row>
    <row r="10" spans="1:4">
      <c r="A10" s="4" t="s">
        <v>941</v>
      </c>
      <c r="B10" s="5" t="n">
        <v>2</v>
      </c>
    </row>
    <row r="11" spans="1:4">
      <c r="A11" s="4" t="s">
        <v>942</v>
      </c>
      <c r="B11" s="4" t="s">
        <v>366</v>
      </c>
    </row>
    <row r="12" spans="1:4">
      <c r="A12" s="4" t="s">
        <v>943</v>
      </c>
      <c r="B12" s="4" t="s">
        <v>421</v>
      </c>
    </row>
    <row r="13" spans="1:4">
      <c r="A13" s="4" t="s">
        <v>944</v>
      </c>
      <c r="B13" s="4" t="s">
        <v>945</v>
      </c>
    </row>
    <row r="14" spans="1:4">
      <c r="A14" s="4" t="s">
        <v>946</v>
      </c>
      <c r="B14" s="10" t="n">
        <v>0.1</v>
      </c>
      <c r="C14" s="10" t="n">
        <v>0.2</v>
      </c>
      <c r="D14" s="10" t="n">
        <v>0.3</v>
      </c>
    </row>
    <row r="15" spans="1:4">
      <c r="A15" s="4" t="s">
        <v>947</v>
      </c>
      <c r="B15" s="9" t="n">
        <v>13.5</v>
      </c>
      <c r="C15" s="9" t="n">
        <v>13.1</v>
      </c>
    </row>
    <row r="16" spans="1:4">
      <c r="A16" s="4" t="s">
        <v>948</v>
      </c>
      <c r="B16" s="6" t="n">
        <v>11</v>
      </c>
      <c r="C16" s="10" t="n">
        <v>10.6</v>
      </c>
    </row>
    <row r="17" spans="1:4">
      <c r="A17" s="4" t="s">
        <v>949</v>
      </c>
    </row>
    <row r="18" spans="1:4">
      <c r="A18" s="3" t="s">
        <v>933</v>
      </c>
    </row>
    <row r="19" spans="1:4">
      <c r="A19" s="4" t="s">
        <v>950</v>
      </c>
      <c r="B19" s="4" t="s">
        <v>334</v>
      </c>
    </row>
    <row r="20" spans="1:4">
      <c r="A20" s="4" t="s">
        <v>951</v>
      </c>
      <c r="B20" s="4" t="s">
        <v>553</v>
      </c>
    </row>
    <row r="21" spans="1:4">
      <c r="A21" s="4" t="s">
        <v>952</v>
      </c>
    </row>
    <row r="22" spans="1:4">
      <c r="A22" s="3" t="s">
        <v>933</v>
      </c>
    </row>
    <row r="23" spans="1:4">
      <c r="A23" s="4" t="s">
        <v>953</v>
      </c>
      <c r="B23" s="4" t="s">
        <v>553</v>
      </c>
    </row>
    <row r="24" spans="1:4">
      <c r="A24" s="4" t="s">
        <v>954</v>
      </c>
    </row>
    <row r="25" spans="1:4">
      <c r="A25" s="3" t="s">
        <v>933</v>
      </c>
    </row>
    <row r="26" spans="1:4">
      <c r="A26" s="4" t="s">
        <v>955</v>
      </c>
      <c r="B26" s="4" t="s">
        <v>956</v>
      </c>
    </row>
    <row r="27" spans="1:4">
      <c r="A27" s="4" t="s">
        <v>957</v>
      </c>
    </row>
    <row r="28" spans="1:4">
      <c r="A28" s="3" t="s">
        <v>933</v>
      </c>
    </row>
    <row r="29" spans="1:4">
      <c r="A29" s="4" t="s">
        <v>955</v>
      </c>
      <c r="B29" s="4" t="s">
        <v>358</v>
      </c>
    </row>
    <row r="30" spans="1:4">
      <c r="A30" s="4" t="s">
        <v>958</v>
      </c>
    </row>
    <row r="31" spans="1:4">
      <c r="A31" s="3" t="s">
        <v>933</v>
      </c>
    </row>
    <row r="32" spans="1:4">
      <c r="A32" s="4" t="s">
        <v>955</v>
      </c>
      <c r="B32" s="4" t="s">
        <v>959</v>
      </c>
    </row>
    <row r="33" spans="1:4">
      <c r="A33" s="4" t="s">
        <v>960</v>
      </c>
    </row>
    <row r="34" spans="1:4">
      <c r="A34" s="3" t="s">
        <v>933</v>
      </c>
    </row>
    <row r="35" spans="1:4">
      <c r="A35" s="4" t="s">
        <v>955</v>
      </c>
      <c r="B35" s="4" t="s">
        <v>553</v>
      </c>
    </row>
    <row r="36" spans="1:4">
      <c r="A36" s="4" t="s">
        <v>961</v>
      </c>
    </row>
    <row r="37" spans="1:4">
      <c r="A37" s="3" t="s">
        <v>933</v>
      </c>
    </row>
    <row r="38" spans="1:4">
      <c r="A38" s="4" t="s">
        <v>962</v>
      </c>
      <c r="B38" s="4" t="s">
        <v>504</v>
      </c>
    </row>
    <row r="39" spans="1:4">
      <c r="A39" s="4" t="s">
        <v>963</v>
      </c>
      <c r="B39" s="4" t="s">
        <v>441</v>
      </c>
    </row>
    <row r="40" spans="1:4">
      <c r="A40" s="4" t="s">
        <v>940</v>
      </c>
      <c r="B40" s="4" t="s">
        <v>553</v>
      </c>
      <c r="C40" s="4" t="s">
        <v>553</v>
      </c>
      <c r="D40" s="4" t="s">
        <v>553</v>
      </c>
    </row>
    <row r="41" spans="1:4">
      <c r="A41" s="4" t="s">
        <v>964</v>
      </c>
      <c r="B41" s="4" t="s">
        <v>655</v>
      </c>
      <c r="C41" s="4" t="s">
        <v>655</v>
      </c>
      <c r="D41" s="4" t="s">
        <v>655</v>
      </c>
    </row>
    <row r="42" spans="1:4">
      <c r="A42" s="4" t="s">
        <v>965</v>
      </c>
      <c r="B42" s="4" t="s">
        <v>966</v>
      </c>
    </row>
    <row r="43" spans="1:4">
      <c r="A43" s="4" t="s">
        <v>967</v>
      </c>
      <c r="B43" s="10" t="n">
        <v>12.3</v>
      </c>
      <c r="C43" s="6" t="n">
        <v>12</v>
      </c>
      <c r="D43" s="6" t="n">
        <v>12</v>
      </c>
    </row>
    <row r="44" spans="1:4">
      <c r="A44" s="4" t="s">
        <v>968</v>
      </c>
    </row>
    <row r="45" spans="1:4">
      <c r="A45" s="3" t="s">
        <v>933</v>
      </c>
    </row>
    <row r="46" spans="1:4">
      <c r="A46" s="4" t="s">
        <v>969</v>
      </c>
      <c r="B46" s="4" t="s">
        <v>9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2</v>
      </c>
      <c r="D2" s="2" t="s">
        <v>78</v>
      </c>
    </row>
    <row r="3" spans="1:4">
      <c r="A3" s="4" t="s">
        <v>167</v>
      </c>
      <c r="B3" s="7" t="n">
        <v>1.68</v>
      </c>
      <c r="C3" s="7" t="n">
        <v>2.04</v>
      </c>
      <c r="D3" s="7" t="n">
        <v>2.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9"/>
  </cols>
  <sheetData>
    <row r="1" spans="1:2">
      <c r="A1" s="1" t="s">
        <v>971</v>
      </c>
      <c r="B1" s="2" t="s">
        <v>1</v>
      </c>
    </row>
    <row r="2" spans="1:2">
      <c r="B2" s="2" t="s">
        <v>972</v>
      </c>
    </row>
    <row r="3" spans="1:2">
      <c r="A3" s="3" t="s">
        <v>973</v>
      </c>
    </row>
    <row r="4" spans="1:2">
      <c r="A4" s="4" t="s">
        <v>317</v>
      </c>
      <c r="B4" s="5" t="n">
        <v>7</v>
      </c>
    </row>
    <row r="5" spans="1:2">
      <c r="A5" s="4" t="s">
        <v>974</v>
      </c>
      <c r="B5" s="5" t="n">
        <v>1</v>
      </c>
    </row>
    <row r="6" spans="1:2">
      <c r="A6" s="4" t="s">
        <v>319</v>
      </c>
      <c r="B6" s="5" t="n">
        <v>12</v>
      </c>
    </row>
    <row r="7" spans="1:2">
      <c r="A7" s="4" t="s">
        <v>320</v>
      </c>
    </row>
    <row r="8" spans="1:2">
      <c r="A8" s="3" t="s">
        <v>973</v>
      </c>
    </row>
    <row r="9" spans="1:2">
      <c r="A9" s="4" t="s">
        <v>975</v>
      </c>
      <c r="B9" s="5" t="n">
        <v>70</v>
      </c>
    </row>
    <row r="10" spans="1:2">
      <c r="A10" s="4" t="s">
        <v>317</v>
      </c>
      <c r="B10" s="5" t="n">
        <v>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973</v>
      </c>
    </row>
    <row r="4" spans="1:12">
      <c r="A4" s="4" t="s">
        <v>548</v>
      </c>
      <c r="B4" s="6" t="n">
        <v>440576</v>
      </c>
      <c r="C4" s="6" t="n">
        <v>442845</v>
      </c>
      <c r="D4" s="6" t="n">
        <v>436393</v>
      </c>
      <c r="E4" s="6" t="n">
        <v>445684</v>
      </c>
      <c r="F4" s="6" t="n">
        <v>464134</v>
      </c>
      <c r="G4" s="6" t="n">
        <v>474935</v>
      </c>
      <c r="H4" s="6" t="n">
        <v>463331</v>
      </c>
      <c r="I4" s="6" t="n">
        <v>447385</v>
      </c>
      <c r="J4" s="6" t="n">
        <v>1765498</v>
      </c>
      <c r="K4" s="6" t="n">
        <v>1849785</v>
      </c>
      <c r="L4" s="6" t="n">
        <v>1793087</v>
      </c>
    </row>
    <row r="5" spans="1:12">
      <c r="A5" s="4" t="s">
        <v>977</v>
      </c>
      <c r="J5" s="5" t="n">
        <v>1249537</v>
      </c>
      <c r="K5" s="5" t="n">
        <v>1275586</v>
      </c>
      <c r="L5" s="5" t="n">
        <v>1256128</v>
      </c>
    </row>
    <row r="6" spans="1:12">
      <c r="A6" s="4" t="s">
        <v>978</v>
      </c>
      <c r="B6" s="6" t="n">
        <v>65263</v>
      </c>
      <c r="C6" s="6" t="n">
        <v>60815</v>
      </c>
      <c r="D6" s="6" t="n">
        <v>65279</v>
      </c>
      <c r="E6" s="6" t="n">
        <v>69039</v>
      </c>
      <c r="F6" s="6" t="n">
        <v>80359</v>
      </c>
      <c r="G6" s="6" t="n">
        <v>73953</v>
      </c>
      <c r="H6" s="6" t="n">
        <v>77176</v>
      </c>
      <c r="I6" s="6" t="n">
        <v>64928</v>
      </c>
      <c r="J6" s="5" t="n">
        <v>260396</v>
      </c>
      <c r="K6" s="5" t="n">
        <v>296416</v>
      </c>
      <c r="L6" s="5" t="n">
        <v>280554</v>
      </c>
    </row>
    <row r="7" spans="1:12">
      <c r="A7" s="4" t="s">
        <v>82</v>
      </c>
      <c r="J7" s="5" t="n">
        <v>-107822</v>
      </c>
      <c r="K7" s="5" t="n">
        <v>-107027</v>
      </c>
      <c r="L7" s="5" t="n">
        <v>-103936</v>
      </c>
    </row>
    <row r="8" spans="1:12">
      <c r="A8" s="4" t="s">
        <v>83</v>
      </c>
      <c r="J8" s="5" t="n">
        <v>-147129</v>
      </c>
      <c r="K8" s="5" t="n">
        <v>-166746</v>
      </c>
      <c r="L8" s="5" t="n">
        <v>-151514</v>
      </c>
    </row>
    <row r="9" spans="1:12">
      <c r="A9" s="4" t="s">
        <v>84</v>
      </c>
      <c r="K9" s="5" t="n">
        <v>-4010</v>
      </c>
    </row>
    <row r="10" spans="1:12">
      <c r="A10" s="4" t="s">
        <v>85</v>
      </c>
      <c r="J10" s="5" t="n">
        <v>-614</v>
      </c>
      <c r="L10" s="5" t="n">
        <v>-955</v>
      </c>
    </row>
    <row r="11" spans="1:12">
      <c r="A11" s="4" t="s">
        <v>979</v>
      </c>
    </row>
    <row r="12" spans="1:12">
      <c r="A12" s="3" t="s">
        <v>973</v>
      </c>
    </row>
    <row r="13" spans="1:12">
      <c r="A13" s="4" t="s">
        <v>548</v>
      </c>
      <c r="J13" s="5" t="n">
        <v>1720233</v>
      </c>
      <c r="K13" s="5" t="n">
        <v>1809091</v>
      </c>
      <c r="L13" s="5" t="n">
        <v>1755745</v>
      </c>
    </row>
    <row r="14" spans="1:12">
      <c r="A14" s="4" t="s">
        <v>977</v>
      </c>
      <c r="J14" s="5" t="n">
        <v>1221456</v>
      </c>
      <c r="K14" s="5" t="n">
        <v>1251674</v>
      </c>
      <c r="L14" s="5" t="n">
        <v>1228080</v>
      </c>
    </row>
    <row r="15" spans="1:12">
      <c r="A15" s="4" t="s">
        <v>978</v>
      </c>
      <c r="J15" s="5" t="n">
        <v>498777</v>
      </c>
      <c r="K15" s="5" t="n">
        <v>557417</v>
      </c>
      <c r="L15" s="5" t="n">
        <v>527665</v>
      </c>
    </row>
    <row r="16" spans="1:12">
      <c r="A16" s="4" t="s">
        <v>980</v>
      </c>
    </row>
    <row r="17" spans="1:12">
      <c r="A17" s="3" t="s">
        <v>973</v>
      </c>
    </row>
    <row r="18" spans="1:12">
      <c r="A18" s="4" t="s">
        <v>548</v>
      </c>
      <c r="J18" s="5" t="n">
        <v>1529987</v>
      </c>
      <c r="K18" s="5" t="n">
        <v>1603671</v>
      </c>
      <c r="L18" s="5" t="n">
        <v>1543750</v>
      </c>
    </row>
    <row r="19" spans="1:12">
      <c r="A19" s="4" t="s">
        <v>977</v>
      </c>
      <c r="J19" s="5" t="n">
        <v>1048219</v>
      </c>
      <c r="K19" s="5" t="n">
        <v>1068031</v>
      </c>
      <c r="L19" s="5" t="n">
        <v>1038070</v>
      </c>
    </row>
    <row r="20" spans="1:12">
      <c r="A20" s="4" t="s">
        <v>978</v>
      </c>
      <c r="J20" s="5" t="n">
        <v>481768</v>
      </c>
      <c r="K20" s="5" t="n">
        <v>535640</v>
      </c>
      <c r="L20" s="5" t="n">
        <v>505680</v>
      </c>
    </row>
    <row r="21" spans="1:12">
      <c r="A21" s="4" t="s">
        <v>981</v>
      </c>
    </row>
    <row r="22" spans="1:12">
      <c r="A22" s="3" t="s">
        <v>973</v>
      </c>
    </row>
    <row r="23" spans="1:12">
      <c r="A23" s="4" t="s">
        <v>548</v>
      </c>
      <c r="J23" s="5" t="n">
        <v>190246</v>
      </c>
      <c r="K23" s="5" t="n">
        <v>205420</v>
      </c>
      <c r="L23" s="5" t="n">
        <v>211995</v>
      </c>
    </row>
    <row r="24" spans="1:12">
      <c r="A24" s="4" t="s">
        <v>977</v>
      </c>
      <c r="J24" s="5" t="n">
        <v>173237</v>
      </c>
      <c r="K24" s="5" t="n">
        <v>183643</v>
      </c>
      <c r="L24" s="5" t="n">
        <v>190010</v>
      </c>
    </row>
    <row r="25" spans="1:12">
      <c r="A25" s="4" t="s">
        <v>978</v>
      </c>
      <c r="J25" s="5" t="n">
        <v>17009</v>
      </c>
      <c r="K25" s="5" t="n">
        <v>21777</v>
      </c>
      <c r="L25" s="5" t="n">
        <v>21985</v>
      </c>
    </row>
    <row r="26" spans="1:12">
      <c r="A26" s="4" t="s">
        <v>982</v>
      </c>
    </row>
    <row r="27" spans="1:12">
      <c r="A27" s="3" t="s">
        <v>973</v>
      </c>
    </row>
    <row r="28" spans="1:12">
      <c r="A28" s="4" t="s">
        <v>983</v>
      </c>
      <c r="J28" s="5" t="n">
        <v>45265</v>
      </c>
      <c r="K28" s="5" t="n">
        <v>40694</v>
      </c>
      <c r="L28" s="5" t="n">
        <v>37342</v>
      </c>
    </row>
    <row r="29" spans="1:12">
      <c r="A29" s="4" t="s">
        <v>984</v>
      </c>
      <c r="J29" s="5" t="n">
        <v>-28081</v>
      </c>
      <c r="K29" s="5" t="n">
        <v>-23912</v>
      </c>
      <c r="L29" s="5" t="n">
        <v>-28048</v>
      </c>
    </row>
    <row r="30" spans="1:12">
      <c r="A30" s="4" t="s">
        <v>82</v>
      </c>
      <c r="J30" s="5" t="n">
        <v>-107822</v>
      </c>
      <c r="K30" s="5" t="n">
        <v>-107027</v>
      </c>
      <c r="L30" s="5" t="n">
        <v>-103936</v>
      </c>
    </row>
    <row r="31" spans="1:12">
      <c r="A31" s="4" t="s">
        <v>83</v>
      </c>
      <c r="J31" s="5" t="n">
        <v>-147129</v>
      </c>
      <c r="K31" s="5" t="n">
        <v>-166746</v>
      </c>
      <c r="L31" s="5" t="n">
        <v>-151514</v>
      </c>
    </row>
    <row r="32" spans="1:12">
      <c r="A32" s="4" t="s">
        <v>84</v>
      </c>
      <c r="K32" s="6" t="n">
        <v>-4010</v>
      </c>
    </row>
    <row r="33" spans="1:12">
      <c r="A33" s="4" t="s">
        <v>85</v>
      </c>
      <c r="J33" s="6" t="n">
        <v>-614</v>
      </c>
      <c r="L33" s="6" t="n">
        <v>-95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8</v>
      </c>
    </row>
    <row r="3" spans="1:4">
      <c r="A3" s="3" t="s">
        <v>973</v>
      </c>
    </row>
    <row r="4" spans="1:4">
      <c r="A4" s="4" t="s">
        <v>986</v>
      </c>
      <c r="B4" s="6" t="n">
        <v>114747</v>
      </c>
      <c r="C4" s="6" t="n">
        <v>134531</v>
      </c>
      <c r="D4" s="6" t="n">
        <v>415441</v>
      </c>
    </row>
    <row r="5" spans="1:4">
      <c r="A5" s="4" t="s">
        <v>987</v>
      </c>
    </row>
    <row r="6" spans="1:4">
      <c r="A6" s="3" t="s">
        <v>973</v>
      </c>
    </row>
    <row r="7" spans="1:4">
      <c r="A7" s="4" t="s">
        <v>986</v>
      </c>
      <c r="B7" s="5" t="n">
        <v>83757</v>
      </c>
      <c r="C7" s="5" t="n">
        <v>108241</v>
      </c>
      <c r="D7" s="5" t="n">
        <v>382781</v>
      </c>
    </row>
    <row r="8" spans="1:4">
      <c r="A8" s="4" t="s">
        <v>988</v>
      </c>
    </row>
    <row r="9" spans="1:4">
      <c r="A9" s="3" t="s">
        <v>973</v>
      </c>
    </row>
    <row r="10" spans="1:4">
      <c r="A10" s="4" t="s">
        <v>986</v>
      </c>
      <c r="B10" s="5" t="n">
        <v>5238</v>
      </c>
      <c r="C10" s="5" t="n">
        <v>5749</v>
      </c>
      <c r="D10" s="5" t="n">
        <v>4049</v>
      </c>
    </row>
    <row r="11" spans="1:4">
      <c r="A11" s="4" t="s">
        <v>989</v>
      </c>
    </row>
    <row r="12" spans="1:4">
      <c r="A12" s="3" t="s">
        <v>973</v>
      </c>
    </row>
    <row r="13" spans="1:4">
      <c r="A13" s="4" t="s">
        <v>986</v>
      </c>
      <c r="B13" s="6" t="n">
        <v>25752</v>
      </c>
      <c r="C13" s="6" t="n">
        <v>20541</v>
      </c>
      <c r="D13" s="6" t="n">
        <v>286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90</v>
      </c>
      <c r="B1" s="2" t="s">
        <v>2</v>
      </c>
      <c r="C1" s="2" t="s">
        <v>32</v>
      </c>
    </row>
    <row r="2" spans="1:3">
      <c r="A2" s="3" t="s">
        <v>973</v>
      </c>
    </row>
    <row r="3" spans="1:3">
      <c r="A3" s="4" t="s">
        <v>42</v>
      </c>
      <c r="B3" s="6" t="n">
        <v>3272398</v>
      </c>
      <c r="C3" s="6" t="n">
        <v>3271604</v>
      </c>
    </row>
    <row r="4" spans="1:3">
      <c r="A4" s="4" t="s">
        <v>987</v>
      </c>
    </row>
    <row r="5" spans="1:3">
      <c r="A5" s="3" t="s">
        <v>973</v>
      </c>
    </row>
    <row r="6" spans="1:3">
      <c r="A6" s="4" t="s">
        <v>42</v>
      </c>
      <c r="B6" s="5" t="n">
        <v>2827928</v>
      </c>
      <c r="C6" s="5" t="n">
        <v>2841799</v>
      </c>
    </row>
    <row r="7" spans="1:3">
      <c r="A7" s="4" t="s">
        <v>988</v>
      </c>
    </row>
    <row r="8" spans="1:3">
      <c r="A8" s="3" t="s">
        <v>973</v>
      </c>
    </row>
    <row r="9" spans="1:3">
      <c r="A9" s="4" t="s">
        <v>42</v>
      </c>
      <c r="B9" s="5" t="n">
        <v>59805</v>
      </c>
      <c r="C9" s="5" t="n">
        <v>62292</v>
      </c>
    </row>
    <row r="10" spans="1:3">
      <c r="A10" s="4" t="s">
        <v>989</v>
      </c>
    </row>
    <row r="11" spans="1:3">
      <c r="A11" s="3" t="s">
        <v>973</v>
      </c>
    </row>
    <row r="12" spans="1:3">
      <c r="A12" s="4" t="s">
        <v>42</v>
      </c>
      <c r="B12" s="6" t="n">
        <v>384665</v>
      </c>
      <c r="C12" s="6" t="n">
        <v>3675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4"/>
    <col customWidth="1" max="5" min="5" width="26"/>
    <col customWidth="1" max="6" min="6" width="21"/>
    <col customWidth="1" max="7" min="7" width="24"/>
    <col customWidth="1" max="8" min="8" width="24"/>
    <col customWidth="1" max="9" min="9" width="27"/>
    <col customWidth="1" max="10" min="10" width="31"/>
    <col customWidth="1" max="11" min="11" width="31"/>
    <col customWidth="1" max="12" min="12" width="24"/>
  </cols>
  <sheetData>
    <row r="1" spans="1:12">
      <c r="A1" s="1" t="s">
        <v>991</v>
      </c>
      <c r="B1" s="2" t="s">
        <v>992</v>
      </c>
      <c r="C1" s="2" t="s">
        <v>993</v>
      </c>
      <c r="D1" s="2" t="s">
        <v>994</v>
      </c>
      <c r="E1" s="2" t="s">
        <v>995</v>
      </c>
      <c r="F1" s="2" t="s">
        <v>996</v>
      </c>
      <c r="G1" s="2" t="s">
        <v>467</v>
      </c>
      <c r="H1" s="2" t="s">
        <v>997</v>
      </c>
      <c r="I1" s="2" t="s">
        <v>998</v>
      </c>
      <c r="J1" s="2" t="s">
        <v>999</v>
      </c>
      <c r="K1" s="2" t="s">
        <v>1000</v>
      </c>
      <c r="L1" s="2" t="s">
        <v>1001</v>
      </c>
    </row>
    <row r="2" spans="1:12">
      <c r="A2" s="3" t="s">
        <v>1002</v>
      </c>
    </row>
    <row r="3" spans="1:12">
      <c r="A3" s="4" t="s">
        <v>1003</v>
      </c>
      <c r="F3" s="6" t="n">
        <v>8700000</v>
      </c>
      <c r="G3" s="6" t="n">
        <v>7700000</v>
      </c>
      <c r="H3" s="6" t="n">
        <v>13800000</v>
      </c>
    </row>
    <row r="4" spans="1:12">
      <c r="A4" s="4" t="s">
        <v>318</v>
      </c>
      <c r="G4" s="5" t="n">
        <v>112</v>
      </c>
      <c r="H4" s="5" t="n">
        <v>600</v>
      </c>
    </row>
    <row r="5" spans="1:12">
      <c r="A5" s="4" t="s">
        <v>1004</v>
      </c>
      <c r="J5" s="7" t="n">
        <v>1.68</v>
      </c>
      <c r="K5" s="7" t="n">
        <v>2.04</v>
      </c>
      <c r="L5" s="7" t="n">
        <v>2.16</v>
      </c>
    </row>
    <row r="6" spans="1:12">
      <c r="A6" s="4" t="s">
        <v>550</v>
      </c>
    </row>
    <row r="7" spans="1:12">
      <c r="A7" s="3" t="s">
        <v>1002</v>
      </c>
    </row>
    <row r="8" spans="1:12">
      <c r="A8" s="4" t="s">
        <v>551</v>
      </c>
      <c r="J8" s="6" t="n">
        <v>900000000</v>
      </c>
      <c r="K8" s="6" t="n">
        <v>900000000</v>
      </c>
    </row>
    <row r="9" spans="1:12">
      <c r="A9" s="4" t="s">
        <v>1005</v>
      </c>
    </row>
    <row r="10" spans="1:12">
      <c r="A10" s="3" t="s">
        <v>1002</v>
      </c>
    </row>
    <row r="11" spans="1:12">
      <c r="A11" s="4" t="s">
        <v>1004</v>
      </c>
      <c r="B11" s="7" t="n">
        <v>0.43</v>
      </c>
    </row>
    <row r="12" spans="1:12">
      <c r="A12" s="4" t="s">
        <v>1006</v>
      </c>
      <c r="B12" s="4" t="s">
        <v>1007</v>
      </c>
    </row>
    <row r="13" spans="1:12">
      <c r="A13" s="4" t="s">
        <v>1008</v>
      </c>
      <c r="B13" s="4" t="s">
        <v>1009</v>
      </c>
    </row>
    <row r="14" spans="1:12">
      <c r="A14" s="4" t="s">
        <v>1010</v>
      </c>
    </row>
    <row r="15" spans="1:12">
      <c r="A15" s="3" t="s">
        <v>1002</v>
      </c>
    </row>
    <row r="16" spans="1:12">
      <c r="A16" s="4" t="s">
        <v>1011</v>
      </c>
      <c r="I16" s="9" t="n">
        <v>0.9</v>
      </c>
    </row>
    <row r="17" spans="1:12">
      <c r="A17" s="4" t="s">
        <v>1012</v>
      </c>
      <c r="I17" s="6" t="n">
        <v>19800000</v>
      </c>
    </row>
    <row r="18" spans="1:12">
      <c r="A18" s="4" t="s">
        <v>1013</v>
      </c>
    </row>
    <row r="19" spans="1:12">
      <c r="A19" s="3" t="s">
        <v>1002</v>
      </c>
    </row>
    <row r="20" spans="1:12">
      <c r="A20" s="4" t="s">
        <v>1011</v>
      </c>
      <c r="I20" s="9" t="n">
        <v>0.6</v>
      </c>
    </row>
    <row r="21" spans="1:12">
      <c r="A21" s="4" t="s">
        <v>873</v>
      </c>
      <c r="I21" s="4" t="s">
        <v>377</v>
      </c>
    </row>
    <row r="22" spans="1:12">
      <c r="A22" s="4" t="s">
        <v>1014</v>
      </c>
    </row>
    <row r="23" spans="1:12">
      <c r="A23" s="3" t="s">
        <v>1002</v>
      </c>
    </row>
    <row r="24" spans="1:12">
      <c r="A24" s="4" t="s">
        <v>1011</v>
      </c>
      <c r="I24" s="9" t="n">
        <v>0.3</v>
      </c>
    </row>
    <row r="25" spans="1:12">
      <c r="A25" s="4" t="s">
        <v>873</v>
      </c>
      <c r="I25" s="4" t="s">
        <v>377</v>
      </c>
    </row>
    <row r="26" spans="1:12">
      <c r="A26" s="4" t="s">
        <v>1015</v>
      </c>
    </row>
    <row r="27" spans="1:12">
      <c r="A27" s="3" t="s">
        <v>1002</v>
      </c>
    </row>
    <row r="28" spans="1:12">
      <c r="A28" s="4" t="s">
        <v>494</v>
      </c>
      <c r="C28" s="4" t="s">
        <v>372</v>
      </c>
    </row>
    <row r="29" spans="1:12">
      <c r="A29" s="4" t="s">
        <v>318</v>
      </c>
      <c r="C29" s="5" t="n">
        <v>2432</v>
      </c>
    </row>
    <row r="30" spans="1:12">
      <c r="A30" s="4" t="s">
        <v>1016</v>
      </c>
      <c r="C30" s="4" t="s">
        <v>1017</v>
      </c>
    </row>
    <row r="31" spans="1:12">
      <c r="A31" s="4" t="s">
        <v>1018</v>
      </c>
      <c r="C31" s="4" t="s">
        <v>1019</v>
      </c>
    </row>
    <row r="32" spans="1:12">
      <c r="A32" s="4" t="s">
        <v>1020</v>
      </c>
    </row>
    <row r="33" spans="1:12">
      <c r="A33" s="3" t="s">
        <v>1002</v>
      </c>
    </row>
    <row r="34" spans="1:12">
      <c r="A34" s="4" t="s">
        <v>322</v>
      </c>
      <c r="E34" s="5" t="n">
        <v>8</v>
      </c>
    </row>
    <row r="35" spans="1:12">
      <c r="A35" s="4" t="s">
        <v>555</v>
      </c>
      <c r="E35" s="6" t="n">
        <v>7000000</v>
      </c>
    </row>
    <row r="36" spans="1:12">
      <c r="A36" s="4" t="s">
        <v>1021</v>
      </c>
    </row>
    <row r="37" spans="1:12">
      <c r="A37" s="3" t="s">
        <v>1002</v>
      </c>
    </row>
    <row r="38" spans="1:12">
      <c r="A38" s="4" t="s">
        <v>1022</v>
      </c>
      <c r="D38" s="5" t="n">
        <v>261000</v>
      </c>
    </row>
    <row r="39" spans="1:12">
      <c r="A39" s="4" t="s">
        <v>1003</v>
      </c>
      <c r="D39" s="6" t="n">
        <v>44700000</v>
      </c>
    </row>
    <row r="40" spans="1:12">
      <c r="A40" s="4" t="s">
        <v>1023</v>
      </c>
      <c r="D40" s="4" t="s">
        <v>1024</v>
      </c>
    </row>
    <row r="41" spans="1:12">
      <c r="A41" s="4" t="s">
        <v>1025</v>
      </c>
    </row>
    <row r="42" spans="1:12">
      <c r="A42" s="3" t="s">
        <v>1002</v>
      </c>
    </row>
    <row r="43" spans="1:12">
      <c r="A43" s="4" t="s">
        <v>551</v>
      </c>
      <c r="D43" s="6" t="n">
        <v>900000000</v>
      </c>
    </row>
    <row r="44" spans="1:12">
      <c r="A44" s="4" t="s">
        <v>1026</v>
      </c>
    </row>
    <row r="45" spans="1:12">
      <c r="A45" s="3" t="s">
        <v>1002</v>
      </c>
    </row>
    <row r="46" spans="1:12">
      <c r="A46" s="4" t="s">
        <v>1027</v>
      </c>
      <c r="D46" s="6" t="n">
        <v>24500000</v>
      </c>
    </row>
    <row r="47" spans="1:12">
      <c r="A47" s="4" t="s">
        <v>648</v>
      </c>
      <c r="D47" s="4" t="s">
        <v>1028</v>
      </c>
    </row>
    <row r="48" spans="1:12">
      <c r="A48" s="4" t="s">
        <v>1029</v>
      </c>
      <c r="D48" s="5" t="n">
        <v>2033</v>
      </c>
    </row>
    <row r="49" spans="1:12">
      <c r="A49" s="4" t="s">
        <v>1030</v>
      </c>
    </row>
    <row r="50" spans="1:12">
      <c r="A50" s="3" t="s">
        <v>1002</v>
      </c>
    </row>
    <row r="51" spans="1:12">
      <c r="A51" s="4" t="s">
        <v>1023</v>
      </c>
      <c r="D51" s="4" t="s">
        <v>10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32</v>
      </c>
      <c r="B1" s="2" t="s">
        <v>2</v>
      </c>
      <c r="C1" s="2" t="s">
        <v>32</v>
      </c>
      <c r="D1" s="2" t="s">
        <v>78</v>
      </c>
      <c r="E1" s="2" t="s">
        <v>1033</v>
      </c>
    </row>
    <row r="2" spans="1:5">
      <c r="A2" s="3" t="s">
        <v>33</v>
      </c>
    </row>
    <row r="3" spans="1:5">
      <c r="A3" s="4" t="s">
        <v>34</v>
      </c>
      <c r="B3" s="6" t="n">
        <v>52183</v>
      </c>
      <c r="C3" s="6" t="n">
        <v>37711</v>
      </c>
      <c r="D3" s="6" t="n">
        <v>65291</v>
      </c>
      <c r="E3" s="6" t="n">
        <v>74393</v>
      </c>
    </row>
    <row r="4" spans="1:5">
      <c r="A4" s="4" t="s">
        <v>1034</v>
      </c>
      <c r="B4" s="5" t="n">
        <v>254188</v>
      </c>
      <c r="C4" s="5" t="n">
        <v>229885</v>
      </c>
    </row>
    <row r="5" spans="1:5">
      <c r="A5" s="4" t="s">
        <v>36</v>
      </c>
      <c r="B5" s="5" t="n">
        <v>21119</v>
      </c>
      <c r="C5" s="5" t="n">
        <v>31228</v>
      </c>
    </row>
    <row r="6" spans="1:5">
      <c r="A6" s="4" t="s">
        <v>37</v>
      </c>
      <c r="B6" s="5" t="n">
        <v>327490</v>
      </c>
      <c r="C6" s="5" t="n">
        <v>298824</v>
      </c>
    </row>
    <row r="7" spans="1:5">
      <c r="A7" s="4" t="s">
        <v>1035</v>
      </c>
      <c r="B7" s="5" t="n">
        <v>2802449</v>
      </c>
      <c r="C7" s="5" t="n">
        <v>2837657</v>
      </c>
    </row>
    <row r="8" spans="1:5">
      <c r="A8" s="4" t="s">
        <v>39</v>
      </c>
      <c r="B8" s="5" t="n">
        <v>40927</v>
      </c>
      <c r="C8" s="5" t="n">
        <v>38386</v>
      </c>
    </row>
    <row r="9" spans="1:5">
      <c r="A9" s="4" t="s">
        <v>40</v>
      </c>
      <c r="B9" s="5" t="n">
        <v>12814</v>
      </c>
      <c r="C9" s="5" t="n">
        <v>13735</v>
      </c>
    </row>
    <row r="10" spans="1:5">
      <c r="A10" s="4" t="s">
        <v>41</v>
      </c>
      <c r="B10" s="5" t="n">
        <v>88718</v>
      </c>
      <c r="C10" s="5" t="n">
        <v>83002</v>
      </c>
    </row>
    <row r="11" spans="1:5">
      <c r="A11" s="4" t="s">
        <v>42</v>
      </c>
      <c r="B11" s="5" t="n">
        <v>3272398</v>
      </c>
      <c r="C11" s="5" t="n">
        <v>3271604</v>
      </c>
    </row>
    <row r="12" spans="1:5">
      <c r="A12" s="3" t="s">
        <v>43</v>
      </c>
    </row>
    <row r="13" spans="1:5">
      <c r="A13" s="4" t="s">
        <v>44</v>
      </c>
      <c r="B13" s="5" t="n">
        <v>277804</v>
      </c>
      <c r="C13" s="5" t="n">
        <v>260107</v>
      </c>
    </row>
    <row r="14" spans="1:5">
      <c r="A14" s="4" t="s">
        <v>45</v>
      </c>
      <c r="B14" s="5" t="n">
        <v>3034</v>
      </c>
      <c r="C14" s="5" t="n">
        <v>2086</v>
      </c>
    </row>
    <row r="15" spans="1:5">
      <c r="A15" s="4" t="s">
        <v>46</v>
      </c>
      <c r="B15" s="5" t="n">
        <v>10000</v>
      </c>
      <c r="C15" s="5" t="n">
        <v>10000</v>
      </c>
    </row>
    <row r="16" spans="1:5">
      <c r="A16" s="4" t="s">
        <v>47</v>
      </c>
      <c r="B16" s="5" t="n">
        <v>290838</v>
      </c>
      <c r="C16" s="5" t="n">
        <v>272193</v>
      </c>
    </row>
    <row r="17" spans="1:5">
      <c r="A17" s="4" t="s">
        <v>48</v>
      </c>
      <c r="B17" s="5" t="n">
        <v>1437187</v>
      </c>
      <c r="C17" s="5" t="n">
        <v>1435169</v>
      </c>
    </row>
    <row r="18" spans="1:5">
      <c r="A18" s="4" t="s">
        <v>49</v>
      </c>
      <c r="B18" s="5" t="n">
        <v>39735</v>
      </c>
      <c r="C18" s="5" t="n">
        <v>53437</v>
      </c>
    </row>
    <row r="19" spans="1:5">
      <c r="A19" s="4" t="s">
        <v>50</v>
      </c>
      <c r="B19" s="5" t="n">
        <v>53030</v>
      </c>
      <c r="C19" s="5" t="n">
        <v>51842</v>
      </c>
    </row>
    <row r="20" spans="1:5">
      <c r="A20" s="4" t="s">
        <v>51</v>
      </c>
      <c r="B20" s="5" t="n">
        <v>1820790</v>
      </c>
      <c r="C20" s="5" t="n">
        <v>1812641</v>
      </c>
    </row>
    <row r="21" spans="1:5">
      <c r="A21" s="4" t="s">
        <v>58</v>
      </c>
      <c r="B21" s="5" t="n">
        <v>1451608</v>
      </c>
      <c r="C21" s="5" t="n">
        <v>1458963</v>
      </c>
      <c r="D21" s="6" t="n">
        <v>1462748</v>
      </c>
      <c r="E21" s="6" t="n">
        <v>1481500</v>
      </c>
    </row>
    <row r="22" spans="1:5">
      <c r="A22" s="4" t="s">
        <v>59</v>
      </c>
      <c r="B22" s="5" t="n">
        <v>3272398</v>
      </c>
      <c r="C22" s="5" t="n">
        <v>3271604</v>
      </c>
    </row>
    <row r="23" spans="1:5">
      <c r="A23" s="4" t="s">
        <v>1036</v>
      </c>
    </row>
    <row r="24" spans="1:5">
      <c r="A24" s="3" t="s">
        <v>33</v>
      </c>
    </row>
    <row r="25" spans="1:5">
      <c r="A25" s="4" t="s">
        <v>34</v>
      </c>
      <c r="B25" s="5" t="n">
        <v>25745</v>
      </c>
      <c r="C25" s="5" t="n">
        <v>11378</v>
      </c>
    </row>
    <row r="26" spans="1:5">
      <c r="A26" s="4" t="s">
        <v>1034</v>
      </c>
      <c r="B26" s="5" t="n">
        <v>211673</v>
      </c>
      <c r="C26" s="5" t="n">
        <v>237495</v>
      </c>
    </row>
    <row r="27" spans="1:5">
      <c r="A27" s="4" t="s">
        <v>36</v>
      </c>
      <c r="B27" s="5" t="n">
        <v>1835</v>
      </c>
      <c r="C27" s="5" t="n">
        <v>7582</v>
      </c>
    </row>
    <row r="28" spans="1:5">
      <c r="A28" s="4" t="s">
        <v>37</v>
      </c>
      <c r="B28" s="5" t="n">
        <v>239253</v>
      </c>
      <c r="C28" s="5" t="n">
        <v>256455</v>
      </c>
    </row>
    <row r="29" spans="1:5">
      <c r="A29" s="4" t="s">
        <v>1035</v>
      </c>
      <c r="B29" s="5" t="n">
        <v>2467166</v>
      </c>
      <c r="C29" s="5" t="n">
        <v>2493025</v>
      </c>
    </row>
    <row r="30" spans="1:5">
      <c r="A30" s="4" t="s">
        <v>39</v>
      </c>
      <c r="B30" s="5" t="n">
        <v>26031</v>
      </c>
      <c r="C30" s="5" t="n">
        <v>23231</v>
      </c>
    </row>
    <row r="31" spans="1:5">
      <c r="A31" s="4" t="s">
        <v>41</v>
      </c>
      <c r="B31" s="5" t="n">
        <v>421474</v>
      </c>
      <c r="C31" s="5" t="n">
        <v>339391</v>
      </c>
    </row>
    <row r="32" spans="1:5">
      <c r="A32" s="4" t="s">
        <v>42</v>
      </c>
      <c r="B32" s="5" t="n">
        <v>3153924</v>
      </c>
      <c r="C32" s="5" t="n">
        <v>3112102</v>
      </c>
    </row>
    <row r="33" spans="1:5">
      <c r="A33" s="3" t="s">
        <v>43</v>
      </c>
    </row>
    <row r="34" spans="1:5">
      <c r="A34" s="4" t="s">
        <v>44</v>
      </c>
      <c r="B34" s="5" t="n">
        <v>251011</v>
      </c>
      <c r="C34" s="5" t="n">
        <v>203074</v>
      </c>
    </row>
    <row r="35" spans="1:5">
      <c r="A35" s="4" t="s">
        <v>45</v>
      </c>
      <c r="B35" s="5" t="n">
        <v>1443</v>
      </c>
      <c r="C35" s="5" t="n">
        <v>1850</v>
      </c>
    </row>
    <row r="36" spans="1:5">
      <c r="A36" s="4" t="s">
        <v>46</v>
      </c>
      <c r="B36" s="5" t="n">
        <v>10000</v>
      </c>
      <c r="C36" s="5" t="n">
        <v>10000</v>
      </c>
    </row>
    <row r="37" spans="1:5">
      <c r="A37" s="4" t="s">
        <v>47</v>
      </c>
      <c r="B37" s="5" t="n">
        <v>262454</v>
      </c>
      <c r="C37" s="5" t="n">
        <v>214924</v>
      </c>
    </row>
    <row r="38" spans="1:5">
      <c r="A38" s="4" t="s">
        <v>48</v>
      </c>
      <c r="B38" s="5" t="n">
        <v>1437982</v>
      </c>
      <c r="C38" s="5" t="n">
        <v>1436186</v>
      </c>
    </row>
    <row r="39" spans="1:5">
      <c r="A39" s="4" t="s">
        <v>1037</v>
      </c>
      <c r="B39" s="5" t="n">
        <v>379</v>
      </c>
      <c r="C39" s="5" t="n">
        <v>321</v>
      </c>
    </row>
    <row r="40" spans="1:5">
      <c r="A40" s="4" t="s">
        <v>50</v>
      </c>
      <c r="B40" s="5" t="n">
        <v>1501</v>
      </c>
      <c r="C40" s="5" t="n">
        <v>1708</v>
      </c>
    </row>
    <row r="41" spans="1:5">
      <c r="A41" s="4" t="s">
        <v>51</v>
      </c>
      <c r="B41" s="5" t="n">
        <v>1702316</v>
      </c>
      <c r="C41" s="5" t="n">
        <v>1653139</v>
      </c>
    </row>
    <row r="42" spans="1:5">
      <c r="A42" s="4" t="s">
        <v>58</v>
      </c>
      <c r="B42" s="5" t="n">
        <v>1451608</v>
      </c>
      <c r="C42" s="5" t="n">
        <v>1458963</v>
      </c>
    </row>
    <row r="43" spans="1:5">
      <c r="A43" s="4" t="s">
        <v>59</v>
      </c>
      <c r="B43" s="5" t="n">
        <v>3153924</v>
      </c>
      <c r="C43" s="5" t="n">
        <v>3112102</v>
      </c>
    </row>
    <row r="44" spans="1:5">
      <c r="A44" s="4" t="s">
        <v>1038</v>
      </c>
    </row>
    <row r="45" spans="1:5">
      <c r="A45" s="3" t="s">
        <v>33</v>
      </c>
    </row>
    <row r="46" spans="1:5">
      <c r="A46" s="4" t="s">
        <v>34</v>
      </c>
      <c r="B46" s="5" t="n">
        <v>26438</v>
      </c>
      <c r="C46" s="5" t="n">
        <v>26333</v>
      </c>
    </row>
    <row r="47" spans="1:5">
      <c r="A47" s="4" t="s">
        <v>1034</v>
      </c>
      <c r="B47" s="5" t="n">
        <v>372755</v>
      </c>
      <c r="C47" s="5" t="n">
        <v>270952</v>
      </c>
    </row>
    <row r="48" spans="1:5">
      <c r="A48" s="4" t="s">
        <v>36</v>
      </c>
      <c r="B48" s="5" t="n">
        <v>24986</v>
      </c>
      <c r="C48" s="5" t="n">
        <v>30123</v>
      </c>
    </row>
    <row r="49" spans="1:5">
      <c r="A49" s="4" t="s">
        <v>37</v>
      </c>
      <c r="B49" s="5" t="n">
        <v>424179</v>
      </c>
      <c r="C49" s="5" t="n">
        <v>327408</v>
      </c>
    </row>
    <row r="50" spans="1:5">
      <c r="A50" s="4" t="s">
        <v>1035</v>
      </c>
      <c r="B50" s="5" t="n">
        <v>335283</v>
      </c>
      <c r="C50" s="5" t="n">
        <v>344632</v>
      </c>
    </row>
    <row r="51" spans="1:5">
      <c r="A51" s="4" t="s">
        <v>39</v>
      </c>
      <c r="B51" s="5" t="n">
        <v>14896</v>
      </c>
      <c r="C51" s="5" t="n">
        <v>15155</v>
      </c>
    </row>
    <row r="52" spans="1:5">
      <c r="A52" s="4" t="s">
        <v>40</v>
      </c>
      <c r="B52" s="5" t="n">
        <v>13193</v>
      </c>
      <c r="C52" s="5" t="n">
        <v>14056</v>
      </c>
    </row>
    <row r="53" spans="1:5">
      <c r="A53" s="4" t="s">
        <v>41</v>
      </c>
      <c r="B53" s="5" t="n">
        <v>69117</v>
      </c>
      <c r="C53" s="5" t="n">
        <v>57873</v>
      </c>
    </row>
    <row r="54" spans="1:5">
      <c r="A54" s="4" t="s">
        <v>42</v>
      </c>
      <c r="B54" s="5" t="n">
        <v>856668</v>
      </c>
      <c r="C54" s="5" t="n">
        <v>759124</v>
      </c>
    </row>
    <row r="55" spans="1:5">
      <c r="A55" s="3" t="s">
        <v>43</v>
      </c>
    </row>
    <row r="56" spans="1:5">
      <c r="A56" s="4" t="s">
        <v>44</v>
      </c>
      <c r="B56" s="5" t="n">
        <v>362701</v>
      </c>
      <c r="C56" s="5" t="n">
        <v>342072</v>
      </c>
    </row>
    <row r="57" spans="1:5">
      <c r="A57" s="4" t="s">
        <v>45</v>
      </c>
      <c r="B57" s="5" t="n">
        <v>1591</v>
      </c>
      <c r="C57" s="5" t="n">
        <v>236</v>
      </c>
    </row>
    <row r="58" spans="1:5">
      <c r="A58" s="4" t="s">
        <v>47</v>
      </c>
      <c r="B58" s="5" t="n">
        <v>364292</v>
      </c>
      <c r="C58" s="5" t="n">
        <v>342308</v>
      </c>
    </row>
    <row r="59" spans="1:5">
      <c r="A59" s="4" t="s">
        <v>48</v>
      </c>
      <c r="B59" s="5" t="n">
        <v>114205</v>
      </c>
      <c r="C59" s="5" t="n">
        <v>113983</v>
      </c>
    </row>
    <row r="60" spans="1:5">
      <c r="A60" s="4" t="s">
        <v>49</v>
      </c>
      <c r="B60" s="5" t="n">
        <v>39735</v>
      </c>
      <c r="C60" s="5" t="n">
        <v>53437</v>
      </c>
    </row>
    <row r="61" spans="1:5">
      <c r="A61" s="4" t="s">
        <v>50</v>
      </c>
      <c r="B61" s="5" t="n">
        <v>51529</v>
      </c>
      <c r="C61" s="5" t="n">
        <v>50134</v>
      </c>
    </row>
    <row r="62" spans="1:5">
      <c r="A62" s="4" t="s">
        <v>51</v>
      </c>
      <c r="B62" s="5" t="n">
        <v>569761</v>
      </c>
      <c r="C62" s="5" t="n">
        <v>559862</v>
      </c>
    </row>
    <row r="63" spans="1:5">
      <c r="A63" s="4" t="s">
        <v>58</v>
      </c>
      <c r="B63" s="5" t="n">
        <v>286907</v>
      </c>
      <c r="C63" s="5" t="n">
        <v>199262</v>
      </c>
    </row>
    <row r="64" spans="1:5">
      <c r="A64" s="4" t="s">
        <v>59</v>
      </c>
      <c r="B64" s="5" t="n">
        <v>856668</v>
      </c>
      <c r="C64" s="5" t="n">
        <v>759124</v>
      </c>
    </row>
    <row r="65" spans="1:5">
      <c r="A65" s="4" t="s">
        <v>1039</v>
      </c>
    </row>
    <row r="66" spans="1:5">
      <c r="A66" s="3" t="s">
        <v>33</v>
      </c>
    </row>
    <row r="67" spans="1:5">
      <c r="A67" s="4" t="s">
        <v>1034</v>
      </c>
      <c r="B67" s="5" t="n">
        <v>-330240</v>
      </c>
      <c r="C67" s="5" t="n">
        <v>-278562</v>
      </c>
    </row>
    <row r="68" spans="1:5">
      <c r="A68" s="4" t="s">
        <v>36</v>
      </c>
      <c r="B68" s="5" t="n">
        <v>-5702</v>
      </c>
      <c r="C68" s="5" t="n">
        <v>-6477</v>
      </c>
    </row>
    <row r="69" spans="1:5">
      <c r="A69" s="4" t="s">
        <v>37</v>
      </c>
      <c r="B69" s="5" t="n">
        <v>-335942</v>
      </c>
      <c r="C69" s="5" t="n">
        <v>-285039</v>
      </c>
    </row>
    <row r="70" spans="1:5">
      <c r="A70" s="4" t="s">
        <v>40</v>
      </c>
      <c r="B70" s="5" t="n">
        <v>-379</v>
      </c>
      <c r="C70" s="5" t="n">
        <v>-321</v>
      </c>
    </row>
    <row r="71" spans="1:5">
      <c r="A71" s="4" t="s">
        <v>41</v>
      </c>
      <c r="B71" s="5" t="n">
        <v>-401873</v>
      </c>
      <c r="C71" s="5" t="n">
        <v>-314262</v>
      </c>
    </row>
    <row r="72" spans="1:5">
      <c r="A72" s="4" t="s">
        <v>42</v>
      </c>
      <c r="B72" s="5" t="n">
        <v>-738194</v>
      </c>
      <c r="C72" s="5" t="n">
        <v>-599622</v>
      </c>
    </row>
    <row r="73" spans="1:5">
      <c r="A73" s="3" t="s">
        <v>43</v>
      </c>
    </row>
    <row r="74" spans="1:5">
      <c r="A74" s="4" t="s">
        <v>44</v>
      </c>
      <c r="B74" s="5" t="n">
        <v>-335908</v>
      </c>
      <c r="C74" s="5" t="n">
        <v>-285039</v>
      </c>
    </row>
    <row r="75" spans="1:5">
      <c r="A75" s="4" t="s">
        <v>47</v>
      </c>
      <c r="B75" s="5" t="n">
        <v>-335908</v>
      </c>
      <c r="C75" s="5" t="n">
        <v>-285039</v>
      </c>
    </row>
    <row r="76" spans="1:5">
      <c r="A76" s="4" t="s">
        <v>48</v>
      </c>
      <c r="B76" s="5" t="n">
        <v>-115000</v>
      </c>
      <c r="C76" s="5" t="n">
        <v>-115000</v>
      </c>
    </row>
    <row r="77" spans="1:5">
      <c r="A77" s="4" t="s">
        <v>1037</v>
      </c>
      <c r="B77" s="5" t="n">
        <v>-379</v>
      </c>
      <c r="C77" s="5" t="n">
        <v>-321</v>
      </c>
    </row>
    <row r="78" spans="1:5">
      <c r="A78" s="4" t="s">
        <v>51</v>
      </c>
      <c r="B78" s="5" t="n">
        <v>-451287</v>
      </c>
      <c r="C78" s="5" t="n">
        <v>-400360</v>
      </c>
    </row>
    <row r="79" spans="1:5">
      <c r="A79" s="4" t="s">
        <v>58</v>
      </c>
      <c r="B79" s="5" t="n">
        <v>-286907</v>
      </c>
      <c r="C79" s="5" t="n">
        <v>-199262</v>
      </c>
    </row>
    <row r="80" spans="1:5">
      <c r="A80" s="4" t="s">
        <v>59</v>
      </c>
      <c r="B80" s="6" t="n">
        <v>-738194</v>
      </c>
      <c r="C80" s="6" t="n">
        <v>-5996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1041</v>
      </c>
    </row>
    <row r="4" spans="1:12">
      <c r="A4" s="4" t="s">
        <v>79</v>
      </c>
      <c r="B4" s="6" t="n">
        <v>440576</v>
      </c>
      <c r="C4" s="6" t="n">
        <v>442845</v>
      </c>
      <c r="D4" s="6" t="n">
        <v>436393</v>
      </c>
      <c r="E4" s="6" t="n">
        <v>445684</v>
      </c>
      <c r="F4" s="6" t="n">
        <v>464134</v>
      </c>
      <c r="G4" s="6" t="n">
        <v>474935</v>
      </c>
      <c r="H4" s="6" t="n">
        <v>463331</v>
      </c>
      <c r="I4" s="6" t="n">
        <v>447385</v>
      </c>
      <c r="J4" s="6" t="n">
        <v>1765498</v>
      </c>
      <c r="K4" s="6" t="n">
        <v>1849785</v>
      </c>
      <c r="L4" s="6" t="n">
        <v>1793087</v>
      </c>
    </row>
    <row r="5" spans="1:12">
      <c r="A5" s="3" t="s">
        <v>80</v>
      </c>
    </row>
    <row r="6" spans="1:12">
      <c r="A6" s="4" t="s">
        <v>81</v>
      </c>
      <c r="J6" s="5" t="n">
        <v>1249537</v>
      </c>
      <c r="K6" s="5" t="n">
        <v>1275586</v>
      </c>
      <c r="L6" s="5" t="n">
        <v>1256128</v>
      </c>
    </row>
    <row r="7" spans="1:12">
      <c r="A7" s="4" t="s">
        <v>82</v>
      </c>
      <c r="J7" s="5" t="n">
        <v>107822</v>
      </c>
      <c r="K7" s="5" t="n">
        <v>107027</v>
      </c>
      <c r="L7" s="5" t="n">
        <v>103936</v>
      </c>
    </row>
    <row r="8" spans="1:12">
      <c r="A8" s="4" t="s">
        <v>83</v>
      </c>
      <c r="J8" s="5" t="n">
        <v>147129</v>
      </c>
      <c r="K8" s="5" t="n">
        <v>166746</v>
      </c>
      <c r="L8" s="5" t="n">
        <v>151514</v>
      </c>
    </row>
    <row r="9" spans="1:12">
      <c r="A9" s="4" t="s">
        <v>85</v>
      </c>
      <c r="J9" s="5" t="n">
        <v>614</v>
      </c>
      <c r="L9" s="5" t="n">
        <v>955</v>
      </c>
    </row>
    <row r="10" spans="1:12">
      <c r="A10" s="4" t="s">
        <v>84</v>
      </c>
      <c r="K10" s="5" t="n">
        <v>4010</v>
      </c>
    </row>
    <row r="11" spans="1:12">
      <c r="A11" s="4" t="s">
        <v>86</v>
      </c>
      <c r="J11" s="5" t="n">
        <v>1505102</v>
      </c>
      <c r="K11" s="5" t="n">
        <v>1553369</v>
      </c>
      <c r="L11" s="5" t="n">
        <v>1512533</v>
      </c>
    </row>
    <row r="12" spans="1:12">
      <c r="A12" s="4" t="s">
        <v>87</v>
      </c>
      <c r="B12" s="5" t="n">
        <v>65263</v>
      </c>
      <c r="C12" s="5" t="n">
        <v>60815</v>
      </c>
      <c r="D12" s="5" t="n">
        <v>65279</v>
      </c>
      <c r="E12" s="5" t="n">
        <v>69039</v>
      </c>
      <c r="F12" s="5" t="n">
        <v>80359</v>
      </c>
      <c r="G12" s="5" t="n">
        <v>73953</v>
      </c>
      <c r="H12" s="5" t="n">
        <v>77176</v>
      </c>
      <c r="I12" s="5" t="n">
        <v>64928</v>
      </c>
      <c r="J12" s="5" t="n">
        <v>260396</v>
      </c>
      <c r="K12" s="5" t="n">
        <v>296416</v>
      </c>
      <c r="L12" s="5" t="n">
        <v>280554</v>
      </c>
    </row>
    <row r="13" spans="1:12">
      <c r="A13" s="3" t="s">
        <v>88</v>
      </c>
    </row>
    <row r="14" spans="1:12">
      <c r="A14" s="4" t="s">
        <v>89</v>
      </c>
      <c r="J14" s="5" t="n">
        <v>68535</v>
      </c>
      <c r="K14" s="5" t="n">
        <v>67755</v>
      </c>
      <c r="L14" s="5" t="n">
        <v>49696</v>
      </c>
    </row>
    <row r="15" spans="1:12">
      <c r="A15" s="4" t="s">
        <v>90</v>
      </c>
      <c r="L15" s="5" t="n">
        <v>701</v>
      </c>
    </row>
    <row r="16" spans="1:12">
      <c r="A16" s="4" t="s">
        <v>91</v>
      </c>
      <c r="J16" s="5" t="n">
        <v>-90</v>
      </c>
      <c r="K16" s="5" t="n">
        <v>489</v>
      </c>
      <c r="L16" s="5" t="n">
        <v>-58</v>
      </c>
    </row>
    <row r="17" spans="1:12">
      <c r="A17" s="4" t="s">
        <v>92</v>
      </c>
      <c r="J17" s="5" t="n">
        <v>68445</v>
      </c>
      <c r="K17" s="5" t="n">
        <v>68244</v>
      </c>
      <c r="L17" s="5" t="n">
        <v>50339</v>
      </c>
    </row>
    <row r="18" spans="1:12">
      <c r="A18" s="4" t="s">
        <v>93</v>
      </c>
      <c r="J18" s="5" t="n">
        <v>191951</v>
      </c>
      <c r="K18" s="5" t="n">
        <v>228172</v>
      </c>
      <c r="L18" s="5" t="n">
        <v>230215</v>
      </c>
    </row>
    <row r="19" spans="1:12">
      <c r="A19" s="4" t="s">
        <v>94</v>
      </c>
      <c r="J19" s="5" t="n">
        <v>-13911</v>
      </c>
      <c r="K19" s="5" t="n">
        <v>-8253</v>
      </c>
      <c r="L19" s="5" t="n">
        <v>-8361</v>
      </c>
    </row>
    <row r="20" spans="1:12">
      <c r="A20" s="4" t="s">
        <v>1042</v>
      </c>
      <c r="J20" s="5" t="n">
        <v>178040</v>
      </c>
      <c r="K20" s="5" t="n">
        <v>219919</v>
      </c>
      <c r="L20" s="5" t="n">
        <v>221854</v>
      </c>
    </row>
    <row r="21" spans="1:12">
      <c r="A21" s="4" t="s">
        <v>95</v>
      </c>
      <c r="B21" s="6" t="n">
        <v>41340</v>
      </c>
      <c r="C21" s="6" t="n">
        <v>41178</v>
      </c>
      <c r="D21" s="6" t="n">
        <v>45475</v>
      </c>
      <c r="E21" s="6" t="n">
        <v>50047</v>
      </c>
      <c r="F21" s="6" t="n">
        <v>60689</v>
      </c>
      <c r="G21" s="6" t="n">
        <v>55340</v>
      </c>
      <c r="H21" s="6" t="n">
        <v>57583</v>
      </c>
      <c r="I21" s="6" t="n">
        <v>46307</v>
      </c>
      <c r="J21" s="5" t="n">
        <v>178040</v>
      </c>
      <c r="K21" s="5" t="n">
        <v>219919</v>
      </c>
      <c r="L21" s="5" t="n">
        <v>221854</v>
      </c>
    </row>
    <row r="22" spans="1:12">
      <c r="A22" s="4" t="s">
        <v>1036</v>
      </c>
    </row>
    <row r="23" spans="1:12">
      <c r="A23" s="3" t="s">
        <v>1041</v>
      </c>
    </row>
    <row r="24" spans="1:12">
      <c r="A24" s="4" t="s">
        <v>79</v>
      </c>
      <c r="J24" s="5" t="n">
        <v>1194690</v>
      </c>
      <c r="K24" s="5" t="n">
        <v>1182765</v>
      </c>
      <c r="L24" s="5" t="n">
        <v>1184878</v>
      </c>
    </row>
    <row r="25" spans="1:12">
      <c r="A25" s="3" t="s">
        <v>80</v>
      </c>
    </row>
    <row r="26" spans="1:12">
      <c r="A26" s="4" t="s">
        <v>81</v>
      </c>
      <c r="J26" s="5" t="n">
        <v>914443</v>
      </c>
      <c r="K26" s="5" t="n">
        <v>904750</v>
      </c>
      <c r="L26" s="5" t="n">
        <v>889203</v>
      </c>
    </row>
    <row r="27" spans="1:12">
      <c r="A27" s="4" t="s">
        <v>82</v>
      </c>
      <c r="J27" s="5" t="n">
        <v>36964</v>
      </c>
      <c r="K27" s="5" t="n">
        <v>35440</v>
      </c>
      <c r="L27" s="5" t="n">
        <v>33248</v>
      </c>
    </row>
    <row r="28" spans="1:12">
      <c r="A28" s="4" t="s">
        <v>83</v>
      </c>
      <c r="J28" s="5" t="n">
        <v>87694</v>
      </c>
      <c r="K28" s="5" t="n">
        <v>84842</v>
      </c>
      <c r="L28" s="5" t="n">
        <v>82745</v>
      </c>
    </row>
    <row r="29" spans="1:12">
      <c r="A29" s="4" t="s">
        <v>85</v>
      </c>
      <c r="J29" s="5" t="n">
        <v>300</v>
      </c>
    </row>
    <row r="30" spans="1:12">
      <c r="A30" s="4" t="s">
        <v>84</v>
      </c>
      <c r="K30" s="5" t="n">
        <v>197</v>
      </c>
    </row>
    <row r="31" spans="1:12">
      <c r="A31" s="4" t="s">
        <v>86</v>
      </c>
      <c r="J31" s="5" t="n">
        <v>1039401</v>
      </c>
      <c r="K31" s="5" t="n">
        <v>1025229</v>
      </c>
      <c r="L31" s="5" t="n">
        <v>1005196</v>
      </c>
    </row>
    <row r="32" spans="1:12">
      <c r="A32" s="4" t="s">
        <v>87</v>
      </c>
      <c r="J32" s="5" t="n">
        <v>155289</v>
      </c>
      <c r="K32" s="5" t="n">
        <v>157536</v>
      </c>
      <c r="L32" s="5" t="n">
        <v>179682</v>
      </c>
    </row>
    <row r="33" spans="1:12">
      <c r="A33" s="3" t="s">
        <v>88</v>
      </c>
    </row>
    <row r="34" spans="1:12">
      <c r="A34" s="4" t="s">
        <v>89</v>
      </c>
      <c r="J34" s="5" t="n">
        <v>56712</v>
      </c>
      <c r="K34" s="5" t="n">
        <v>51928</v>
      </c>
      <c r="L34" s="5" t="n">
        <v>35919</v>
      </c>
    </row>
    <row r="35" spans="1:12">
      <c r="A35" s="4" t="s">
        <v>90</v>
      </c>
      <c r="L35" s="5" t="n">
        <v>701</v>
      </c>
    </row>
    <row r="36" spans="1:12">
      <c r="A36" s="4" t="s">
        <v>91</v>
      </c>
      <c r="J36" s="5" t="n">
        <v>-255</v>
      </c>
      <c r="K36" s="5" t="n">
        <v>995</v>
      </c>
      <c r="L36" s="5" t="n">
        <v>232</v>
      </c>
    </row>
    <row r="37" spans="1:12">
      <c r="A37" s="4" t="s">
        <v>92</v>
      </c>
      <c r="J37" s="5" t="n">
        <v>56457</v>
      </c>
      <c r="K37" s="5" t="n">
        <v>52923</v>
      </c>
      <c r="L37" s="5" t="n">
        <v>36852</v>
      </c>
    </row>
    <row r="38" spans="1:12">
      <c r="A38" s="4" t="s">
        <v>93</v>
      </c>
      <c r="J38" s="5" t="n">
        <v>98832</v>
      </c>
      <c r="K38" s="5" t="n">
        <v>104613</v>
      </c>
      <c r="L38" s="5" t="n">
        <v>142830</v>
      </c>
    </row>
    <row r="39" spans="1:12">
      <c r="A39" s="4" t="s">
        <v>94</v>
      </c>
      <c r="J39" s="5" t="n">
        <v>-1765</v>
      </c>
      <c r="K39" s="5" t="n">
        <v>-1896</v>
      </c>
      <c r="L39" s="5" t="n">
        <v>-1541</v>
      </c>
    </row>
    <row r="40" spans="1:12">
      <c r="A40" s="4" t="s">
        <v>1042</v>
      </c>
      <c r="J40" s="5" t="n">
        <v>97067</v>
      </c>
      <c r="K40" s="5" t="n">
        <v>102717</v>
      </c>
      <c r="L40" s="5" t="n">
        <v>141289</v>
      </c>
    </row>
    <row r="41" spans="1:12">
      <c r="A41" s="4" t="s">
        <v>1043</v>
      </c>
      <c r="J41" s="5" t="n">
        <v>80973</v>
      </c>
      <c r="K41" s="5" t="n">
        <v>117202</v>
      </c>
      <c r="L41" s="5" t="n">
        <v>80565</v>
      </c>
    </row>
    <row r="42" spans="1:12">
      <c r="A42" s="4" t="s">
        <v>95</v>
      </c>
      <c r="J42" s="5" t="n">
        <v>178040</v>
      </c>
      <c r="K42" s="5" t="n">
        <v>219919</v>
      </c>
      <c r="L42" s="5" t="n">
        <v>221854</v>
      </c>
    </row>
    <row r="43" spans="1:12">
      <c r="A43" s="4" t="s">
        <v>1038</v>
      </c>
    </row>
    <row r="44" spans="1:12">
      <c r="A44" s="3" t="s">
        <v>1041</v>
      </c>
    </row>
    <row r="45" spans="1:12">
      <c r="A45" s="4" t="s">
        <v>79</v>
      </c>
      <c r="J45" s="5" t="n">
        <v>1454194</v>
      </c>
      <c r="K45" s="5" t="n">
        <v>1542231</v>
      </c>
      <c r="L45" s="5" t="n">
        <v>1469105</v>
      </c>
    </row>
    <row r="46" spans="1:12">
      <c r="A46" s="3" t="s">
        <v>80</v>
      </c>
    </row>
    <row r="47" spans="1:12">
      <c r="A47" s="4" t="s">
        <v>81</v>
      </c>
      <c r="J47" s="5" t="n">
        <v>1218480</v>
      </c>
      <c r="K47" s="5" t="n">
        <v>1246047</v>
      </c>
      <c r="L47" s="5" t="n">
        <v>1227821</v>
      </c>
    </row>
    <row r="48" spans="1:12">
      <c r="A48" s="4" t="s">
        <v>82</v>
      </c>
      <c r="J48" s="5" t="n">
        <v>70858</v>
      </c>
      <c r="K48" s="5" t="n">
        <v>71587</v>
      </c>
      <c r="L48" s="5" t="n">
        <v>70688</v>
      </c>
    </row>
    <row r="49" spans="1:12">
      <c r="A49" s="4" t="s">
        <v>83</v>
      </c>
      <c r="J49" s="5" t="n">
        <v>59435</v>
      </c>
      <c r="K49" s="5" t="n">
        <v>81904</v>
      </c>
      <c r="L49" s="5" t="n">
        <v>68769</v>
      </c>
    </row>
    <row r="50" spans="1:12">
      <c r="A50" s="4" t="s">
        <v>85</v>
      </c>
      <c r="J50" s="5" t="n">
        <v>314</v>
      </c>
      <c r="L50" s="5" t="n">
        <v>955</v>
      </c>
    </row>
    <row r="51" spans="1:12">
      <c r="A51" s="4" t="s">
        <v>84</v>
      </c>
      <c r="K51" s="5" t="n">
        <v>3813</v>
      </c>
    </row>
    <row r="52" spans="1:12">
      <c r="A52" s="4" t="s">
        <v>86</v>
      </c>
      <c r="J52" s="5" t="n">
        <v>1349087</v>
      </c>
      <c r="K52" s="5" t="n">
        <v>1403351</v>
      </c>
      <c r="L52" s="5" t="n">
        <v>1368233</v>
      </c>
    </row>
    <row r="53" spans="1:12">
      <c r="A53" s="4" t="s">
        <v>87</v>
      </c>
      <c r="J53" s="5" t="n">
        <v>105107</v>
      </c>
      <c r="K53" s="5" t="n">
        <v>138880</v>
      </c>
      <c r="L53" s="5" t="n">
        <v>100872</v>
      </c>
    </row>
    <row r="54" spans="1:12">
      <c r="A54" s="3" t="s">
        <v>88</v>
      </c>
    </row>
    <row r="55" spans="1:12">
      <c r="A55" s="4" t="s">
        <v>89</v>
      </c>
      <c r="J55" s="5" t="n">
        <v>11823</v>
      </c>
      <c r="K55" s="5" t="n">
        <v>15827</v>
      </c>
      <c r="L55" s="5" t="n">
        <v>13777</v>
      </c>
    </row>
    <row r="56" spans="1:12">
      <c r="A56" s="4" t="s">
        <v>91</v>
      </c>
      <c r="J56" s="5" t="n">
        <v>103</v>
      </c>
      <c r="K56" s="5" t="n">
        <v>-548</v>
      </c>
      <c r="L56" s="5" t="n">
        <v>-414</v>
      </c>
    </row>
    <row r="57" spans="1:12">
      <c r="A57" s="4" t="s">
        <v>92</v>
      </c>
      <c r="J57" s="5" t="n">
        <v>11926</v>
      </c>
      <c r="K57" s="5" t="n">
        <v>15279</v>
      </c>
      <c r="L57" s="5" t="n">
        <v>13363</v>
      </c>
    </row>
    <row r="58" spans="1:12">
      <c r="A58" s="4" t="s">
        <v>93</v>
      </c>
      <c r="J58" s="5" t="n">
        <v>93181</v>
      </c>
      <c r="K58" s="5" t="n">
        <v>123601</v>
      </c>
      <c r="L58" s="5" t="n">
        <v>87509</v>
      </c>
    </row>
    <row r="59" spans="1:12">
      <c r="A59" s="4" t="s">
        <v>94</v>
      </c>
      <c r="J59" s="5" t="n">
        <v>-12146</v>
      </c>
      <c r="K59" s="5" t="n">
        <v>-6357</v>
      </c>
      <c r="L59" s="5" t="n">
        <v>-6820</v>
      </c>
    </row>
    <row r="60" spans="1:12">
      <c r="A60" s="4" t="s">
        <v>1042</v>
      </c>
      <c r="J60" s="5" t="n">
        <v>81035</v>
      </c>
      <c r="K60" s="5" t="n">
        <v>117244</v>
      </c>
      <c r="L60" s="5" t="n">
        <v>80689</v>
      </c>
    </row>
    <row r="61" spans="1:12">
      <c r="A61" s="4" t="s">
        <v>95</v>
      </c>
      <c r="J61" s="5" t="n">
        <v>81035</v>
      </c>
      <c r="K61" s="5" t="n">
        <v>117244</v>
      </c>
      <c r="L61" s="5" t="n">
        <v>80689</v>
      </c>
    </row>
    <row r="62" spans="1:12">
      <c r="A62" s="4" t="s">
        <v>1039</v>
      </c>
    </row>
    <row r="63" spans="1:12">
      <c r="A63" s="3" t="s">
        <v>1041</v>
      </c>
    </row>
    <row r="64" spans="1:12">
      <c r="A64" s="4" t="s">
        <v>79</v>
      </c>
      <c r="J64" s="5" t="n">
        <v>-883386</v>
      </c>
      <c r="K64" s="5" t="n">
        <v>-875211</v>
      </c>
      <c r="L64" s="5" t="n">
        <v>-860896</v>
      </c>
    </row>
    <row r="65" spans="1:12">
      <c r="A65" s="3" t="s">
        <v>80</v>
      </c>
    </row>
    <row r="66" spans="1:12">
      <c r="A66" s="4" t="s">
        <v>81</v>
      </c>
      <c r="J66" s="5" t="n">
        <v>-883386</v>
      </c>
      <c r="K66" s="5" t="n">
        <v>-875211</v>
      </c>
      <c r="L66" s="5" t="n">
        <v>-860896</v>
      </c>
    </row>
    <row r="67" spans="1:12">
      <c r="A67" s="4" t="s">
        <v>86</v>
      </c>
      <c r="J67" s="5" t="n">
        <v>-883386</v>
      </c>
      <c r="K67" s="5" t="n">
        <v>-875211</v>
      </c>
      <c r="L67" s="5" t="n">
        <v>-860896</v>
      </c>
    </row>
    <row r="68" spans="1:12">
      <c r="A68" s="3" t="s">
        <v>88</v>
      </c>
    </row>
    <row r="69" spans="1:12">
      <c r="A69" s="4" t="s">
        <v>91</v>
      </c>
      <c r="J69" s="5" t="n">
        <v>62</v>
      </c>
      <c r="K69" s="5" t="n">
        <v>42</v>
      </c>
      <c r="L69" s="5" t="n">
        <v>124</v>
      </c>
    </row>
    <row r="70" spans="1:12">
      <c r="A70" s="4" t="s">
        <v>92</v>
      </c>
      <c r="J70" s="5" t="n">
        <v>62</v>
      </c>
      <c r="K70" s="5" t="n">
        <v>42</v>
      </c>
      <c r="L70" s="5" t="n">
        <v>124</v>
      </c>
    </row>
    <row r="71" spans="1:12">
      <c r="A71" s="4" t="s">
        <v>93</v>
      </c>
      <c r="J71" s="5" t="n">
        <v>-62</v>
      </c>
      <c r="K71" s="5" t="n">
        <v>-42</v>
      </c>
      <c r="L71" s="5" t="n">
        <v>-124</v>
      </c>
    </row>
    <row r="72" spans="1:12">
      <c r="A72" s="4" t="s">
        <v>1042</v>
      </c>
      <c r="J72" s="5" t="n">
        <v>-62</v>
      </c>
      <c r="K72" s="5" t="n">
        <v>-42</v>
      </c>
      <c r="L72" s="5" t="n">
        <v>-124</v>
      </c>
    </row>
    <row r="73" spans="1:12">
      <c r="A73" s="4" t="s">
        <v>1043</v>
      </c>
      <c r="J73" s="5" t="n">
        <v>-80973</v>
      </c>
      <c r="K73" s="5" t="n">
        <v>-117202</v>
      </c>
      <c r="L73" s="5" t="n">
        <v>-80565</v>
      </c>
    </row>
    <row r="74" spans="1:12">
      <c r="A74" s="4" t="s">
        <v>95</v>
      </c>
      <c r="J74" s="6" t="n">
        <v>-81035</v>
      </c>
      <c r="K74" s="6" t="n">
        <v>-117244</v>
      </c>
      <c r="L74" s="6" t="n">
        <v>-8068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78</v>
      </c>
    </row>
    <row r="3" spans="1:4">
      <c r="A3" s="3" t="s">
        <v>1041</v>
      </c>
    </row>
    <row r="4" spans="1:4">
      <c r="A4" s="4" t="s">
        <v>112</v>
      </c>
      <c r="B4" s="6" t="n">
        <v>341325</v>
      </c>
      <c r="C4" s="6" t="n">
        <v>375373</v>
      </c>
      <c r="D4" s="6" t="n">
        <v>399798</v>
      </c>
    </row>
    <row r="5" spans="1:4">
      <c r="A5" s="4" t="s">
        <v>122</v>
      </c>
      <c r="B5" s="5" t="n">
        <v>-124562</v>
      </c>
      <c r="C5" s="5" t="n">
        <v>-122188</v>
      </c>
      <c r="D5" s="5" t="n">
        <v>-409281</v>
      </c>
    </row>
    <row r="6" spans="1:4">
      <c r="A6" s="4" t="s">
        <v>134</v>
      </c>
      <c r="B6" s="5" t="n">
        <v>-202291</v>
      </c>
      <c r="C6" s="5" t="n">
        <v>-280765</v>
      </c>
      <c r="D6" s="5" t="n">
        <v>381</v>
      </c>
    </row>
    <row r="7" spans="1:4">
      <c r="A7" s="4" t="s">
        <v>135</v>
      </c>
      <c r="B7" s="5" t="n">
        <v>14472</v>
      </c>
      <c r="C7" s="5" t="n">
        <v>-27580</v>
      </c>
      <c r="D7" s="5" t="n">
        <v>-9102</v>
      </c>
    </row>
    <row r="8" spans="1:4">
      <c r="A8" s="4" t="s">
        <v>1045</v>
      </c>
      <c r="B8" s="5" t="n">
        <v>37711</v>
      </c>
      <c r="C8" s="5" t="n">
        <v>65291</v>
      </c>
      <c r="D8" s="5" t="n">
        <v>74393</v>
      </c>
    </row>
    <row r="9" spans="1:4">
      <c r="A9" s="4" t="s">
        <v>1046</v>
      </c>
      <c r="B9" s="5" t="n">
        <v>52183</v>
      </c>
      <c r="C9" s="5" t="n">
        <v>37711</v>
      </c>
      <c r="D9" s="5" t="n">
        <v>65291</v>
      </c>
    </row>
    <row r="10" spans="1:4">
      <c r="A10" s="4" t="s">
        <v>1036</v>
      </c>
    </row>
    <row r="11" spans="1:4">
      <c r="A11" s="3" t="s">
        <v>1041</v>
      </c>
    </row>
    <row r="12" spans="1:4">
      <c r="A12" s="4" t="s">
        <v>112</v>
      </c>
      <c r="B12" s="5" t="n">
        <v>276055</v>
      </c>
      <c r="C12" s="5" t="n">
        <v>295366</v>
      </c>
      <c r="D12" s="5" t="n">
        <v>102371</v>
      </c>
    </row>
    <row r="13" spans="1:4">
      <c r="A13" s="4" t="s">
        <v>122</v>
      </c>
      <c r="B13" s="5" t="n">
        <v>-55242</v>
      </c>
      <c r="C13" s="5" t="n">
        <v>-19317</v>
      </c>
      <c r="D13" s="5" t="n">
        <v>-93891</v>
      </c>
    </row>
    <row r="14" spans="1:4">
      <c r="A14" s="4" t="s">
        <v>134</v>
      </c>
      <c r="B14" s="5" t="n">
        <v>-206446</v>
      </c>
      <c r="C14" s="5" t="n">
        <v>-280337</v>
      </c>
      <c r="D14" s="5" t="n">
        <v>-5151</v>
      </c>
    </row>
    <row r="15" spans="1:4">
      <c r="A15" s="4" t="s">
        <v>135</v>
      </c>
      <c r="B15" s="5" t="n">
        <v>14367</v>
      </c>
      <c r="C15" s="5" t="n">
        <v>-4288</v>
      </c>
      <c r="D15" s="5" t="n">
        <v>3329</v>
      </c>
    </row>
    <row r="16" spans="1:4">
      <c r="A16" s="4" t="s">
        <v>1045</v>
      </c>
      <c r="B16" s="5" t="n">
        <v>11378</v>
      </c>
      <c r="C16" s="5" t="n">
        <v>15666</v>
      </c>
      <c r="D16" s="5" t="n">
        <v>12337</v>
      </c>
    </row>
    <row r="17" spans="1:4">
      <c r="A17" s="4" t="s">
        <v>1046</v>
      </c>
      <c r="B17" s="5" t="n">
        <v>25745</v>
      </c>
      <c r="C17" s="5" t="n">
        <v>11378</v>
      </c>
      <c r="D17" s="5" t="n">
        <v>15666</v>
      </c>
    </row>
    <row r="18" spans="1:4">
      <c r="A18" s="4" t="s">
        <v>1038</v>
      </c>
    </row>
    <row r="19" spans="1:4">
      <c r="A19" s="3" t="s">
        <v>1041</v>
      </c>
    </row>
    <row r="20" spans="1:4">
      <c r="A20" s="4" t="s">
        <v>112</v>
      </c>
      <c r="B20" s="5" t="n">
        <v>65270</v>
      </c>
      <c r="C20" s="5" t="n">
        <v>80007</v>
      </c>
      <c r="D20" s="5" t="n">
        <v>297427</v>
      </c>
    </row>
    <row r="21" spans="1:4">
      <c r="A21" s="4" t="s">
        <v>122</v>
      </c>
      <c r="B21" s="5" t="n">
        <v>-69320</v>
      </c>
      <c r="C21" s="5" t="n">
        <v>-69571</v>
      </c>
      <c r="D21" s="5" t="n">
        <v>-212215</v>
      </c>
    </row>
    <row r="22" spans="1:4">
      <c r="A22" s="4" t="s">
        <v>134</v>
      </c>
      <c r="B22" s="5" t="n">
        <v>4155</v>
      </c>
      <c r="C22" s="5" t="n">
        <v>-33728</v>
      </c>
      <c r="D22" s="5" t="n">
        <v>-97643</v>
      </c>
    </row>
    <row r="23" spans="1:4">
      <c r="A23" s="4" t="s">
        <v>135</v>
      </c>
      <c r="B23" s="5" t="n">
        <v>105</v>
      </c>
      <c r="C23" s="5" t="n">
        <v>-23292</v>
      </c>
      <c r="D23" s="5" t="n">
        <v>-12431</v>
      </c>
    </row>
    <row r="24" spans="1:4">
      <c r="A24" s="4" t="s">
        <v>1045</v>
      </c>
      <c r="B24" s="5" t="n">
        <v>26333</v>
      </c>
      <c r="C24" s="5" t="n">
        <v>49625</v>
      </c>
      <c r="D24" s="5" t="n">
        <v>62056</v>
      </c>
    </row>
    <row r="25" spans="1:4">
      <c r="A25" s="4" t="s">
        <v>1046</v>
      </c>
      <c r="B25" s="6" t="n">
        <v>26438</v>
      </c>
      <c r="C25" s="5" t="n">
        <v>26333</v>
      </c>
      <c r="D25" s="5" t="n">
        <v>49625</v>
      </c>
    </row>
    <row r="26" spans="1:4">
      <c r="A26" s="4" t="s">
        <v>1039</v>
      </c>
    </row>
    <row r="27" spans="1:4">
      <c r="A27" s="3" t="s">
        <v>1041</v>
      </c>
    </row>
    <row r="28" spans="1:4">
      <c r="A28" s="4" t="s">
        <v>122</v>
      </c>
      <c r="C28" s="5" t="n">
        <v>-33300</v>
      </c>
      <c r="D28" s="5" t="n">
        <v>-103175</v>
      </c>
    </row>
    <row r="29" spans="1:4">
      <c r="A29" s="4" t="s">
        <v>134</v>
      </c>
      <c r="C29" s="6" t="n">
        <v>33300</v>
      </c>
      <c r="D29" s="6" t="n">
        <v>1031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1048</v>
      </c>
    </row>
    <row r="4" spans="1:12">
      <c r="A4" s="4" t="s">
        <v>548</v>
      </c>
      <c r="B4" s="6" t="n">
        <v>440576</v>
      </c>
      <c r="C4" s="6" t="n">
        <v>442845</v>
      </c>
      <c r="D4" s="6" t="n">
        <v>436393</v>
      </c>
      <c r="E4" s="6" t="n">
        <v>445684</v>
      </c>
      <c r="F4" s="6" t="n">
        <v>464134</v>
      </c>
      <c r="G4" s="6" t="n">
        <v>474935</v>
      </c>
      <c r="H4" s="6" t="n">
        <v>463331</v>
      </c>
      <c r="I4" s="6" t="n">
        <v>447385</v>
      </c>
      <c r="J4" s="6" t="n">
        <v>1765498</v>
      </c>
      <c r="K4" s="6" t="n">
        <v>1849785</v>
      </c>
      <c r="L4" s="6" t="n">
        <v>1793087</v>
      </c>
    </row>
    <row r="5" spans="1:12">
      <c r="A5" s="4" t="s">
        <v>978</v>
      </c>
      <c r="B5" s="5" t="n">
        <v>65263</v>
      </c>
      <c r="C5" s="5" t="n">
        <v>60815</v>
      </c>
      <c r="D5" s="5" t="n">
        <v>65279</v>
      </c>
      <c r="E5" s="5" t="n">
        <v>69039</v>
      </c>
      <c r="F5" s="5" t="n">
        <v>80359</v>
      </c>
      <c r="G5" s="5" t="n">
        <v>73953</v>
      </c>
      <c r="H5" s="5" t="n">
        <v>77176</v>
      </c>
      <c r="I5" s="5" t="n">
        <v>64928</v>
      </c>
      <c r="J5" s="5" t="n">
        <v>260396</v>
      </c>
      <c r="K5" s="5" t="n">
        <v>296416</v>
      </c>
      <c r="L5" s="5" t="n">
        <v>280554</v>
      </c>
    </row>
    <row r="6" spans="1:12">
      <c r="A6" s="4" t="s">
        <v>101</v>
      </c>
      <c r="B6" s="6" t="n">
        <v>41340</v>
      </c>
      <c r="C6" s="6" t="n">
        <v>41178</v>
      </c>
      <c r="D6" s="6" t="n">
        <v>45475</v>
      </c>
      <c r="E6" s="6" t="n">
        <v>50047</v>
      </c>
      <c r="F6" s="6" t="n">
        <v>60689</v>
      </c>
      <c r="G6" s="6" t="n">
        <v>55340</v>
      </c>
      <c r="H6" s="6" t="n">
        <v>57583</v>
      </c>
      <c r="I6" s="6" t="n">
        <v>46307</v>
      </c>
      <c r="J6" s="6" t="n">
        <v>178040</v>
      </c>
      <c r="K6" s="6" t="n">
        <v>219919</v>
      </c>
      <c r="L6" s="6" t="n">
        <v>221854</v>
      </c>
    </row>
    <row r="7" spans="1:12">
      <c r="A7" s="4" t="s">
        <v>1049</v>
      </c>
      <c r="B7" s="7" t="n">
        <v>0.35</v>
      </c>
      <c r="C7" s="7" t="n">
        <v>0.35</v>
      </c>
      <c r="D7" s="7" t="n">
        <v>0.38</v>
      </c>
      <c r="E7" s="7" t="n">
        <v>0.42</v>
      </c>
      <c r="F7" s="7" t="n">
        <v>0.52</v>
      </c>
      <c r="G7" s="7" t="n">
        <v>0.47</v>
      </c>
      <c r="H7" s="7" t="n">
        <v>0.49</v>
      </c>
      <c r="I7" s="7" t="n">
        <v>0.39</v>
      </c>
      <c r="J7" s="7" t="n">
        <v>1.51</v>
      </c>
      <c r="K7" s="7" t="n">
        <v>1.87</v>
      </c>
      <c r="L7" s="7" t="n">
        <v>1.9</v>
      </c>
    </row>
    <row r="8" spans="1:12">
      <c r="A8" s="4" t="s">
        <v>1050</v>
      </c>
      <c r="B8" s="7" t="n">
        <v>0.35</v>
      </c>
      <c r="C8" s="7" t="n">
        <v>0.35</v>
      </c>
      <c r="D8" s="7" t="n">
        <v>0.38</v>
      </c>
      <c r="E8" s="7" t="n">
        <v>0.42</v>
      </c>
      <c r="F8" s="7" t="n">
        <v>0.52</v>
      </c>
      <c r="G8" s="7" t="n">
        <v>0.47</v>
      </c>
      <c r="H8" s="7" t="n">
        <v>0.49</v>
      </c>
      <c r="I8" s="7" t="n">
        <v>0.39</v>
      </c>
      <c r="J8" s="7" t="n">
        <v>1.5</v>
      </c>
      <c r="K8" s="7" t="n">
        <v>1.87</v>
      </c>
      <c r="L8" s="7" t="n">
        <v>1.8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0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14"/>
    <col customWidth="1" max="6" min="6" width="14"/>
    <col customWidth="1" max="7" min="7" width="14"/>
  </cols>
  <sheetData>
    <row r="1" spans="1:7">
      <c r="A1" s="1" t="s">
        <v>1051</v>
      </c>
      <c r="C1" s="2" t="s">
        <v>1</v>
      </c>
    </row>
    <row r="2" spans="1:7">
      <c r="C2" s="2" t="s">
        <v>2</v>
      </c>
      <c r="E2" s="2" t="s">
        <v>32</v>
      </c>
      <c r="F2" s="2" t="s">
        <v>78</v>
      </c>
      <c r="G2" s="2" t="s">
        <v>1033</v>
      </c>
    </row>
    <row r="3" spans="1:7">
      <c r="A3" s="3" t="s">
        <v>1052</v>
      </c>
    </row>
    <row r="4" spans="1:7">
      <c r="A4" s="4" t="s">
        <v>1053</v>
      </c>
      <c r="C4" s="6" t="n">
        <v>189036</v>
      </c>
    </row>
    <row r="5" spans="1:7">
      <c r="A5" s="4" t="s">
        <v>1054</v>
      </c>
      <c r="C5" s="5" t="n">
        <v>2635749</v>
      </c>
    </row>
    <row r="6" spans="1:7">
      <c r="A6" s="4" t="s">
        <v>1055</v>
      </c>
      <c r="C6" s="5" t="n">
        <v>1012108</v>
      </c>
    </row>
    <row r="7" spans="1:7">
      <c r="A7" s="4" t="s">
        <v>1056</v>
      </c>
      <c r="C7" s="5" t="n">
        <v>236882</v>
      </c>
    </row>
    <row r="8" spans="1:7">
      <c r="A8" s="4" t="s">
        <v>1057</v>
      </c>
      <c r="C8" s="5" t="n">
        <v>3468966</v>
      </c>
    </row>
    <row r="9" spans="1:7">
      <c r="A9" s="4" t="s">
        <v>1058</v>
      </c>
      <c r="C9" s="5" t="n">
        <v>3705848</v>
      </c>
      <c r="D9" s="4" t="s">
        <v>795</v>
      </c>
      <c r="E9" s="6" t="n">
        <v>3636935</v>
      </c>
      <c r="F9" s="6" t="n">
        <v>3542023</v>
      </c>
      <c r="G9" s="6" t="n">
        <v>3071094</v>
      </c>
    </row>
    <row r="10" spans="1:7">
      <c r="A10" s="4" t="s">
        <v>1059</v>
      </c>
      <c r="C10" s="6" t="n">
        <v>-1059006</v>
      </c>
      <c r="D10" s="4" t="s">
        <v>809</v>
      </c>
      <c r="E10" s="6" t="n">
        <v>-960354</v>
      </c>
      <c r="F10" s="6" t="n">
        <v>-834558</v>
      </c>
      <c r="G10" s="6" t="n">
        <v>-815980</v>
      </c>
    </row>
    <row r="11" spans="1:7">
      <c r="A11" s="4" t="s">
        <v>1060</v>
      </c>
    </row>
    <row r="12" spans="1:7">
      <c r="A12" s="3" t="s">
        <v>1052</v>
      </c>
    </row>
    <row r="13" spans="1:7">
      <c r="A13" s="4" t="s">
        <v>1061</v>
      </c>
      <c r="C13" s="4" t="s">
        <v>1062</v>
      </c>
    </row>
    <row r="14" spans="1:7">
      <c r="A14" s="4" t="s">
        <v>1053</v>
      </c>
      <c r="C14" s="6" t="n">
        <v>874</v>
      </c>
    </row>
    <row r="15" spans="1:7">
      <c r="A15" s="4" t="s">
        <v>1054</v>
      </c>
      <c r="C15" s="5" t="n">
        <v>119565</v>
      </c>
    </row>
    <row r="16" spans="1:7">
      <c r="A16" s="4" t="s">
        <v>1055</v>
      </c>
      <c r="C16" s="5" t="n">
        <v>2911</v>
      </c>
    </row>
    <row r="17" spans="1:7">
      <c r="A17" s="4" t="s">
        <v>1056</v>
      </c>
      <c r="C17" s="5" t="n">
        <v>1089</v>
      </c>
    </row>
    <row r="18" spans="1:7">
      <c r="A18" s="4" t="s">
        <v>1057</v>
      </c>
      <c r="C18" s="5" t="n">
        <v>122261</v>
      </c>
    </row>
    <row r="19" spans="1:7">
      <c r="A19" s="4" t="s">
        <v>1058</v>
      </c>
      <c r="B19" s="4" t="s">
        <v>795</v>
      </c>
      <c r="C19" s="5" t="n">
        <v>123350</v>
      </c>
    </row>
    <row r="20" spans="1:7">
      <c r="A20" s="4" t="s">
        <v>1059</v>
      </c>
      <c r="B20" s="4" t="s">
        <v>809</v>
      </c>
      <c r="C20" s="6" t="n">
        <v>-22611</v>
      </c>
    </row>
    <row r="21" spans="1:7">
      <c r="A21" s="4" t="s">
        <v>1063</v>
      </c>
      <c r="C21" s="5" t="n">
        <v>2008</v>
      </c>
    </row>
    <row r="22" spans="1:7">
      <c r="A22" s="4" t="s">
        <v>1064</v>
      </c>
    </row>
    <row r="23" spans="1:7">
      <c r="A23" s="3" t="s">
        <v>1052</v>
      </c>
    </row>
    <row r="24" spans="1:7">
      <c r="A24" s="4" t="s">
        <v>1061</v>
      </c>
      <c r="C24" s="4" t="s">
        <v>1065</v>
      </c>
    </row>
    <row r="25" spans="1:7">
      <c r="A25" s="4" t="s">
        <v>1053</v>
      </c>
      <c r="C25" s="6" t="n">
        <v>6090</v>
      </c>
    </row>
    <row r="26" spans="1:7">
      <c r="A26" s="4" t="s">
        <v>1054</v>
      </c>
      <c r="C26" s="5" t="n">
        <v>853</v>
      </c>
    </row>
    <row r="27" spans="1:7">
      <c r="A27" s="4" t="s">
        <v>1055</v>
      </c>
      <c r="C27" s="5" t="n">
        <v>85</v>
      </c>
    </row>
    <row r="28" spans="1:7">
      <c r="A28" s="4" t="s">
        <v>1056</v>
      </c>
      <c r="C28" s="5" t="n">
        <v>6090</v>
      </c>
    </row>
    <row r="29" spans="1:7">
      <c r="A29" s="4" t="s">
        <v>1057</v>
      </c>
      <c r="C29" s="5" t="n">
        <v>938</v>
      </c>
    </row>
    <row r="30" spans="1:7">
      <c r="A30" s="4" t="s">
        <v>1058</v>
      </c>
      <c r="B30" s="4" t="s">
        <v>795</v>
      </c>
      <c r="C30" s="5" t="n">
        <v>7028</v>
      </c>
    </row>
    <row r="31" spans="1:7">
      <c r="A31" s="4" t="s">
        <v>1059</v>
      </c>
      <c r="B31" s="4" t="s">
        <v>809</v>
      </c>
      <c r="C31" s="6" t="n">
        <v>-6</v>
      </c>
    </row>
    <row r="32" spans="1:7">
      <c r="A32" s="4" t="s">
        <v>1063</v>
      </c>
      <c r="C32" s="5" t="n">
        <v>2017</v>
      </c>
    </row>
    <row r="33" spans="1:7">
      <c r="A33" s="4" t="s">
        <v>518</v>
      </c>
    </row>
    <row r="34" spans="1:7">
      <c r="A34" s="3" t="s">
        <v>1052</v>
      </c>
    </row>
    <row r="35" spans="1:7">
      <c r="A35" s="4" t="s">
        <v>1061</v>
      </c>
      <c r="C35" s="4" t="s">
        <v>1066</v>
      </c>
    </row>
    <row r="36" spans="1:7">
      <c r="A36" s="4" t="s">
        <v>1053</v>
      </c>
      <c r="C36" s="6" t="n">
        <v>3760</v>
      </c>
    </row>
    <row r="37" spans="1:7">
      <c r="A37" s="4" t="s">
        <v>1054</v>
      </c>
      <c r="C37" s="5" t="n">
        <v>1239</v>
      </c>
    </row>
    <row r="38" spans="1:7">
      <c r="A38" s="4" t="s">
        <v>1055</v>
      </c>
      <c r="C38" s="5" t="n">
        <v>148</v>
      </c>
    </row>
    <row r="39" spans="1:7">
      <c r="A39" s="4" t="s">
        <v>1056</v>
      </c>
      <c r="C39" s="5" t="n">
        <v>3760</v>
      </c>
    </row>
    <row r="40" spans="1:7">
      <c r="A40" s="4" t="s">
        <v>1057</v>
      </c>
      <c r="C40" s="5" t="n">
        <v>1387</v>
      </c>
    </row>
    <row r="41" spans="1:7">
      <c r="A41" s="4" t="s">
        <v>1058</v>
      </c>
      <c r="B41" s="4" t="s">
        <v>795</v>
      </c>
      <c r="C41" s="5" t="n">
        <v>5147</v>
      </c>
    </row>
    <row r="42" spans="1:7">
      <c r="A42" s="4" t="s">
        <v>1059</v>
      </c>
      <c r="B42" s="4" t="s">
        <v>809</v>
      </c>
      <c r="C42" s="6" t="n">
        <v>-40</v>
      </c>
    </row>
    <row r="43" spans="1:7">
      <c r="A43" s="4" t="s">
        <v>1063</v>
      </c>
      <c r="C43" s="5" t="n">
        <v>2017</v>
      </c>
    </row>
    <row r="44" spans="1:7">
      <c r="A44" s="4" t="s">
        <v>1067</v>
      </c>
    </row>
    <row r="45" spans="1:7">
      <c r="A45" s="3" t="s">
        <v>1052</v>
      </c>
    </row>
    <row r="46" spans="1:7">
      <c r="A46" s="4" t="s">
        <v>1061</v>
      </c>
      <c r="C46" s="4" t="s">
        <v>1068</v>
      </c>
    </row>
    <row r="47" spans="1:7">
      <c r="A47" s="4" t="s">
        <v>1053</v>
      </c>
      <c r="C47" s="6" t="n">
        <v>1281</v>
      </c>
    </row>
    <row r="48" spans="1:7">
      <c r="A48" s="4" t="s">
        <v>1054</v>
      </c>
      <c r="C48" s="5" t="n">
        <v>2674</v>
      </c>
    </row>
    <row r="49" spans="1:7">
      <c r="A49" s="4" t="s">
        <v>1056</v>
      </c>
      <c r="C49" s="5" t="n">
        <v>1281</v>
      </c>
    </row>
    <row r="50" spans="1:7">
      <c r="A50" s="4" t="s">
        <v>1057</v>
      </c>
      <c r="C50" s="5" t="n">
        <v>2674</v>
      </c>
    </row>
    <row r="51" spans="1:7">
      <c r="A51" s="4" t="s">
        <v>1058</v>
      </c>
      <c r="B51" s="4" t="s">
        <v>795</v>
      </c>
      <c r="C51" s="5" t="n">
        <v>3955</v>
      </c>
    </row>
    <row r="52" spans="1:7">
      <c r="A52" s="4" t="s">
        <v>1059</v>
      </c>
      <c r="B52" s="4" t="s">
        <v>809</v>
      </c>
      <c r="C52" s="6" t="n">
        <v>-22</v>
      </c>
    </row>
    <row r="53" spans="1:7">
      <c r="A53" s="4" t="s">
        <v>1063</v>
      </c>
      <c r="C53" s="5" t="n">
        <v>2017</v>
      </c>
    </row>
    <row r="54" spans="1:7">
      <c r="A54" s="4" t="s">
        <v>1069</v>
      </c>
    </row>
    <row r="55" spans="1:7">
      <c r="A55" s="3" t="s">
        <v>1052</v>
      </c>
    </row>
    <row r="56" spans="1:7">
      <c r="A56" s="4" t="s">
        <v>1061</v>
      </c>
      <c r="C56" s="4" t="s">
        <v>1070</v>
      </c>
    </row>
    <row r="57" spans="1:7">
      <c r="A57" s="4" t="s">
        <v>1053</v>
      </c>
      <c r="C57" s="6" t="n">
        <v>4190</v>
      </c>
    </row>
    <row r="58" spans="1:7">
      <c r="A58" s="4" t="s">
        <v>1054</v>
      </c>
      <c r="C58" s="5" t="n">
        <v>1058</v>
      </c>
    </row>
    <row r="59" spans="1:7">
      <c r="A59" s="4" t="s">
        <v>1055</v>
      </c>
      <c r="C59" s="5" t="n">
        <v>301</v>
      </c>
    </row>
    <row r="60" spans="1:7">
      <c r="A60" s="4" t="s">
        <v>1056</v>
      </c>
      <c r="C60" s="5" t="n">
        <v>4191</v>
      </c>
    </row>
    <row r="61" spans="1:7">
      <c r="A61" s="4" t="s">
        <v>1057</v>
      </c>
      <c r="C61" s="5" t="n">
        <v>1358</v>
      </c>
    </row>
    <row r="62" spans="1:7">
      <c r="A62" s="4" t="s">
        <v>1058</v>
      </c>
      <c r="B62" s="4" t="s">
        <v>795</v>
      </c>
      <c r="C62" s="5" t="n">
        <v>5549</v>
      </c>
    </row>
    <row r="63" spans="1:7">
      <c r="A63" s="4" t="s">
        <v>1059</v>
      </c>
      <c r="B63" s="4" t="s">
        <v>809</v>
      </c>
      <c r="C63" s="6" t="n">
        <v>-151</v>
      </c>
    </row>
    <row r="64" spans="1:7">
      <c r="A64" s="4" t="s">
        <v>1063</v>
      </c>
      <c r="C64" s="5" t="n">
        <v>2015</v>
      </c>
    </row>
    <row r="65" spans="1:7">
      <c r="A65" s="4" t="s">
        <v>1071</v>
      </c>
    </row>
    <row r="66" spans="1:7">
      <c r="A66" s="3" t="s">
        <v>1052</v>
      </c>
    </row>
    <row r="67" spans="1:7">
      <c r="A67" s="4" t="s">
        <v>1061</v>
      </c>
      <c r="C67" s="4" t="s">
        <v>1070</v>
      </c>
    </row>
    <row r="68" spans="1:7">
      <c r="A68" s="4" t="s">
        <v>1053</v>
      </c>
      <c r="C68" s="6" t="n">
        <v>19488</v>
      </c>
    </row>
    <row r="69" spans="1:7">
      <c r="A69" s="4" t="s">
        <v>1054</v>
      </c>
      <c r="C69" s="5" t="n">
        <v>4607</v>
      </c>
    </row>
    <row r="70" spans="1:7">
      <c r="A70" s="4" t="s">
        <v>1055</v>
      </c>
      <c r="C70" s="5" t="n">
        <v>872</v>
      </c>
    </row>
    <row r="71" spans="1:7">
      <c r="A71" s="4" t="s">
        <v>1056</v>
      </c>
      <c r="C71" s="5" t="n">
        <v>19497</v>
      </c>
    </row>
    <row r="72" spans="1:7">
      <c r="A72" s="4" t="s">
        <v>1057</v>
      </c>
      <c r="C72" s="5" t="n">
        <v>5470</v>
      </c>
    </row>
    <row r="73" spans="1:7">
      <c r="A73" s="4" t="s">
        <v>1058</v>
      </c>
      <c r="B73" s="4" t="s">
        <v>795</v>
      </c>
      <c r="C73" s="5" t="n">
        <v>24967</v>
      </c>
    </row>
    <row r="74" spans="1:7">
      <c r="A74" s="4" t="s">
        <v>1059</v>
      </c>
      <c r="B74" s="4" t="s">
        <v>809</v>
      </c>
      <c r="C74" s="6" t="n">
        <v>-518</v>
      </c>
    </row>
    <row r="75" spans="1:7">
      <c r="A75" s="4" t="s">
        <v>1063</v>
      </c>
      <c r="C75" s="5" t="n">
        <v>2015</v>
      </c>
    </row>
    <row r="76" spans="1:7">
      <c r="A76" s="4" t="s">
        <v>1072</v>
      </c>
    </row>
    <row r="77" spans="1:7">
      <c r="A77" s="3" t="s">
        <v>1052</v>
      </c>
    </row>
    <row r="78" spans="1:7">
      <c r="A78" s="4" t="s">
        <v>1061</v>
      </c>
      <c r="C78" s="4" t="s">
        <v>1073</v>
      </c>
    </row>
    <row r="79" spans="1:7">
      <c r="A79" s="4" t="s">
        <v>1053</v>
      </c>
      <c r="C79" s="6" t="n">
        <v>550</v>
      </c>
    </row>
    <row r="80" spans="1:7">
      <c r="A80" s="4" t="s">
        <v>1054</v>
      </c>
      <c r="C80" s="5" t="n">
        <v>13115</v>
      </c>
    </row>
    <row r="81" spans="1:7">
      <c r="A81" s="4" t="s">
        <v>1055</v>
      </c>
      <c r="C81" s="5" t="n">
        <v>67576</v>
      </c>
    </row>
    <row r="82" spans="1:7">
      <c r="A82" s="4" t="s">
        <v>1056</v>
      </c>
      <c r="C82" s="5" t="n">
        <v>1375</v>
      </c>
    </row>
    <row r="83" spans="1:7">
      <c r="A83" s="4" t="s">
        <v>1057</v>
      </c>
      <c r="C83" s="5" t="n">
        <v>79866</v>
      </c>
    </row>
    <row r="84" spans="1:7">
      <c r="A84" s="4" t="s">
        <v>1058</v>
      </c>
      <c r="B84" s="4" t="s">
        <v>795</v>
      </c>
      <c r="C84" s="5" t="n">
        <v>81241</v>
      </c>
    </row>
    <row r="85" spans="1:7">
      <c r="A85" s="4" t="s">
        <v>1059</v>
      </c>
      <c r="B85" s="4" t="s">
        <v>809</v>
      </c>
      <c r="C85" s="6" t="n">
        <v>-23896</v>
      </c>
    </row>
    <row r="86" spans="1:7">
      <c r="A86" s="4" t="s">
        <v>1063</v>
      </c>
      <c r="C86" s="5" t="n">
        <v>1992</v>
      </c>
    </row>
    <row r="87" spans="1:7">
      <c r="A87" s="4" t="s">
        <v>1074</v>
      </c>
    </row>
    <row r="88" spans="1:7">
      <c r="A88" s="3" t="s">
        <v>1052</v>
      </c>
    </row>
    <row r="89" spans="1:7">
      <c r="A89" s="4" t="s">
        <v>1061</v>
      </c>
      <c r="C89" s="4" t="s">
        <v>1075</v>
      </c>
    </row>
    <row r="90" spans="1:7">
      <c r="A90" s="4" t="s">
        <v>1053</v>
      </c>
      <c r="C90" s="6" t="n">
        <v>70</v>
      </c>
    </row>
    <row r="91" spans="1:7">
      <c r="A91" s="4" t="s">
        <v>1054</v>
      </c>
      <c r="C91" s="5" t="n">
        <v>291</v>
      </c>
    </row>
    <row r="92" spans="1:7">
      <c r="A92" s="4" t="s">
        <v>1056</v>
      </c>
      <c r="C92" s="5" t="n">
        <v>70</v>
      </c>
    </row>
    <row r="93" spans="1:7">
      <c r="A93" s="4" t="s">
        <v>1058</v>
      </c>
      <c r="B93" s="4" t="s">
        <v>1076</v>
      </c>
      <c r="C93" s="6" t="n">
        <v>70</v>
      </c>
    </row>
    <row r="94" spans="1:7">
      <c r="A94" s="4" t="s">
        <v>1063</v>
      </c>
      <c r="C94" s="5" t="n">
        <v>1995</v>
      </c>
    </row>
    <row r="95" spans="1:7">
      <c r="A95" s="4" t="s">
        <v>1077</v>
      </c>
    </row>
    <row r="96" spans="1:7">
      <c r="A96" s="3" t="s">
        <v>1052</v>
      </c>
    </row>
    <row r="97" spans="1:7">
      <c r="A97" s="4" t="s">
        <v>1061</v>
      </c>
      <c r="C97" s="4" t="s">
        <v>1078</v>
      </c>
    </row>
    <row r="98" spans="1:7">
      <c r="A98" s="4" t="s">
        <v>1053</v>
      </c>
      <c r="C98" s="6" t="n">
        <v>663</v>
      </c>
    </row>
    <row r="99" spans="1:7">
      <c r="A99" s="4" t="s">
        <v>1054</v>
      </c>
      <c r="C99" s="5" t="n">
        <v>2700</v>
      </c>
    </row>
    <row r="100" spans="1:7">
      <c r="A100" s="4" t="s">
        <v>1055</v>
      </c>
      <c r="C100" s="5" t="n">
        <v>57</v>
      </c>
    </row>
    <row r="101" spans="1:7">
      <c r="A101" s="4" t="s">
        <v>1056</v>
      </c>
      <c r="C101" s="5" t="n">
        <v>663</v>
      </c>
    </row>
    <row r="102" spans="1:7">
      <c r="A102" s="4" t="s">
        <v>1057</v>
      </c>
      <c r="C102" s="5" t="n">
        <v>2757</v>
      </c>
    </row>
    <row r="103" spans="1:7">
      <c r="A103" s="4" t="s">
        <v>1058</v>
      </c>
      <c r="B103" s="4" t="s">
        <v>795</v>
      </c>
      <c r="C103" s="5" t="n">
        <v>3420</v>
      </c>
    </row>
    <row r="104" spans="1:7">
      <c r="A104" s="4" t="s">
        <v>1059</v>
      </c>
      <c r="B104" s="4" t="s">
        <v>809</v>
      </c>
      <c r="C104" s="6" t="n">
        <v>-169</v>
      </c>
    </row>
    <row r="105" spans="1:7">
      <c r="A105" s="4" t="s">
        <v>1063</v>
      </c>
      <c r="C105" s="5" t="n">
        <v>2015</v>
      </c>
    </row>
    <row r="106" spans="1:7">
      <c r="A106" s="4" t="s">
        <v>1079</v>
      </c>
    </row>
    <row r="107" spans="1:7">
      <c r="A107" s="3" t="s">
        <v>1052</v>
      </c>
    </row>
    <row r="108" spans="1:7">
      <c r="A108" s="4" t="s">
        <v>1061</v>
      </c>
      <c r="C108" s="4" t="s">
        <v>1080</v>
      </c>
    </row>
    <row r="109" spans="1:7">
      <c r="A109" s="4" t="s">
        <v>1053</v>
      </c>
      <c r="C109" s="6" t="n">
        <v>800</v>
      </c>
    </row>
    <row r="110" spans="1:7">
      <c r="A110" s="4" t="s">
        <v>1054</v>
      </c>
      <c r="C110" s="5" t="n">
        <v>11440</v>
      </c>
    </row>
    <row r="111" spans="1:7">
      <c r="A111" s="4" t="s">
        <v>1055</v>
      </c>
      <c r="C111" s="5" t="n">
        <v>677</v>
      </c>
    </row>
    <row r="112" spans="1:7">
      <c r="A112" s="4" t="s">
        <v>1056</v>
      </c>
      <c r="C112" s="5" t="n">
        <v>834</v>
      </c>
    </row>
    <row r="113" spans="1:7">
      <c r="A113" s="4" t="s">
        <v>1057</v>
      </c>
      <c r="C113" s="5" t="n">
        <v>12083</v>
      </c>
    </row>
    <row r="114" spans="1:7">
      <c r="A114" s="4" t="s">
        <v>1058</v>
      </c>
      <c r="B114" s="4" t="s">
        <v>795</v>
      </c>
      <c r="C114" s="5" t="n">
        <v>12917</v>
      </c>
    </row>
    <row r="115" spans="1:7">
      <c r="A115" s="4" t="s">
        <v>1059</v>
      </c>
      <c r="B115" s="4" t="s">
        <v>809</v>
      </c>
      <c r="C115" s="6" t="n">
        <v>-1782</v>
      </c>
    </row>
    <row r="116" spans="1:7">
      <c r="A116" s="4" t="s">
        <v>1063</v>
      </c>
      <c r="C116" s="5" t="n">
        <v>2013</v>
      </c>
    </row>
    <row r="117" spans="1:7">
      <c r="A117" s="4" t="s">
        <v>1081</v>
      </c>
    </row>
    <row r="118" spans="1:7">
      <c r="A118" s="3" t="s">
        <v>1052</v>
      </c>
    </row>
    <row r="119" spans="1:7">
      <c r="A119" s="4" t="s">
        <v>1061</v>
      </c>
      <c r="C119" s="4" t="s">
        <v>1082</v>
      </c>
    </row>
    <row r="120" spans="1:7">
      <c r="A120" s="4" t="s">
        <v>1053</v>
      </c>
      <c r="C120" s="6" t="n">
        <v>1785</v>
      </c>
    </row>
    <row r="121" spans="1:7">
      <c r="A121" s="4" t="s">
        <v>1054</v>
      </c>
      <c r="C121" s="5" t="n">
        <v>125337</v>
      </c>
    </row>
    <row r="122" spans="1:7">
      <c r="A122" s="4" t="s">
        <v>1055</v>
      </c>
      <c r="C122" s="5" t="n">
        <v>12154</v>
      </c>
    </row>
    <row r="123" spans="1:7">
      <c r="A123" s="4" t="s">
        <v>1056</v>
      </c>
      <c r="C123" s="5" t="n">
        <v>2569</v>
      </c>
    </row>
    <row r="124" spans="1:7">
      <c r="A124" s="4" t="s">
        <v>1057</v>
      </c>
      <c r="C124" s="5" t="n">
        <v>136707</v>
      </c>
    </row>
    <row r="125" spans="1:7">
      <c r="A125" s="4" t="s">
        <v>1058</v>
      </c>
      <c r="B125" s="4" t="s">
        <v>795</v>
      </c>
      <c r="C125" s="5" t="n">
        <v>139276</v>
      </c>
    </row>
    <row r="126" spans="1:7">
      <c r="A126" s="4" t="s">
        <v>1059</v>
      </c>
      <c r="B126" s="4" t="s">
        <v>809</v>
      </c>
      <c r="C126" s="6" t="n">
        <v>-48586</v>
      </c>
    </row>
    <row r="127" spans="1:7">
      <c r="A127" s="4" t="s">
        <v>1063</v>
      </c>
      <c r="C127" s="5" t="n">
        <v>1999</v>
      </c>
    </row>
    <row r="128" spans="1:7">
      <c r="A128" s="4" t="s">
        <v>1083</v>
      </c>
    </row>
    <row r="129" spans="1:7">
      <c r="A129" s="3" t="s">
        <v>1052</v>
      </c>
    </row>
    <row r="130" spans="1:7">
      <c r="A130" s="4" t="s">
        <v>1061</v>
      </c>
      <c r="C130" s="4" t="s">
        <v>1084</v>
      </c>
    </row>
    <row r="131" spans="1:7">
      <c r="A131" s="4" t="s">
        <v>1053</v>
      </c>
      <c r="C131" s="6" t="n">
        <v>8562</v>
      </c>
    </row>
    <row r="132" spans="1:7">
      <c r="A132" s="4" t="s">
        <v>1054</v>
      </c>
      <c r="C132" s="5" t="n">
        <v>4631</v>
      </c>
    </row>
    <row r="133" spans="1:7">
      <c r="A133" s="4" t="s">
        <v>1055</v>
      </c>
      <c r="C133" s="5" t="n">
        <v>1060</v>
      </c>
    </row>
    <row r="134" spans="1:7">
      <c r="A134" s="4" t="s">
        <v>1056</v>
      </c>
      <c r="C134" s="5" t="n">
        <v>8599</v>
      </c>
    </row>
    <row r="135" spans="1:7">
      <c r="A135" s="4" t="s">
        <v>1057</v>
      </c>
      <c r="C135" s="5" t="n">
        <v>5654</v>
      </c>
    </row>
    <row r="136" spans="1:7">
      <c r="A136" s="4" t="s">
        <v>1058</v>
      </c>
      <c r="B136" s="4" t="s">
        <v>795</v>
      </c>
      <c r="C136" s="5" t="n">
        <v>14253</v>
      </c>
    </row>
    <row r="137" spans="1:7">
      <c r="A137" s="4" t="s">
        <v>1059</v>
      </c>
      <c r="B137" s="4" t="s">
        <v>809</v>
      </c>
      <c r="C137" s="6" t="n">
        <v>-525</v>
      </c>
    </row>
    <row r="138" spans="1:7">
      <c r="A138" s="4" t="s">
        <v>1063</v>
      </c>
      <c r="C138" s="5" t="n">
        <v>2015</v>
      </c>
    </row>
    <row r="139" spans="1:7">
      <c r="A139" s="4" t="s">
        <v>1085</v>
      </c>
    </row>
    <row r="140" spans="1:7">
      <c r="A140" s="3" t="s">
        <v>1052</v>
      </c>
    </row>
    <row r="141" spans="1:7">
      <c r="A141" s="4" t="s">
        <v>1061</v>
      </c>
      <c r="C141" s="4" t="s">
        <v>1066</v>
      </c>
    </row>
    <row r="142" spans="1:7">
      <c r="A142" s="4" t="s">
        <v>1053</v>
      </c>
      <c r="C142" s="6" t="n">
        <v>4905</v>
      </c>
    </row>
    <row r="143" spans="1:7">
      <c r="A143" s="4" t="s">
        <v>1054</v>
      </c>
      <c r="C143" s="5" t="n">
        <v>1256</v>
      </c>
    </row>
    <row r="144" spans="1:7">
      <c r="A144" s="4" t="s">
        <v>1055</v>
      </c>
      <c r="C144" s="5" t="n">
        <v>184</v>
      </c>
    </row>
    <row r="145" spans="1:7">
      <c r="A145" s="4" t="s">
        <v>1056</v>
      </c>
      <c r="C145" s="5" t="n">
        <v>4908</v>
      </c>
    </row>
    <row r="146" spans="1:7">
      <c r="A146" s="4" t="s">
        <v>1057</v>
      </c>
      <c r="C146" s="5" t="n">
        <v>1437</v>
      </c>
    </row>
    <row r="147" spans="1:7">
      <c r="A147" s="4" t="s">
        <v>1058</v>
      </c>
      <c r="B147" s="4" t="s">
        <v>795</v>
      </c>
      <c r="C147" s="5" t="n">
        <v>6345</v>
      </c>
    </row>
    <row r="148" spans="1:7">
      <c r="A148" s="4" t="s">
        <v>1059</v>
      </c>
      <c r="B148" s="4" t="s">
        <v>809</v>
      </c>
      <c r="C148" s="6" t="n">
        <v>-91</v>
      </c>
    </row>
    <row r="149" spans="1:7">
      <c r="A149" s="4" t="s">
        <v>1063</v>
      </c>
      <c r="C149" s="5" t="n">
        <v>2016</v>
      </c>
    </row>
    <row r="150" spans="1:7">
      <c r="A150" s="4" t="s">
        <v>1086</v>
      </c>
    </row>
    <row r="151" spans="1:7">
      <c r="A151" s="3" t="s">
        <v>1052</v>
      </c>
    </row>
    <row r="152" spans="1:7">
      <c r="A152" s="4" t="s">
        <v>1061</v>
      </c>
      <c r="C152" s="4" t="s">
        <v>1087</v>
      </c>
    </row>
    <row r="153" spans="1:7">
      <c r="A153" s="4" t="s">
        <v>1053</v>
      </c>
      <c r="C153" s="6" t="n">
        <v>1298</v>
      </c>
    </row>
    <row r="154" spans="1:7">
      <c r="A154" s="4" t="s">
        <v>1054</v>
      </c>
      <c r="C154" s="5" t="n">
        <v>133531</v>
      </c>
    </row>
    <row r="155" spans="1:7">
      <c r="A155" s="4" t="s">
        <v>1055</v>
      </c>
      <c r="C155" s="5" t="n">
        <v>47822</v>
      </c>
    </row>
    <row r="156" spans="1:7">
      <c r="A156" s="4" t="s">
        <v>1056</v>
      </c>
      <c r="C156" s="5" t="n">
        <v>4167</v>
      </c>
    </row>
    <row r="157" spans="1:7">
      <c r="A157" s="4" t="s">
        <v>1057</v>
      </c>
      <c r="C157" s="5" t="n">
        <v>178484</v>
      </c>
    </row>
    <row r="158" spans="1:7">
      <c r="A158" s="4" t="s">
        <v>1058</v>
      </c>
      <c r="B158" s="4" t="s">
        <v>795</v>
      </c>
      <c r="C158" s="5" t="n">
        <v>182651</v>
      </c>
    </row>
    <row r="159" spans="1:7">
      <c r="A159" s="4" t="s">
        <v>1059</v>
      </c>
      <c r="B159" s="4" t="s">
        <v>809</v>
      </c>
      <c r="C159" s="6" t="n">
        <v>-66707</v>
      </c>
    </row>
    <row r="160" spans="1:7">
      <c r="A160" s="4" t="s">
        <v>1088</v>
      </c>
    </row>
    <row r="161" spans="1:7">
      <c r="A161" s="3" t="s">
        <v>1052</v>
      </c>
    </row>
    <row r="162" spans="1:7">
      <c r="A162" s="4" t="s">
        <v>1063</v>
      </c>
      <c r="C162" s="5" t="n">
        <v>1994</v>
      </c>
    </row>
    <row r="163" spans="1:7">
      <c r="A163" s="4" t="s">
        <v>1089</v>
      </c>
    </row>
    <row r="164" spans="1:7">
      <c r="A164" s="3" t="s">
        <v>1052</v>
      </c>
    </row>
    <row r="165" spans="1:7">
      <c r="A165" s="4" t="s">
        <v>1063</v>
      </c>
      <c r="C165" s="5" t="n">
        <v>1999</v>
      </c>
    </row>
    <row r="166" spans="1:7">
      <c r="A166" s="4" t="s">
        <v>1090</v>
      </c>
    </row>
    <row r="167" spans="1:7">
      <c r="A167" s="3" t="s">
        <v>1052</v>
      </c>
    </row>
    <row r="168" spans="1:7">
      <c r="A168" s="4" t="s">
        <v>1061</v>
      </c>
      <c r="C168" s="4" t="s">
        <v>1091</v>
      </c>
    </row>
    <row r="169" spans="1:7">
      <c r="A169" s="4" t="s">
        <v>1053</v>
      </c>
      <c r="C169" s="6" t="n">
        <v>657</v>
      </c>
    </row>
    <row r="170" spans="1:7">
      <c r="A170" s="4" t="s">
        <v>1054</v>
      </c>
      <c r="C170" s="5" t="n">
        <v>2679</v>
      </c>
    </row>
    <row r="171" spans="1:7">
      <c r="A171" s="4" t="s">
        <v>1056</v>
      </c>
      <c r="C171" s="5" t="n">
        <v>657</v>
      </c>
    </row>
    <row r="172" spans="1:7">
      <c r="A172" s="4" t="s">
        <v>1057</v>
      </c>
      <c r="C172" s="5" t="n">
        <v>2679</v>
      </c>
    </row>
    <row r="173" spans="1:7">
      <c r="A173" s="4" t="s">
        <v>1058</v>
      </c>
      <c r="B173" s="4" t="s">
        <v>795</v>
      </c>
      <c r="C173" s="5" t="n">
        <v>3336</v>
      </c>
    </row>
    <row r="174" spans="1:7">
      <c r="A174" s="4" t="s">
        <v>1059</v>
      </c>
      <c r="B174" s="4" t="s">
        <v>809</v>
      </c>
      <c r="C174" s="6" t="n">
        <v>-162</v>
      </c>
    </row>
    <row r="175" spans="1:7">
      <c r="A175" s="4" t="s">
        <v>1063</v>
      </c>
      <c r="C175" s="5" t="n">
        <v>2015</v>
      </c>
    </row>
    <row r="176" spans="1:7">
      <c r="A176" s="4" t="s">
        <v>1092</v>
      </c>
    </row>
    <row r="177" spans="1:7">
      <c r="A177" s="3" t="s">
        <v>1052</v>
      </c>
    </row>
    <row r="178" spans="1:7">
      <c r="A178" s="4" t="s">
        <v>1061</v>
      </c>
      <c r="C178" s="4" t="s">
        <v>1093</v>
      </c>
    </row>
    <row r="179" spans="1:7">
      <c r="A179" s="4" t="s">
        <v>1053</v>
      </c>
      <c r="C179" s="6" t="n">
        <v>5567</v>
      </c>
    </row>
    <row r="180" spans="1:7">
      <c r="A180" s="4" t="s">
        <v>1054</v>
      </c>
      <c r="C180" s="5" t="n">
        <v>2092</v>
      </c>
    </row>
    <row r="181" spans="1:7">
      <c r="A181" s="4" t="s">
        <v>1055</v>
      </c>
      <c r="C181" s="5" t="n">
        <v>405</v>
      </c>
    </row>
    <row r="182" spans="1:7">
      <c r="A182" s="4" t="s">
        <v>1056</v>
      </c>
      <c r="C182" s="5" t="n">
        <v>5567</v>
      </c>
    </row>
    <row r="183" spans="1:7">
      <c r="A183" s="4" t="s">
        <v>1057</v>
      </c>
      <c r="C183" s="5" t="n">
        <v>2497</v>
      </c>
    </row>
    <row r="184" spans="1:7">
      <c r="A184" s="4" t="s">
        <v>1058</v>
      </c>
      <c r="B184" s="4" t="s">
        <v>795</v>
      </c>
      <c r="C184" s="5" t="n">
        <v>8064</v>
      </c>
    </row>
    <row r="185" spans="1:7">
      <c r="A185" s="4" t="s">
        <v>1059</v>
      </c>
      <c r="B185" s="4" t="s">
        <v>809</v>
      </c>
      <c r="C185" s="6" t="n">
        <v>-241</v>
      </c>
    </row>
    <row r="186" spans="1:7">
      <c r="A186" s="4" t="s">
        <v>1063</v>
      </c>
      <c r="C186" s="5" t="n">
        <v>2015</v>
      </c>
    </row>
    <row r="187" spans="1:7">
      <c r="A187" s="4" t="s">
        <v>517</v>
      </c>
    </row>
    <row r="188" spans="1:7">
      <c r="A188" s="3" t="s">
        <v>1052</v>
      </c>
    </row>
    <row r="189" spans="1:7">
      <c r="A189" s="4" t="s">
        <v>1061</v>
      </c>
      <c r="C189" s="4" t="s">
        <v>1094</v>
      </c>
    </row>
    <row r="190" spans="1:7">
      <c r="A190" s="4" t="s">
        <v>1053</v>
      </c>
      <c r="C190" s="6" t="n">
        <v>444</v>
      </c>
    </row>
    <row r="191" spans="1:7">
      <c r="A191" s="4" t="s">
        <v>1054</v>
      </c>
      <c r="C191" s="5" t="n">
        <v>16215</v>
      </c>
    </row>
    <row r="192" spans="1:7">
      <c r="A192" s="4" t="s">
        <v>1055</v>
      </c>
      <c r="C192" s="5" t="n">
        <v>31081</v>
      </c>
    </row>
    <row r="193" spans="1:7">
      <c r="A193" s="4" t="s">
        <v>1056</v>
      </c>
      <c r="C193" s="5" t="n">
        <v>1368</v>
      </c>
    </row>
    <row r="194" spans="1:7">
      <c r="A194" s="4" t="s">
        <v>1057</v>
      </c>
      <c r="C194" s="5" t="n">
        <v>46372</v>
      </c>
    </row>
    <row r="195" spans="1:7">
      <c r="A195" s="4" t="s">
        <v>1058</v>
      </c>
      <c r="B195" s="4" t="s">
        <v>795</v>
      </c>
      <c r="C195" s="5" t="n">
        <v>47740</v>
      </c>
    </row>
    <row r="196" spans="1:7">
      <c r="A196" s="4" t="s">
        <v>1059</v>
      </c>
      <c r="B196" s="4" t="s">
        <v>809</v>
      </c>
      <c r="C196" s="6" t="n">
        <v>-18678</v>
      </c>
    </row>
    <row r="197" spans="1:7">
      <c r="A197" s="4" t="s">
        <v>1063</v>
      </c>
      <c r="C197" s="5" t="n">
        <v>1994</v>
      </c>
    </row>
    <row r="198" spans="1:7">
      <c r="A198" s="4" t="s">
        <v>1095</v>
      </c>
    </row>
    <row r="199" spans="1:7">
      <c r="A199" s="3" t="s">
        <v>1052</v>
      </c>
    </row>
    <row r="200" spans="1:7">
      <c r="A200" s="4" t="s">
        <v>1061</v>
      </c>
      <c r="C200" s="4" t="s">
        <v>1096</v>
      </c>
    </row>
    <row r="201" spans="1:7">
      <c r="A201" s="4" t="s">
        <v>1053</v>
      </c>
      <c r="C201" s="6" t="n">
        <v>250</v>
      </c>
    </row>
    <row r="202" spans="1:7">
      <c r="A202" s="4" t="s">
        <v>1054</v>
      </c>
      <c r="C202" s="5" t="n">
        <v>71303</v>
      </c>
    </row>
    <row r="203" spans="1:7">
      <c r="A203" s="4" t="s">
        <v>1055</v>
      </c>
      <c r="C203" s="5" t="n">
        <v>44054</v>
      </c>
    </row>
    <row r="204" spans="1:7">
      <c r="A204" s="4" t="s">
        <v>1056</v>
      </c>
      <c r="C204" s="5" t="n">
        <v>602</v>
      </c>
    </row>
    <row r="205" spans="1:7">
      <c r="A205" s="4" t="s">
        <v>1057</v>
      </c>
      <c r="C205" s="5" t="n">
        <v>115005</v>
      </c>
    </row>
    <row r="206" spans="1:7">
      <c r="A206" s="4" t="s">
        <v>1058</v>
      </c>
      <c r="B206" s="4" t="s">
        <v>795</v>
      </c>
      <c r="C206" s="5" t="n">
        <v>115607</v>
      </c>
    </row>
    <row r="207" spans="1:7">
      <c r="A207" s="4" t="s">
        <v>1059</v>
      </c>
      <c r="B207" s="4" t="s">
        <v>809</v>
      </c>
      <c r="C207" s="6" t="n">
        <v>-36615</v>
      </c>
    </row>
    <row r="208" spans="1:7">
      <c r="A208" s="4" t="s">
        <v>1063</v>
      </c>
      <c r="C208" s="5" t="n">
        <v>1997</v>
      </c>
    </row>
    <row r="209" spans="1:7">
      <c r="A209" s="4" t="s">
        <v>1097</v>
      </c>
    </row>
    <row r="210" spans="1:7">
      <c r="A210" s="3" t="s">
        <v>1052</v>
      </c>
    </row>
    <row r="211" spans="1:7">
      <c r="A211" s="4" t="s">
        <v>1061</v>
      </c>
      <c r="C211" s="4" t="s">
        <v>1098</v>
      </c>
    </row>
    <row r="212" spans="1:7">
      <c r="A212" s="4" t="s">
        <v>1053</v>
      </c>
      <c r="C212" s="6" t="n">
        <v>194</v>
      </c>
    </row>
    <row r="213" spans="1:7">
      <c r="A213" s="4" t="s">
        <v>1054</v>
      </c>
      <c r="C213" s="5" t="n">
        <v>28361</v>
      </c>
    </row>
    <row r="214" spans="1:7">
      <c r="A214" s="4" t="s">
        <v>1055</v>
      </c>
      <c r="C214" s="5" t="n">
        <v>50251</v>
      </c>
    </row>
    <row r="215" spans="1:7">
      <c r="A215" s="4" t="s">
        <v>1056</v>
      </c>
      <c r="C215" s="5" t="n">
        <v>853</v>
      </c>
    </row>
    <row r="216" spans="1:7">
      <c r="A216" s="4" t="s">
        <v>1057</v>
      </c>
      <c r="C216" s="5" t="n">
        <v>77953</v>
      </c>
    </row>
    <row r="217" spans="1:7">
      <c r="A217" s="4" t="s">
        <v>1058</v>
      </c>
      <c r="B217" s="4" t="s">
        <v>795</v>
      </c>
      <c r="C217" s="5" t="n">
        <v>78806</v>
      </c>
    </row>
    <row r="218" spans="1:7">
      <c r="A218" s="4" t="s">
        <v>1059</v>
      </c>
      <c r="B218" s="4" t="s">
        <v>809</v>
      </c>
      <c r="C218" s="6" t="n">
        <v>-22611</v>
      </c>
    </row>
    <row r="219" spans="1:7">
      <c r="A219" s="4" t="s">
        <v>1063</v>
      </c>
      <c r="C219" s="5" t="n">
        <v>1998</v>
      </c>
    </row>
    <row r="220" spans="1:7">
      <c r="A220" s="4" t="s">
        <v>1099</v>
      </c>
    </row>
    <row r="221" spans="1:7">
      <c r="A221" s="3" t="s">
        <v>1052</v>
      </c>
    </row>
    <row r="222" spans="1:7">
      <c r="A222" s="4" t="s">
        <v>1061</v>
      </c>
      <c r="C222" s="4" t="s">
        <v>1065</v>
      </c>
    </row>
    <row r="223" spans="1:7">
      <c r="A223" s="4" t="s">
        <v>1053</v>
      </c>
      <c r="C223" s="6" t="n">
        <v>1414</v>
      </c>
    </row>
    <row r="224" spans="1:7">
      <c r="A224" s="4" t="s">
        <v>1054</v>
      </c>
      <c r="C224" s="5" t="n">
        <v>488</v>
      </c>
    </row>
    <row r="225" spans="1:7">
      <c r="A225" s="4" t="s">
        <v>1055</v>
      </c>
      <c r="C225" s="5" t="n">
        <v>162</v>
      </c>
    </row>
    <row r="226" spans="1:7">
      <c r="A226" s="4" t="s">
        <v>1056</v>
      </c>
      <c r="C226" s="5" t="n">
        <v>1415</v>
      </c>
    </row>
    <row r="227" spans="1:7">
      <c r="A227" s="4" t="s">
        <v>1057</v>
      </c>
      <c r="C227" s="5" t="n">
        <v>649</v>
      </c>
    </row>
    <row r="228" spans="1:7">
      <c r="A228" s="4" t="s">
        <v>1058</v>
      </c>
      <c r="B228" s="4" t="s">
        <v>795</v>
      </c>
      <c r="C228" s="5" t="n">
        <v>2064</v>
      </c>
    </row>
    <row r="229" spans="1:7">
      <c r="A229" s="4" t="s">
        <v>1059</v>
      </c>
      <c r="B229" s="4" t="s">
        <v>809</v>
      </c>
      <c r="C229" s="6" t="n">
        <v>-45</v>
      </c>
    </row>
    <row r="230" spans="1:7">
      <c r="A230" s="4" t="s">
        <v>1063</v>
      </c>
      <c r="C230" s="5" t="n">
        <v>2016</v>
      </c>
    </row>
    <row r="231" spans="1:7">
      <c r="A231" s="4" t="s">
        <v>1100</v>
      </c>
    </row>
    <row r="232" spans="1:7">
      <c r="A232" s="3" t="s">
        <v>1052</v>
      </c>
    </row>
    <row r="233" spans="1:7">
      <c r="A233" s="4" t="s">
        <v>1061</v>
      </c>
      <c r="C233" s="4" t="s">
        <v>1101</v>
      </c>
    </row>
    <row r="234" spans="1:7">
      <c r="A234" s="4" t="s">
        <v>1053</v>
      </c>
      <c r="C234" s="6" t="n">
        <v>5166</v>
      </c>
    </row>
    <row r="235" spans="1:7">
      <c r="A235" s="4" t="s">
        <v>1054</v>
      </c>
      <c r="C235" s="5" t="n">
        <v>1758</v>
      </c>
    </row>
    <row r="236" spans="1:7">
      <c r="A236" s="4" t="s">
        <v>1055</v>
      </c>
      <c r="C236" s="5" t="n">
        <v>176</v>
      </c>
    </row>
    <row r="237" spans="1:7">
      <c r="A237" s="4" t="s">
        <v>1056</v>
      </c>
      <c r="C237" s="5" t="n">
        <v>5166</v>
      </c>
    </row>
    <row r="238" spans="1:7">
      <c r="A238" s="4" t="s">
        <v>1057</v>
      </c>
      <c r="C238" s="5" t="n">
        <v>1934</v>
      </c>
    </row>
    <row r="239" spans="1:7">
      <c r="A239" s="4" t="s">
        <v>1058</v>
      </c>
      <c r="B239" s="4" t="s">
        <v>795</v>
      </c>
      <c r="C239" s="5" t="n">
        <v>7100</v>
      </c>
    </row>
    <row r="240" spans="1:7">
      <c r="A240" s="4" t="s">
        <v>1059</v>
      </c>
      <c r="B240" s="4" t="s">
        <v>809</v>
      </c>
      <c r="C240" s="6" t="n">
        <v>-12</v>
      </c>
    </row>
    <row r="241" spans="1:7">
      <c r="A241" s="4" t="s">
        <v>1063</v>
      </c>
      <c r="C241" s="5" t="n">
        <v>2017</v>
      </c>
    </row>
    <row r="242" spans="1:7">
      <c r="A242" s="4" t="s">
        <v>1102</v>
      </c>
    </row>
    <row r="243" spans="1:7">
      <c r="A243" s="3" t="s">
        <v>1052</v>
      </c>
    </row>
    <row r="244" spans="1:7">
      <c r="A244" s="4" t="s">
        <v>1061</v>
      </c>
      <c r="C244" s="4" t="s">
        <v>1103</v>
      </c>
    </row>
    <row r="245" spans="1:7">
      <c r="A245" s="4" t="s">
        <v>1054</v>
      </c>
      <c r="C245" s="6" t="n">
        <v>1886</v>
      </c>
    </row>
    <row r="246" spans="1:7">
      <c r="A246" s="4" t="s">
        <v>1055</v>
      </c>
      <c r="C246" s="5" t="n">
        <v>438</v>
      </c>
    </row>
    <row r="247" spans="1:7">
      <c r="A247" s="4" t="s">
        <v>1057</v>
      </c>
      <c r="C247" s="5" t="n">
        <v>2324</v>
      </c>
    </row>
    <row r="248" spans="1:7">
      <c r="A248" s="4" t="s">
        <v>1058</v>
      </c>
      <c r="B248" s="4" t="s">
        <v>795</v>
      </c>
      <c r="C248" s="5" t="n">
        <v>2324</v>
      </c>
    </row>
    <row r="249" spans="1:7">
      <c r="A249" s="4" t="s">
        <v>1059</v>
      </c>
      <c r="B249" s="4" t="s">
        <v>809</v>
      </c>
      <c r="C249" s="6" t="n">
        <v>-525</v>
      </c>
    </row>
    <row r="250" spans="1:7">
      <c r="A250" s="4" t="s">
        <v>1063</v>
      </c>
      <c r="C250" s="5" t="n">
        <v>2015</v>
      </c>
    </row>
    <row r="251" spans="1:7">
      <c r="A251" s="4" t="s">
        <v>1104</v>
      </c>
    </row>
    <row r="252" spans="1:7">
      <c r="A252" s="3" t="s">
        <v>1052</v>
      </c>
    </row>
    <row r="253" spans="1:7">
      <c r="A253" s="4" t="s">
        <v>1061</v>
      </c>
      <c r="C253" s="4" t="s">
        <v>1105</v>
      </c>
    </row>
    <row r="254" spans="1:7">
      <c r="A254" s="4" t="s">
        <v>1053</v>
      </c>
      <c r="C254" s="6" t="n">
        <v>413</v>
      </c>
    </row>
    <row r="255" spans="1:7">
      <c r="A255" s="4" t="s">
        <v>1054</v>
      </c>
      <c r="C255" s="5" t="n">
        <v>33196</v>
      </c>
    </row>
    <row r="256" spans="1:7">
      <c r="A256" s="4" t="s">
        <v>1055</v>
      </c>
      <c r="C256" s="5" t="n">
        <v>9085</v>
      </c>
    </row>
    <row r="257" spans="1:7">
      <c r="A257" s="4" t="s">
        <v>1056</v>
      </c>
      <c r="C257" s="5" t="n">
        <v>1388</v>
      </c>
    </row>
    <row r="258" spans="1:7">
      <c r="A258" s="4" t="s">
        <v>1057</v>
      </c>
      <c r="C258" s="5" t="n">
        <v>41306</v>
      </c>
    </row>
    <row r="259" spans="1:7">
      <c r="A259" s="4" t="s">
        <v>1058</v>
      </c>
      <c r="B259" s="4" t="s">
        <v>795</v>
      </c>
      <c r="C259" s="5" t="n">
        <v>42694</v>
      </c>
    </row>
    <row r="260" spans="1:7">
      <c r="A260" s="4" t="s">
        <v>1059</v>
      </c>
      <c r="B260" s="4" t="s">
        <v>809</v>
      </c>
      <c r="C260" s="6" t="n">
        <v>-36507</v>
      </c>
    </row>
    <row r="261" spans="1:7">
      <c r="A261" s="4" t="s">
        <v>1063</v>
      </c>
      <c r="C261" s="5" t="n">
        <v>1999</v>
      </c>
    </row>
    <row r="262" spans="1:7">
      <c r="A262" s="4" t="s">
        <v>1106</v>
      </c>
    </row>
    <row r="263" spans="1:7">
      <c r="A263" s="3" t="s">
        <v>1052</v>
      </c>
    </row>
    <row r="264" spans="1:7">
      <c r="A264" s="4" t="s">
        <v>1061</v>
      </c>
      <c r="C264" s="4" t="s">
        <v>1107</v>
      </c>
    </row>
    <row r="265" spans="1:7">
      <c r="A265" s="4" t="s">
        <v>1053</v>
      </c>
      <c r="C265" s="6" t="n">
        <v>211</v>
      </c>
    </row>
    <row r="266" spans="1:7">
      <c r="A266" s="4" t="s">
        <v>1054</v>
      </c>
      <c r="C266" s="5" t="n">
        <v>46845</v>
      </c>
    </row>
    <row r="267" spans="1:7">
      <c r="A267" s="4" t="s">
        <v>1055</v>
      </c>
      <c r="C267" s="5" t="n">
        <v>29541</v>
      </c>
    </row>
    <row r="268" spans="1:7">
      <c r="A268" s="4" t="s">
        <v>1056</v>
      </c>
      <c r="C268" s="5" t="n">
        <v>2488</v>
      </c>
    </row>
    <row r="269" spans="1:7">
      <c r="A269" s="4" t="s">
        <v>1057</v>
      </c>
      <c r="C269" s="5" t="n">
        <v>74109</v>
      </c>
    </row>
    <row r="270" spans="1:7">
      <c r="A270" s="4" t="s">
        <v>1058</v>
      </c>
      <c r="B270" s="4" t="s">
        <v>795</v>
      </c>
      <c r="C270" s="5" t="n">
        <v>76597</v>
      </c>
    </row>
    <row r="271" spans="1:7">
      <c r="A271" s="4" t="s">
        <v>1059</v>
      </c>
      <c r="B271" s="4" t="s">
        <v>809</v>
      </c>
      <c r="C271" s="6" t="n">
        <v>-23406</v>
      </c>
    </row>
    <row r="272" spans="1:7">
      <c r="A272" s="4" t="s">
        <v>1063</v>
      </c>
      <c r="C272" s="5" t="n">
        <v>2003</v>
      </c>
    </row>
    <row r="273" spans="1:7">
      <c r="A273" s="4" t="s">
        <v>1108</v>
      </c>
    </row>
    <row r="274" spans="1:7">
      <c r="A274" s="3" t="s">
        <v>1052</v>
      </c>
    </row>
    <row r="275" spans="1:7">
      <c r="A275" s="4" t="s">
        <v>1061</v>
      </c>
      <c r="C275" s="4" t="s">
        <v>1065</v>
      </c>
    </row>
    <row r="276" spans="1:7">
      <c r="A276" s="4" t="s">
        <v>1053</v>
      </c>
      <c r="C276" s="6" t="n">
        <v>6788</v>
      </c>
    </row>
    <row r="277" spans="1:7">
      <c r="A277" s="4" t="s">
        <v>1054</v>
      </c>
      <c r="C277" s="5" t="n">
        <v>727</v>
      </c>
    </row>
    <row r="278" spans="1:7">
      <c r="A278" s="4" t="s">
        <v>1055</v>
      </c>
      <c r="C278" s="5" t="n">
        <v>207</v>
      </c>
    </row>
    <row r="279" spans="1:7">
      <c r="A279" s="4" t="s">
        <v>1056</v>
      </c>
      <c r="C279" s="5" t="n">
        <v>6788</v>
      </c>
    </row>
    <row r="280" spans="1:7">
      <c r="A280" s="4" t="s">
        <v>1057</v>
      </c>
      <c r="C280" s="5" t="n">
        <v>934</v>
      </c>
    </row>
    <row r="281" spans="1:7">
      <c r="A281" s="4" t="s">
        <v>1058</v>
      </c>
      <c r="B281" s="4" t="s">
        <v>795</v>
      </c>
      <c r="C281" s="5" t="n">
        <v>7722</v>
      </c>
    </row>
    <row r="282" spans="1:7">
      <c r="A282" s="4" t="s">
        <v>1059</v>
      </c>
      <c r="B282" s="4" t="s">
        <v>809</v>
      </c>
      <c r="C282" s="6" t="n">
        <v>-58</v>
      </c>
    </row>
    <row r="283" spans="1:7">
      <c r="A283" s="4" t="s">
        <v>1063</v>
      </c>
      <c r="C283" s="5" t="n">
        <v>2016</v>
      </c>
    </row>
    <row r="284" spans="1:7">
      <c r="A284" s="4" t="s">
        <v>1109</v>
      </c>
    </row>
    <row r="285" spans="1:7">
      <c r="A285" s="3" t="s">
        <v>1052</v>
      </c>
    </row>
    <row r="286" spans="1:7">
      <c r="A286" s="4" t="s">
        <v>1061</v>
      </c>
      <c r="C286" s="4" t="s">
        <v>1110</v>
      </c>
    </row>
    <row r="287" spans="1:7">
      <c r="A287" s="4" t="s">
        <v>1054</v>
      </c>
      <c r="C287" s="6" t="n">
        <v>3852</v>
      </c>
    </row>
    <row r="288" spans="1:7">
      <c r="A288" s="4" t="s">
        <v>1055</v>
      </c>
      <c r="C288" s="5" t="n">
        <v>1703</v>
      </c>
    </row>
    <row r="289" spans="1:7">
      <c r="A289" s="4" t="s">
        <v>1057</v>
      </c>
      <c r="C289" s="5" t="n">
        <v>5555</v>
      </c>
    </row>
    <row r="290" spans="1:7">
      <c r="A290" s="4" t="s">
        <v>1058</v>
      </c>
      <c r="B290" s="4" t="s">
        <v>795</v>
      </c>
      <c r="C290" s="5" t="n">
        <v>5555</v>
      </c>
    </row>
    <row r="291" spans="1:7">
      <c r="A291" s="4" t="s">
        <v>1059</v>
      </c>
      <c r="B291" s="4" t="s">
        <v>809</v>
      </c>
      <c r="C291" s="6" t="n">
        <v>-700</v>
      </c>
    </row>
    <row r="292" spans="1:7">
      <c r="A292" s="4" t="s">
        <v>1063</v>
      </c>
      <c r="C292" s="5" t="n">
        <v>2015</v>
      </c>
    </row>
    <row r="293" spans="1:7">
      <c r="A293" s="4" t="s">
        <v>1111</v>
      </c>
    </row>
    <row r="294" spans="1:7">
      <c r="A294" s="3" t="s">
        <v>1052</v>
      </c>
    </row>
    <row r="295" spans="1:7">
      <c r="A295" s="4" t="s">
        <v>1061</v>
      </c>
      <c r="C295" s="4" t="s">
        <v>1112</v>
      </c>
    </row>
    <row r="296" spans="1:7">
      <c r="A296" s="4" t="s">
        <v>1053</v>
      </c>
      <c r="C296" s="6" t="n">
        <v>250</v>
      </c>
    </row>
    <row r="297" spans="1:7">
      <c r="A297" s="4" t="s">
        <v>1054</v>
      </c>
      <c r="C297" s="5" t="n">
        <v>66701</v>
      </c>
    </row>
    <row r="298" spans="1:7">
      <c r="A298" s="4" t="s">
        <v>1055</v>
      </c>
      <c r="C298" s="5" t="n">
        <v>41165</v>
      </c>
    </row>
    <row r="299" spans="1:7">
      <c r="A299" s="4" t="s">
        <v>1056</v>
      </c>
      <c r="C299" s="5" t="n">
        <v>961</v>
      </c>
    </row>
    <row r="300" spans="1:7">
      <c r="A300" s="4" t="s">
        <v>1057</v>
      </c>
      <c r="C300" s="5" t="n">
        <v>107155</v>
      </c>
    </row>
    <row r="301" spans="1:7">
      <c r="A301" s="4" t="s">
        <v>1058</v>
      </c>
      <c r="B301" s="4" t="s">
        <v>795</v>
      </c>
      <c r="C301" s="5" t="n">
        <v>108116</v>
      </c>
    </row>
    <row r="302" spans="1:7">
      <c r="A302" s="4" t="s">
        <v>1059</v>
      </c>
      <c r="B302" s="4" t="s">
        <v>809</v>
      </c>
      <c r="C302" s="6" t="n">
        <v>-34426</v>
      </c>
    </row>
    <row r="303" spans="1:7">
      <c r="A303" s="4" t="s">
        <v>1063</v>
      </c>
      <c r="C303" s="5" t="n">
        <v>1996</v>
      </c>
    </row>
    <row r="304" spans="1:7">
      <c r="A304" s="4" t="s">
        <v>529</v>
      </c>
    </row>
    <row r="305" spans="1:7">
      <c r="A305" s="3" t="s">
        <v>1052</v>
      </c>
    </row>
    <row r="306" spans="1:7">
      <c r="A306" s="4" t="s">
        <v>1061</v>
      </c>
      <c r="C306" s="4" t="s">
        <v>1113</v>
      </c>
    </row>
    <row r="307" spans="1:7">
      <c r="A307" s="4" t="s">
        <v>1053</v>
      </c>
      <c r="C307" s="6" t="n">
        <v>208</v>
      </c>
    </row>
    <row r="308" spans="1:7">
      <c r="A308" s="4" t="s">
        <v>1054</v>
      </c>
      <c r="C308" s="5" t="n">
        <v>41677</v>
      </c>
    </row>
    <row r="309" spans="1:7">
      <c r="A309" s="4" t="s">
        <v>1055</v>
      </c>
      <c r="C309" s="5" t="n">
        <v>23922</v>
      </c>
    </row>
    <row r="310" spans="1:7">
      <c r="A310" s="4" t="s">
        <v>1056</v>
      </c>
      <c r="C310" s="5" t="n">
        <v>1313</v>
      </c>
    </row>
    <row r="311" spans="1:7">
      <c r="A311" s="4" t="s">
        <v>1057</v>
      </c>
      <c r="C311" s="5" t="n">
        <v>64494</v>
      </c>
    </row>
    <row r="312" spans="1:7">
      <c r="A312" s="4" t="s">
        <v>1058</v>
      </c>
      <c r="B312" s="4" t="s">
        <v>795</v>
      </c>
      <c r="C312" s="5" t="n">
        <v>65807</v>
      </c>
    </row>
    <row r="313" spans="1:7">
      <c r="A313" s="4" t="s">
        <v>1059</v>
      </c>
      <c r="B313" s="4" t="s">
        <v>809</v>
      </c>
      <c r="C313" s="6" t="n">
        <v>-24436</v>
      </c>
    </row>
    <row r="314" spans="1:7">
      <c r="A314" s="4" t="s">
        <v>1063</v>
      </c>
      <c r="C314" s="5" t="n">
        <v>1998</v>
      </c>
    </row>
    <row r="315" spans="1:7">
      <c r="A315" s="4" t="s">
        <v>515</v>
      </c>
    </row>
    <row r="316" spans="1:7">
      <c r="A316" s="3" t="s">
        <v>1052</v>
      </c>
    </row>
    <row r="317" spans="1:7">
      <c r="A317" s="4" t="s">
        <v>1061</v>
      </c>
      <c r="C317" s="4" t="s">
        <v>1114</v>
      </c>
    </row>
    <row r="318" spans="1:7">
      <c r="A318" s="4" t="s">
        <v>1053</v>
      </c>
      <c r="C318" s="6" t="n">
        <v>925</v>
      </c>
    </row>
    <row r="319" spans="1:7">
      <c r="A319" s="4" t="s">
        <v>1054</v>
      </c>
      <c r="C319" s="5" t="n">
        <v>27645</v>
      </c>
    </row>
    <row r="320" spans="1:7">
      <c r="A320" s="4" t="s">
        <v>1055</v>
      </c>
      <c r="C320" s="5" t="n">
        <v>33825</v>
      </c>
    </row>
    <row r="321" spans="1:7">
      <c r="A321" s="4" t="s">
        <v>1056</v>
      </c>
      <c r="C321" s="5" t="n">
        <v>5506</v>
      </c>
    </row>
    <row r="322" spans="1:7">
      <c r="A322" s="4" t="s">
        <v>1057</v>
      </c>
      <c r="C322" s="5" t="n">
        <v>56889</v>
      </c>
    </row>
    <row r="323" spans="1:7">
      <c r="A323" s="4" t="s">
        <v>1058</v>
      </c>
      <c r="B323" s="4" t="s">
        <v>795</v>
      </c>
      <c r="C323" s="5" t="n">
        <v>62395</v>
      </c>
    </row>
    <row r="324" spans="1:7">
      <c r="A324" s="4" t="s">
        <v>1059</v>
      </c>
      <c r="B324" s="4" t="s">
        <v>809</v>
      </c>
      <c r="C324" s="6" t="n">
        <v>-22689</v>
      </c>
    </row>
    <row r="325" spans="1:7">
      <c r="A325" s="4" t="s">
        <v>1063</v>
      </c>
      <c r="C325" s="5" t="n">
        <v>1995</v>
      </c>
    </row>
    <row r="326" spans="1:7">
      <c r="A326" s="4" t="s">
        <v>1115</v>
      </c>
    </row>
    <row r="327" spans="1:7">
      <c r="A327" s="3" t="s">
        <v>1052</v>
      </c>
    </row>
    <row r="328" spans="1:7">
      <c r="A328" s="4" t="s">
        <v>1061</v>
      </c>
      <c r="C328" s="4" t="s">
        <v>1116</v>
      </c>
    </row>
    <row r="329" spans="1:7">
      <c r="A329" s="4" t="s">
        <v>1053</v>
      </c>
      <c r="C329" s="6" t="n">
        <v>14936</v>
      </c>
    </row>
    <row r="330" spans="1:7">
      <c r="A330" s="4" t="s">
        <v>1054</v>
      </c>
      <c r="C330" s="5" t="n">
        <v>4536</v>
      </c>
    </row>
    <row r="331" spans="1:7">
      <c r="A331" s="4" t="s">
        <v>1055</v>
      </c>
      <c r="C331" s="5" t="n">
        <v>1005</v>
      </c>
    </row>
    <row r="332" spans="1:7">
      <c r="A332" s="4" t="s">
        <v>1056</v>
      </c>
      <c r="C332" s="5" t="n">
        <v>14936</v>
      </c>
    </row>
    <row r="333" spans="1:7">
      <c r="A333" s="4" t="s">
        <v>1057</v>
      </c>
      <c r="C333" s="5" t="n">
        <v>5541</v>
      </c>
    </row>
    <row r="334" spans="1:7">
      <c r="A334" s="4" t="s">
        <v>1058</v>
      </c>
      <c r="B334" s="4" t="s">
        <v>795</v>
      </c>
      <c r="C334" s="5" t="n">
        <v>20477</v>
      </c>
    </row>
    <row r="335" spans="1:7">
      <c r="A335" s="4" t="s">
        <v>1059</v>
      </c>
      <c r="B335" s="4" t="s">
        <v>809</v>
      </c>
      <c r="C335" s="6" t="n">
        <v>-535</v>
      </c>
    </row>
    <row r="336" spans="1:7">
      <c r="A336" s="4" t="s">
        <v>1063</v>
      </c>
      <c r="C336" s="5" t="n">
        <v>2015</v>
      </c>
    </row>
    <row r="337" spans="1:7">
      <c r="A337" s="4" t="s">
        <v>1117</v>
      </c>
    </row>
    <row r="338" spans="1:7">
      <c r="A338" s="3" t="s">
        <v>1052</v>
      </c>
    </row>
    <row r="339" spans="1:7">
      <c r="A339" s="4" t="s">
        <v>1061</v>
      </c>
      <c r="C339" s="4" t="s">
        <v>1116</v>
      </c>
    </row>
    <row r="340" spans="1:7">
      <c r="A340" s="4" t="s">
        <v>1053</v>
      </c>
      <c r="C340" s="6" t="n">
        <v>10325</v>
      </c>
    </row>
    <row r="341" spans="1:7">
      <c r="A341" s="4" t="s">
        <v>1054</v>
      </c>
      <c r="C341" s="5" t="n">
        <v>4198</v>
      </c>
    </row>
    <row r="342" spans="1:7">
      <c r="A342" s="4" t="s">
        <v>1055</v>
      </c>
      <c r="C342" s="5" t="n">
        <v>700</v>
      </c>
    </row>
    <row r="343" spans="1:7">
      <c r="A343" s="4" t="s">
        <v>1056</v>
      </c>
      <c r="C343" s="5" t="n">
        <v>10325</v>
      </c>
    </row>
    <row r="344" spans="1:7">
      <c r="A344" s="4" t="s">
        <v>1057</v>
      </c>
      <c r="C344" s="5" t="n">
        <v>4898</v>
      </c>
    </row>
    <row r="345" spans="1:7">
      <c r="A345" s="4" t="s">
        <v>1058</v>
      </c>
      <c r="B345" s="4" t="s">
        <v>795</v>
      </c>
      <c r="C345" s="5" t="n">
        <v>15223</v>
      </c>
    </row>
    <row r="346" spans="1:7">
      <c r="A346" s="4" t="s">
        <v>1059</v>
      </c>
      <c r="B346" s="4" t="s">
        <v>809</v>
      </c>
      <c r="C346" s="6" t="n">
        <v>-444</v>
      </c>
    </row>
    <row r="347" spans="1:7">
      <c r="A347" s="4" t="s">
        <v>1063</v>
      </c>
      <c r="C347" s="5" t="n">
        <v>2015</v>
      </c>
    </row>
    <row r="348" spans="1:7">
      <c r="A348" s="4" t="s">
        <v>1118</v>
      </c>
    </row>
    <row r="349" spans="1:7">
      <c r="A349" s="3" t="s">
        <v>1052</v>
      </c>
    </row>
    <row r="350" spans="1:7">
      <c r="A350" s="4" t="s">
        <v>1061</v>
      </c>
      <c r="C350" s="4" t="s">
        <v>1119</v>
      </c>
    </row>
    <row r="351" spans="1:7">
      <c r="A351" s="4" t="s">
        <v>1053</v>
      </c>
      <c r="C351" s="6" t="n">
        <v>498</v>
      </c>
    </row>
    <row r="352" spans="1:7">
      <c r="A352" s="4" t="s">
        <v>1054</v>
      </c>
      <c r="C352" s="5" t="n">
        <v>33308</v>
      </c>
    </row>
    <row r="353" spans="1:7">
      <c r="A353" s="4" t="s">
        <v>1055</v>
      </c>
      <c r="C353" s="5" t="n">
        <v>15945</v>
      </c>
    </row>
    <row r="354" spans="1:7">
      <c r="A354" s="4" t="s">
        <v>1056</v>
      </c>
      <c r="C354" s="5" t="n">
        <v>1855</v>
      </c>
    </row>
    <row r="355" spans="1:7">
      <c r="A355" s="4" t="s">
        <v>1057</v>
      </c>
      <c r="C355" s="5" t="n">
        <v>47896</v>
      </c>
    </row>
    <row r="356" spans="1:7">
      <c r="A356" s="4" t="s">
        <v>1058</v>
      </c>
      <c r="B356" s="4" t="s">
        <v>795</v>
      </c>
      <c r="C356" s="5" t="n">
        <v>49751</v>
      </c>
    </row>
    <row r="357" spans="1:7">
      <c r="A357" s="4" t="s">
        <v>1059</v>
      </c>
      <c r="B357" s="4" t="s">
        <v>809</v>
      </c>
      <c r="C357" s="6" t="n">
        <v>-19996</v>
      </c>
    </row>
    <row r="358" spans="1:7">
      <c r="A358" s="4" t="s">
        <v>1063</v>
      </c>
      <c r="C358" s="5" t="n">
        <v>1995</v>
      </c>
    </row>
    <row r="359" spans="1:7">
      <c r="A359" s="4" t="s">
        <v>1120</v>
      </c>
    </row>
    <row r="360" spans="1:7">
      <c r="A360" s="3" t="s">
        <v>1052</v>
      </c>
    </row>
    <row r="361" spans="1:7">
      <c r="A361" s="4" t="s">
        <v>1061</v>
      </c>
      <c r="C361" s="4" t="s">
        <v>1121</v>
      </c>
    </row>
    <row r="362" spans="1:7">
      <c r="A362" s="4" t="s">
        <v>1053</v>
      </c>
      <c r="C362" s="6" t="n">
        <v>3251</v>
      </c>
    </row>
    <row r="363" spans="1:7">
      <c r="A363" s="4" t="s">
        <v>1054</v>
      </c>
      <c r="C363" s="5" t="n">
        <v>334</v>
      </c>
    </row>
    <row r="364" spans="1:7">
      <c r="A364" s="4" t="s">
        <v>1055</v>
      </c>
      <c r="C364" s="5" t="n">
        <v>257</v>
      </c>
    </row>
    <row r="365" spans="1:7">
      <c r="A365" s="4" t="s">
        <v>1056</v>
      </c>
      <c r="C365" s="5" t="n">
        <v>3252</v>
      </c>
    </row>
    <row r="366" spans="1:7">
      <c r="A366" s="4" t="s">
        <v>1057</v>
      </c>
      <c r="C366" s="5" t="n">
        <v>590</v>
      </c>
    </row>
    <row r="367" spans="1:7">
      <c r="A367" s="4" t="s">
        <v>1058</v>
      </c>
      <c r="B367" s="4" t="s">
        <v>795</v>
      </c>
      <c r="C367" s="5" t="n">
        <v>3842</v>
      </c>
    </row>
    <row r="368" spans="1:7">
      <c r="A368" s="4" t="s">
        <v>1059</v>
      </c>
      <c r="B368" s="4" t="s">
        <v>809</v>
      </c>
      <c r="C368" s="6" t="n">
        <v>-404</v>
      </c>
    </row>
    <row r="369" spans="1:7">
      <c r="A369" s="4" t="s">
        <v>1063</v>
      </c>
      <c r="C369" s="5" t="n">
        <v>2015</v>
      </c>
    </row>
    <row r="370" spans="1:7">
      <c r="A370" s="4" t="s">
        <v>1122</v>
      </c>
    </row>
    <row r="371" spans="1:7">
      <c r="A371" s="3" t="s">
        <v>1052</v>
      </c>
    </row>
    <row r="372" spans="1:7">
      <c r="A372" s="4" t="s">
        <v>1061</v>
      </c>
      <c r="C372" s="4" t="s">
        <v>1065</v>
      </c>
    </row>
    <row r="373" spans="1:7">
      <c r="A373" s="4" t="s">
        <v>1053</v>
      </c>
      <c r="C373" s="6" t="n">
        <v>3038</v>
      </c>
    </row>
    <row r="374" spans="1:7">
      <c r="A374" s="4" t="s">
        <v>1054</v>
      </c>
      <c r="C374" s="5" t="n">
        <v>1203</v>
      </c>
    </row>
    <row r="375" spans="1:7">
      <c r="A375" s="4" t="s">
        <v>1055</v>
      </c>
      <c r="C375" s="5" t="n">
        <v>258</v>
      </c>
    </row>
    <row r="376" spans="1:7">
      <c r="A376" s="4" t="s">
        <v>1056</v>
      </c>
      <c r="C376" s="5" t="n">
        <v>3038</v>
      </c>
    </row>
    <row r="377" spans="1:7">
      <c r="A377" s="4" t="s">
        <v>1057</v>
      </c>
      <c r="C377" s="5" t="n">
        <v>1461</v>
      </c>
    </row>
    <row r="378" spans="1:7">
      <c r="A378" s="4" t="s">
        <v>1058</v>
      </c>
      <c r="B378" s="4" t="s">
        <v>795</v>
      </c>
      <c r="C378" s="5" t="n">
        <v>4499</v>
      </c>
    </row>
    <row r="379" spans="1:7">
      <c r="A379" s="4" t="s">
        <v>1059</v>
      </c>
      <c r="B379" s="4" t="s">
        <v>809</v>
      </c>
      <c r="C379" s="6" t="n">
        <v>-88</v>
      </c>
    </row>
    <row r="380" spans="1:7">
      <c r="A380" s="4" t="s">
        <v>1063</v>
      </c>
      <c r="C380" s="5" t="n">
        <v>2016</v>
      </c>
    </row>
    <row r="381" spans="1:7">
      <c r="A381" s="4" t="s">
        <v>1123</v>
      </c>
    </row>
    <row r="382" spans="1:7">
      <c r="A382" s="3" t="s">
        <v>1052</v>
      </c>
    </row>
    <row r="383" spans="1:7">
      <c r="A383" s="4" t="s">
        <v>1061</v>
      </c>
      <c r="C383" s="4" t="s">
        <v>1124</v>
      </c>
    </row>
    <row r="384" spans="1:7">
      <c r="A384" s="4" t="s">
        <v>1053</v>
      </c>
      <c r="C384" s="6" t="n">
        <v>361</v>
      </c>
    </row>
    <row r="385" spans="1:7">
      <c r="A385" s="4" t="s">
        <v>1054</v>
      </c>
      <c r="C385" s="5" t="n">
        <v>1387</v>
      </c>
    </row>
    <row r="386" spans="1:7">
      <c r="A386" s="4" t="s">
        <v>1055</v>
      </c>
      <c r="C386" s="5" t="n">
        <v>8</v>
      </c>
    </row>
    <row r="387" spans="1:7">
      <c r="A387" s="4" t="s">
        <v>1056</v>
      </c>
      <c r="C387" s="5" t="n">
        <v>361</v>
      </c>
    </row>
    <row r="388" spans="1:7">
      <c r="A388" s="4" t="s">
        <v>1057</v>
      </c>
      <c r="C388" s="5" t="n">
        <v>1395</v>
      </c>
    </row>
    <row r="389" spans="1:7">
      <c r="A389" s="4" t="s">
        <v>1058</v>
      </c>
      <c r="B389" s="4" t="s">
        <v>795</v>
      </c>
      <c r="C389" s="5" t="n">
        <v>1756</v>
      </c>
    </row>
    <row r="390" spans="1:7">
      <c r="A390" s="4" t="s">
        <v>1059</v>
      </c>
      <c r="B390" s="4" t="s">
        <v>809</v>
      </c>
      <c r="C390" s="6" t="n">
        <v>-12</v>
      </c>
    </row>
    <row r="391" spans="1:7">
      <c r="A391" s="4" t="s">
        <v>1063</v>
      </c>
      <c r="C391" s="5" t="n">
        <v>2017</v>
      </c>
    </row>
    <row r="392" spans="1:7">
      <c r="A392" s="4" t="s">
        <v>1125</v>
      </c>
    </row>
    <row r="393" spans="1:7">
      <c r="A393" s="3" t="s">
        <v>1052</v>
      </c>
    </row>
    <row r="394" spans="1:7">
      <c r="A394" s="4" t="s">
        <v>1061</v>
      </c>
      <c r="C394" s="4" t="s">
        <v>1126</v>
      </c>
    </row>
    <row r="395" spans="1:7">
      <c r="A395" s="4" t="s">
        <v>1053</v>
      </c>
      <c r="C395" s="6" t="n">
        <v>2250</v>
      </c>
    </row>
    <row r="396" spans="1:7">
      <c r="A396" s="4" t="s">
        <v>1054</v>
      </c>
      <c r="C396" s="5" t="n">
        <v>53373</v>
      </c>
    </row>
    <row r="397" spans="1:7">
      <c r="A397" s="4" t="s">
        <v>1055</v>
      </c>
      <c r="C397" s="5" t="n">
        <v>39944</v>
      </c>
    </row>
    <row r="398" spans="1:7">
      <c r="A398" s="4" t="s">
        <v>1056</v>
      </c>
      <c r="C398" s="5" t="n">
        <v>3560</v>
      </c>
    </row>
    <row r="399" spans="1:7">
      <c r="A399" s="4" t="s">
        <v>1057</v>
      </c>
      <c r="C399" s="5" t="n">
        <v>92007</v>
      </c>
    </row>
    <row r="400" spans="1:7">
      <c r="A400" s="4" t="s">
        <v>1058</v>
      </c>
      <c r="B400" s="4" t="s">
        <v>795</v>
      </c>
      <c r="C400" s="5" t="n">
        <v>95567</v>
      </c>
    </row>
    <row r="401" spans="1:7">
      <c r="A401" s="4" t="s">
        <v>1059</v>
      </c>
      <c r="B401" s="4" t="s">
        <v>809</v>
      </c>
      <c r="C401" s="6" t="n">
        <v>-34397</v>
      </c>
    </row>
    <row r="402" spans="1:7">
      <c r="A402" s="4" t="s">
        <v>1063</v>
      </c>
      <c r="C402" s="5" t="n">
        <v>1984</v>
      </c>
    </row>
    <row r="403" spans="1:7">
      <c r="A403" s="4" t="s">
        <v>528</v>
      </c>
    </row>
    <row r="404" spans="1:7">
      <c r="A404" s="3" t="s">
        <v>1052</v>
      </c>
    </row>
    <row r="405" spans="1:7">
      <c r="A405" s="4" t="s">
        <v>1061</v>
      </c>
      <c r="C405" s="4" t="s">
        <v>1127</v>
      </c>
    </row>
    <row r="406" spans="1:7">
      <c r="A406" s="4" t="s">
        <v>1053</v>
      </c>
      <c r="C406" s="6" t="n">
        <v>124</v>
      </c>
    </row>
    <row r="407" spans="1:7">
      <c r="A407" s="4" t="s">
        <v>1054</v>
      </c>
      <c r="C407" s="5" t="n">
        <v>26358</v>
      </c>
    </row>
    <row r="408" spans="1:7">
      <c r="A408" s="4" t="s">
        <v>1055</v>
      </c>
      <c r="C408" s="5" t="n">
        <v>4220</v>
      </c>
    </row>
    <row r="409" spans="1:7">
      <c r="A409" s="4" t="s">
        <v>1056</v>
      </c>
      <c r="C409" s="5" t="n">
        <v>1019</v>
      </c>
    </row>
    <row r="410" spans="1:7">
      <c r="A410" s="4" t="s">
        <v>1057</v>
      </c>
      <c r="C410" s="5" t="n">
        <v>29683</v>
      </c>
    </row>
    <row r="411" spans="1:7">
      <c r="A411" s="4" t="s">
        <v>1058</v>
      </c>
      <c r="B411" s="4" t="s">
        <v>795</v>
      </c>
      <c r="C411" s="5" t="n">
        <v>30702</v>
      </c>
    </row>
    <row r="412" spans="1:7">
      <c r="A412" s="4" t="s">
        <v>1059</v>
      </c>
      <c r="B412" s="4" t="s">
        <v>809</v>
      </c>
      <c r="C412" s="6" t="n">
        <v>-13722</v>
      </c>
    </row>
    <row r="413" spans="1:7">
      <c r="A413" s="4" t="s">
        <v>1063</v>
      </c>
      <c r="C413" s="5" t="n">
        <v>1997</v>
      </c>
    </row>
    <row r="414" spans="1:7">
      <c r="A414" s="4" t="s">
        <v>1128</v>
      </c>
    </row>
    <row r="415" spans="1:7">
      <c r="A415" s="3" t="s">
        <v>1052</v>
      </c>
    </row>
    <row r="416" spans="1:7">
      <c r="A416" s="4" t="s">
        <v>1061</v>
      </c>
      <c r="C416" s="4" t="s">
        <v>1129</v>
      </c>
    </row>
    <row r="417" spans="1:7">
      <c r="A417" s="4" t="s">
        <v>1053</v>
      </c>
      <c r="C417" s="6" t="n">
        <v>208</v>
      </c>
    </row>
    <row r="418" spans="1:7">
      <c r="A418" s="4" t="s">
        <v>1054</v>
      </c>
      <c r="C418" s="5" t="n">
        <v>48158</v>
      </c>
    </row>
    <row r="419" spans="1:7">
      <c r="A419" s="4" t="s">
        <v>1055</v>
      </c>
      <c r="C419" s="5" t="n">
        <v>403</v>
      </c>
    </row>
    <row r="420" spans="1:7">
      <c r="A420" s="4" t="s">
        <v>1056</v>
      </c>
      <c r="C420" s="5" t="n">
        <v>258</v>
      </c>
    </row>
    <row r="421" spans="1:7">
      <c r="A421" s="4" t="s">
        <v>1057</v>
      </c>
      <c r="C421" s="5" t="n">
        <v>48511</v>
      </c>
    </row>
    <row r="422" spans="1:7">
      <c r="A422" s="4" t="s">
        <v>1058</v>
      </c>
      <c r="B422" s="4" t="s">
        <v>795</v>
      </c>
      <c r="C422" s="5" t="n">
        <v>48769</v>
      </c>
    </row>
    <row r="423" spans="1:7">
      <c r="A423" s="4" t="s">
        <v>1059</v>
      </c>
      <c r="B423" s="4" t="s">
        <v>809</v>
      </c>
      <c r="C423" s="6" t="n">
        <v>-5685</v>
      </c>
    </row>
    <row r="424" spans="1:7">
      <c r="A424" s="4" t="s">
        <v>1063</v>
      </c>
      <c r="C424" s="5" t="n">
        <v>2012</v>
      </c>
    </row>
    <row r="425" spans="1:7">
      <c r="A425" s="4" t="s">
        <v>532</v>
      </c>
    </row>
    <row r="426" spans="1:7">
      <c r="A426" s="3" t="s">
        <v>1052</v>
      </c>
    </row>
    <row r="427" spans="1:7">
      <c r="A427" s="4" t="s">
        <v>1061</v>
      </c>
      <c r="C427" s="4" t="s">
        <v>1130</v>
      </c>
    </row>
    <row r="428" spans="1:7">
      <c r="A428" s="4" t="s">
        <v>1053</v>
      </c>
      <c r="C428" s="6" t="n">
        <v>432</v>
      </c>
    </row>
    <row r="429" spans="1:7">
      <c r="A429" s="4" t="s">
        <v>1054</v>
      </c>
      <c r="C429" s="5" t="n">
        <v>35980</v>
      </c>
    </row>
    <row r="430" spans="1:7">
      <c r="A430" s="4" t="s">
        <v>1055</v>
      </c>
      <c r="C430" s="5" t="n">
        <v>43472</v>
      </c>
    </row>
    <row r="431" spans="1:7">
      <c r="A431" s="4" t="s">
        <v>1056</v>
      </c>
      <c r="C431" s="5" t="n">
        <v>1051</v>
      </c>
    </row>
    <row r="432" spans="1:7">
      <c r="A432" s="4" t="s">
        <v>1057</v>
      </c>
      <c r="C432" s="5" t="n">
        <v>78833</v>
      </c>
    </row>
    <row r="433" spans="1:7">
      <c r="A433" s="4" t="s">
        <v>1058</v>
      </c>
      <c r="B433" s="4" t="s">
        <v>795</v>
      </c>
      <c r="C433" s="5" t="n">
        <v>79884</v>
      </c>
    </row>
    <row r="434" spans="1:7">
      <c r="A434" s="4" t="s">
        <v>1059</v>
      </c>
      <c r="B434" s="4" t="s">
        <v>809</v>
      </c>
      <c r="C434" s="6" t="n">
        <v>-22789</v>
      </c>
    </row>
    <row r="435" spans="1:7">
      <c r="A435" s="4" t="s">
        <v>1063</v>
      </c>
      <c r="C435" s="5" t="n">
        <v>1998</v>
      </c>
    </row>
    <row r="436" spans="1:7">
      <c r="A436" s="4" t="s">
        <v>1131</v>
      </c>
    </row>
    <row r="437" spans="1:7">
      <c r="A437" s="3" t="s">
        <v>1052</v>
      </c>
    </row>
    <row r="438" spans="1:7">
      <c r="A438" s="4" t="s">
        <v>1061</v>
      </c>
      <c r="C438" s="4" t="s">
        <v>1119</v>
      </c>
    </row>
    <row r="439" spans="1:7">
      <c r="A439" s="4" t="s">
        <v>1053</v>
      </c>
      <c r="C439" s="6" t="n">
        <v>283</v>
      </c>
    </row>
    <row r="440" spans="1:7">
      <c r="A440" s="4" t="s">
        <v>1054</v>
      </c>
      <c r="C440" s="5" t="n">
        <v>183155</v>
      </c>
    </row>
    <row r="441" spans="1:7">
      <c r="A441" s="4" t="s">
        <v>1055</v>
      </c>
      <c r="C441" s="5" t="n">
        <v>13354</v>
      </c>
    </row>
    <row r="442" spans="1:7">
      <c r="A442" s="4" t="s">
        <v>1056</v>
      </c>
      <c r="C442" s="5" t="n">
        <v>486</v>
      </c>
    </row>
    <row r="443" spans="1:7">
      <c r="A443" s="4" t="s">
        <v>1057</v>
      </c>
      <c r="C443" s="5" t="n">
        <v>196306</v>
      </c>
    </row>
    <row r="444" spans="1:7">
      <c r="A444" s="4" t="s">
        <v>1058</v>
      </c>
      <c r="B444" s="4" t="s">
        <v>795</v>
      </c>
      <c r="C444" s="5" t="n">
        <v>196792</v>
      </c>
    </row>
    <row r="445" spans="1:7">
      <c r="A445" s="4" t="s">
        <v>1059</v>
      </c>
      <c r="B445" s="4" t="s">
        <v>809</v>
      </c>
      <c r="C445" s="6" t="n">
        <v>-39900</v>
      </c>
    </row>
    <row r="446" spans="1:7">
      <c r="A446" s="4" t="s">
        <v>1063</v>
      </c>
      <c r="C446" s="5" t="n">
        <v>2008</v>
      </c>
    </row>
    <row r="447" spans="1:7">
      <c r="A447" s="4" t="s">
        <v>1132</v>
      </c>
    </row>
    <row r="448" spans="1:7">
      <c r="A448" s="3" t="s">
        <v>1052</v>
      </c>
    </row>
    <row r="449" spans="1:7">
      <c r="A449" s="4" t="s">
        <v>1061</v>
      </c>
      <c r="C449" s="4" t="s">
        <v>1133</v>
      </c>
    </row>
    <row r="450" spans="1:7">
      <c r="A450" s="4" t="s">
        <v>1053</v>
      </c>
      <c r="C450" s="6" t="n">
        <v>2871</v>
      </c>
    </row>
    <row r="451" spans="1:7">
      <c r="A451" s="4" t="s">
        <v>1054</v>
      </c>
      <c r="C451" s="5" t="n">
        <v>69779</v>
      </c>
    </row>
    <row r="452" spans="1:7">
      <c r="A452" s="4" t="s">
        <v>1055</v>
      </c>
      <c r="C452" s="5" t="n">
        <v>5256</v>
      </c>
    </row>
    <row r="453" spans="1:7">
      <c r="A453" s="4" t="s">
        <v>1056</v>
      </c>
      <c r="C453" s="5" t="n">
        <v>3818</v>
      </c>
    </row>
    <row r="454" spans="1:7">
      <c r="A454" s="4" t="s">
        <v>1057</v>
      </c>
      <c r="C454" s="5" t="n">
        <v>74088</v>
      </c>
    </row>
    <row r="455" spans="1:7">
      <c r="A455" s="4" t="s">
        <v>1058</v>
      </c>
      <c r="B455" s="4" t="s">
        <v>795</v>
      </c>
      <c r="C455" s="5" t="n">
        <v>77906</v>
      </c>
    </row>
    <row r="456" spans="1:7">
      <c r="A456" s="4" t="s">
        <v>1059</v>
      </c>
      <c r="B456" s="4" t="s">
        <v>809</v>
      </c>
      <c r="C456" s="6" t="n">
        <v>-9543</v>
      </c>
    </row>
    <row r="457" spans="1:7">
      <c r="A457" s="4" t="s">
        <v>1063</v>
      </c>
      <c r="C457" s="5" t="n">
        <v>2011</v>
      </c>
    </row>
    <row r="458" spans="1:7">
      <c r="A458" s="4" t="s">
        <v>1134</v>
      </c>
    </row>
    <row r="459" spans="1:7">
      <c r="A459" s="3" t="s">
        <v>1052</v>
      </c>
    </row>
    <row r="460" spans="1:7">
      <c r="A460" s="4" t="s">
        <v>1061</v>
      </c>
      <c r="C460" s="4" t="s">
        <v>1135</v>
      </c>
    </row>
    <row r="461" spans="1:7">
      <c r="A461" s="4" t="s">
        <v>1053</v>
      </c>
      <c r="C461" s="6" t="n">
        <v>788</v>
      </c>
    </row>
    <row r="462" spans="1:7">
      <c r="A462" s="4" t="s">
        <v>1054</v>
      </c>
      <c r="C462" s="5" t="n">
        <v>26737</v>
      </c>
    </row>
    <row r="463" spans="1:7">
      <c r="A463" s="4" t="s">
        <v>1055</v>
      </c>
      <c r="C463" s="5" t="n">
        <v>2665</v>
      </c>
    </row>
    <row r="464" spans="1:7">
      <c r="A464" s="4" t="s">
        <v>1056</v>
      </c>
      <c r="C464" s="5" t="n">
        <v>986</v>
      </c>
    </row>
    <row r="465" spans="1:7">
      <c r="A465" s="4" t="s">
        <v>1057</v>
      </c>
      <c r="C465" s="5" t="n">
        <v>29204</v>
      </c>
    </row>
    <row r="466" spans="1:7">
      <c r="A466" s="4" t="s">
        <v>1058</v>
      </c>
      <c r="B466" s="4" t="s">
        <v>795</v>
      </c>
      <c r="C466" s="5" t="n">
        <v>30190</v>
      </c>
    </row>
    <row r="467" spans="1:7">
      <c r="A467" s="4" t="s">
        <v>1059</v>
      </c>
      <c r="B467" s="4" t="s">
        <v>809</v>
      </c>
      <c r="C467" s="6" t="n">
        <v>-11748</v>
      </c>
    </row>
    <row r="468" spans="1:7">
      <c r="A468" s="4" t="s">
        <v>1063</v>
      </c>
      <c r="C468" s="5" t="n">
        <v>1985</v>
      </c>
    </row>
    <row r="469" spans="1:7">
      <c r="A469" s="4" t="s">
        <v>1136</v>
      </c>
    </row>
    <row r="470" spans="1:7">
      <c r="A470" s="3" t="s">
        <v>1052</v>
      </c>
    </row>
    <row r="471" spans="1:7">
      <c r="A471" s="4" t="s">
        <v>1061</v>
      </c>
      <c r="C471" s="4" t="s">
        <v>1137</v>
      </c>
    </row>
    <row r="472" spans="1:7">
      <c r="A472" s="4" t="s">
        <v>1053</v>
      </c>
      <c r="C472" s="6" t="n">
        <v>130</v>
      </c>
    </row>
    <row r="473" spans="1:7">
      <c r="A473" s="4" t="s">
        <v>1054</v>
      </c>
      <c r="C473" s="5" t="n">
        <v>44970</v>
      </c>
    </row>
    <row r="474" spans="1:7">
      <c r="A474" s="4" t="s">
        <v>1055</v>
      </c>
      <c r="C474" s="5" t="n">
        <v>43278</v>
      </c>
    </row>
    <row r="475" spans="1:7">
      <c r="A475" s="4" t="s">
        <v>1056</v>
      </c>
      <c r="C475" s="5" t="n">
        <v>491</v>
      </c>
    </row>
    <row r="476" spans="1:7">
      <c r="A476" s="4" t="s">
        <v>1057</v>
      </c>
      <c r="C476" s="5" t="n">
        <v>87887</v>
      </c>
    </row>
    <row r="477" spans="1:7">
      <c r="A477" s="4" t="s">
        <v>1058</v>
      </c>
      <c r="B477" s="4" t="s">
        <v>795</v>
      </c>
      <c r="C477" s="5" t="n">
        <v>88378</v>
      </c>
    </row>
    <row r="478" spans="1:7">
      <c r="A478" s="4" t="s">
        <v>1059</v>
      </c>
      <c r="B478" s="4" t="s">
        <v>809</v>
      </c>
      <c r="C478" s="6" t="n">
        <v>-28981</v>
      </c>
    </row>
    <row r="479" spans="1:7">
      <c r="A479" s="4" t="s">
        <v>1063</v>
      </c>
      <c r="C479" s="5" t="n">
        <v>1992</v>
      </c>
    </row>
    <row r="480" spans="1:7">
      <c r="A480" s="4" t="s">
        <v>1138</v>
      </c>
    </row>
    <row r="481" spans="1:7">
      <c r="A481" s="3" t="s">
        <v>1052</v>
      </c>
    </row>
    <row r="482" spans="1:7">
      <c r="A482" s="4" t="s">
        <v>1061</v>
      </c>
      <c r="C482" s="4" t="s">
        <v>1139</v>
      </c>
    </row>
    <row r="483" spans="1:7">
      <c r="A483" s="4" t="s">
        <v>1053</v>
      </c>
      <c r="C483" s="6" t="n">
        <v>500</v>
      </c>
    </row>
    <row r="484" spans="1:7">
      <c r="A484" s="4" t="s">
        <v>1054</v>
      </c>
      <c r="C484" s="5" t="n">
        <v>515</v>
      </c>
    </row>
    <row r="485" spans="1:7">
      <c r="A485" s="4" t="s">
        <v>1055</v>
      </c>
      <c r="C485" s="5" t="n">
        <v>16708</v>
      </c>
    </row>
    <row r="486" spans="1:7">
      <c r="A486" s="4" t="s">
        <v>1056</v>
      </c>
      <c r="C486" s="5" t="n">
        <v>1220</v>
      </c>
    </row>
    <row r="487" spans="1:7">
      <c r="A487" s="4" t="s">
        <v>1057</v>
      </c>
      <c r="C487" s="5" t="n">
        <v>16503</v>
      </c>
    </row>
    <row r="488" spans="1:7">
      <c r="A488" s="4" t="s">
        <v>1058</v>
      </c>
      <c r="B488" s="4" t="s">
        <v>795</v>
      </c>
      <c r="C488" s="5" t="n">
        <v>17723</v>
      </c>
    </row>
    <row r="489" spans="1:7">
      <c r="A489" s="4" t="s">
        <v>1059</v>
      </c>
      <c r="B489" s="4" t="s">
        <v>809</v>
      </c>
      <c r="C489" s="6" t="n">
        <v>-7283</v>
      </c>
    </row>
    <row r="490" spans="1:7">
      <c r="A490" s="4" t="s">
        <v>1063</v>
      </c>
      <c r="C490" s="5" t="n">
        <v>1998</v>
      </c>
    </row>
    <row r="491" spans="1:7">
      <c r="A491" s="4" t="s">
        <v>1140</v>
      </c>
    </row>
    <row r="492" spans="1:7">
      <c r="A492" s="3" t="s">
        <v>1052</v>
      </c>
    </row>
    <row r="493" spans="1:7">
      <c r="A493" s="4" t="s">
        <v>1061</v>
      </c>
      <c r="C493" s="4" t="s">
        <v>1141</v>
      </c>
    </row>
    <row r="494" spans="1:7">
      <c r="A494" s="4" t="s">
        <v>1053</v>
      </c>
      <c r="C494" s="6" t="n">
        <v>250</v>
      </c>
    </row>
    <row r="495" spans="1:7">
      <c r="A495" s="4" t="s">
        <v>1054</v>
      </c>
      <c r="C495" s="5" t="n">
        <v>4774</v>
      </c>
    </row>
    <row r="496" spans="1:7">
      <c r="A496" s="4" t="s">
        <v>1055</v>
      </c>
      <c r="C496" s="5" t="n">
        <v>1577</v>
      </c>
    </row>
    <row r="497" spans="1:7">
      <c r="A497" s="4" t="s">
        <v>1056</v>
      </c>
      <c r="C497" s="5" t="n">
        <v>250</v>
      </c>
    </row>
    <row r="498" spans="1:7">
      <c r="A498" s="4" t="s">
        <v>1057</v>
      </c>
      <c r="C498" s="5" t="n">
        <v>6351</v>
      </c>
    </row>
    <row r="499" spans="1:7">
      <c r="A499" s="4" t="s">
        <v>1058</v>
      </c>
      <c r="B499" s="4" t="s">
        <v>795</v>
      </c>
      <c r="C499" s="5" t="n">
        <v>6601</v>
      </c>
    </row>
    <row r="500" spans="1:7">
      <c r="A500" s="4" t="s">
        <v>1059</v>
      </c>
      <c r="B500" s="4" t="s">
        <v>809</v>
      </c>
      <c r="C500" s="6" t="n">
        <v>-2992</v>
      </c>
    </row>
    <row r="501" spans="1:7">
      <c r="A501" s="4" t="s">
        <v>1063</v>
      </c>
      <c r="C501" s="5" t="n">
        <v>1989</v>
      </c>
    </row>
    <row r="502" spans="1:7">
      <c r="A502" s="4" t="s">
        <v>1142</v>
      </c>
    </row>
    <row r="503" spans="1:7">
      <c r="A503" s="3" t="s">
        <v>1052</v>
      </c>
    </row>
    <row r="504" spans="1:7">
      <c r="A504" s="4" t="s">
        <v>1061</v>
      </c>
      <c r="C504" s="4" t="s">
        <v>1143</v>
      </c>
    </row>
    <row r="505" spans="1:7">
      <c r="A505" s="4" t="s">
        <v>1053</v>
      </c>
      <c r="C505" s="6" t="n">
        <v>5038</v>
      </c>
    </row>
    <row r="506" spans="1:7">
      <c r="A506" s="4" t="s">
        <v>1054</v>
      </c>
      <c r="C506" s="5" t="n">
        <v>2413</v>
      </c>
    </row>
    <row r="507" spans="1:7">
      <c r="A507" s="4" t="s">
        <v>1056</v>
      </c>
      <c r="C507" s="5" t="n">
        <v>5038</v>
      </c>
    </row>
    <row r="508" spans="1:7">
      <c r="A508" s="4" t="s">
        <v>1057</v>
      </c>
      <c r="C508" s="5" t="n">
        <v>2413</v>
      </c>
    </row>
    <row r="509" spans="1:7">
      <c r="A509" s="4" t="s">
        <v>1058</v>
      </c>
      <c r="B509" s="4" t="s">
        <v>795</v>
      </c>
      <c r="C509" s="5" t="n">
        <v>7451</v>
      </c>
    </row>
    <row r="510" spans="1:7">
      <c r="A510" s="4" t="s">
        <v>1059</v>
      </c>
      <c r="B510" s="4" t="s">
        <v>809</v>
      </c>
      <c r="C510" s="6" t="n">
        <v>-96</v>
      </c>
    </row>
    <row r="511" spans="1:7">
      <c r="A511" s="4" t="s">
        <v>1063</v>
      </c>
      <c r="C511" s="5" t="n">
        <v>2016</v>
      </c>
    </row>
    <row r="512" spans="1:7">
      <c r="A512" s="4" t="s">
        <v>1144</v>
      </c>
    </row>
    <row r="513" spans="1:7">
      <c r="A513" s="3" t="s">
        <v>1052</v>
      </c>
    </row>
    <row r="514" spans="1:7">
      <c r="A514" s="4" t="s">
        <v>1061</v>
      </c>
      <c r="C514" s="4" t="s">
        <v>1145</v>
      </c>
    </row>
    <row r="515" spans="1:7">
      <c r="A515" s="4" t="s">
        <v>1053</v>
      </c>
      <c r="C515" s="6" t="n">
        <v>3364</v>
      </c>
    </row>
    <row r="516" spans="1:7">
      <c r="A516" s="4" t="s">
        <v>1054</v>
      </c>
      <c r="C516" s="5" t="n">
        <v>582</v>
      </c>
    </row>
    <row r="517" spans="1:7">
      <c r="A517" s="4" t="s">
        <v>1055</v>
      </c>
      <c r="C517" s="5" t="n">
        <v>98</v>
      </c>
    </row>
    <row r="518" spans="1:7">
      <c r="A518" s="4" t="s">
        <v>1056</v>
      </c>
      <c r="C518" s="5" t="n">
        <v>3363</v>
      </c>
    </row>
    <row r="519" spans="1:7">
      <c r="A519" s="4" t="s">
        <v>1057</v>
      </c>
      <c r="C519" s="5" t="n">
        <v>681</v>
      </c>
    </row>
    <row r="520" spans="1:7">
      <c r="A520" s="4" t="s">
        <v>1058</v>
      </c>
      <c r="B520" s="4" t="s">
        <v>795</v>
      </c>
      <c r="C520" s="5" t="n">
        <v>4044</v>
      </c>
    </row>
    <row r="521" spans="1:7">
      <c r="A521" s="4" t="s">
        <v>1059</v>
      </c>
      <c r="B521" s="4" t="s">
        <v>809</v>
      </c>
      <c r="C521" s="6" t="n">
        <v>-44</v>
      </c>
    </row>
    <row r="522" spans="1:7">
      <c r="A522" s="4" t="s">
        <v>1063</v>
      </c>
      <c r="C522" s="5" t="n">
        <v>2016</v>
      </c>
    </row>
    <row r="523" spans="1:7">
      <c r="A523" s="4" t="s">
        <v>531</v>
      </c>
    </row>
    <row r="524" spans="1:7">
      <c r="A524" s="3" t="s">
        <v>1052</v>
      </c>
    </row>
    <row r="525" spans="1:7">
      <c r="A525" s="4" t="s">
        <v>1061</v>
      </c>
      <c r="C525" s="4" t="s">
        <v>1146</v>
      </c>
    </row>
    <row r="526" spans="1:7">
      <c r="A526" s="4" t="s">
        <v>1053</v>
      </c>
      <c r="C526" s="6" t="n">
        <v>250</v>
      </c>
    </row>
    <row r="527" spans="1:7">
      <c r="A527" s="4" t="s">
        <v>1054</v>
      </c>
      <c r="C527" s="5" t="n">
        <v>9994</v>
      </c>
    </row>
    <row r="528" spans="1:7">
      <c r="A528" s="4" t="s">
        <v>1055</v>
      </c>
      <c r="C528" s="5" t="n">
        <v>8632</v>
      </c>
    </row>
    <row r="529" spans="1:7">
      <c r="A529" s="4" t="s">
        <v>1056</v>
      </c>
      <c r="C529" s="5" t="n">
        <v>918</v>
      </c>
    </row>
    <row r="530" spans="1:7">
      <c r="A530" s="4" t="s">
        <v>1057</v>
      </c>
      <c r="C530" s="5" t="n">
        <v>17958</v>
      </c>
    </row>
    <row r="531" spans="1:7">
      <c r="A531" s="4" t="s">
        <v>1058</v>
      </c>
      <c r="B531" s="4" t="s">
        <v>795</v>
      </c>
      <c r="C531" s="5" t="n">
        <v>18876</v>
      </c>
    </row>
    <row r="532" spans="1:7">
      <c r="A532" s="4" t="s">
        <v>1059</v>
      </c>
      <c r="B532" s="4" t="s">
        <v>809</v>
      </c>
      <c r="C532" s="6" t="n">
        <v>-6818</v>
      </c>
    </row>
    <row r="533" spans="1:7">
      <c r="A533" s="4" t="s">
        <v>1063</v>
      </c>
      <c r="C533" s="5" t="n">
        <v>1998</v>
      </c>
    </row>
    <row r="534" spans="1:7">
      <c r="A534" s="4" t="s">
        <v>1147</v>
      </c>
    </row>
    <row r="535" spans="1:7">
      <c r="A535" s="3" t="s">
        <v>1052</v>
      </c>
    </row>
    <row r="536" spans="1:7">
      <c r="A536" s="4" t="s">
        <v>1061</v>
      </c>
      <c r="C536" s="4" t="s">
        <v>1148</v>
      </c>
    </row>
    <row r="537" spans="1:7">
      <c r="A537" s="4" t="s">
        <v>1053</v>
      </c>
      <c r="C537" s="6" t="n">
        <v>462</v>
      </c>
    </row>
    <row r="538" spans="1:7">
      <c r="A538" s="4" t="s">
        <v>1054</v>
      </c>
      <c r="C538" s="5" t="n">
        <v>60396</v>
      </c>
    </row>
    <row r="539" spans="1:7">
      <c r="A539" s="4" t="s">
        <v>1055</v>
      </c>
      <c r="C539" s="5" t="n">
        <v>18116</v>
      </c>
    </row>
    <row r="540" spans="1:7">
      <c r="A540" s="4" t="s">
        <v>1056</v>
      </c>
      <c r="C540" s="5" t="n">
        <v>1099</v>
      </c>
    </row>
    <row r="541" spans="1:7">
      <c r="A541" s="4" t="s">
        <v>1057</v>
      </c>
      <c r="C541" s="5" t="n">
        <v>77875</v>
      </c>
    </row>
    <row r="542" spans="1:7">
      <c r="A542" s="4" t="s">
        <v>1058</v>
      </c>
      <c r="B542" s="4" t="s">
        <v>795</v>
      </c>
      <c r="C542" s="5" t="n">
        <v>78974</v>
      </c>
    </row>
    <row r="543" spans="1:7">
      <c r="A543" s="4" t="s">
        <v>1059</v>
      </c>
      <c r="B543" s="4" t="s">
        <v>809</v>
      </c>
      <c r="C543" s="6" t="n">
        <v>-21175</v>
      </c>
    </row>
    <row r="544" spans="1:7">
      <c r="A544" s="4" t="s">
        <v>1063</v>
      </c>
      <c r="C544" s="5" t="n">
        <v>2000</v>
      </c>
    </row>
    <row r="545" spans="1:7">
      <c r="A545" s="4" t="s">
        <v>1149</v>
      </c>
    </row>
    <row r="546" spans="1:7">
      <c r="A546" s="3" t="s">
        <v>1052</v>
      </c>
    </row>
    <row r="547" spans="1:7">
      <c r="A547" s="4" t="s">
        <v>1061</v>
      </c>
      <c r="C547" s="4" t="s">
        <v>1150</v>
      </c>
    </row>
    <row r="548" spans="1:7">
      <c r="A548" s="4" t="s">
        <v>1053</v>
      </c>
      <c r="C548" s="6" t="n">
        <v>120</v>
      </c>
    </row>
    <row r="549" spans="1:7">
      <c r="A549" s="4" t="s">
        <v>1054</v>
      </c>
      <c r="C549" s="5" t="n">
        <v>714</v>
      </c>
    </row>
    <row r="550" spans="1:7">
      <c r="A550" s="4" t="s">
        <v>1056</v>
      </c>
      <c r="C550" s="5" t="n">
        <v>120</v>
      </c>
    </row>
    <row r="551" spans="1:7">
      <c r="A551" s="4" t="s">
        <v>1057</v>
      </c>
      <c r="C551" s="5" t="n">
        <v>714</v>
      </c>
    </row>
    <row r="552" spans="1:7">
      <c r="A552" s="4" t="s">
        <v>1058</v>
      </c>
      <c r="B552" s="4" t="s">
        <v>795</v>
      </c>
      <c r="C552" s="5" t="n">
        <v>834</v>
      </c>
    </row>
    <row r="553" spans="1:7">
      <c r="A553" s="4" t="s">
        <v>1059</v>
      </c>
      <c r="B553" s="4" t="s">
        <v>809</v>
      </c>
      <c r="C553" s="6" t="n">
        <v>-6</v>
      </c>
    </row>
    <row r="554" spans="1:7">
      <c r="A554" s="4" t="s">
        <v>1063</v>
      </c>
      <c r="C554" s="5" t="n">
        <v>2017</v>
      </c>
    </row>
    <row r="555" spans="1:7">
      <c r="A555" s="4" t="s">
        <v>1151</v>
      </c>
    </row>
    <row r="556" spans="1:7">
      <c r="A556" s="3" t="s">
        <v>1052</v>
      </c>
    </row>
    <row r="557" spans="1:7">
      <c r="A557" s="4" t="s">
        <v>1061</v>
      </c>
      <c r="C557" s="4" t="s">
        <v>1152</v>
      </c>
    </row>
    <row r="558" spans="1:7">
      <c r="A558" s="4" t="s">
        <v>1053</v>
      </c>
      <c r="C558" s="6" t="n">
        <v>176</v>
      </c>
    </row>
    <row r="559" spans="1:7">
      <c r="A559" s="4" t="s">
        <v>1054</v>
      </c>
      <c r="C559" s="5" t="n">
        <v>22589</v>
      </c>
    </row>
    <row r="560" spans="1:7">
      <c r="A560" s="4" t="s">
        <v>1056</v>
      </c>
      <c r="C560" s="5" t="n">
        <v>100</v>
      </c>
    </row>
    <row r="561" spans="1:7">
      <c r="A561" s="4" t="s">
        <v>1058</v>
      </c>
      <c r="B561" s="4" t="s">
        <v>1076</v>
      </c>
      <c r="C561" s="6" t="n">
        <v>100</v>
      </c>
    </row>
    <row r="562" spans="1:7">
      <c r="A562" s="4" t="s">
        <v>1063</v>
      </c>
      <c r="C562" s="5" t="n">
        <v>1995</v>
      </c>
    </row>
    <row r="563" spans="1:7">
      <c r="A563" s="4" t="s">
        <v>1153</v>
      </c>
    </row>
    <row r="564" spans="1:7">
      <c r="A564" s="3" t="s">
        <v>1052</v>
      </c>
    </row>
    <row r="565" spans="1:7">
      <c r="A565" s="4" t="s">
        <v>1061</v>
      </c>
      <c r="C565" s="4" t="s">
        <v>1154</v>
      </c>
    </row>
    <row r="566" spans="1:7">
      <c r="A566" s="4" t="s">
        <v>1053</v>
      </c>
      <c r="C566" s="6" t="n">
        <v>7548</v>
      </c>
    </row>
    <row r="567" spans="1:7">
      <c r="A567" s="4" t="s">
        <v>1054</v>
      </c>
      <c r="C567" s="5" t="n">
        <v>64362</v>
      </c>
    </row>
    <row r="568" spans="1:7">
      <c r="A568" s="4" t="s">
        <v>1055</v>
      </c>
      <c r="C568" s="5" t="n">
        <v>10093</v>
      </c>
    </row>
    <row r="569" spans="1:7">
      <c r="A569" s="4" t="s">
        <v>1056</v>
      </c>
      <c r="C569" s="5" t="n">
        <v>8374</v>
      </c>
    </row>
    <row r="570" spans="1:7">
      <c r="A570" s="4" t="s">
        <v>1057</v>
      </c>
      <c r="C570" s="5" t="n">
        <v>73629</v>
      </c>
    </row>
    <row r="571" spans="1:7">
      <c r="A571" s="4" t="s">
        <v>1058</v>
      </c>
      <c r="B571" s="4" t="s">
        <v>795</v>
      </c>
      <c r="C571" s="5" t="n">
        <v>82003</v>
      </c>
    </row>
    <row r="572" spans="1:7">
      <c r="A572" s="4" t="s">
        <v>1059</v>
      </c>
      <c r="B572" s="4" t="s">
        <v>809</v>
      </c>
      <c r="C572" s="6" t="n">
        <v>-12953</v>
      </c>
    </row>
    <row r="573" spans="1:7">
      <c r="A573" s="4" t="s">
        <v>1063</v>
      </c>
      <c r="C573" s="5" t="n">
        <v>2010</v>
      </c>
    </row>
    <row r="574" spans="1:7">
      <c r="A574" s="4" t="s">
        <v>1155</v>
      </c>
    </row>
    <row r="575" spans="1:7">
      <c r="A575" s="3" t="s">
        <v>1052</v>
      </c>
    </row>
    <row r="576" spans="1:7">
      <c r="A576" s="4" t="s">
        <v>1061</v>
      </c>
      <c r="C576" s="4" t="s">
        <v>1156</v>
      </c>
    </row>
    <row r="577" spans="1:7">
      <c r="A577" s="4" t="s">
        <v>1054</v>
      </c>
      <c r="C577" s="6" t="n">
        <v>42166</v>
      </c>
    </row>
    <row r="578" spans="1:7">
      <c r="A578" s="4" t="s">
        <v>1055</v>
      </c>
      <c r="C578" s="5" t="n">
        <v>60351</v>
      </c>
    </row>
    <row r="579" spans="1:7">
      <c r="A579" s="4" t="s">
        <v>1056</v>
      </c>
      <c r="C579" s="5" t="n">
        <v>356</v>
      </c>
    </row>
    <row r="580" spans="1:7">
      <c r="A580" s="4" t="s">
        <v>1057</v>
      </c>
      <c r="C580" s="5" t="n">
        <v>102161</v>
      </c>
    </row>
    <row r="581" spans="1:7">
      <c r="A581" s="4" t="s">
        <v>1058</v>
      </c>
      <c r="B581" s="4" t="s">
        <v>795</v>
      </c>
      <c r="C581" s="5" t="n">
        <v>102517</v>
      </c>
    </row>
    <row r="582" spans="1:7">
      <c r="A582" s="4" t="s">
        <v>1059</v>
      </c>
      <c r="B582" s="4" t="s">
        <v>809</v>
      </c>
      <c r="C582" s="6" t="n">
        <v>-31541</v>
      </c>
    </row>
    <row r="583" spans="1:7">
      <c r="A583" s="4" t="s">
        <v>1063</v>
      </c>
      <c r="C583" s="5" t="n">
        <v>1998</v>
      </c>
    </row>
    <row r="584" spans="1:7">
      <c r="A584" s="4" t="s">
        <v>1157</v>
      </c>
    </row>
    <row r="585" spans="1:7">
      <c r="A585" s="3" t="s">
        <v>1052</v>
      </c>
    </row>
    <row r="586" spans="1:7">
      <c r="A586" s="4" t="s">
        <v>1061</v>
      </c>
      <c r="C586" s="4" t="s">
        <v>1158</v>
      </c>
    </row>
    <row r="587" spans="1:7">
      <c r="A587" s="4" t="s">
        <v>1053</v>
      </c>
      <c r="C587" s="6" t="n">
        <v>750</v>
      </c>
    </row>
    <row r="588" spans="1:7">
      <c r="A588" s="4" t="s">
        <v>1054</v>
      </c>
      <c r="C588" s="5" t="n">
        <v>39583</v>
      </c>
    </row>
    <row r="589" spans="1:7">
      <c r="A589" s="4" t="s">
        <v>1055</v>
      </c>
      <c r="C589" s="5" t="n">
        <v>10583</v>
      </c>
    </row>
    <row r="590" spans="1:7">
      <c r="A590" s="4" t="s">
        <v>1056</v>
      </c>
      <c r="C590" s="5" t="n">
        <v>1858</v>
      </c>
    </row>
    <row r="591" spans="1:7">
      <c r="A591" s="4" t="s">
        <v>1057</v>
      </c>
      <c r="C591" s="5" t="n">
        <v>49058</v>
      </c>
    </row>
    <row r="592" spans="1:7">
      <c r="A592" s="4" t="s">
        <v>1058</v>
      </c>
      <c r="B592" s="4" t="s">
        <v>795</v>
      </c>
      <c r="C592" s="5" t="n">
        <v>50916</v>
      </c>
    </row>
    <row r="593" spans="1:7">
      <c r="A593" s="4" t="s">
        <v>1059</v>
      </c>
      <c r="B593" s="4" t="s">
        <v>809</v>
      </c>
      <c r="C593" s="6" t="n">
        <v>-19465</v>
      </c>
    </row>
    <row r="594" spans="1:7">
      <c r="A594" s="4" t="s">
        <v>1063</v>
      </c>
      <c r="C594" s="5" t="n">
        <v>1997</v>
      </c>
    </row>
    <row r="595" spans="1:7">
      <c r="A595" s="4" t="s">
        <v>1159</v>
      </c>
    </row>
    <row r="596" spans="1:7">
      <c r="A596" s="3" t="s">
        <v>1052</v>
      </c>
    </row>
    <row r="597" spans="1:7">
      <c r="A597" s="4" t="s">
        <v>1061</v>
      </c>
      <c r="C597" s="4" t="s">
        <v>1160</v>
      </c>
    </row>
    <row r="598" spans="1:7">
      <c r="A598" s="4" t="s">
        <v>1053</v>
      </c>
      <c r="C598" s="6" t="n">
        <v>142</v>
      </c>
    </row>
    <row r="599" spans="1:7">
      <c r="A599" s="4" t="s">
        <v>1054</v>
      </c>
      <c r="C599" s="5" t="n">
        <v>15888</v>
      </c>
    </row>
    <row r="600" spans="1:7">
      <c r="A600" s="4" t="s">
        <v>1055</v>
      </c>
      <c r="C600" s="5" t="n">
        <v>18319</v>
      </c>
    </row>
    <row r="601" spans="1:7">
      <c r="A601" s="4" t="s">
        <v>1056</v>
      </c>
      <c r="C601" s="5" t="n">
        <v>879</v>
      </c>
    </row>
    <row r="602" spans="1:7">
      <c r="A602" s="4" t="s">
        <v>1057</v>
      </c>
      <c r="C602" s="5" t="n">
        <v>33470</v>
      </c>
    </row>
    <row r="603" spans="1:7">
      <c r="A603" s="4" t="s">
        <v>1058</v>
      </c>
      <c r="B603" s="4" t="s">
        <v>795</v>
      </c>
      <c r="C603" s="5" t="n">
        <v>34349</v>
      </c>
    </row>
    <row r="604" spans="1:7">
      <c r="A604" s="4" t="s">
        <v>1059</v>
      </c>
      <c r="B604" s="4" t="s">
        <v>809</v>
      </c>
      <c r="C604" s="6" t="n">
        <v>-13703</v>
      </c>
    </row>
    <row r="605" spans="1:7">
      <c r="A605" s="4" t="s">
        <v>1063</v>
      </c>
      <c r="C605" s="5" t="n">
        <v>1989</v>
      </c>
    </row>
    <row r="606" spans="1:7">
      <c r="A606" s="4" t="s">
        <v>1161</v>
      </c>
    </row>
    <row r="607" spans="1:7">
      <c r="A607" s="3" t="s">
        <v>1052</v>
      </c>
    </row>
    <row r="608" spans="1:7">
      <c r="A608" s="4" t="s">
        <v>1061</v>
      </c>
      <c r="C608" s="4" t="s">
        <v>1084</v>
      </c>
    </row>
    <row r="609" spans="1:7">
      <c r="A609" s="4" t="s">
        <v>1053</v>
      </c>
      <c r="C609" s="6" t="n">
        <v>1114</v>
      </c>
    </row>
    <row r="610" spans="1:7">
      <c r="A610" s="4" t="s">
        <v>1054</v>
      </c>
      <c r="C610" s="5" t="n">
        <v>2626</v>
      </c>
    </row>
    <row r="611" spans="1:7">
      <c r="A611" s="4" t="s">
        <v>1055</v>
      </c>
      <c r="C611" s="5" t="n">
        <v>257</v>
      </c>
    </row>
    <row r="612" spans="1:7">
      <c r="A612" s="4" t="s">
        <v>1056</v>
      </c>
      <c r="C612" s="5" t="n">
        <v>1114</v>
      </c>
    </row>
    <row r="613" spans="1:7">
      <c r="A613" s="4" t="s">
        <v>1057</v>
      </c>
      <c r="C613" s="5" t="n">
        <v>2883</v>
      </c>
    </row>
    <row r="614" spans="1:7">
      <c r="A614" s="4" t="s">
        <v>1058</v>
      </c>
      <c r="B614" s="4" t="s">
        <v>795</v>
      </c>
      <c r="C614" s="5" t="n">
        <v>3997</v>
      </c>
    </row>
    <row r="615" spans="1:7">
      <c r="A615" s="4" t="s">
        <v>1059</v>
      </c>
      <c r="B615" s="4" t="s">
        <v>809</v>
      </c>
      <c r="C615" s="6" t="n">
        <v>-41</v>
      </c>
    </row>
    <row r="616" spans="1:7">
      <c r="A616" s="4" t="s">
        <v>1063</v>
      </c>
      <c r="C616" s="5" t="n">
        <v>2017</v>
      </c>
    </row>
    <row r="617" spans="1:7">
      <c r="A617" s="4" t="s">
        <v>1162</v>
      </c>
    </row>
    <row r="618" spans="1:7">
      <c r="A618" s="3" t="s">
        <v>1052</v>
      </c>
    </row>
    <row r="619" spans="1:7">
      <c r="A619" s="4" t="s">
        <v>1061</v>
      </c>
      <c r="C619" s="4" t="s">
        <v>1163</v>
      </c>
    </row>
    <row r="620" spans="1:7">
      <c r="A620" s="4" t="s">
        <v>1053</v>
      </c>
      <c r="C620" s="6" t="n">
        <v>4544</v>
      </c>
    </row>
    <row r="621" spans="1:7">
      <c r="A621" s="4" t="s">
        <v>1054</v>
      </c>
      <c r="C621" s="5" t="n">
        <v>1220</v>
      </c>
    </row>
    <row r="622" spans="1:7">
      <c r="A622" s="4" t="s">
        <v>1055</v>
      </c>
      <c r="C622" s="5" t="n">
        <v>8</v>
      </c>
    </row>
    <row r="623" spans="1:7">
      <c r="A623" s="4" t="s">
        <v>1056</v>
      </c>
      <c r="C623" s="5" t="n">
        <v>4552</v>
      </c>
    </row>
    <row r="624" spans="1:7">
      <c r="A624" s="4" t="s">
        <v>1057</v>
      </c>
      <c r="C624" s="5" t="n">
        <v>1220</v>
      </c>
    </row>
    <row r="625" spans="1:7">
      <c r="A625" s="4" t="s">
        <v>1058</v>
      </c>
      <c r="B625" s="4" t="s">
        <v>795</v>
      </c>
      <c r="C625" s="5" t="n">
        <v>5772</v>
      </c>
    </row>
    <row r="626" spans="1:7">
      <c r="A626" s="4" t="s">
        <v>1059</v>
      </c>
      <c r="B626" s="4" t="s">
        <v>809</v>
      </c>
      <c r="C626" s="6" t="n">
        <v>-13</v>
      </c>
    </row>
    <row r="627" spans="1:7">
      <c r="A627" s="4" t="s">
        <v>1063</v>
      </c>
      <c r="C627" s="5" t="n">
        <v>2017</v>
      </c>
    </row>
    <row r="628" spans="1:7">
      <c r="A628" s="4" t="s">
        <v>1164</v>
      </c>
    </row>
    <row r="629" spans="1:7">
      <c r="A629" s="3" t="s">
        <v>1052</v>
      </c>
    </row>
    <row r="630" spans="1:7">
      <c r="A630" s="4" t="s">
        <v>1061</v>
      </c>
      <c r="C630" s="4" t="s">
        <v>1080</v>
      </c>
    </row>
    <row r="631" spans="1:7">
      <c r="A631" s="4" t="s">
        <v>1053</v>
      </c>
      <c r="C631" s="6" t="n">
        <v>28845</v>
      </c>
    </row>
    <row r="632" spans="1:7">
      <c r="A632" s="4" t="s">
        <v>1054</v>
      </c>
      <c r="C632" s="5" t="n">
        <v>114411</v>
      </c>
    </row>
    <row r="633" spans="1:7">
      <c r="A633" s="4" t="s">
        <v>1055</v>
      </c>
      <c r="C633" s="5" t="n">
        <v>8782</v>
      </c>
    </row>
    <row r="634" spans="1:7">
      <c r="A634" s="4" t="s">
        <v>1056</v>
      </c>
      <c r="C634" s="5" t="n">
        <v>37009</v>
      </c>
    </row>
    <row r="635" spans="1:7">
      <c r="A635" s="4" t="s">
        <v>1057</v>
      </c>
      <c r="C635" s="5" t="n">
        <v>115029</v>
      </c>
    </row>
    <row r="636" spans="1:7">
      <c r="A636" s="4" t="s">
        <v>1058</v>
      </c>
      <c r="B636" s="4" t="s">
        <v>1165</v>
      </c>
      <c r="C636" s="5" t="n">
        <v>152038</v>
      </c>
    </row>
    <row r="637" spans="1:7">
      <c r="A637" s="4" t="s">
        <v>1059</v>
      </c>
      <c r="B637" s="4" t="s">
        <v>809</v>
      </c>
      <c r="C637" s="6" t="n">
        <v>-6356</v>
      </c>
    </row>
    <row r="638" spans="1:7">
      <c r="A638" s="4" t="s">
        <v>1063</v>
      </c>
      <c r="C638" s="5" t="n">
        <v>2015</v>
      </c>
    </row>
    <row r="639" spans="1:7">
      <c r="A639" s="4" t="s">
        <v>525</v>
      </c>
    </row>
    <row r="640" spans="1:7">
      <c r="A640" s="3" t="s">
        <v>1052</v>
      </c>
    </row>
    <row r="641" spans="1:7">
      <c r="A641" s="4" t="s">
        <v>1061</v>
      </c>
      <c r="C641" s="4" t="s">
        <v>1166</v>
      </c>
    </row>
    <row r="642" spans="1:7">
      <c r="A642" s="4" t="s">
        <v>1053</v>
      </c>
      <c r="C642" s="6" t="n">
        <v>100</v>
      </c>
    </row>
    <row r="643" spans="1:7">
      <c r="A643" s="4" t="s">
        <v>1054</v>
      </c>
      <c r="C643" s="5" t="n">
        <v>22306</v>
      </c>
    </row>
    <row r="644" spans="1:7">
      <c r="A644" s="4" t="s">
        <v>1055</v>
      </c>
      <c r="C644" s="5" t="n">
        <v>9126</v>
      </c>
    </row>
    <row r="645" spans="1:7">
      <c r="A645" s="4" t="s">
        <v>1056</v>
      </c>
      <c r="C645" s="5" t="n">
        <v>1068</v>
      </c>
    </row>
    <row r="646" spans="1:7">
      <c r="A646" s="4" t="s">
        <v>1057</v>
      </c>
      <c r="C646" s="5" t="n">
        <v>30464</v>
      </c>
    </row>
    <row r="647" spans="1:7">
      <c r="A647" s="4" t="s">
        <v>1058</v>
      </c>
      <c r="B647" s="4" t="s">
        <v>795</v>
      </c>
      <c r="C647" s="5" t="n">
        <v>31532</v>
      </c>
    </row>
    <row r="648" spans="1:7">
      <c r="A648" s="4" t="s">
        <v>1059</v>
      </c>
      <c r="B648" s="4" t="s">
        <v>809</v>
      </c>
      <c r="C648" s="6" t="n">
        <v>-15414</v>
      </c>
    </row>
    <row r="649" spans="1:7">
      <c r="A649" s="4" t="s">
        <v>1063</v>
      </c>
      <c r="C649" s="5" t="n">
        <v>1991</v>
      </c>
    </row>
    <row r="650" spans="1:7">
      <c r="A650" s="4" t="s">
        <v>1167</v>
      </c>
    </row>
    <row r="651" spans="1:7">
      <c r="A651" s="3" t="s">
        <v>1052</v>
      </c>
    </row>
    <row r="652" spans="1:7">
      <c r="A652" s="4" t="s">
        <v>1061</v>
      </c>
      <c r="C652" s="4" t="s">
        <v>1168</v>
      </c>
    </row>
    <row r="653" spans="1:7">
      <c r="A653" s="4" t="s">
        <v>1053</v>
      </c>
      <c r="C653" s="6" t="n">
        <v>750</v>
      </c>
    </row>
    <row r="654" spans="1:7">
      <c r="A654" s="4" t="s">
        <v>1054</v>
      </c>
      <c r="C654" s="5" t="n">
        <v>15221</v>
      </c>
    </row>
    <row r="655" spans="1:7">
      <c r="A655" s="4" t="s">
        <v>1055</v>
      </c>
      <c r="C655" s="5" t="n">
        <v>498</v>
      </c>
    </row>
    <row r="656" spans="1:7">
      <c r="A656" s="4" t="s">
        <v>1056</v>
      </c>
      <c r="C656" s="5" t="n">
        <v>340</v>
      </c>
    </row>
    <row r="657" spans="1:7">
      <c r="A657" s="4" t="s">
        <v>1057</v>
      </c>
      <c r="C657" s="5" t="n">
        <v>498</v>
      </c>
    </row>
    <row r="658" spans="1:7">
      <c r="A658" s="4" t="s">
        <v>1058</v>
      </c>
      <c r="B658" s="4" t="s">
        <v>1076</v>
      </c>
      <c r="C658" s="5" t="n">
        <v>838</v>
      </c>
    </row>
    <row r="659" spans="1:7">
      <c r="A659" s="4" t="s">
        <v>1059</v>
      </c>
      <c r="B659" s="4" t="s">
        <v>809</v>
      </c>
      <c r="C659" s="6" t="n">
        <v>-45</v>
      </c>
    </row>
    <row r="660" spans="1:7">
      <c r="A660" s="4" t="s">
        <v>1063</v>
      </c>
      <c r="C660" s="5" t="n">
        <v>1998</v>
      </c>
    </row>
    <row r="661" spans="1:7">
      <c r="A661" s="4" t="s">
        <v>1169</v>
      </c>
    </row>
    <row r="662" spans="1:7">
      <c r="A662" s="3" t="s">
        <v>1052</v>
      </c>
    </row>
    <row r="663" spans="1:7">
      <c r="A663" s="4" t="s">
        <v>1061</v>
      </c>
      <c r="C663" s="4" t="s">
        <v>1119</v>
      </c>
    </row>
    <row r="664" spans="1:7">
      <c r="A664" s="4" t="s">
        <v>1053</v>
      </c>
      <c r="C664" s="6" t="n">
        <v>10</v>
      </c>
    </row>
    <row r="665" spans="1:7">
      <c r="A665" s="4" t="s">
        <v>1054</v>
      </c>
      <c r="C665" s="5" t="n">
        <v>78456</v>
      </c>
    </row>
    <row r="666" spans="1:7">
      <c r="A666" s="4" t="s">
        <v>1055</v>
      </c>
      <c r="C666" s="5" t="n">
        <v>56306</v>
      </c>
    </row>
    <row r="667" spans="1:7">
      <c r="A667" s="4" t="s">
        <v>1056</v>
      </c>
      <c r="C667" s="5" t="n">
        <v>256</v>
      </c>
    </row>
    <row r="668" spans="1:7">
      <c r="A668" s="4" t="s">
        <v>1057</v>
      </c>
      <c r="C668" s="5" t="n">
        <v>134516</v>
      </c>
    </row>
    <row r="669" spans="1:7">
      <c r="A669" s="4" t="s">
        <v>1058</v>
      </c>
      <c r="B669" s="4" t="s">
        <v>795</v>
      </c>
      <c r="C669" s="5" t="n">
        <v>134772</v>
      </c>
    </row>
    <row r="670" spans="1:7">
      <c r="A670" s="4" t="s">
        <v>1059</v>
      </c>
      <c r="B670" s="4" t="s">
        <v>809</v>
      </c>
      <c r="C670" s="6" t="n">
        <v>-31958</v>
      </c>
    </row>
    <row r="671" spans="1:7">
      <c r="A671" s="4" t="s">
        <v>1063</v>
      </c>
      <c r="C671" s="5" t="n">
        <v>2006</v>
      </c>
    </row>
    <row r="672" spans="1:7">
      <c r="A672" s="4" t="s">
        <v>1170</v>
      </c>
    </row>
    <row r="673" spans="1:7">
      <c r="A673" s="3" t="s">
        <v>1052</v>
      </c>
    </row>
    <row r="674" spans="1:7">
      <c r="A674" s="4" t="s">
        <v>1061</v>
      </c>
      <c r="C674" s="4" t="s">
        <v>1171</v>
      </c>
    </row>
    <row r="675" spans="1:7">
      <c r="A675" s="4" t="s">
        <v>1053</v>
      </c>
      <c r="C675" s="6" t="n">
        <v>95</v>
      </c>
    </row>
    <row r="676" spans="1:7">
      <c r="A676" s="4" t="s">
        <v>1054</v>
      </c>
      <c r="C676" s="5" t="n">
        <v>1070</v>
      </c>
    </row>
    <row r="677" spans="1:7">
      <c r="A677" s="4" t="s">
        <v>1056</v>
      </c>
      <c r="C677" s="5" t="n">
        <v>95</v>
      </c>
    </row>
    <row r="678" spans="1:7">
      <c r="A678" s="4" t="s">
        <v>1057</v>
      </c>
      <c r="C678" s="5" t="n">
        <v>1070</v>
      </c>
    </row>
    <row r="679" spans="1:7">
      <c r="A679" s="4" t="s">
        <v>1058</v>
      </c>
      <c r="B679" s="4" t="s">
        <v>795</v>
      </c>
      <c r="C679" s="5" t="n">
        <v>1165</v>
      </c>
    </row>
    <row r="680" spans="1:7">
      <c r="A680" s="4" t="s">
        <v>1059</v>
      </c>
      <c r="B680" s="4" t="s">
        <v>809</v>
      </c>
      <c r="C680" s="6" t="n">
        <v>-9</v>
      </c>
    </row>
    <row r="681" spans="1:7">
      <c r="A681" s="4" t="s">
        <v>1063</v>
      </c>
      <c r="C681" s="5" t="n">
        <v>2017</v>
      </c>
    </row>
    <row r="682" spans="1:7">
      <c r="A682" s="4" t="s">
        <v>1172</v>
      </c>
    </row>
    <row r="683" spans="1:7">
      <c r="A683" s="3" t="s">
        <v>1052</v>
      </c>
    </row>
    <row r="684" spans="1:7">
      <c r="A684" s="4" t="s">
        <v>1061</v>
      </c>
      <c r="C684" s="4" t="s">
        <v>1078</v>
      </c>
    </row>
    <row r="685" spans="1:7">
      <c r="A685" s="4" t="s">
        <v>1053</v>
      </c>
      <c r="C685" s="6" t="n">
        <v>654</v>
      </c>
    </row>
    <row r="686" spans="1:7">
      <c r="A686" s="4" t="s">
        <v>1054</v>
      </c>
      <c r="C686" s="5" t="n">
        <v>2693</v>
      </c>
    </row>
    <row r="687" spans="1:7">
      <c r="A687" s="4" t="s">
        <v>1056</v>
      </c>
      <c r="C687" s="5" t="n">
        <v>654</v>
      </c>
    </row>
    <row r="688" spans="1:7">
      <c r="A688" s="4" t="s">
        <v>1057</v>
      </c>
      <c r="C688" s="5" t="n">
        <v>2693</v>
      </c>
    </row>
    <row r="689" spans="1:7">
      <c r="A689" s="4" t="s">
        <v>1058</v>
      </c>
      <c r="B689" s="4" t="s">
        <v>795</v>
      </c>
      <c r="C689" s="5" t="n">
        <v>3347</v>
      </c>
    </row>
    <row r="690" spans="1:7">
      <c r="A690" s="4" t="s">
        <v>1059</v>
      </c>
      <c r="B690" s="4" t="s">
        <v>809</v>
      </c>
      <c r="C690" s="6" t="n">
        <v>-163</v>
      </c>
    </row>
    <row r="691" spans="1:7">
      <c r="A691" s="4" t="s">
        <v>1063</v>
      </c>
      <c r="C691" s="5" t="n">
        <v>2015</v>
      </c>
    </row>
    <row r="692" spans="1:7">
      <c r="A692" s="4" t="s">
        <v>1173</v>
      </c>
    </row>
    <row r="693" spans="1:7">
      <c r="A693" s="3" t="s">
        <v>1052</v>
      </c>
    </row>
    <row r="694" spans="1:7">
      <c r="A694" s="4" t="s">
        <v>1061</v>
      </c>
      <c r="C694" s="4" t="s">
        <v>1119</v>
      </c>
    </row>
    <row r="695" spans="1:7">
      <c r="A695" s="4" t="s">
        <v>1053</v>
      </c>
      <c r="C695" s="6" t="n">
        <v>193</v>
      </c>
    </row>
    <row r="696" spans="1:7">
      <c r="A696" s="4" t="s">
        <v>1054</v>
      </c>
      <c r="C696" s="5" t="n">
        <v>98903</v>
      </c>
    </row>
    <row r="697" spans="1:7">
      <c r="A697" s="4" t="s">
        <v>1055</v>
      </c>
      <c r="C697" s="5" t="n">
        <v>1228</v>
      </c>
    </row>
    <row r="698" spans="1:7">
      <c r="A698" s="4" t="s">
        <v>1056</v>
      </c>
      <c r="C698" s="5" t="n">
        <v>486</v>
      </c>
    </row>
    <row r="699" spans="1:7">
      <c r="A699" s="4" t="s">
        <v>1057</v>
      </c>
      <c r="C699" s="5" t="n">
        <v>99838</v>
      </c>
    </row>
    <row r="700" spans="1:7">
      <c r="A700" s="4" t="s">
        <v>1058</v>
      </c>
      <c r="B700" s="4" t="s">
        <v>795</v>
      </c>
      <c r="C700" s="5" t="n">
        <v>100324</v>
      </c>
    </row>
    <row r="701" spans="1:7">
      <c r="A701" s="4" t="s">
        <v>1059</v>
      </c>
      <c r="B701" s="4" t="s">
        <v>809</v>
      </c>
      <c r="C701" s="6" t="n">
        <v>-21272</v>
      </c>
    </row>
    <row r="702" spans="1:7">
      <c r="A702" s="4" t="s">
        <v>1063</v>
      </c>
      <c r="C702" s="5" t="n">
        <v>2007</v>
      </c>
    </row>
    <row r="703" spans="1:7">
      <c r="A703" s="4" t="s">
        <v>1174</v>
      </c>
    </row>
    <row r="704" spans="1:7">
      <c r="A704" s="3" t="s">
        <v>1052</v>
      </c>
    </row>
    <row r="705" spans="1:7">
      <c r="A705" s="4" t="s">
        <v>1061</v>
      </c>
      <c r="C705" s="4" t="s">
        <v>1080</v>
      </c>
    </row>
    <row r="706" spans="1:7">
      <c r="A706" s="4" t="s">
        <v>1054</v>
      </c>
      <c r="C706" s="6" t="n">
        <v>92458</v>
      </c>
    </row>
    <row r="707" spans="1:7">
      <c r="A707" s="4" t="s">
        <v>1063</v>
      </c>
      <c r="C707" s="5" t="n">
        <v>1999</v>
      </c>
    </row>
    <row r="708" spans="1:7">
      <c r="A708" s="4" t="s">
        <v>1175</v>
      </c>
    </row>
    <row r="709" spans="1:7">
      <c r="A709" s="3" t="s">
        <v>1052</v>
      </c>
    </row>
    <row r="710" spans="1:7">
      <c r="A710" s="4" t="s">
        <v>1061</v>
      </c>
      <c r="C710" s="4" t="s">
        <v>1176</v>
      </c>
    </row>
    <row r="711" spans="1:7">
      <c r="A711" s="4" t="s">
        <v>1053</v>
      </c>
      <c r="C711" s="6" t="n">
        <v>150</v>
      </c>
    </row>
    <row r="712" spans="1:7">
      <c r="A712" s="4" t="s">
        <v>1054</v>
      </c>
      <c r="C712" s="5" t="n">
        <v>6393</v>
      </c>
    </row>
    <row r="713" spans="1:7">
      <c r="A713" s="4" t="s">
        <v>1055</v>
      </c>
      <c r="C713" s="5" t="n">
        <v>3317</v>
      </c>
    </row>
    <row r="714" spans="1:7">
      <c r="A714" s="4" t="s">
        <v>1056</v>
      </c>
      <c r="C714" s="5" t="n">
        <v>279</v>
      </c>
    </row>
    <row r="715" spans="1:7">
      <c r="A715" s="4" t="s">
        <v>1057</v>
      </c>
      <c r="C715" s="5" t="n">
        <v>9581</v>
      </c>
    </row>
    <row r="716" spans="1:7">
      <c r="A716" s="4" t="s">
        <v>1058</v>
      </c>
      <c r="B716" s="4" t="s">
        <v>795</v>
      </c>
      <c r="C716" s="5" t="n">
        <v>9860</v>
      </c>
    </row>
    <row r="717" spans="1:7">
      <c r="A717" s="4" t="s">
        <v>1059</v>
      </c>
      <c r="B717" s="4" t="s">
        <v>809</v>
      </c>
      <c r="C717" s="6" t="n">
        <v>-9448</v>
      </c>
    </row>
    <row r="718" spans="1:7">
      <c r="A718" s="4" t="s">
        <v>1063</v>
      </c>
      <c r="C718" s="5" t="n">
        <v>1986</v>
      </c>
    </row>
    <row r="719" spans="1:7">
      <c r="A719" s="4" t="s">
        <v>430</v>
      </c>
    </row>
    <row r="720" spans="1:7">
      <c r="A720" s="3" t="s">
        <v>1052</v>
      </c>
    </row>
    <row r="721" spans="1:7">
      <c r="A721" s="4" t="s">
        <v>1061</v>
      </c>
      <c r="C721" s="4" t="s">
        <v>1177</v>
      </c>
    </row>
    <row r="722" spans="1:7">
      <c r="A722" s="4" t="s">
        <v>1054</v>
      </c>
      <c r="C722" s="6" t="n">
        <v>146974</v>
      </c>
    </row>
    <row r="723" spans="1:7">
      <c r="A723" s="4" t="s">
        <v>1055</v>
      </c>
      <c r="C723" s="5" t="n">
        <v>8714</v>
      </c>
    </row>
    <row r="724" spans="1:7">
      <c r="A724" s="4" t="s">
        <v>1056</v>
      </c>
      <c r="C724" s="5" t="n">
        <v>35</v>
      </c>
    </row>
    <row r="725" spans="1:7">
      <c r="A725" s="4" t="s">
        <v>1057</v>
      </c>
      <c r="C725" s="5" t="n">
        <v>155653</v>
      </c>
    </row>
    <row r="726" spans="1:7">
      <c r="A726" s="4" t="s">
        <v>1058</v>
      </c>
      <c r="B726" s="4" t="s">
        <v>1178</v>
      </c>
      <c r="C726" s="5" t="n">
        <v>155688</v>
      </c>
    </row>
    <row r="727" spans="1:7">
      <c r="A727" s="4" t="s">
        <v>1059</v>
      </c>
      <c r="B727" s="4" t="s">
        <v>809</v>
      </c>
      <c r="C727" s="6" t="n">
        <v>-89972</v>
      </c>
    </row>
    <row r="728" spans="1:7">
      <c r="A728" s="4" t="s">
        <v>1063</v>
      </c>
      <c r="C728" s="5" t="n">
        <v>2015</v>
      </c>
    </row>
    <row r="729" spans="1:7">
      <c r="A729" s="4" t="s">
        <v>530</v>
      </c>
    </row>
    <row r="730" spans="1:7">
      <c r="A730" s="3" t="s">
        <v>1052</v>
      </c>
    </row>
    <row r="731" spans="1:7">
      <c r="A731" s="4" t="s">
        <v>1061</v>
      </c>
      <c r="C731" s="4" t="s">
        <v>1179</v>
      </c>
    </row>
    <row r="732" spans="1:7">
      <c r="A732" s="4" t="s">
        <v>1053</v>
      </c>
      <c r="C732" s="6" t="n">
        <v>500</v>
      </c>
    </row>
    <row r="733" spans="1:7">
      <c r="A733" s="4" t="s">
        <v>1054</v>
      </c>
      <c r="C733" s="5" t="n">
        <v>24487</v>
      </c>
    </row>
    <row r="734" spans="1:7">
      <c r="A734" s="4" t="s">
        <v>1055</v>
      </c>
      <c r="C734" s="5" t="n">
        <v>11615</v>
      </c>
    </row>
    <row r="735" spans="1:7">
      <c r="A735" s="4" t="s">
        <v>1056</v>
      </c>
      <c r="C735" s="5" t="n">
        <v>1590</v>
      </c>
    </row>
    <row r="736" spans="1:7">
      <c r="A736" s="4" t="s">
        <v>1057</v>
      </c>
      <c r="C736" s="5" t="n">
        <v>35012</v>
      </c>
    </row>
    <row r="737" spans="1:7">
      <c r="A737" s="4" t="s">
        <v>1058</v>
      </c>
      <c r="B737" s="4" t="s">
        <v>795</v>
      </c>
      <c r="C737" s="5" t="n">
        <v>36602</v>
      </c>
    </row>
    <row r="738" spans="1:7">
      <c r="A738" s="4" t="s">
        <v>1059</v>
      </c>
      <c r="B738" s="4" t="s">
        <v>809</v>
      </c>
      <c r="C738" s="6" t="n">
        <v>-14738</v>
      </c>
    </row>
    <row r="739" spans="1:7">
      <c r="A739" s="4" t="s">
        <v>1063</v>
      </c>
      <c r="C739" s="5" t="n">
        <v>1998</v>
      </c>
    </row>
    <row r="740" spans="1:7">
      <c r="A740" s="4" t="s">
        <v>1180</v>
      </c>
    </row>
    <row r="741" spans="1:7">
      <c r="A741" s="3" t="s">
        <v>1052</v>
      </c>
    </row>
    <row r="742" spans="1:7">
      <c r="A742" s="4" t="s">
        <v>1061</v>
      </c>
      <c r="C742" s="4" t="s">
        <v>1181</v>
      </c>
    </row>
    <row r="743" spans="1:7">
      <c r="A743" s="4" t="s">
        <v>1053</v>
      </c>
      <c r="C743" s="6" t="n">
        <v>143</v>
      </c>
    </row>
    <row r="744" spans="1:7">
      <c r="A744" s="4" t="s">
        <v>1054</v>
      </c>
      <c r="C744" s="5" t="n">
        <v>70560</v>
      </c>
    </row>
    <row r="745" spans="1:7">
      <c r="A745" s="4" t="s">
        <v>1055</v>
      </c>
      <c r="C745" s="5" t="n">
        <v>17048</v>
      </c>
    </row>
    <row r="746" spans="1:7">
      <c r="A746" s="4" t="s">
        <v>1056</v>
      </c>
      <c r="C746" s="5" t="n">
        <v>1234</v>
      </c>
    </row>
    <row r="747" spans="1:7">
      <c r="A747" s="4" t="s">
        <v>1057</v>
      </c>
      <c r="C747" s="5" t="n">
        <v>86517</v>
      </c>
    </row>
    <row r="748" spans="1:7">
      <c r="A748" s="4" t="s">
        <v>1058</v>
      </c>
      <c r="B748" s="4" t="s">
        <v>795</v>
      </c>
      <c r="C748" s="5" t="n">
        <v>87751</v>
      </c>
    </row>
    <row r="749" spans="1:7">
      <c r="A749" s="4" t="s">
        <v>1059</v>
      </c>
      <c r="B749" s="4" t="s">
        <v>809</v>
      </c>
      <c r="C749" s="6" t="n">
        <v>-22374</v>
      </c>
    </row>
    <row r="750" spans="1:7">
      <c r="A750" s="4" t="s">
        <v>1063</v>
      </c>
      <c r="C750" s="5" t="n">
        <v>2004</v>
      </c>
    </row>
    <row r="751" spans="1:7">
      <c r="A751" s="4" t="s">
        <v>519</v>
      </c>
    </row>
    <row r="752" spans="1:7">
      <c r="A752" s="3" t="s">
        <v>1052</v>
      </c>
    </row>
    <row r="753" spans="1:7">
      <c r="A753" s="4" t="s">
        <v>1061</v>
      </c>
      <c r="C753" s="4" t="s">
        <v>1182</v>
      </c>
    </row>
    <row r="754" spans="1:7">
      <c r="A754" s="4" t="s">
        <v>1053</v>
      </c>
      <c r="C754" s="6" t="n">
        <v>692</v>
      </c>
    </row>
    <row r="755" spans="1:7">
      <c r="A755" s="4" t="s">
        <v>1054</v>
      </c>
      <c r="C755" s="5" t="n">
        <v>788</v>
      </c>
    </row>
    <row r="756" spans="1:7">
      <c r="A756" s="4" t="s">
        <v>1056</v>
      </c>
      <c r="C756" s="5" t="n">
        <v>692</v>
      </c>
    </row>
    <row r="757" spans="1:7">
      <c r="A757" s="4" t="s">
        <v>1057</v>
      </c>
      <c r="C757" s="5" t="n">
        <v>788</v>
      </c>
    </row>
    <row r="758" spans="1:7">
      <c r="A758" s="4" t="s">
        <v>1058</v>
      </c>
      <c r="B758" s="4" t="s">
        <v>795</v>
      </c>
      <c r="C758" s="5" t="n">
        <v>1480</v>
      </c>
    </row>
    <row r="759" spans="1:7">
      <c r="A759" s="4" t="s">
        <v>1059</v>
      </c>
      <c r="B759" s="4" t="s">
        <v>809</v>
      </c>
      <c r="C759" s="6" t="n">
        <v>-18</v>
      </c>
    </row>
    <row r="760" spans="1:7">
      <c r="A760" s="4" t="s">
        <v>1063</v>
      </c>
      <c r="C760" s="5" t="n">
        <v>2017</v>
      </c>
    </row>
    <row r="761" spans="1:7">
      <c r="A761" s="4" t="s">
        <v>1183</v>
      </c>
    </row>
    <row r="762" spans="1:7">
      <c r="A762" s="3" t="s">
        <v>1052</v>
      </c>
    </row>
    <row r="763" spans="1:7">
      <c r="A763" s="4" t="s">
        <v>1061</v>
      </c>
      <c r="C763" s="4" t="s">
        <v>1184</v>
      </c>
    </row>
    <row r="764" spans="1:7">
      <c r="A764" s="4" t="s">
        <v>1053</v>
      </c>
      <c r="C764" s="6" t="n">
        <v>183</v>
      </c>
    </row>
    <row r="765" spans="1:7">
      <c r="A765" s="4" t="s">
        <v>1054</v>
      </c>
      <c r="C765" s="5" t="n">
        <v>13418</v>
      </c>
    </row>
    <row r="766" spans="1:7">
      <c r="A766" s="4" t="s">
        <v>1055</v>
      </c>
      <c r="C766" s="5" t="n">
        <v>4320</v>
      </c>
    </row>
    <row r="767" spans="1:7">
      <c r="A767" s="4" t="s">
        <v>1056</v>
      </c>
      <c r="C767" s="5" t="n">
        <v>594</v>
      </c>
    </row>
    <row r="768" spans="1:7">
      <c r="A768" s="4" t="s">
        <v>1057</v>
      </c>
      <c r="C768" s="5" t="n">
        <v>17327</v>
      </c>
    </row>
    <row r="769" spans="1:7">
      <c r="A769" s="4" t="s">
        <v>1058</v>
      </c>
      <c r="B769" s="4" t="s">
        <v>795</v>
      </c>
      <c r="C769" s="5" t="n">
        <v>17921</v>
      </c>
    </row>
    <row r="770" spans="1:7">
      <c r="A770" s="4" t="s">
        <v>1059</v>
      </c>
      <c r="B770" s="4" t="s">
        <v>809</v>
      </c>
      <c r="C770" s="6" t="n">
        <v>-7759</v>
      </c>
    </row>
    <row r="771" spans="1:7">
      <c r="A771" s="4" t="s">
        <v>1063</v>
      </c>
      <c r="C771" s="5" t="n">
        <v>1997</v>
      </c>
    </row>
    <row r="772" spans="1:7">
      <c r="A772" s="4" t="s">
        <v>1185</v>
      </c>
    </row>
    <row r="773" spans="1:7">
      <c r="A773" s="3" t="s">
        <v>1052</v>
      </c>
    </row>
    <row r="774" spans="1:7">
      <c r="A774" s="4" t="s">
        <v>1061</v>
      </c>
      <c r="C774" s="4" t="s">
        <v>1186</v>
      </c>
    </row>
    <row r="775" spans="1:7">
      <c r="A775" s="4" t="s">
        <v>1054</v>
      </c>
      <c r="C775" s="6" t="n">
        <v>44638</v>
      </c>
    </row>
    <row r="776" spans="1:7">
      <c r="A776" s="4" t="s">
        <v>1055</v>
      </c>
      <c r="C776" s="5" t="n">
        <v>96539</v>
      </c>
    </row>
    <row r="777" spans="1:7">
      <c r="A777" s="4" t="s">
        <v>1056</v>
      </c>
      <c r="C777" s="5" t="n">
        <v>1586</v>
      </c>
    </row>
    <row r="778" spans="1:7">
      <c r="A778" s="4" t="s">
        <v>1057</v>
      </c>
      <c r="C778" s="5" t="n">
        <v>139591</v>
      </c>
    </row>
    <row r="779" spans="1:7">
      <c r="A779" s="4" t="s">
        <v>1058</v>
      </c>
      <c r="B779" s="4" t="s">
        <v>795</v>
      </c>
      <c r="C779" s="5" t="n">
        <v>141177</v>
      </c>
    </row>
    <row r="780" spans="1:7">
      <c r="A780" s="4" t="s">
        <v>1059</v>
      </c>
      <c r="B780" s="4" t="s">
        <v>809</v>
      </c>
      <c r="C780" s="6" t="n">
        <v>-44636</v>
      </c>
    </row>
    <row r="781" spans="1:7">
      <c r="A781" s="4" t="s">
        <v>1063</v>
      </c>
      <c r="C781" s="5" t="n">
        <v>2000</v>
      </c>
    </row>
    <row r="782" spans="1:7">
      <c r="A782" s="4" t="s">
        <v>533</v>
      </c>
    </row>
    <row r="783" spans="1:7">
      <c r="A783" s="3" t="s">
        <v>1052</v>
      </c>
    </row>
    <row r="784" spans="1:7">
      <c r="A784" s="4" t="s">
        <v>1061</v>
      </c>
      <c r="C784" s="4" t="s">
        <v>1187</v>
      </c>
    </row>
    <row r="785" spans="1:7">
      <c r="A785" s="4" t="s">
        <v>1053</v>
      </c>
      <c r="C785" s="6" t="n">
        <v>511</v>
      </c>
    </row>
    <row r="786" spans="1:7">
      <c r="A786" s="4" t="s">
        <v>1054</v>
      </c>
      <c r="C786" s="5" t="n">
        <v>52599</v>
      </c>
    </row>
    <row r="787" spans="1:7">
      <c r="A787" s="4" t="s">
        <v>1055</v>
      </c>
      <c r="C787" s="5" t="n">
        <v>8286</v>
      </c>
    </row>
    <row r="788" spans="1:7">
      <c r="A788" s="4" t="s">
        <v>1056</v>
      </c>
      <c r="C788" s="5" t="n">
        <v>1719</v>
      </c>
    </row>
    <row r="789" spans="1:7">
      <c r="A789" s="4" t="s">
        <v>1057</v>
      </c>
      <c r="C789" s="5" t="n">
        <v>59677</v>
      </c>
    </row>
    <row r="790" spans="1:7">
      <c r="A790" s="4" t="s">
        <v>1058</v>
      </c>
      <c r="B790" s="4" t="s">
        <v>795</v>
      </c>
      <c r="C790" s="5" t="n">
        <v>61396</v>
      </c>
    </row>
    <row r="791" spans="1:7">
      <c r="A791" s="4" t="s">
        <v>1059</v>
      </c>
      <c r="B791" s="4" t="s">
        <v>809</v>
      </c>
      <c r="C791" s="6" t="n">
        <v>-24514</v>
      </c>
    </row>
    <row r="792" spans="1:7">
      <c r="A792" s="4" t="s">
        <v>1063</v>
      </c>
      <c r="C792" s="5" t="n">
        <v>1990</v>
      </c>
    </row>
    <row r="793" spans="1:7">
      <c r="A793" s="4" t="s">
        <v>1188</v>
      </c>
    </row>
    <row r="794" spans="1:7">
      <c r="A794" s="3" t="s">
        <v>1052</v>
      </c>
    </row>
    <row r="795" spans="1:7">
      <c r="A795" s="4" t="s">
        <v>1061</v>
      </c>
      <c r="C795" s="4" t="s">
        <v>1189</v>
      </c>
    </row>
    <row r="796" spans="1:7">
      <c r="A796" s="4" t="s">
        <v>1053</v>
      </c>
      <c r="C796" s="6" t="n">
        <v>649</v>
      </c>
    </row>
    <row r="797" spans="1:7">
      <c r="A797" s="4" t="s">
        <v>1054</v>
      </c>
      <c r="C797" s="5" t="n">
        <v>135412</v>
      </c>
    </row>
    <row r="798" spans="1:7">
      <c r="A798" s="4" t="s">
        <v>1055</v>
      </c>
      <c r="C798" s="5" t="n">
        <v>4452</v>
      </c>
    </row>
    <row r="799" spans="1:7">
      <c r="A799" s="4" t="s">
        <v>1056</v>
      </c>
      <c r="C799" s="5" t="n">
        <v>1619</v>
      </c>
    </row>
    <row r="800" spans="1:7">
      <c r="A800" s="4" t="s">
        <v>1057</v>
      </c>
      <c r="C800" s="5" t="n">
        <v>138894</v>
      </c>
    </row>
    <row r="801" spans="1:7">
      <c r="A801" s="4" t="s">
        <v>1058</v>
      </c>
      <c r="B801" s="4" t="s">
        <v>795</v>
      </c>
      <c r="C801" s="5" t="n">
        <v>140513</v>
      </c>
    </row>
    <row r="802" spans="1:7">
      <c r="A802" s="4" t="s">
        <v>1059</v>
      </c>
      <c r="B802" s="4" t="s">
        <v>809</v>
      </c>
      <c r="C802" s="6" t="n">
        <v>-5844</v>
      </c>
    </row>
    <row r="803" spans="1:7">
      <c r="A803" s="4" t="s">
        <v>1063</v>
      </c>
      <c r="C803" s="5" t="n">
        <v>2015</v>
      </c>
    </row>
    <row r="804" spans="1:7">
      <c r="A804" s="4" t="s">
        <v>1190</v>
      </c>
    </row>
    <row r="805" spans="1:7">
      <c r="A805" s="3" t="s">
        <v>1052</v>
      </c>
    </row>
    <row r="806" spans="1:7">
      <c r="A806" s="4" t="s">
        <v>1061</v>
      </c>
      <c r="C806" s="4" t="s">
        <v>1191</v>
      </c>
    </row>
    <row r="807" spans="1:7">
      <c r="A807" s="4" t="s">
        <v>1053</v>
      </c>
      <c r="C807" s="6" t="n">
        <v>8206</v>
      </c>
    </row>
    <row r="808" spans="1:7">
      <c r="A808" s="4" t="s">
        <v>1054</v>
      </c>
      <c r="C808" s="5" t="n">
        <v>4061</v>
      </c>
    </row>
    <row r="809" spans="1:7">
      <c r="A809" s="4" t="s">
        <v>1055</v>
      </c>
      <c r="C809" s="5" t="n">
        <v>768</v>
      </c>
    </row>
    <row r="810" spans="1:7">
      <c r="A810" s="4" t="s">
        <v>1056</v>
      </c>
      <c r="C810" s="5" t="n">
        <v>8206</v>
      </c>
    </row>
    <row r="811" spans="1:7">
      <c r="A811" s="4" t="s">
        <v>1057</v>
      </c>
      <c r="C811" s="5" t="n">
        <v>4829</v>
      </c>
    </row>
    <row r="812" spans="1:7">
      <c r="A812" s="4" t="s">
        <v>1058</v>
      </c>
      <c r="B812" s="4" t="s">
        <v>795</v>
      </c>
      <c r="C812" s="5" t="n">
        <v>13035</v>
      </c>
    </row>
    <row r="813" spans="1:7">
      <c r="A813" s="4" t="s">
        <v>1059</v>
      </c>
      <c r="B813" s="4" t="s">
        <v>809</v>
      </c>
      <c r="C813" s="6" t="n">
        <v>-447</v>
      </c>
    </row>
    <row r="814" spans="1:7">
      <c r="A814" s="4" t="s">
        <v>1063</v>
      </c>
      <c r="C814" s="5" t="n">
        <v>2015</v>
      </c>
    </row>
    <row r="815" spans="1:7">
      <c r="A815" s="4" t="s">
        <v>1192</v>
      </c>
    </row>
    <row r="816" spans="1:7">
      <c r="A816" s="3" t="s">
        <v>1052</v>
      </c>
    </row>
    <row r="817" spans="1:7">
      <c r="A817" s="4" t="s">
        <v>1061</v>
      </c>
      <c r="C817" s="4" t="s">
        <v>1191</v>
      </c>
    </row>
    <row r="818" spans="1:7">
      <c r="A818" s="4" t="s">
        <v>1053</v>
      </c>
      <c r="C818" s="6" t="n">
        <v>200</v>
      </c>
    </row>
    <row r="819" spans="1:7">
      <c r="A819" s="4" t="s">
        <v>1054</v>
      </c>
      <c r="C819" s="5" t="n">
        <v>75</v>
      </c>
    </row>
    <row r="820" spans="1:7">
      <c r="A820" s="4" t="s">
        <v>1056</v>
      </c>
      <c r="C820" s="5" t="n">
        <v>200</v>
      </c>
    </row>
    <row r="821" spans="1:7">
      <c r="A821" s="4" t="s">
        <v>1057</v>
      </c>
      <c r="C821" s="5" t="n">
        <v>75</v>
      </c>
    </row>
    <row r="822" spans="1:7">
      <c r="A822" s="4" t="s">
        <v>1058</v>
      </c>
      <c r="B822" s="4" t="s">
        <v>795</v>
      </c>
      <c r="C822" s="5" t="n">
        <v>275</v>
      </c>
    </row>
    <row r="823" spans="1:7">
      <c r="A823" s="4" t="s">
        <v>1059</v>
      </c>
      <c r="B823" s="4" t="s">
        <v>809</v>
      </c>
      <c r="C823" s="6" t="n">
        <v>-2</v>
      </c>
    </row>
    <row r="824" spans="1:7">
      <c r="A824" s="4" t="s">
        <v>1063</v>
      </c>
      <c r="C824" s="5" t="n">
        <v>2017</v>
      </c>
    </row>
    <row r="825" spans="1:7">
      <c r="A825" s="4" t="s">
        <v>1193</v>
      </c>
    </row>
    <row r="826" spans="1:7">
      <c r="A826" s="3" t="s">
        <v>1052</v>
      </c>
    </row>
    <row r="827" spans="1:7">
      <c r="A827" s="4" t="s">
        <v>1061</v>
      </c>
      <c r="C827" s="4" t="s">
        <v>1191</v>
      </c>
    </row>
    <row r="828" spans="1:7">
      <c r="A828" s="4" t="s">
        <v>1053</v>
      </c>
      <c r="C828" s="6" t="n">
        <v>421</v>
      </c>
    </row>
    <row r="829" spans="1:7">
      <c r="A829" s="4" t="s">
        <v>1054</v>
      </c>
      <c r="C829" s="5" t="n">
        <v>4105</v>
      </c>
    </row>
    <row r="830" spans="1:7">
      <c r="A830" s="4" t="s">
        <v>1055</v>
      </c>
      <c r="C830" s="5" t="n">
        <v>839</v>
      </c>
    </row>
    <row r="831" spans="1:7">
      <c r="A831" s="4" t="s">
        <v>1056</v>
      </c>
      <c r="C831" s="5" t="n">
        <v>421</v>
      </c>
    </row>
    <row r="832" spans="1:7">
      <c r="A832" s="4" t="s">
        <v>1057</v>
      </c>
      <c r="C832" s="5" t="n">
        <v>4944</v>
      </c>
    </row>
    <row r="833" spans="1:7">
      <c r="A833" s="4" t="s">
        <v>1058</v>
      </c>
      <c r="B833" s="4" t="s">
        <v>795</v>
      </c>
      <c r="C833" s="5" t="n">
        <v>5365</v>
      </c>
    </row>
    <row r="834" spans="1:7">
      <c r="A834" s="4" t="s">
        <v>1059</v>
      </c>
      <c r="B834" s="4" t="s">
        <v>809</v>
      </c>
      <c r="C834" s="6" t="n">
        <v>-478</v>
      </c>
    </row>
    <row r="835" spans="1:7">
      <c r="A835" s="4" t="s">
        <v>1063</v>
      </c>
      <c r="C835" s="5" t="n">
        <v>2015</v>
      </c>
    </row>
    <row r="836" spans="1:7">
      <c r="A836" s="4" t="s">
        <v>1194</v>
      </c>
    </row>
    <row r="837" spans="1:7">
      <c r="A837" s="3" t="s">
        <v>1052</v>
      </c>
    </row>
    <row r="838" spans="1:7">
      <c r="A838" s="4" t="s">
        <v>1061</v>
      </c>
      <c r="C838" s="4" t="s">
        <v>1065</v>
      </c>
    </row>
    <row r="839" spans="1:7">
      <c r="A839" s="4" t="s">
        <v>1053</v>
      </c>
      <c r="C839" s="6" t="n">
        <v>4068</v>
      </c>
    </row>
    <row r="840" spans="1:7">
      <c r="A840" s="4" t="s">
        <v>1054</v>
      </c>
      <c r="C840" s="5" t="n">
        <v>442</v>
      </c>
    </row>
    <row r="841" spans="1:7">
      <c r="A841" s="4" t="s">
        <v>1055</v>
      </c>
      <c r="C841" s="5" t="n">
        <v>120</v>
      </c>
    </row>
    <row r="842" spans="1:7">
      <c r="A842" s="4" t="s">
        <v>1056</v>
      </c>
      <c r="C842" s="5" t="n">
        <v>4068</v>
      </c>
    </row>
    <row r="843" spans="1:7">
      <c r="A843" s="4" t="s">
        <v>1057</v>
      </c>
      <c r="C843" s="5" t="n">
        <v>562</v>
      </c>
    </row>
    <row r="844" spans="1:7">
      <c r="A844" s="4" t="s">
        <v>1058</v>
      </c>
      <c r="B844" s="4" t="s">
        <v>795</v>
      </c>
      <c r="C844" s="5" t="n">
        <v>4630</v>
      </c>
    </row>
    <row r="845" spans="1:7">
      <c r="A845" s="4" t="s">
        <v>1059</v>
      </c>
      <c r="B845" s="4" t="s">
        <v>809</v>
      </c>
      <c r="C845" s="6" t="n">
        <v>-34</v>
      </c>
    </row>
    <row r="846" spans="1:7">
      <c r="A846" s="4" t="s">
        <v>1063</v>
      </c>
      <c r="C846" s="5" t="n">
        <v>2016</v>
      </c>
    </row>
    <row r="847" spans="1:7">
      <c r="A847" s="4" t="s">
        <v>1195</v>
      </c>
    </row>
    <row r="848" spans="1:7">
      <c r="A848" s="3" t="s">
        <v>1052</v>
      </c>
    </row>
    <row r="849" spans="1:7">
      <c r="A849" s="4" t="s">
        <v>1061</v>
      </c>
      <c r="C849" s="4" t="s">
        <v>1196</v>
      </c>
    </row>
    <row r="850" spans="1:7">
      <c r="A850" s="4" t="s">
        <v>1053</v>
      </c>
      <c r="C850" s="6" t="n">
        <v>654</v>
      </c>
    </row>
    <row r="851" spans="1:7">
      <c r="A851" s="4" t="s">
        <v>1054</v>
      </c>
      <c r="C851" s="5" t="n">
        <v>2693</v>
      </c>
    </row>
    <row r="852" spans="1:7">
      <c r="A852" s="4" t="s">
        <v>1055</v>
      </c>
      <c r="C852" s="5" t="n">
        <v>1</v>
      </c>
    </row>
    <row r="853" spans="1:7">
      <c r="A853" s="4" t="s">
        <v>1056</v>
      </c>
      <c r="C853" s="5" t="n">
        <v>654</v>
      </c>
    </row>
    <row r="854" spans="1:7">
      <c r="A854" s="4" t="s">
        <v>1057</v>
      </c>
      <c r="C854" s="5" t="n">
        <v>2694</v>
      </c>
    </row>
    <row r="855" spans="1:7">
      <c r="A855" s="4" t="s">
        <v>1058</v>
      </c>
      <c r="B855" s="4" t="s">
        <v>795</v>
      </c>
      <c r="C855" s="5" t="n">
        <v>3348</v>
      </c>
    </row>
    <row r="856" spans="1:7">
      <c r="A856" s="4" t="s">
        <v>1059</v>
      </c>
      <c r="B856" s="4" t="s">
        <v>809</v>
      </c>
      <c r="C856" s="6" t="n">
        <v>-163</v>
      </c>
    </row>
    <row r="857" spans="1:7">
      <c r="A857" s="4" t="s">
        <v>1063</v>
      </c>
      <c r="C857" s="5" t="n">
        <v>2015</v>
      </c>
    </row>
    <row r="858" spans="1:7">
      <c r="A858" s="4" t="s">
        <v>1197</v>
      </c>
    </row>
    <row r="859" spans="1:7">
      <c r="A859" s="3" t="s">
        <v>1052</v>
      </c>
    </row>
    <row r="860" spans="1:7">
      <c r="A860" s="4" t="s">
        <v>1061</v>
      </c>
      <c r="C860" s="4" t="s">
        <v>1198</v>
      </c>
    </row>
    <row r="861" spans="1:7">
      <c r="A861" s="4" t="s">
        <v>1053</v>
      </c>
      <c r="C861" s="6" t="n">
        <v>498</v>
      </c>
    </row>
    <row r="862" spans="1:7">
      <c r="A862" s="4" t="s">
        <v>1054</v>
      </c>
      <c r="C862" s="5" t="n">
        <v>20160</v>
      </c>
    </row>
    <row r="863" spans="1:7">
      <c r="A863" s="4" t="s">
        <v>1055</v>
      </c>
      <c r="C863" s="5" t="n">
        <v>6119</v>
      </c>
    </row>
    <row r="864" spans="1:7">
      <c r="A864" s="4" t="s">
        <v>1056</v>
      </c>
      <c r="C864" s="5" t="n">
        <v>2129</v>
      </c>
    </row>
    <row r="865" spans="1:7">
      <c r="A865" s="4" t="s">
        <v>1057</v>
      </c>
      <c r="C865" s="5" t="n">
        <v>24648</v>
      </c>
    </row>
    <row r="866" spans="1:7">
      <c r="A866" s="4" t="s">
        <v>1058</v>
      </c>
      <c r="B866" s="4" t="s">
        <v>795</v>
      </c>
      <c r="C866" s="5" t="n">
        <v>26777</v>
      </c>
    </row>
    <row r="867" spans="1:7">
      <c r="A867" s="4" t="s">
        <v>1059</v>
      </c>
      <c r="B867" s="4" t="s">
        <v>809</v>
      </c>
      <c r="C867" s="6" t="n">
        <v>-10962</v>
      </c>
    </row>
    <row r="868" spans="1:7">
      <c r="A868" s="4" t="s">
        <v>1063</v>
      </c>
      <c r="C868" s="5" t="n">
        <v>1998</v>
      </c>
    </row>
    <row r="869" spans="1:7">
      <c r="A869" s="4" t="s">
        <v>1199</v>
      </c>
    </row>
    <row r="870" spans="1:7">
      <c r="A870" s="3" t="s">
        <v>1052</v>
      </c>
    </row>
    <row r="871" spans="1:7">
      <c r="A871" s="4" t="s">
        <v>1061</v>
      </c>
      <c r="C871" s="4" t="s">
        <v>1200</v>
      </c>
    </row>
    <row r="872" spans="1:7">
      <c r="A872" s="4" t="s">
        <v>1053</v>
      </c>
      <c r="C872" s="6" t="n">
        <v>538</v>
      </c>
    </row>
    <row r="873" spans="1:7">
      <c r="A873" s="4" t="s">
        <v>1054</v>
      </c>
      <c r="C873" s="5" t="n">
        <v>31931</v>
      </c>
    </row>
    <row r="874" spans="1:7">
      <c r="A874" s="4" t="s">
        <v>1055</v>
      </c>
      <c r="C874" s="5" t="n">
        <v>6103</v>
      </c>
    </row>
    <row r="875" spans="1:7">
      <c r="A875" s="4" t="s">
        <v>1056</v>
      </c>
      <c r="C875" s="5" t="n">
        <v>2007</v>
      </c>
    </row>
    <row r="876" spans="1:7">
      <c r="A876" s="4" t="s">
        <v>1057</v>
      </c>
      <c r="C876" s="5" t="n">
        <v>36565</v>
      </c>
    </row>
    <row r="877" spans="1:7">
      <c r="A877" s="4" t="s">
        <v>1058</v>
      </c>
      <c r="B877" s="4" t="s">
        <v>795</v>
      </c>
      <c r="C877" s="5" t="n">
        <v>38572</v>
      </c>
    </row>
    <row r="878" spans="1:7">
      <c r="A878" s="4" t="s">
        <v>1059</v>
      </c>
      <c r="B878" s="4" t="s">
        <v>809</v>
      </c>
      <c r="C878" s="6" t="n">
        <v>-16522</v>
      </c>
    </row>
    <row r="879" spans="1:7">
      <c r="A879" s="4" t="s">
        <v>1063</v>
      </c>
      <c r="C879" s="5" t="n">
        <v>1990</v>
      </c>
    </row>
    <row r="880" spans="1:7">
      <c r="A880" s="4" t="s">
        <v>1201</v>
      </c>
    </row>
    <row r="881" spans="1:7">
      <c r="A881" s="3" t="s">
        <v>1052</v>
      </c>
    </row>
    <row r="882" spans="1:7">
      <c r="A882" s="4" t="s">
        <v>1061</v>
      </c>
      <c r="C882" s="4" t="s">
        <v>1202</v>
      </c>
    </row>
    <row r="883" spans="1:7">
      <c r="A883" s="4" t="s">
        <v>1053</v>
      </c>
      <c r="C883" s="6" t="n">
        <v>117</v>
      </c>
    </row>
    <row r="884" spans="1:7">
      <c r="A884" s="4" t="s">
        <v>1054</v>
      </c>
      <c r="C884" s="5" t="n">
        <v>30781</v>
      </c>
    </row>
    <row r="885" spans="1:7">
      <c r="A885" s="4" t="s">
        <v>1055</v>
      </c>
      <c r="C885" s="5" t="n">
        <v>45246</v>
      </c>
    </row>
    <row r="886" spans="1:7">
      <c r="A886" s="4" t="s">
        <v>1056</v>
      </c>
      <c r="C886" s="5" t="n">
        <v>428</v>
      </c>
    </row>
    <row r="887" spans="1:7">
      <c r="A887" s="4" t="s">
        <v>1057</v>
      </c>
      <c r="C887" s="5" t="n">
        <v>75716</v>
      </c>
    </row>
    <row r="888" spans="1:7">
      <c r="A888" s="4" t="s">
        <v>1058</v>
      </c>
      <c r="B888" s="4" t="s">
        <v>795</v>
      </c>
      <c r="C888" s="5" t="n">
        <v>76144</v>
      </c>
    </row>
    <row r="889" spans="1:7">
      <c r="A889" s="4" t="s">
        <v>1059</v>
      </c>
      <c r="B889" s="4" t="s">
        <v>809</v>
      </c>
      <c r="C889" s="6" t="n">
        <v>-22631</v>
      </c>
    </row>
    <row r="890" spans="1:7">
      <c r="A890" s="4" t="s">
        <v>1063</v>
      </c>
      <c r="C890" s="5" t="n">
        <v>1998</v>
      </c>
    </row>
    <row r="891" spans="1:7">
      <c r="A891" s="4" t="s">
        <v>1203</v>
      </c>
    </row>
    <row r="892" spans="1:7">
      <c r="A892" s="3" t="s">
        <v>1052</v>
      </c>
    </row>
    <row r="893" spans="1:7">
      <c r="A893" s="4" t="s">
        <v>1061</v>
      </c>
      <c r="C893" s="4" t="s">
        <v>1204</v>
      </c>
    </row>
    <row r="894" spans="1:7">
      <c r="A894" s="4" t="s">
        <v>1053</v>
      </c>
      <c r="C894" s="6" t="n">
        <v>303</v>
      </c>
    </row>
    <row r="895" spans="1:7">
      <c r="A895" s="4" t="s">
        <v>1054</v>
      </c>
      <c r="C895" s="5" t="n">
        <v>51694</v>
      </c>
    </row>
    <row r="896" spans="1:7">
      <c r="A896" s="4" t="s">
        <v>1055</v>
      </c>
      <c r="C896" s="5" t="n">
        <v>7312</v>
      </c>
    </row>
    <row r="897" spans="1:7">
      <c r="A897" s="4" t="s">
        <v>1056</v>
      </c>
      <c r="C897" s="5" t="n">
        <v>1671</v>
      </c>
    </row>
    <row r="898" spans="1:7">
      <c r="A898" s="4" t="s">
        <v>1057</v>
      </c>
      <c r="C898" s="5" t="n">
        <v>57638</v>
      </c>
    </row>
    <row r="899" spans="1:7">
      <c r="A899" s="4" t="s">
        <v>1058</v>
      </c>
      <c r="B899" s="4" t="s">
        <v>795</v>
      </c>
      <c r="C899" s="5" t="n">
        <v>59309</v>
      </c>
    </row>
    <row r="900" spans="1:7">
      <c r="A900" s="4" t="s">
        <v>1059</v>
      </c>
      <c r="B900" s="4" t="s">
        <v>809</v>
      </c>
      <c r="C900" s="6" t="n">
        <v>-22658</v>
      </c>
    </row>
    <row r="901" spans="1:7">
      <c r="A901" s="4" t="s">
        <v>1063</v>
      </c>
      <c r="C901" s="5" t="n">
        <v>1998</v>
      </c>
    </row>
    <row r="902" spans="1:7"/>
    <row r="903" spans="1:7">
      <c r="A903" s="4" t="s">
        <v>795</v>
      </c>
      <c r="B903" s="4" t="s">
        <v>1205</v>
      </c>
    </row>
    <row r="904" spans="1:7">
      <c r="A904" s="4" t="s">
        <v>809</v>
      </c>
      <c r="B904" s="4" t="s">
        <v>1206</v>
      </c>
    </row>
    <row r="905" spans="1:7">
      <c r="A905" s="4" t="s">
        <v>825</v>
      </c>
      <c r="B905" s="4" t="s">
        <v>1207</v>
      </c>
    </row>
    <row r="906" spans="1:7">
      <c r="A906" s="4" t="s">
        <v>1208</v>
      </c>
      <c r="B906" s="4" t="s">
        <v>1209</v>
      </c>
    </row>
    <row r="907" spans="1:7">
      <c r="A907" s="4" t="s">
        <v>1210</v>
      </c>
      <c r="B907" s="4" t="s">
        <v>1211</v>
      </c>
    </row>
  </sheetData>
  <mergeCells count="9">
    <mergeCell ref="A1:B2"/>
    <mergeCell ref="C1:D1"/>
    <mergeCell ref="C2:D2"/>
    <mergeCell ref="A902:F902"/>
    <mergeCell ref="B903:F903"/>
    <mergeCell ref="B904:F904"/>
    <mergeCell ref="B905:F905"/>
    <mergeCell ref="B906:F906"/>
    <mergeCell ref="B907:F90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s>
  <sheetData>
    <row r="1" spans="1:5">
      <c r="A1" s="1" t="s">
        <v>1212</v>
      </c>
      <c r="B1" s="2" t="s">
        <v>1</v>
      </c>
    </row>
    <row r="2" spans="1:5">
      <c r="B2" s="2" t="s">
        <v>457</v>
      </c>
      <c r="C2" s="2" t="s">
        <v>1213</v>
      </c>
      <c r="D2" s="2" t="s">
        <v>314</v>
      </c>
      <c r="E2" s="2" t="s">
        <v>315</v>
      </c>
    </row>
    <row r="3" spans="1:5">
      <c r="A3" s="3" t="s">
        <v>1052</v>
      </c>
    </row>
    <row r="4" spans="1:5">
      <c r="A4" s="4" t="s">
        <v>1214</v>
      </c>
      <c r="B4" s="10" t="n">
        <v>3.6</v>
      </c>
    </row>
    <row r="5" spans="1:5">
      <c r="A5" s="4" t="s">
        <v>1215</v>
      </c>
      <c r="D5" s="5" t="n">
        <v>112</v>
      </c>
      <c r="E5" s="5" t="n">
        <v>600</v>
      </c>
    </row>
    <row r="6" spans="1:5">
      <c r="A6" s="4" t="s">
        <v>1174</v>
      </c>
    </row>
    <row r="7" spans="1:5">
      <c r="A7" s="3" t="s">
        <v>1052</v>
      </c>
    </row>
    <row r="8" spans="1:5">
      <c r="A8" s="4" t="s">
        <v>1215</v>
      </c>
      <c r="C8" s="5" t="n">
        <v>1154</v>
      </c>
    </row>
    <row r="9" spans="1:5">
      <c r="A9" s="4" t="s">
        <v>476</v>
      </c>
      <c r="C9" s="4" t="s">
        <v>1216</v>
      </c>
    </row>
    <row r="10" spans="1:5">
      <c r="A10" s="4" t="s">
        <v>1164</v>
      </c>
    </row>
    <row r="11" spans="1:5">
      <c r="A11" s="3" t="s">
        <v>1052</v>
      </c>
    </row>
    <row r="12" spans="1:5">
      <c r="A12" s="4" t="s">
        <v>1215</v>
      </c>
      <c r="C12" s="5" t="n">
        <v>1482</v>
      </c>
    </row>
    <row r="13" spans="1:5">
      <c r="A13" s="4" t="s">
        <v>365</v>
      </c>
    </row>
    <row r="14" spans="1:5">
      <c r="A14" s="3" t="s">
        <v>1052</v>
      </c>
    </row>
    <row r="15" spans="1:5">
      <c r="A15" s="4" t="s">
        <v>1217</v>
      </c>
      <c r="B15" s="4" t="s">
        <v>3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218</v>
      </c>
      <c r="B1" s="2" t="s">
        <v>1</v>
      </c>
    </row>
    <row r="2" spans="1:5">
      <c r="B2" s="2" t="s">
        <v>2</v>
      </c>
      <c r="D2" s="2" t="s">
        <v>32</v>
      </c>
      <c r="E2" s="2" t="s">
        <v>78</v>
      </c>
    </row>
    <row r="3" spans="1:5">
      <c r="A3" s="3" t="s">
        <v>1052</v>
      </c>
    </row>
    <row r="4" spans="1:5">
      <c r="A4" s="4" t="s">
        <v>1219</v>
      </c>
      <c r="B4" s="6" t="n">
        <v>3636935</v>
      </c>
      <c r="D4" s="6" t="n">
        <v>3542023</v>
      </c>
      <c r="E4" s="6" t="n">
        <v>3071094</v>
      </c>
    </row>
    <row r="5" spans="1:5">
      <c r="A5" s="4" t="s">
        <v>1220</v>
      </c>
      <c r="B5" s="5" t="n">
        <v>38181</v>
      </c>
      <c r="D5" s="5" t="n">
        <v>54678</v>
      </c>
      <c r="E5" s="5" t="n">
        <v>433481</v>
      </c>
    </row>
    <row r="6" spans="1:5">
      <c r="A6" s="4" t="s">
        <v>1221</v>
      </c>
      <c r="B6" s="5" t="n">
        <v>37827</v>
      </c>
      <c r="D6" s="5" t="n">
        <v>36199</v>
      </c>
      <c r="E6" s="5" t="n">
        <v>131348</v>
      </c>
    </row>
    <row r="7" spans="1:5">
      <c r="A7" s="4" t="s">
        <v>1222</v>
      </c>
      <c r="B7" s="5" t="n">
        <v>-879</v>
      </c>
    </row>
    <row r="8" spans="1:5">
      <c r="A8" s="4" t="s">
        <v>1223</v>
      </c>
      <c r="B8" s="5" t="n">
        <v>-6216</v>
      </c>
      <c r="D8" s="5" t="n">
        <v>4035</v>
      </c>
      <c r="E8" s="5" t="n">
        <v>-93900</v>
      </c>
    </row>
    <row r="9" spans="1:5">
      <c r="A9" s="4" t="s">
        <v>1224</v>
      </c>
      <c r="B9" s="5" t="n">
        <v>3705848</v>
      </c>
      <c r="C9" s="4" t="s">
        <v>795</v>
      </c>
      <c r="D9" s="5" t="n">
        <v>3636935</v>
      </c>
      <c r="E9" s="5" t="n">
        <v>3542023</v>
      </c>
    </row>
    <row r="10" spans="1:5">
      <c r="A10" s="4" t="s">
        <v>1225</v>
      </c>
      <c r="B10" s="5" t="n">
        <v>-960354</v>
      </c>
      <c r="D10" s="5" t="n">
        <v>-834558</v>
      </c>
      <c r="E10" s="5" t="n">
        <v>-815980</v>
      </c>
    </row>
    <row r="11" spans="1:5">
      <c r="A11" s="4" t="s">
        <v>1226</v>
      </c>
      <c r="B11" s="5" t="n">
        <v>-105392</v>
      </c>
      <c r="D11" s="5" t="n">
        <v>-125913</v>
      </c>
      <c r="E11" s="5" t="n">
        <v>-113611</v>
      </c>
    </row>
    <row r="12" spans="1:5">
      <c r="A12" s="4" t="s">
        <v>1227</v>
      </c>
      <c r="B12" s="5" t="n">
        <v>6162</v>
      </c>
      <c r="D12" s="5" t="n">
        <v>117</v>
      </c>
      <c r="E12" s="5" t="n">
        <v>95033</v>
      </c>
    </row>
    <row r="13" spans="1:5">
      <c r="A13" s="4" t="s">
        <v>1222</v>
      </c>
      <c r="B13" s="5" t="n">
        <v>578</v>
      </c>
    </row>
    <row r="14" spans="1:5">
      <c r="A14" s="4" t="s">
        <v>1228</v>
      </c>
      <c r="B14" s="6" t="n">
        <v>-1059006</v>
      </c>
      <c r="C14" s="4" t="s">
        <v>809</v>
      </c>
      <c r="D14" s="6" t="n">
        <v>-960354</v>
      </c>
      <c r="E14" s="6" t="n">
        <v>-834558</v>
      </c>
    </row>
    <row r="15" spans="1:5"/>
    <row r="16" spans="1:5">
      <c r="A16" s="4" t="s">
        <v>795</v>
      </c>
      <c r="B16" s="4" t="s">
        <v>1205</v>
      </c>
    </row>
    <row r="17" spans="1:5">
      <c r="A17" s="4" t="s">
        <v>809</v>
      </c>
      <c r="B17" s="4" t="s">
        <v>1206</v>
      </c>
    </row>
  </sheetData>
  <mergeCells count="6">
    <mergeCell ref="A1:A2"/>
    <mergeCell ref="B1:E1"/>
    <mergeCell ref="B2:C2"/>
    <mergeCell ref="A15:E15"/>
    <mergeCell ref="B16:E16"/>
    <mergeCell ref="B17:E1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0:49Z</dcterms:created>
  <dcterms:modified xmlns:dcterms="http://purl.org/dc/terms/" xmlns:xsi="http://www.w3.org/2001/XMLSchema-instance" xsi:type="dcterms:W3CDTF">2018-02-22T16:50:49Z</dcterms:modified>
</cp:coreProperties>
</file>